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densed Consolidated Statemen" sheetId="3" r:id="rId3"/>
    <s:sheet name="Condensed Consolidated Stateme4" sheetId="4" r:id="rId4"/>
    <s:sheet name="Consolidated Balance Sheets Una" sheetId="5" r:id="rId5"/>
    <s:sheet name="Consolidated Balance Sheets Un6" sheetId="6" r:id="rId6"/>
    <s:sheet name="Consolidated Statements of Cash" sheetId="7" r:id="rId7"/>
    <s:sheet name="Consolidated Statements of Equi" sheetId="8" r:id="rId8"/>
    <s:sheet name="Business and Recent Accounting " sheetId="9" r:id="rId9"/>
    <s:sheet name="Acquisitions" sheetId="10" r:id="rId10"/>
    <s:sheet name="Share-Based Compensation" sheetId="11" r:id="rId11"/>
    <s:sheet name="Income Taxes" sheetId="12" r:id="rId12"/>
    <s:sheet name="Common Shares and Net (Loss) In" sheetId="13" r:id="rId13"/>
    <s:sheet name="Segment Reporting" sheetId="14" r:id="rId14"/>
    <s:sheet name="Inventories" sheetId="15" r:id="rId15"/>
    <s:sheet name="Intangibles and Other Assets" sheetId="16" r:id="rId16"/>
    <s:sheet name="Accounts Payable and Accrued Li" sheetId="17" r:id="rId17"/>
    <s:sheet name="Debt" sheetId="18" r:id="rId18"/>
    <s:sheet name="Accumulated Other Comprehensive" sheetId="19" r:id="rId19"/>
    <s:sheet name="Commitments and Contingencies" sheetId="20" r:id="rId20"/>
    <s:sheet name="Hedging Transactions and Deriva" sheetId="21" r:id="rId21"/>
    <s:sheet name="Fair Value Measurements" sheetId="22" r:id="rId22"/>
    <s:sheet name="Guarantor Subsidiaries" sheetId="23" r:id="rId23"/>
    <s:sheet name="Business and Recent Accountin24" sheetId="24" r:id="rId24"/>
    <s:sheet name="Acquisitions (Tables)" sheetId="25" r:id="rId25"/>
    <s:sheet name="Common Shares and Net (Loss) 26" sheetId="26" r:id="rId26"/>
    <s:sheet name="Segment Reporting (Tables)" sheetId="27" r:id="rId27"/>
    <s:sheet name="Inventories (Tables)" sheetId="28" r:id="rId28"/>
    <s:sheet name="Intangibles and Other Assets (T" sheetId="29" r:id="rId29"/>
    <s:sheet name="Accounts Payable and Accrued 30" sheetId="30" r:id="rId30"/>
    <s:sheet name="Debt (Tables)" sheetId="31" r:id="rId31"/>
    <s:sheet name="Accumulated Other Comprehensi32" sheetId="32" r:id="rId32"/>
    <s:sheet name="Hedging Transactions and Deri33" sheetId="33" r:id="rId33"/>
    <s:sheet name="Fair Value Measurements (Tables" sheetId="34" r:id="rId34"/>
    <s:sheet name="Guarantor Subsidiaries (Tables)" sheetId="35" r:id="rId35"/>
    <s:sheet name="Business and Recent Accountin36" sheetId="36" r:id="rId36"/>
    <s:sheet name="Acquisitions - Additional Infor" sheetId="37" r:id="rId37"/>
    <s:sheet name="Acquisitions - Business Combina" sheetId="38" r:id="rId38"/>
    <s:sheet name="Acquisitions - Allocation of Pu" sheetId="39" r:id="rId39"/>
    <s:sheet name="Acquisitions - Components of Id" sheetId="40" r:id="rId40"/>
    <s:sheet name="Acquisitions - Unaudited Pro Fo" sheetId="41" r:id="rId41"/>
    <s:sheet name="Share-Based Compensation - Addi" sheetId="42" r:id="rId42"/>
    <s:sheet name="Income Taxes - Additional Infor" sheetId="43" r:id="rId43"/>
    <s:sheet name="Common Shares and Net (Loss) 44" sheetId="44" r:id="rId44"/>
    <s:sheet name="Common Shares and Net (Loss) 45" sheetId="45" r:id="rId45"/>
    <s:sheet name="Common Shares and Net (Loss) 46" sheetId="46" r:id="rId46"/>
    <s:sheet name="Segment Reporting - Additional " sheetId="47" r:id="rId47"/>
    <s:sheet name="Segment Reporting - Segment Rep" sheetId="48" r:id="rId48"/>
    <s:sheet name="Segment Reporting - Segment R49" sheetId="49" r:id="rId49"/>
    <s:sheet name="Segment Reporting - Revenues by" sheetId="50" r:id="rId50"/>
    <s:sheet name="Inventories - Summary of Invent" sheetId="51" r:id="rId51"/>
    <s:sheet name="Intangibles and Other Assets - " sheetId="52" r:id="rId52"/>
    <s:sheet name="Intangibles and Other Assets 53" sheetId="53" r:id="rId53"/>
    <s:sheet name="Intangibles and Other Assets 54" sheetId="54" r:id="rId54"/>
    <s:sheet name="Accounts Payable and Accrued 55" sheetId="55" r:id="rId55"/>
    <s:sheet name="Debt - Components of Debt (Deta" sheetId="56" r:id="rId56"/>
    <s:sheet name="Debt - Components of Debt (Pare" sheetId="57" r:id="rId57"/>
    <s:sheet name="Debt - Additional Information (" sheetId="58" r:id="rId58"/>
    <s:sheet name="Accumulated Other Comprehensi59" sheetId="59" r:id="rId59"/>
    <s:sheet name="Accumulated Other Comprehensi60" sheetId="60" r:id="rId60"/>
    <s:sheet name="Commitments and Contingencies -" sheetId="61" r:id="rId61"/>
    <s:sheet name="Hedging Transactions and Deri62" sheetId="62" r:id="rId62"/>
    <s:sheet name="Hedging Transactions and Deri63" sheetId="63" r:id="rId63"/>
    <s:sheet name="Hedging Transactions and Deri64" sheetId="64" r:id="rId64"/>
    <s:sheet name="Fair Value Measurements - Addit" sheetId="65" r:id="rId65"/>
    <s:sheet name="Fair Value Measurements - Carry" sheetId="66" r:id="rId66"/>
    <s:sheet name="Fair Value Measurements - Car67" sheetId="67" r:id="rId67"/>
    <s:sheet name="Guarantor Subsidiaries (Cott Co" sheetId="68" r:id="rId68"/>
    <s:sheet name="Guarantor Subsidiaries (Cott 69" sheetId="69" r:id="rId69"/>
    <s:sheet name="Guarantor Subsidiaries (Cott 70" sheetId="70" r:id="rId70"/>
    <s:sheet name="Guarantor Subsidiaries (Cott 71" sheetId="71" r:id="rId71"/>
    <s:sheet name="Guarantor Subsidiaries (Cott 72" sheetId="72" r:id="rId72"/>
    <s:sheet name="Guarantor Subsidiaries (Cott 73" sheetId="73" r:id="rId73"/>
    <s:sheet name="Guarantor Subsidiaries (Cott 74" sheetId="74" r:id="rId74"/>
    <s:sheet name="Guarantor Subsidiaries (Cott 75" sheetId="75" r:id="rId75"/>
  </s:sheets>
  <s:definedNames/>
  <s:calcPr calcId="124519" calcMode="auto" fullCalcOnLoad="1"/>
</s:workbook>
</file>

<file path=xl/sharedStrings.xml><?xml version="1.0" encoding="utf-8"?>
<sst xmlns="http://schemas.openxmlformats.org/spreadsheetml/2006/main" uniqueCount="750">
  <si>
    <t>Document and Entity Information - shares</t>
  </si>
  <si>
    <t>9 Months Ended</t>
  </si>
  <si>
    <t>Oct. 01, 2016</t>
  </si>
  <si>
    <t>Nov. 03, 2016</t>
  </si>
  <si>
    <t>Document And Entity Information [Abstract]</t>
  </si>
  <si>
    <t>Document Type</t>
  </si>
  <si>
    <t>10-Q</t>
  </si>
  <si>
    <t>Amendment Flag</t>
  </si>
  <si>
    <t>false</t>
  </si>
  <si>
    <t>Document Period End Date</t>
  </si>
  <si>
    <t>Oct. 1,
		2016</t>
  </si>
  <si>
    <t>Document Fiscal Year Focus</t>
  </si>
  <si>
    <t>Document Fiscal Period Focus</t>
  </si>
  <si>
    <t>Q3</t>
  </si>
  <si>
    <t>Trading Symbol</t>
  </si>
  <si>
    <t>COT</t>
  </si>
  <si>
    <t>Entity Registrant Name</t>
  </si>
  <si>
    <t>COTT CORP /CN/</t>
  </si>
  <si>
    <t>Entity Central Index Key</t>
  </si>
  <si>
    <t>Current Fiscal Year End Date</t>
  </si>
  <si>
    <t>--01-02</t>
  </si>
  <si>
    <t>Entity Filer Category</t>
  </si>
  <si>
    <t>Large Accelerated Filer</t>
  </si>
  <si>
    <t>Entity Common Stock, Shares Outstanding</t>
  </si>
  <si>
    <t>Consolidated Statements of Operations Unaudited - USD ($) shares in Thousands, $ in Millions</t>
  </si>
  <si>
    <t>3 Months Ended</t>
  </si>
  <si>
    <t>Oct. 03, 2015</t>
  </si>
  <si>
    <t>Revenue, net</t>
  </si>
  <si>
    <t>Cost of sales</t>
  </si>
  <si>
    <t>Gross profit</t>
  </si>
  <si>
    <t>Selling, general and administrative expenses</t>
  </si>
  <si>
    <t>Loss on disposal of property, plant &amp; equipment, net</t>
  </si>
  <si>
    <t>Acquisition and integration expenses</t>
  </si>
  <si>
    <t>Operating income</t>
  </si>
  <si>
    <t>Other (income) expense, net</t>
  </si>
  <si>
    <t>Interest expense, net</t>
  </si>
  <si>
    <t>(Loss) income before income tax expense (benefit) and equity income</t>
  </si>
  <si>
    <t>Income tax expense (benefit)</t>
  </si>
  <si>
    <t>Net (loss) income</t>
  </si>
  <si>
    <t>Less: Net income attributable to non-controlling interests</t>
  </si>
  <si>
    <t>Less: Foreign exchange impact on redemption of preferred shares</t>
  </si>
  <si>
    <t>Net (loss) income attributed to Cott Corporation</t>
  </si>
  <si>
    <t>Net (loss) income per common share attributed to Cott Corporation</t>
  </si>
  <si>
    <t>Basic</t>
  </si>
  <si>
    <t>Diluted</t>
  </si>
  <si>
    <t>Weighted average common shares outstanding (in thousands)</t>
  </si>
  <si>
    <t>Dividends declared per share</t>
  </si>
  <si>
    <t>Convertible Preferred Shares [Member]</t>
  </si>
  <si>
    <t>Less: Accumulated dividends on convertible preferred shares</t>
  </si>
  <si>
    <t>Non-convertible Preferred Shares [Member]</t>
  </si>
  <si>
    <t>Condensed Consolidated Statements of Comprehensive Loss Unaudited - USD ($) $ in Millions</t>
  </si>
  <si>
    <t>Other comprehensive (loss) income:</t>
  </si>
  <si>
    <t>Currency translation adjustment</t>
  </si>
  <si>
    <t>Pension benefit plan, net of tax</t>
  </si>
  <si>
    <t>[1]</t>
  </si>
  <si>
    <t>Unrealized gain (loss) on derivative instruments, net of tax</t>
  </si>
  <si>
    <t>[2]</t>
  </si>
  <si>
    <t>Total other comprehensive loss</t>
  </si>
  <si>
    <t>Comprehensive (loss) income</t>
  </si>
  <si>
    <t>Less: Comprehensive income attributable to non-controlling interests</t>
  </si>
  <si>
    <t>Comprehensive loss attributed to Cott Corporation</t>
  </si>
  <si>
    <t>Net of the effect of $0.1 million and $0.3 million tax expense for the three and nine months ended October 1, 2016, respectively, and net of the effect of $0.3 million and $0.5 million tax expense for the three and nine months ended October 3, 2015, respectively.</t>
  </si>
  <si>
    <t>Net of the effect of $0.8 million and $2.3 million tax expense for the three and nine months ended October 1, 2016, respectively, and net of the effect of $1.5 million and $2.5 million tax benefit for the three and nine months ended October 3, 2015, respectively.</t>
  </si>
  <si>
    <t>Condensed Consolidated Statements of Comprehensive Loss Unaudited (Parenthetical) - USD ($) $ in Millions</t>
  </si>
  <si>
    <t>Statement of Comprehensive Income [Abstract]</t>
  </si>
  <si>
    <t>Pension benefit plan, tax expense (benefit)</t>
  </si>
  <si>
    <t>Derivative instruments, tax (benefit) expense</t>
  </si>
  <si>
    <t>Consolidated Balance Sheets Unaudited - USD ($) $ in Millions</t>
  </si>
  <si>
    <t>Jul. 02, 2016</t>
  </si>
  <si>
    <t>Jan. 02, 2016</t>
  </si>
  <si>
    <t>Jul. 04, 2015</t>
  </si>
  <si>
    <t>Jan. 03, 2015</t>
  </si>
  <si>
    <t>ASSETS</t>
  </si>
  <si>
    <t>Cash &amp; cash equivalents</t>
  </si>
  <si>
    <t>Accounts receivable, net of allowance of $8.9 ($9.2 as of January 2, 2016)</t>
  </si>
  <si>
    <t>Income taxes recoverable</t>
  </si>
  <si>
    <t>Inventories</t>
  </si>
  <si>
    <t>Prepaid expenses and other current assets</t>
  </si>
  <si>
    <t>Total current assets</t>
  </si>
  <si>
    <t>Property, plant &amp; equipment, net</t>
  </si>
  <si>
    <t>Goodwill</t>
  </si>
  <si>
    <t>Intangibles and other assets, net</t>
  </si>
  <si>
    <t>Deferred tax assets</t>
  </si>
  <si>
    <t>Total assets</t>
  </si>
  <si>
    <t>LIABILITIES AND EQUITY</t>
  </si>
  <si>
    <t>Short-term borrowings</t>
  </si>
  <si>
    <t>Current maturities of long-term debt</t>
  </si>
  <si>
    <t>Accounts payable and accrued liabilities</t>
  </si>
  <si>
    <t>Total current liabilities</t>
  </si>
  <si>
    <t>Long-term debt</t>
  </si>
  <si>
    <t>Deferred tax liabilities</t>
  </si>
  <si>
    <t>Other long-term liabilities</t>
  </si>
  <si>
    <t>Total liabilities</t>
  </si>
  <si>
    <t>Equity</t>
  </si>
  <si>
    <t>Common shares, no par - 138,345,805 (January 2, 2016 - 109,695,435) shares issued</t>
  </si>
  <si>
    <t>Additional paid-in-capital</t>
  </si>
  <si>
    <t>Retained earnings</t>
  </si>
  <si>
    <t>Accumulated other comprehensive loss</t>
  </si>
  <si>
    <t>Total Cott Corporation equity</t>
  </si>
  <si>
    <t>Non-controlling interests</t>
  </si>
  <si>
    <t>Total equity</t>
  </si>
  <si>
    <t>Total liabilities and equity</t>
  </si>
  <si>
    <t>Consolidated Balance Sheets Unaudited (Parenthetical) - USD ($) $ in Millions</t>
  </si>
  <si>
    <t>Statement of Financial Position [Abstract]</t>
  </si>
  <si>
    <t>Accounts receivable, allowance</t>
  </si>
  <si>
    <t>Capital stock, no par value</t>
  </si>
  <si>
    <t xml:space="preserve"> </t>
  </si>
  <si>
    <t>Capital stock, shares issued</t>
  </si>
  <si>
    <t>Consolidated Statements of Cash Flows Unaudited - USD ($) $ in Millions</t>
  </si>
  <si>
    <t>Operating Activities</t>
  </si>
  <si>
    <t>Depreciation &amp; amortization</t>
  </si>
  <si>
    <t>Amortization of financing fees</t>
  </si>
  <si>
    <t>Amortization of senior notes premium</t>
  </si>
  <si>
    <t>Share-based compensation expense</t>
  </si>
  <si>
    <t>Expense (benefit) for deferred income taxes</t>
  </si>
  <si>
    <t>Other non-cash items</t>
  </si>
  <si>
    <t>Change in operating assets and liabilities, net of acquisitions:</t>
  </si>
  <si>
    <t>Accounts receivable</t>
  </si>
  <si>
    <t>Other assets</t>
  </si>
  <si>
    <t>Accounts payable and accrued liabilities, and other liabilities</t>
  </si>
  <si>
    <t>Net cash provided by operating activities</t>
  </si>
  <si>
    <t>Investing Activities</t>
  </si>
  <si>
    <t>Acquisitions, net of cash received</t>
  </si>
  <si>
    <t>Additions to property, plant &amp; equipment</t>
  </si>
  <si>
    <t>Additions to intangibles and other assets</t>
  </si>
  <si>
    <t>Proceeds from sale of property, plant &amp; equipment and sale-leaseback</t>
  </si>
  <si>
    <t>Proceeds from insurance recoveries</t>
  </si>
  <si>
    <t>Decrease in restricted cash</t>
  </si>
  <si>
    <t>Net cash used in investing activities</t>
  </si>
  <si>
    <t>Financing Activities</t>
  </si>
  <si>
    <t>Payments of long-term debt</t>
  </si>
  <si>
    <t>Issuance of long-term debt</t>
  </si>
  <si>
    <t>Borrowings under ABL facility</t>
  </si>
  <si>
    <t>Payments under ABL facility</t>
  </si>
  <si>
    <t>Distributions to non-controlling interests</t>
  </si>
  <si>
    <t>Issuance of common shares</t>
  </si>
  <si>
    <t>Financing fees</t>
  </si>
  <si>
    <t>Preferred shares repurchased and cancelled</t>
  </si>
  <si>
    <t>Common shares repurchased and cancelled</t>
  </si>
  <si>
    <t>Dividends to common and preferred shareholders</t>
  </si>
  <si>
    <t>Payment of deferred consideration for acquisitions</t>
  </si>
  <si>
    <t>Net cash provided by (used in) financing activities</t>
  </si>
  <si>
    <t>Effect of exchange rate changes on cash</t>
  </si>
  <si>
    <t>Net (decrease) increase in cash &amp; cash equivalents</t>
  </si>
  <si>
    <t>Cash &amp; cash equivalents, beginning of period</t>
  </si>
  <si>
    <t>Cash &amp; cash equivalents, end of period</t>
  </si>
  <si>
    <t>Supplemental Non-cash Investing and Financing Activities:</t>
  </si>
  <si>
    <t>Additions to property, plant &amp; equipment through accounts payable and accrued liabilities</t>
  </si>
  <si>
    <t>Accrued deferred financing fees</t>
  </si>
  <si>
    <t>Supplemental Disclosures of Cash Flow Information:</t>
  </si>
  <si>
    <t>Cash paid for interest</t>
  </si>
  <si>
    <t>Cash paid for income taxes, net</t>
  </si>
  <si>
    <t>Consolidated Statements of Equity Unaudited - USD ($) $ in Millions</t>
  </si>
  <si>
    <t>Total</t>
  </si>
  <si>
    <t>2010 Equity Incentive Plan [Member]</t>
  </si>
  <si>
    <t>Common Shares [Member]</t>
  </si>
  <si>
    <t>Common Shares [Member]2010 Equity Incentive Plan [Member]</t>
  </si>
  <si>
    <t>Additional Paid-in Capital [Member]</t>
  </si>
  <si>
    <t>Additional Paid-in Capital [Member]2010 Equity Incentive Plan [Member]</t>
  </si>
  <si>
    <t>Retained Earnings [Member]</t>
  </si>
  <si>
    <t>Accumulated Other Comprehensive (Loss) Income [Member]</t>
  </si>
  <si>
    <t>Non-Controlling Interests [Member]</t>
  </si>
  <si>
    <t>Balance at Jan. 03, 2015</t>
  </si>
  <si>
    <t>Balance, shares at Jan. 03, 2015</t>
  </si>
  <si>
    <t>Common shares repurchased and cancelled, shares</t>
  </si>
  <si>
    <t>Common shares issued</t>
  </si>
  <si>
    <t>Common shares issued, shares</t>
  </si>
  <si>
    <t>Common shares issued - Reinvestment, shares</t>
  </si>
  <si>
    <t>Share-based compensation</t>
  </si>
  <si>
    <t>Common shares dividend</t>
  </si>
  <si>
    <t>Redemption of preferred shares</t>
  </si>
  <si>
    <t>Preferred shares dividend</t>
  </si>
  <si>
    <t>Net income</t>
  </si>
  <si>
    <t>Balance at Oct. 03, 2015</t>
  </si>
  <si>
    <t>Balance, shares at Oct. 03, 2015</t>
  </si>
  <si>
    <t>Balance at Jan. 02, 2016</t>
  </si>
  <si>
    <t>Balance, shares at Jan. 02, 2016</t>
  </si>
  <si>
    <t>Common shares issued - Dividend Reinvestment Plan</t>
  </si>
  <si>
    <t>Common shares issued - Employee Stock Purchase Plan</t>
  </si>
  <si>
    <t>Common shares issued - Employee stock purchase plan, shares</t>
  </si>
  <si>
    <t>Balance at Oct. 01, 2016</t>
  </si>
  <si>
    <t>Balance, shares at Oct. 01, 2016</t>
  </si>
  <si>
    <t>Business and Recent Accounting Pronouncements</t>
  </si>
  <si>
    <t>Accounting Policies [Abstract]</t>
  </si>
  <si>
    <t>Note 1— Business and Recent Accounting
Pronouncements
Description of Business
As used herein, “Cott,” “the Company,”
“our Company,” “Cott Corporation,”
“we,” “us,” or “our” refers to
Cott Corporation, together with its consolidated subsidiaries. Cott
is a diversified beverage company with a leading volume-based
national presence in the North America and European home and office
delivery (“HOD”) industry for bottled water, a leader
in custom coffee roasting and blending of iced tea for the U.S.
foodservice industry, and one of the world’s largest
producers of beverages on behalf of retailers, brand owners and
distributors. Our platform reaches over 2.3 million customers
or delivery points across North America and Europe supported by
strategically located sales and distribution facilities and fleets,
as well as wholesalers and distributors. This enables us to
efficiently service residences, businesses, restaurant chains,
hotels and motels, small and large retailers, and healthcare
facilities.
During the third quarter of 2016, we completed the S&amp;D
Acquisition and the Eden Acquisition (as each term is defined
below). These businesses were added to our existing DSS reporting
segment, which was renamed “Water &amp; Coffee
Solutions” to reflect the increased scope of our offering.
Other than the change in name, there was no impact on prior period
results for this reporting segment. The Water &amp; Coffee
Solutions reporting segment produces a product category consisting
primarily of HOD bottled water, coffees, teas and filtration
services.
Basis of Presentation
The accompanying interim unaudited consolidated financial
statements have been prepared in accordance with the instructions
to Form 10-Q and Article 10 of Regulation S-X and in accordance
with U.S. generally accepted accounting principles
(“GAAP”) for interim financial reporting. In the
opinion of management, all adjustments (consisting of normal
recurring accruals) considered necessary for a fair statement of
our results of operations for the interim periods reported and of
our financial condition as of the date of the interim balance sheet
have been included. The consolidated balance sheet as of January 2,
2016 included herein was derived from the audited consolidated
financial statements included in our Annual Report on Form 10-K for
the fiscal year ended January 2, 2016 (“2015 Annual
Report”). This Quarterly Report on Form 10-Q should be read
in conjunction with the annual audited consolidated financial
statements and accompanying notes in our 2015 Annual Report. The
accounting policies used in these interim consolidated financial
statements are consistent with those used in the annual
consolidated financial statements.
The presentation of these interim consolidated financial statements
in conformity with GAAP requires management to make estimates and
assumptions that affect the amounts reported in the consolidated
financial statements and accompanying notes.
Significant Accounting Policies
Included in Note 1 of the 2015 Annual Report is a summary of the
Company’s significant accounting policies. Additional
accounting policies that are significant to the financial results
of the Company are provided below.
Cost of sales
We record costs associated with the manufacturing of our products
in costs of sales. Shipping and handling costs incurred to store,
prepare and move products between production facilities or from
production facilities to branch locations or storage facilities are
recorded in cost of sales. Costs incurred in shipment of products
from our production facilities to customer locations are also
reflected in cost of sales, with the exception of shipping and
handling costs incurred to deliver products from our Water &amp;
Coffee Solutions reporting segment branch locations to the end-user
consumer of those products which are recorded in selling, general
and administrative (“SG&amp;A”) expenses. These
shipping and handling costs were $92.4 million and $240.3 million
for the three and nine months ended October 1, 2016 and $72.8
million and $207.5 million for the three and nine months ended
October 3, 2015, respectively. Finished goods inventory costs
include the cost of direct labor and materials and the applicable
share of overhead expense chargeable to production.
Recently Issued Accounting Pronouncements
Changes to GAAP are established by the Financial Accounting
Standards Board (“FASB”) in the form of Accounting
Standards Updates (“ASUs”) or the issuance of new
standards to the FASB’s Accounting Standards Codification
(“ASC”). The Company considers the applicability and
impact of all ASUs. ASUs not listed below were assessed and
determined to be either not applicable or are expected to have
minimal impact on these consolidated financial statements.
Update ASU 2014-09 – Revenue from Contracts with Customers
(Topic 606)
In May 2014, the FASB amended its guidance regarding revenue
recognition and created a new Topic 606, Revenue from Contracts
with Customers. The objectives for creating Topic 606 were to
remove inconsistencies and weaknesses in revenue recognition,
provide a more robust framework for addressing revenue issues,
provide more useful information to users of the financial
statements through improved disclosure requirements, simplify the
preparation of financial statements by reducing the number of
requirements to which an entity must refer, and improve
comparability of revenue recognition practices across entities,
industries, jurisdictions and capital marke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For
public entities, the amendments are effective for annual reporting
periods beginning after December 15, 2017, including interim
periods within that reporting period. The amendments may be applied
retrospectively to each prior reporting period presented or
retrospectively with the cumulative effect of initially applying
the amendment recognized at the date of initial application. We are
currently assessing the impact of adoption of this standard on our
consolidated financial statements.
Update ASU 2016-02 – Leases (Topic 842)
In February 2016, the FASB issued an update to its guidance on
lease accounting.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changed and the update does not
significantly change the effect of finance and operating leases on
the consolidated statements of operations and the consolidated
statements of cash flows. Additionally, this update requires both
qualitative and specific quantitative disclosures. For public
entities, the amendments in this update are effective for fiscal
years beginning after December 15, 2018, including interim
periods within those fiscal years, with early adoption permitted.
At adoption, this update will be applied using a modified
retrospective approach. We are currently assessing the impact of
adoption of this standard on our consolidated financial
statements.
Update ASU 2016-09 – Compensation—Stock Compensation
(Topic 718)
In March 2016, the FASB amended its guidance to simplify several
areas of accounting for share-based compensation arrangements. The
amendments in this update cover such areas as the recognition of
excess tax benefits and deficiencies, the classification of those
excess tax benefits on the consolidated statements of cash flows,
an accounting policy election for forfeitures, the amount an
employer can withhold to cover income taxes and still qualify for
equity classification and the classification of those taxes paid on
the consolidated statements of cash flows. The amendments in this
update are effective for fiscal years beginning after December 15,
2016, including interim periods within those fiscal years, with
early adoption permitted. This guidance will be applied either
prospectively, retrospectively or using a modified retrospective
transition method, depending on the area covered in this update. We
are currently assessing the impact of adoption of this standard on
our consolidated financial statements.
Update ASU 2016-13 – Financial Instruments – Credit
Losses (Topic 326)
In June 2016, the FASB amended its guidance to measure all expected
credit losses for financial assets held at the reporting date based
on historical experience, current conditions, and reasonable and
supportable forecasts. Entities will now use forward-looking
information to better form their credit loss estimates. The amended
guidance also requires enhanced disclosures to help financial
statement users better understand significant estimates and
judgments used in estimating credit losses, as well as the credit
quality and underwriting standards of an entity’s portfolio.
The amendments in this update are effective for fiscal years
beginning after December 15, 2019, including interim periods within
those fiscal years. Early adoption will be permitted for fiscal
years beginning after December 15, 2018, including interim periods
within those fiscal years. This guidance will be applied using a
prospective or modified retrospective transition method, depending
on the area covered in this update. We are currently assessing the
impact of adoption of this standard on our consolidated financial
statements.
Update ASU 2016-15 – Statement of Cash Flows (Topic
230)
In August 2016, the FASB issued an update to its guidance on the
classification and presentation of certain cash receipts and cash
payments in the statement of cash flows. This update addresses
specific issue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and bank-owned life
insurance policies, distributions received from equity method
investees, beneficial interests in securitization transactions, and
separately identifiable cash flows and application of the
predominance principle. The amendments in this update are effective
for fiscal years beginning after December 15, 2017, including
interim periods within those fiscal years, with early adoption
permitted. This guidance will be applied either prospectively or
using a retrospective transition method, depending on the
practicality of application. We are currently assessing the impact
of adoption of this standard on our consolidated financial
statements.</t>
  </si>
  <si>
    <t>Acquisitions</t>
  </si>
  <si>
    <t>Business Combinations [Abstract]</t>
  </si>
  <si>
    <t>Note 2—Acquisitions
S&amp;D Acquisition
On August 11, 2016 (the “S&amp;D Acquisition Date”),
the Company acquired 100% of the outstanding stock of S&amp;D
Coffee Holding Company (“Holdings”) and 100% of the
outstanding membership interests of Arabica, L.L.C.
(“Arabica”) pursuant to a Stock and Membership Interest
Purchase Agreement dated August 3, 2016 (the “S&amp;D
Acquisition”). Holdings is the parent company of S. &amp; D.
Coffee, Inc. (“S&amp;D”), a premium coffee roaster and
provider of customized coffee, tea and extract solutions, and
Arabica owns real estate that it leases to S&amp;D. The purchase
price paid by the Company in the S&amp;D Acquisition was $354.1
million on a debt- and cash-free basis, subject to adjustments for
closing date cash, working capital, indebtedness and certain
expenses. The S&amp;D Acquisition was funded through a combination
of incremental borrowings under the Company’s asset-based
lending facility (“ABL facility”) and proceeds from our
June 2016 Offering (defined below).
The total consideration paid by us in the S&amp;D Acquisition is
summarized below:
(in millions of U.S. dollars)
Cash paid to sellers $ 232.1
Cash paid on behalf of sellers for sellers’ transaction
expenses 84.2
Cash paid to retire outstanding debt on behalf of sellers 37.8
Total consideration $ 354.1
The S&amp;D Acquisition supports the Company’s strategy to
become a more diversified beverage provider across multiple
channels and geographies, as well as expanding the Company’s
existing coffee and tea categories. The Company has accounted for
this transaction as a business combination in accordance with
authoritative accounting guidance.
The purchase price of $354.1 million was allocated to the assets
acquired and liabilities assumed based on their estimated fair
values as of the S&amp;D Acquisition Date. A preliminary allocation
of the purchase price has been made to major categories of assets
and liabilities based on management’s estimates. The table
below presents the preliminary purchase price allocation of the
estimated acquisition date fair values of the assets acquired and
the liabilities assumed:
(in millions of U.S. dollars) Acquired Value
Cash $ 1.7
Accounts receivable 49.8
Inventory 61.0
Prepaid expenses and other assets 2.3
Property, plant and equipment 94.6
Goodwill 127.5
Intangibles and other assets 114.1
Accounts payable and accrued liabilities (44.9 )
Deferred tax liabilities (51.5 )
Other long-term liabilities (0.5 )
Total $ 354.1
The assets and liabilities acquired with the S&amp;D Acquisition
are recorded at their estimated fair values per preliminary
valuations and management estimates and are subject to change when
formal valuations and other studies are finalized. Estimated fair
values for deferred tax balances are preliminary and are also
subject to change based on the final valuation results. In
addition, consideration for potential loss contingencies are still
under review.
The amount of revenues and net loss related to the S&amp;D
Acquisition included in the Company’s consolidated statement
of operations for the period from the S&amp;D Acquisition Date
through October 1, 2016 were $87.3 million and $0.4 million,
respectively. During the nine months ended October 1, 2016, the
Company incurred $2.3 million of acquisition-related costs
associated with the S&amp;D Acquisition, which are included in
acquisition and integration expenses in the consolidated statements
of operations. In connection with the S&amp;D Acquisition, the
Company granted 416,951 common shares to certain of our S&amp;D
employees which had an aggregate grant date fair value of
approximately $7.1 million and fully vested upon issuance.
Intangible Assets
In our preliminary determination of the fair value of the
intangible assets, we considered, among other factors, the best use
of acquired assets, analysis of historic financial performance and
estimates of future performance of S&amp;D’s products. The
estimated fair values of identified intangible assets were
calculated using the income valuation approach and with
consideration to market participant expectations and assumptions of
S&amp;D and Company management. The following table sets forth the
components of identified intangible assets associated with the
S&amp;D Acquisition and their estimated weighted average useful
lives:
(in millions of U.S. dollars) Estimated Fair Weighted Average Useful Life
Customer relationships $ 108.9 17 years
Non-competition agreements 3.0 4 years
Total $ 111.9
Customer relationships represent projected future revenue that will
be derived from sales to existing customers of S&amp;D. Non-compete
agreements represent the value derived from preventing S&amp;D
executives from entering into or starting a similar, competing
business with S&amp;D.
Goodwill
The principal driver of the goodwill recognized in the acquisition
was that the purchase price for the S&amp;D Acquisition was based,
in part, on cash flow projections that assume a reduction of
administrative costs and the integration of acquired customers and
products into our existing operations. The cost savings and
integration into our existing operations are of greater value to
the Company than on a standalone basis. The goodwill
recognized as part of the S&amp;D Acquisition was allocated to the
Water &amp; Coffee Solutions reporting segment, and is not expected
to be tax deductible.
Eden Acquisition
On August 2, 2016 (the “Eden Acquisition Date”), the
Company acquired the sole issued and outstanding share in the share
capital of Hydra Dutch Holdings 1 B.V., the indirect parent company
of Eden Springs Europe B.V., a leading provider of water and coffee
solutions in Europe (“Eden”) pursuant to a Share
Purchase Agreement dated June 7, 2016 (the “Eden
Acquisition”). The purchase price paid by the Company was
€517.9 million (U.S. $578.5 million at exchange rates in
effect on the Eden Acquisition Date), which represented the
€470.0 million stated purchase price, €17.5 million of
cash on hand, estimated working capital of €15.4 million, and
other items of €15.0 million, paid at closing in cash. The
purchase price is subject to adjustments for closing date cash,
working capital, indebtedness and certain expenses. The Company
obtained committed financing to support the Eden Acquisition. The
Eden Acquisition was ultimately funded through a combination of
proceeds from the issuance of €450 million (U.S. $504.5
million at exchange rates in effect on October 1, 2016) of 5.50%
senior notes due July 1, 2024 (“2024 Notes”) and cash
on hand.
The total consideration paid by us in the Eden Acquisition is
summarized below:
(in millions of U.S. dollars)
Cash paid to sellers $ 86.5
Cash paid on behalf of sellers to retire outstanding
indebtedness 420.2
Cash paid to retire sellers financing payables, net 71.8
Total consideration $ 578.5
The Eden Acquisition supports the Company’s strategy to
become a more diversified beverage provider across multiple
channels and geographies, as well as the Company’s continuing
strategy to acquire higher margin HOD bottled water and coffee and
tea categories. The Company has accounted for this transaction as a
business combination in accordance with authoritative accounting
guidance.
The purchase price of $578.5 million was allocated to the assets
acquired and liabilities assumed based on their estimated fair
values as of the Eden Acquisition Date. A preliminary allocation of
the purchase price has been made to major categories of assets and
liabilities based on management’s estimates. The table below
presents the preliminary purchase price allocation of the estimated
acquisition date fair values of the assets acquired and the
liabilities assumed:
(in millions of U.S. dollars) Acquired Value
Cash $ 19.6
Accounts receivable 104.3
Inventories 23.7
Prepaid expenses and other current assets 7.3
Property, plant &amp; equipment 98.4
Goodwill 277.2
Intangibles and other assets 227.2
Deferred tax assets 18.2
Current maturities of long-term debt (2.7 )
Accounts payable and accrued liabilities (129.5 )
Long-term debt (3.1 )
Deferred tax liabilities (55.1 )
Other long-term liabilities (7.0 )
Total $ 578.5
The assets and liabilities acquired with the Eden Acquisition are
recorded at their estimated fair values per preliminary valuations
and management estimates and are subject to change when formal
valuations and other studies are finalized. Estimated fair values
for deferred tax balances are preliminary and are also subject to
change based on the final valuation results. In addition,
consideration for potential loss contingencies are still under
review.
The amount of revenues and net income related to the Eden
Acquisition included in the Company’s consolidated statements
of operations for the period from the Eden Acquisition Date through
October 1, 2016 were $69.9 million and $1.0 million, respectively.
During the nine months ended October 1, 2016, the Company incurred
$11.4 million of acquisition-related costs associated with the Eden
Acquisition, which are included in acquisition and integration
expenses in the consolidated statements of operations.
Intangible Assets
In our preliminary determination of the fair value of the
intangible assets, we considered, among other factors, the best use
of acquired assets, analysis of historic financial performance and
estimates of future performance of Eden’s products. The
estimated fair values of identified intangible assets were
calculated considering market participant expectations and using an
income approach and estimates and assumptions provided by
Eden’s and our management. The following table sets forth the
components of identified intangible assets associated with the Eden
Acquisition and their estimated weighted average useful lives:
(in millions of U.S. dollars) Estimated Fair Estimated
Customer relationships $ 150.9 15 years
Trade names 68.2 Indefinite
Total $ 219.1
Customer relationships represent projected future revenue that will
be derived from sales to existing customers of Eden.
Trade names represent the projected future cost savings associated
with the premium and brand image obtained as a result of owning the
trade name as opposed to obtaining the benefit of the trade name
through a royalty or rental fee.
Goodwill
The principal factor that resulted in recognition of goodwill was
that the purchase price for the Eden Acquisition was based in part
on cash flow projections assuming the reduction of administration
costs and the integration of acquired customers and products into
our operations, which is of greater value than on a standalone
basis. The goodwill recognized as part of the Eden Acquisition was
allocated to the Water &amp; Coffee Solutions reporting segment,
and is not expected to be tax deductible.
Aquaterra Acquisition
On January 4, 2016 (the “Aquaterra Acquisition Date”),
the Company acquired 100% of the share capital of Aquaterra
Corporation (“Aquaterra”) pursuant to a Share Purchase
Agreement dated December 7, 2015 (the “Aquaterra
Acquisition”). Aquaterra operates a Canadian
direct-to-consumer HOD bottled water and office coffee services
business. The aggregate purchase price paid by the Company in the
Aquaterra Acquisition was C$61.2 million (U.S. $44.0 million). The
purchase price was paid at closing in cash and was subject to a
customary post-closing adjustment of actual working capital. The
post-closing adjustment was completed in May 2016 and resulted in
the payment of $0.5 million by the former owners of Aquaterra to
the Company.
This acquisition supports the Company’s strategy to become a
more diversified beverage provider across multiple channels and
geographies, as well as the Company’s strategy to acquire
higher margin HOD bottled water and coffee and tea services
categories. The Company has accounted for this transaction as a
business combination in accordance with authoritative accounting
guidance.
The adjusted purchase consideration of $44.0 million was allocated
to the assets acquired and liabilities assumed based on their
estimated fair values as of the Aquaterra Acquisition Date. A
preliminary allocation of the purchase price has been made to major
categories of assets and liabilities based on management’s
estimates. The table below presents the preliminary purchase price
allocation of the estimated acquisition date fair values of the
assets acquired and the liabilities assumed and shows the
allocation after the post-closing adjustment. The allocation of the
purchase price is based on preliminary valuations that are expected
to be completed by the end of the Company’s fiscal year
2016.
(in millions of U.S. dollars) Acquired Value Adjustments As reported at
Cash $ 1.3 $
— $ 1.3
Accounts receivable 6.2 0.9 7.1
Inventories 2.1
— 2.1
Prepaid expenses and other current assets 1.3 (0.9 ) 0.4
Property, plant &amp; equipment 13.4 (1.1 ) 12.3
Goodwill 19.2 2.0 1 21.2
Intangible and other assets 17.4 (0.8 ) 16.6
Accounts payable and accrued liabilities (15.8 ) (0.5 ) (16.3 )
Long-term debt (0.3 ) (0.1 ) (0.4 )
Other long-term liabilities (0.3 )
— (0.3 )
Total $ 44.5 $ (0.5 ) $ 44.0
1. The working capital adjustment was
reflected in the preliminary allocation of the purchase price to
the assets acquired and liabilities assumed as reported at April 2,
2016. When the post-closing adjustment was completed in May 2016,
an adjustment to goodwill was made.
The amount of revenues and net income related to the Aquaterra
Acquisition included in the Company’s consolidated statements
of operations for the period from the Aquaterra Acquisition Date
through October 1, 2016 were $48.0 million and $2.9 million,
respectively. During the nine months ended October 1, 2016, the
Company incurred $0.5 million of acquisition-related costs
associated with the Aquaterra Acquisition, which are included in
acquisition and integration expenses in the consolidated statements
of operations.
Intangible Assets
In our preliminary determination of the fair value of the
intangible assets, we considered, among other factors, the best use
of acquired assets, analysis of historic financial performance and
estimates of future performance of Aquaterra’s products. The
estimated fair values of identified intangible assets were
calculated considering market participant expectations and using an
income approach and estimates and assumptions provided by
Aquaterra’s and our management. The following table sets
forth the components of identified intangible assets associated
with the Aquaterra Acquisition and their estimated weighted average
useful lives:
(in millions of U.S. dollars) Estimated Fair Estimated
Customer relationships $ 11.4 12 years
Trademarks and trade names 4.4 Indefinite
Total $ 15.8
Customer relationships represent future projected revenue that will
be derived from sales to existing customers of Aquaterra.
Trademark and trade names represent the future projected cost
savings associated with the premium and brand image obtained as a
result of owning the trademark or trade name as opposed to
obtaining the benefit of the trademark or trade name through a
royalty or rental fee.
Goodwill
The principal factor that resulted in recognition of goodwill was
that the purchase price for the Aquaterra Acquisition was based in
part on cash flow projections assuming the reduction of
administration costs and the integration of acquired customers and
products into our operations, which is of greater value than on a
standalone basis. The goodwill recognized as part of the Aquaterra
Acquisition was allocated to the Water &amp; Coffee Solutions
reporting segment, none of which is expected to be tax
deductible.
Supplemental Pro Forma Data (unaudited)
The following unaudited pro forma financial information for the
three and nine months ended October 1, 2016 and October 3, 2015,
respectively, represent the combined results of our operations as
if the Eden Acquisition and S&amp;D Acquisition had occurred on
January 3, 2015. Unaudited pro forma consolidated results of
operations for the Aquaterra Acquisition are not included in the
combined results of our operations for the three and nine months
ended October 3, 2015 as the Company determined they are
immaterial. The unaudited pro forma financial information does not
necessarily reflect the results of operations that would have
occurred had we operated as a single entity during such
periods.
For the Three Months Ended
For the Nine Months Ended
October 1, October
3,
October 1,
October 3,
(in millions of U.S. dollars, except share amounts) 2016 2015 2016 2015
Revenue $ 997.0 $ 1,033.4 $ 2,910.8 $ 2,979.6
Net income (loss) 12.6 (2.5 ) 21.6 (40.6 )
Net income (loss) per common share, diluted $ 0.08 $ (0.02 ) $ 0.15 $ (0.35 )
During the nine months ended October 1, 2016, the Company incurred
approximately $19.4 million of acquisition and integration expenses
related to the S&amp;D Acquisition and Eden Acquisition which are
included in SG&amp;A expenses in the Company’s consolidated
statement of operations and are reflected in pro forma net loss for
the nine months ended October 3, 2015 in the table above.
Other HOD Water Business Acquisitions
During the nine months ended October 1, 2016, the Company, through
its Water &amp; Coffee Solutions reporting segment, acquired eight
HOD water businesses for cash purchase prices aggregating $4.7
million. The Company has accounted for these transactions as
business combinations in accordance with GAAP. These tuck-in
acquisitions support the Company’s ongoing objective of
leveraging its assets and further strengthening its customer
density. Net assets, including goodwill, acquired have been
allocated to the Water &amp; Coffee Solutions reporting segment.
All of the goodwill recorded is expected to be tax deductible.</t>
  </si>
  <si>
    <t>Share-Based Compensation</t>
  </si>
  <si>
    <t>Disclosure of Compensation Related Costs, Share-based Payments [Abstract]</t>
  </si>
  <si>
    <t>Note 3—Share-Based Compensation
During the nine months ended October 1, 2016, the Company granted
914,160 Performance-based RSUs, 318,644 Time-based RSUs, and
1,346,987 Stock Options.
The Performance-based RSUs are restricted share units with
performance-based vesting granted under the Amended and Restated
Cott Corporation Equity Incentive Plan (the “Equity Incentive
Plan”). The Company granted 386,104 Performance-based RSUs,
which vest on the last day of our 2018 fiscal year, and 46,351
Performance-based RSUs, which vest on the last day of our 2019
fiscal year. The number of shares ultimately awarded will be based
upon the performance percentage, which can range from 0% to 200% of
the awards granted. The Performance-based RSUs vest primarily on
the Company’s achievement of a specified level of cumulative
pre-tax income for the applicable performance period. The
weighted-average grant date fair value of $11.91 per share for the
Performance-based RSUs was based on the closing market price of the
Company’s common shares on the date of grant on the New York
Stock Exchange (“NYSE”).
The Time-based RSUs are restricted share units with time-based
vesting granted under the Equity Incentive Plan. The Company
granted 234,444 Time-based RSUs, which vest ratably in three equal
annual installments on the first, second and third anniversaries of
the date of grant and are based upon a service condition. The
weighted-average grant date fair value of $12.07 per share for the
Time-based RSUs was based on the closing market price of the
Company’s common shares on the date of grant on the NYSE.
The Stock Options are non-qualified stock options granted under the
Equity Incentive Plan and will vest ratably in three equal
installments on the first, second and third anniversaries of the
date of grant, are based upon a service condition and have a ten
year contractual term. The weighted-average fair value of $3.15 per
option for the Stock Options was based on the estimate of fair
value on the date of grant using the Black-Scholes option pricing
model and related assumptions.
In connection with the S&amp;D Acquisition, the Company granted
376,692 Performance-based RSUs to certain of our employees under
the Equity Incentive Plan. The Performance-based RSUs vest on the
last day of our 2019 fiscal year. The number of shares ultimately
awarded will be based upon the performance percentage, which can
range from 0% to 200% of the awards granted and is calculated based
upon the achievement of specified level of S&amp;D EBITDA (weighted
70%), S&amp;D revenue (weighted 15%) and S&amp;D free cash flow
(which is net cash provided by operating activities, less capital
expenditures, adjusted to exclude the impact of certain
items)(weighted 15%) for the performance period. The grant date
fair value of $16.99 per share for the Performance-based RSUs was
based on the closing market price of the Company’s common
shares on the date of grant on the NYSE.
In connection with the Eden Acquisition, the Company granted
105,013 Performance-based RSUs and 84,200 Time-based RSUs to
certain of our employees under the Equity Incentive Plan. The
Performance-based RSUs vest on the last day of our 2019 fiscal
year. The number of shares ultimately awarded will be based upon
the performance percentage, which can range from 0% to 125% of the
awards granted and is calculated based upon the achievement of
specified level of Eden EBITDA (weighted 70%), Eden revenue
(weighted 15%) and Eden free cash flow (which is net cash provided
by operating activities, less capital expenditures, adjusted to
exclude the impact of certain items)(weighted 15%) for the
performance period. Of the 84,200 Time-based RSUs granted in
connection with the Eden Acquisition, 12,299 vest ratably in three
equal annual installments on the first, second and third
anniversaries of the date of grant, while 71,901 vest ratably in
two equal annual installments on the first and second anniversaries
of the date of grant, with all Time-based RSUs being based upon a
service condition. The grant date fair value of $14.79 per share
for the Performance-based RSUs and Time-based RSUs was based on the
closing market price of the Company’s common shares on the
date of grant on the NYSE.
During the nine months ended October 1, 2016, the Company also
granted 62,046 common shares to the non-management members of our
board of directors under the Equity Incentive Plan with an
aggregate grant date fair value of approximately $0.9 million. The
common shares were issued in consideration of the directors’
annual board retainer fee and vested upon issuance.
The Company’s share-based compensation expense was $5.7
million and $8.4 million for the nine months ended October 1, 2016
and October 3, 2015, respectively, and was recorded in SG&amp;A
expenses in our consolidated statements of operations.</t>
  </si>
  <si>
    <t>Income Taxes</t>
  </si>
  <si>
    <t>Income Tax Disclosure [Abstract]</t>
  </si>
  <si>
    <t>Note 4—Income Taxes
Income tax benefit was $5.5 million on pre-tax loss of $0.9 million
for the nine months ended October 1, 2016, as compared to an income
tax benefit of $16.3 million on pre-tax income of $7.2 million for
the nine months ended October 3, 2015. The Company recognized
an income tax benefit on pre-tax losses in certain jurisdictions
that is not offset by income tax expense in other jurisdictions
with pre-tax income. The decrease in the income tax benefit for
2016, as compared to 2015, primarily relates to the Canadian
valuation allowance recorded in the third quarter of fiscal year
2016 (see below).
As we have significant global permanent book to tax differences
that exceed our estimated income before taxes on an annual basis,
small changes in our estimated income before taxes or changes in
year to date income before taxes between jurisdictions can cause
material fluctuations in our estimated effective tax rate on a
quarterly basis. We have therefore calculated our quarterly income
tax provision for the fiscal periods ended October 1, 2016 and
October 3, 2015 on a discrete basis for the United States rather
than using the estimated annual effective tax rate for the year, in
accordance with ASC 740, Income Taxes.
The Company evaluates positive and negative evidence on a regular
basis to determine if a valuation allowance should be established
in our various tax jurisdictions. The interest expense generated by
the issuance of our 2024 Notes in connection with the Eden
Acquisition during the third quarter of 2016 has lowered current
and future projections of Canadian taxable income. Due to the
changes in Canadian taxable income, the Company has established a
valuation allowance of approximately $8.5 million in the third
quarter of 2016 against its Canadian tax assets.</t>
  </si>
  <si>
    <t>Common Shares and Net (Loss) Income Per Common Share</t>
  </si>
  <si>
    <t>Earnings Per Share [Abstract]</t>
  </si>
  <si>
    <t>Note 5— Common Shares and Net (Loss) Income Per Common
Share
Common Shares
On June 29, 2016, we completed a public offering, on a bought deal
basis, of 15,088,000 common shares at a price of $15.25 per share
for total gross proceeds to us of $230.1 million (the “June
2016 Offering”). We incurred and recorded $9.2 million of
underwriter commissions and $1.1 million in professional fees in
connection with the June 2016 Offering. The net proceeds of the
June 2016 Offering were used to repay borrowings under our ABL
facility, to finance the S&amp;D Acquisition and for general
corporate purposes.
On March 9, 2016, we completed a public offering, on a bought deal
basis, of 12,765,000 common shares at a price of $11.80 per share
for total gross proceeds to us of $150.6 million (the “March
2016 Offering”). We incurred and recorded $6.0 million of
underwriter commissions and $0.8 million in professional fees in
connection with the March 2016 Offering. The net proceeds of the
March 2016 Offering were used to repay borrowings under our ABL
facility and for general corporate purposes.
Net (Loss) Income Per Common Share
Basic net (loss) income per common share is calculated by dividing
net (loss) income attributed to Cott Corporation by the weighted
average number of common shares outstanding during the periods
presented. Diluted net (loss) income per common share is calculated
by dividing diluted net (loss) income attributed to Cott
Corporation by the weighted average number of common shares
outstanding adjusted to include the effect, if dilutive, of the
exercise of in-the-money Stock Options, Performance-based RSUs,
Time-based RSUs and convertible preferred shares issued as part of
the acquisition of DSS (“Convertible Preferred Shares”)
during the periods presented. The dilutive effect of the
Convertible Preferred Shares was calculated using the if-converted
method. In applying the if-converted method, the Convertible
Preferred Shares are assumed to have been converted at the
beginning of the period (or at the time of issuance, if later). Set
forth below is a reconciliation of the numerator and denominator
for the diluted net (loss) income per common share computations for
the periods indicated:
For the Three Months Ended
For the Nine Months Ended
October
1, October
3, October
1, October
3,
(in millions of U.S. dollars) 2016 2015 2016 2015
Diluted net (loss) income attributed to Cott Corporation
(numerator) $ (3.9 ) $ 4.8 $ 0.2 $ 1.0
Weighted average number of shares outstanding - basic 138,195 109,686 124,900 100,818
Dilutive effect of Stock Options
— 236 597 146
Dilutive effect of Time-based RSUs
— 488 470 423
Adjusted weighted average number of shares outstanding - diluted
(denominator) 138,195 110,410 125,967 101,387
The following table summarizes anti-dilutive securities excluded
from the computation of diluted net (loss) income per common share
for the periods indicated:
For the Three Months Ended
For the Nine Months Ended
October
1, October
3, October
1, October
3,
(in thousands) 2016 2015 2016 2015
Stock Options 2,846
— 178
—
Performance-based RSUs 1 1,574 1,739 1,574 1,739
Time-based RSUs 882
—
—
—
Convertible Preferred Shares
—
—
— 18,480
1. Performance-based RSUs represent the
number of shares expected to be issued based primarily on the
estimated achievement of cumulative pre-tax income targets for
these awards.</t>
  </si>
  <si>
    <t>Segment Reporting</t>
  </si>
  <si>
    <t>Segment Reporting [Abstract]</t>
  </si>
  <si>
    <t>Note 6—Segment Reporting
Our broad portfolio of products include bottled water, coffee,
brewed tea, water dispensers, coffee and tea brewers, filtration
equipment, carbonated soft drinks (“CSDs”), 100% shelf
stable juice and juice-based products, clear, still and sparkling
flavored waters, energy drinks and shots, sports products, new age
beverages, ready-to-drink teas, liquid enhancers, freezables,
ready-to-drink alcoholic beverages, hot chocolate, coffee, malt
drinks, creamers/whiteners, cereals and beverage concentrates.
During the third quarter of 2016, we completed the S&amp;D
Acquisition and the Eden Acquisition. These businesses were added
to our existing DSS reporting segment, which was renamed
“Water &amp; Coffee Solutions” to reflect the increased
scope of our offering. Other than the change in name, there was no
impact on prior period results for this reporting segment. The
Water &amp; Coffee Solutions reporting segment produces a product
category consisting primarily of HOD bottled water, coffees, teas
and filtration services.
Our business operates through four reporting segments: Water &amp;
Coffee Solutions, Cott North America, Cott U.K. and All Other
(which includes our Mexico operating segment, Royal Crown
International operating segment and other miscellaneous expenses).
We refer to our Cott North America, Cott U.K. and All Other
reporting segments together as our “traditional
business.” Our corporate oversight function
(“Corporate”) is not treated as a segment; it includes
certain general and administrative costs that are not allocated to
any of the reporting segments.
(in millions of U.S. dollars) Water &amp; Cott Cott All Corporate Eliminations Total
For the Three Months Ended October 1, 2016
Revenue, net 1 $ 436.5 $ 326.2 $ 116.1 $ 11.9 $
— $ (5.6 ) $ 885.1
Depreciation and amortization 39.6 18.4 5.0 0.2
—
— 63.2
Operating income (loss) 21.1 12.0 5.3 1.9 (5.7 )
— 34.6
Additions to property, plant and equipment 28.9 8.0 1.5 0.3
—
— 38.7
For the Nine Months Ended October 1, 2016
Revenue, net 1 $ 969.5 $ 988.7 $ 369.0 $ 40.3 $
— $ (19.0 ) $ 2,348.5
Depreciation and amortization 97.3 55.3 15.9 0.7
—
— 169.2
Operating income (loss) 44.6 31.0 26.9 7.8 (24.4 )
— 85.9
Additions to property, plant and equipment 69.4 24.0 7.3 0.7
—
— 101.4
As of October 1, 2016
Total assets 2 2,854.8 891.8 340.1 27.7
—
— 4,114.4
1. Intersegment revenue between Cott
North America and the other reporting segments was $5.6 million and
$19.0 million for the three and nine months ended October 1, 2016,
respectively.
2. Excludes intersegment receivables,
investments and notes receivable.
(in millions of U.S. dollars) Water &amp; Cott Cott All Corporate Eliminations Total
For the Three Months Ended October 3, 2015
Revenue, net 1 $ 268.1 $ 338.5 $ 139.9 $ 15.4 $
— $ (6.3 ) $ 755.6
Depreciation and amortization 32.3 19.4 5.9 0.5
—
— 58.1
Operating income (loss) 14.0 8.3 7.0 3.1 (3.8 )
— 28.6
Additions to property, plant and equipment 18.0 8.4 1.5 0.4
—
— 28.3
For the Nine Months Ended October 3, 2015
Revenue, net 1 $ 765.4 $ 1,026.2 $ 425.9 $ 44.8 $
— $ (17.1 ) $ 2,245.2
Depreciation and amortization 94.3 61.3 16.8 1.3
—
— 173.7
Operating income (loss) 25.7 33.8 25.5 8.4 (12.0 )
— 81.4
Additions to property, plant and equipment 56.8 20.1 7.7 0.9
—
— 85.5
As of January 2, 2016
Total assets 2 1,513.1 943.1 402.5 28.6
—
— 2,887.3
1. Intersegment revenue between Cott
North America and the other reporting segments was $6.3 million and
$17.1 million for the three and nine months ended October 3, 2015,
respectively.
2. Excludes intersegment receivables,
investments and notes receivable.
For the three and nine months ended October 1, 2016, sales to
Walmart accounted for 14.4% and 16.6% of our total revenue
(October 3, 2015 – 17.9% and 18.1%),
1.4% and 1.8% of our Water
&amp; Coffee Solutions reporting
segment revenue (October 3, 2015 – 2.2% and
2.2%), 33.9% and 33.8% of our Cott North America reporting segment
revenue (October 3, 2015 – 33.3% and 32.9%), 9.6% and 10.1%
of our Cott U.K. reporting segment revenue (October 3, 2015 –
11.4% and 11.8%), and 3.6% and 2.5% of our All Other reporting
segment revenue (October 3, 2015 – 5.4% and 4.1%).
Credit risk arises from the potential default of a customer in
meeting its financial obligations to us. Concentrations of credit
exposure may arise with a group of customers that have similar
economic characteristics or that are located in the same geographic
region. The ability of such customers to meet obligations would be
similarly affected by changing economic, political or other
conditions. We are not currently aware of any facts that would
create a material credit risk.
Revenues by channel by reporting segment were as follows:
For the Three Months Ended October
1, 2016
Water &amp; Cott
Coffee North Cott All
(in millions of U.S. dollars) Solutions America U.K. Other Eliminations Total
Revenue, net
Private label retail $ 21.6 $ 263.9 $ 52.2 $ 1.0 $ (0.4 ) $ 338.3
Branded retail 21.3 25.4 32.9 0.7 (0.3 ) 80.0
Contract packaging
— 30.7 25.2 3.9 (1.9 ) 57.9
Home and office bottled water delivery 235.9
—
—
—
— 235.9
Coffee and tea services 110.9
— 2.0
—
— 112.9
Concentrate and other 46.8 6.2 3.8 6.3 (3.0 ) 60.1
Total $ 436.5 $ 326.2 $ 116.1 $ 11.9 $ (5.6 ) $ 885.1
For the Nine Months Ended October 1,
2016
Water
&amp; Cott
Coffee North Cott All
(in millions of U.S. dollars) Solutions America U.K. Other Eliminations Total
Revenue, net
Private label retail $ 59.2 $ 793.3 $ 158.2 $ 2.6 $ (1.1 ) $ 1,012.2
Branded retail 68.5 77.0 111.2 2.5 (1.0 ) 258.2
Contract packaging
— 97.8 84.5 13.6 (6.5 ) 189.4
Home and office bottled water delivery 575.1
—
—
—
— 575.1
Coffee and tea services 172.4
— 2.0
—
— 174.4
Concentrate and other 94.3 20.6 13.1 21.6 (10.4 ) 139.2
Total $ 969.5 $ 988.7 $ 369.0 $ 40.3 $ (19.0 ) $ 2,348.5
For the Three Months Ended October
3, 2015
Water
&amp; Cott
Coffee North Cott All
(in millions of U.S. dollars) Solutions America U.K. Other Eliminations Total
Revenue, net
Private label retail $ 17.0 $ 270.4 $ 65.1 $ 0.9 $ (0.4 ) $ 353.0
Branded retail 22.9 30.0 41.6 0.9 (0.3 ) 95.1
Contract packaging
— 31.1 30.3 5.7 (2.4 ) 64.7
Home and office bottled water delivery 173.3
—
—
—
— 173.3
Coffee and tea services 28.1
— 0.8
—
— 28.9
Concentrate and other 26.8 7.0 2.1 7.9 (3.2 ) 40.6
Total $ 268.1 $ 338.5 $ 139.9 $ 15.4 $ (6.3 ) $ 755.6
For the Nine Months Ended October 3,
2015
Water &amp; Cott
Coffee North Cott All
(in millions of U.S. dollars) Solutions America U.K. Other Eliminations Total
Revenue, net
Private label retail $ 49.7 $ 827.8 $ 197.4 $ 3.7 $ (1.6 ) $ 1,077.0
Branded retail 63.2 87.9 130.0 3.3 (1.2 ) 283.2
Contract packaging
— 88.0 89.6 16.4 (4.0 ) 190.0
Home and office bottled water delivery 487.7
—
—
—
— 487.7
Coffee and tea services 89.8
— 2.4
—
— 92.2
Concentrate and other 75.0 22.5 6.5 21.4 (10.3 ) 115.1
Total $ 765.4 $ 1,026.2 $ 425.9 $ 44.8 $ (17.1 ) $ 2,245.2</t>
  </si>
  <si>
    <t>Inventory Disclosure [Abstract]</t>
  </si>
  <si>
    <t>Note 7—Inventories
The following table summarizes inventories as of October 1, 2016
and January 2, 2016:
(in millions of U.S. dollars) October 1, 2016 January 2, 2016
Raw materials $ 123.0 $ 95.3
Finished goods 152.1 118.4
Resale items 19.8 15.8
Other 25.2 19.9
Total $ 320.1 $ 249.4</t>
  </si>
  <si>
    <t>Intangibles and Other Assets</t>
  </si>
  <si>
    <t>Goodwill and Intangible Assets Disclosure [Abstract]</t>
  </si>
  <si>
    <t>Note 8—Intangibles and Other Assets
The following table summarizes intangibles and other assets as of
October 1, 2016 and January 2, 2016:
October 1, 2016 January 2, 2016
Accumulated
Accumulated
(in millions of U.S. dollars) Cost Amortization Net Cost Amortization Net
Intangibles
Not subject to amortization
Rights 1 $ 45.0 $
— $ 45.0 $ 45.0 $
— $ 45.0
Trademarks 256.2
— 256.2 183.1
— 183.1
Total intangibles not subject to amortization 301.2
— 301.2 228.1
— 228.1
Subject to amortization
Customer relationships 925.8 287.5 638.3 663.9 241.0 422.9
Trademarks 32.0 28.0 4.0 33.0 28.1 4.9
Information technology 64.3 35.2 29.1 54.0 29.1 24.9
Other 10.4 5.0 5.4 7.8 4.5 3.3
Total intangibles subject to amortization 1,032.5 355.7 676.8 758.7 302.7 456.0
Total Intangibles 1,333.7 355.7 978.0 986.8 302.7 684.1
Other Assets
Financing costs 13.6 8.2 5.4 12.6 8.5 4.1
Deposits 11.4 0.4 11.0 10.3 0.4 9.9
Other 27.6 2.1 25.5 15.2 1.6 13.6
Total Other Assets 52.6 10.7 41.9 38.1 10.5 27.6
Total Intangibles and Other Assets $ 1,386.3 $ 366.4 $ 1,019.9 $ 1,024.9 $ 313.2 $ 711.7
1. Relates to the 2001 acquisition of
intellectual property from Royal Crown Company, Inc., including the
right to manufacture our concentrates, with all related inventions,
processes, technologies, technical and manufacturing information,
know-how and the use of the Royal Crown brand outside of North
America and Mexico.
Amortization expense of intangibles and other assets was $22.8
million and $61.1 million for the three and nine months ended
October 1, 2016, compared to $19.9 million and $58.7 million for
the three and nine months ended October 3, 2015, respectively.
The estimated amortization expense for intangibles over the next
five years is:
(in millions of U.S. dollars)
Remainder of 2016 $ 22.5
2017 86.2
2018 82.3
2019 72.7
2020 65.3
Thereafter 347.8
Total $ 676.8</t>
  </si>
  <si>
    <t>Accounts Payable and Accrued Liabilities</t>
  </si>
  <si>
    <t>Payables and Accruals [Abstract]</t>
  </si>
  <si>
    <t>Note 9—Accounts Payable and Accrued Liabilities
The following table summarizes accounts payable and accrued
liabilities as of October 1, 2016 and January 2, 2016:
(in millions of U.S. dollars)
October 1, 2016
January 2, 2016
Trade payables $ 297.7 $ 227.2
Accrued compensation 68.3 49.8
Accrued sales incentives 23.0 25.2
Accrued interest 28.0 12.2
Payroll, salaries and other taxes 23.4 13.3
Accrued deposits 55.3 28.6
Other accrued liabilities 103.0 81.3
Total $ 598.7 $ 437.6</t>
  </si>
  <si>
    <t>Debt</t>
  </si>
  <si>
    <t>Debt Disclosure [Abstract]</t>
  </si>
  <si>
    <t>Note 10—Debt
Our total debt as of October 1, 2016 and January 2, 2016 was as
follows:
October 1, 2016 January 2, 2016
Unamortized
Unamortized
Debt Debt
(in millions of U.S. dollars) Principal Costs Net Principal Costs Net
6.750% senior notes due in 2020 $ 625.0 $ 10.1 $ 614.9 $ 625.0 $ 12.0 $ 613.0
10.000% senior notes due in 2021 1 385.7
— 385.7 390.1
— 390.1
5.375% senior notes due in 2022 525.0 7.4 517.6 525.0 8.2 516.8
5.500% senior notes due in 2024 504.5 10.1 494.4
—
—
—
ABL facility 264.1
— 264.1 122.0
— 122.0
GE Term Loan 4.8 0.2 4.6 6.4 0.4 6.0
Capital leases and other debt financing 6.9
— 6.9 2.9
— 2.9
Total debt 2,316.0 27.8 2,288.2 1,671.4 20.6 1,650.8
Less: Short-term borrowings and current
debt:
ABL facility 264.1
— 264.1 122.0
— 122.0
Total short-term borrowings 264.1
— 264.1 122.0
— 122.0
GE Term Loan - current maturities 2.2
— 2.2 2.2
— 2.2
Capital leases and other debt financing - current maturities 2.8
— 2.8 1.2
— 1.2
Total current debt 269.1
— 269.1 125.4
— 125.4
Total long-term debt $ 2,046.9 $ 27.8 $ 2,019.1 $ 1,546.0 $ 20.6 $ 1,525.4
1. The outstanding aggregate principal
amount of $350.0 million of our 10.000% senior secured notes
(“DSS Notes”) was assumed by Cott at a fair value of
$406.0 million in connection with Cott’s acquisition of DSS.
The premium of $56.0 million is being amortized as an adjustment to
interest expense using the effective interest method over the
remaining contractual term of the DSS Notes. The remaining
unamortized premium is $35.7 million and $40.1 million at October
1, 2016 and January 2, 2016, respectively.
Asset-Based Lending Facility
On June 7, 2016, in connection with the Eden Acquisition, we
amended the ABL facility to permit, among other things, (1) the
Eden Acquisition, (2) issuance of the 2024 Notes to finance the
Eden Acquisition, (3) the sale and leaseback of certain property
located in the United Kingdom, and (4) certain other miscellaneous
and technical changes.
On August 3, 2016, we amended and restated the ABL facility. As
amended and restated, the ABL facility is a five-year revolving
facility of up to $500 million and subject to certain conditions,
may be increased by up to an additional $100 million at our option
if agreed upon by the lenders. The ABL facility provides the
Company and its subsidiaries, Cott Beverages Inc.
(“CBI”), Cott Beverages Limited, DSS, Cliffstar LLC and
S&amp;D, with financing in the United States, Canada, the United
Kingdom, Luxembourg and the Netherlands. JPMorgan Chase Bank, N.A.
serves as administrative agent and administrative collateral agent
and JPMorgan Chase Bank, N.A., London Branch serves as U.K.
security trustee. Availability under the ABL facility is dependent
on a borrowing base calculated as a percentage of the value of
eligible inventory, accounts receivable and property, plant and
equipment in the manner set forth in the credit agreement governing
the ABL facility. The debt under the ABL facility is guaranteed by
most of the Company’s U.S., Canadian, U.K. and Luxembourg
subsidiaries and certain of the Company’s Dutch subsidiaries.
We incurred approximately $2.3 million of financing fees in
connection with the ABL facility and are being amortized using the
straight-line method over the duration of the ABL facility.
Debt Issuance
On June 30, 2016, we issued €450.0 million (U.S. $504.5
million at exchange rates in effect on October 1, 2016) of our 2024
Notes to qualified purchasers in a private placement offering under
Rule 144A under the Securities Act of 1933, as amended (the
“Securities Act”), and outside the United States to
non-U.S. purchasers pursuant to Regulation S under the Securities
Act and other applicable laws. The 2024 Notes were initially issued
by our wholly-owned subsidiary Cott Finance Corporation. In
connection with the closing of the Eden Acquisition, Cott Finance
Corporation amalgamated with the Company and the combined company,
“Cott Corporation”, assumed all of the obligations of
Cott Finance Corporation under the 2024 Notes, and most of
Cott’s U.S., Canadian, U.K. Luxembourg and Dutch subsidiaries
that are currently obligors under the 2022 Notes and the 2020 Notes
entered into a supplemental indenture to guarantee the 2024 Notes.
The 2024 Notes will mature on July 1, 2024 and interest is payable
semi-annually on January 1st and July 1st of each year commencing
on January 1, 2017. The proceeds of the 2024 Notes were used to
fund a portion of the purchase price of the Eden Acquisition and to
pay related fees and expenses.
We incurred approximately $10.3 million of financing fees for the
issuance of the 2024 Notes and $10.6 million of bridge financing
commitment fees and professional fees in connection with the Eden
Acquisition. The financing fees are being amortized using the
effective interest method over an eight-year period, which
represents the term to maturity of the 2024 Notes. The bridge
financing commitment fees and professional fees were recorded in
SG&amp;A expenses in our consolidated statements of operations.</t>
  </si>
  <si>
    <t>Accumulated Other Comprehensive (Loss) Income</t>
  </si>
  <si>
    <t>Equity [Abstract]</t>
  </si>
  <si>
    <t>Note 11—Accumulated Other Comprehensive (Loss)
Income
Changes in accumulated other comprehensive (loss) income
(“AOCI”) by component for the nine months ended October
1, 2016 were as follows:
October 1, 2016
Gains and Losses Pension Currency
on
Derivative Benefit
Translation
(in millions of U.S. dollars) 1 Instruments Plan Items Adjustment Items Total
Beginning balance January 2, 2016 $ (4.7 ) $ (10.1 ) $ (61.4 ) $ (76.2 )
OCI before reclassifications 7.4
— (23.8 ) (16.4 )
Amounts reclassified from AOCI (3.6 ) 0.2
— (3.4 )
Net current-period OCI 3.8 0.2 (23.8 ) (19.8 )
Ending balance October 1, 2016 $ (0.9 ) $ (9.9 ) $ (85.2 ) $ (96.0 )
1. All amounts are net of tax.
The following table summarizes the amounts reclassified from AOCI
for the three and nine months ended October 1, 2016 and October 3,
2015, respectively.
(in millions of U.S. dollars)
For the Three Months Ended
For the Nine Months Ended
Affected Line Item in
Details About AOCI October
1, October
3, October
1, October
3, the Statement
Where
Components 1 2016 2015 2016 2015
Net Income Is Presented
Gains and losses on derivative instruments
Foreign currency and commodity hedges $ 1.5 $ (0.9 ) $ 5.5 $ (0.7 ) Cost of sales
(0.6 ) 0.4 (1.9 ) 0.4
Tax (expense) benefit
$ 0.9 $ (0.5 ) $ 3.6 $ (0.3 ) Net of tax
Amortization of pension benefit plan items
Prior service costs 2 $
— $ (0.2 ) $ (0.2 ) $ (0.7 ) Cost of sales
— (0.2 ) (0.2 ) (0.7 ) Total before taxes
—
—
—
— Tax (expense) benefit
$
— $ (0.2 ) $ (0.2 ) $ (0.7 ) Net of tax
Total reclassifications for the period $ 0.9 $ (0.7 ) $ 3.4 $ (1.0 ) Net of tax
1. Amounts in parentheses indicate
debits.
2. These AOCI components are included in
the computation of net periodic pension cost.</t>
  </si>
  <si>
    <t>Commitments and Contingencies</t>
  </si>
  <si>
    <t>Commitments and Contingencies Disclosure [Abstract]</t>
  </si>
  <si>
    <t>Note 12—Commitments and Contingencies
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
We had $42.4 million in standby letters of credit outstanding as of
October 1, 2016 (October 3, 2015 - $41.2 million).
In May 2014, our Cott U.K. reporting segment acquired 100% of the
share capital of Aimia Foods Holdings Limited (the “Aimia
Acquisition”), which included its operating subsidiary
company, Aimia Foods Limited (together referred to
as “Aimia”) pursuant to a Share Purchase Agreement
dated May 30, 2014. The terms of the transaction included aggregate
contingent consideration of up to £16.0 million, which is
payable upon achievement of certain measures related to
Aimia’s performance during the twelve months ended July 1,
2016. The final aggregate contingent consideration was calculated
to be £12.0 million and was paid during the third quarter of
2016, offset by an existing liability of £3.9 million, for a
total cash payment of £8.1 million (U.S. $10.6 million at
exchange rates in effect on date of payment).</t>
  </si>
  <si>
    <t>Hedging Transactions and Derivative Financial Instruments</t>
  </si>
  <si>
    <t>Derivative Instruments and Hedging Activities Disclosure [Abstract]</t>
  </si>
  <si>
    <t>Note 13—Hedging Transactions and Derivative Financial
Instruments
We are directly and indirectly affected by changes in foreign
currency market conditions. These changes in market conditions may
adversely impact our financial performance and are referred to as
market risks. When deemed appropriate by management, we use
derivatives as a risk management tool to mitigate the potential
impact of foreign currency market risks.
We use various types of derivative instruments including, but not
limited to, forward contracts and swap agreements for certain
commodities. Forward contracts are agreements to buy or sell a
quantity of a currency at a predetermined future date, and at a
predetermined rate or price. A swap agreement is a contract between
two parties to exchange cash flows based on specified underlying
notional amounts, assets and/or indices.
All derivatives are carried at fair value in the consolidated
balance sheets in the line item accounts receivable, net or
accounts payable and accrued liabilities. The carrying values of
the derivatives reflect the impact of legally enforceable
agreements with the same counterparties. These allow us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s of operations as the changes in the fair
value of the hedged items attributable to the risk being hedged.
The changes in fair values of derivatives that have been designated
and qualify as cash flow hedges are recorded in AOCI and are
reclassified into the line item in the consolidated statements of
operations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fair values of derivatives that were not designated and/or did not
qualify as hedging instruments are immediately recognized into
earnings. We classify cash inflows and outflows related to
derivative and hedging instruments with the appropriate cash flows
section associated with the item being hedged.
For derivatives that will be accounted for as hedging instruments,
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We estimate the fair values of our derivatives based on quoted
market prices or pricing models using current market rates (see
Note 14 to the consolidated financial statements).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We do not view the fair values of our derivatives in
isolation, but rather in relation to the fair values or cash flows
of the underlying hedged transactions. All of our derivatives are
over-the-counter instruments with liquid markets.
Credit Risk Associated with Derivatives
We have established strict counterparty credit guidelines and enter
into transactions only with financial institutions of investment
grade or better. We monitor counterparty exposures regularly and
review promptly any downgrade in counterparty credit rating. We
mitigate pre-settlement risk by being permitted to net settle for
transactions with the same counterparty. To minimize the
concentration of credit risk, we enter into derivative transactions
with a portfolio of financial institutions. Based on these factors,
we consider the risk of counterparty default to be minimal.
Cash Flow Hedging Strategy
We use cash flow hedges to minimize the variability in cash flows
of assets or liabilities or forecasted transactions caused by
fluctuations in foreign currency exchange rates and commodity
prices. The changes in fair values of hedges that are determined to
be ineffective are immediately reclassified from AOCI into
earnings. We did not discontinue any cash flow hedging
relationships during the nine months ended October 1, 2016 or
October 3, 2015, respectively. Foreign exchange contracts typically
have maturities of less than twelve months and commodity contracts
typically have maturities of less than 27 months. All
outstanding hedges as of October 1, 2016 are expected to settle in
the next twelve months.
We maintain a foreign currency cash flow hedging program to reduce
the risk that our procurement activities will be adversely affected
by changes in foreign currency exchange rates. We enter into
forward contracts to hedge certain portions of forecasted cash
flows denominated in foreign currencies. The total notional values
of derivatives that were designated and qualified for our foreign
currency cash flow hedging program were $12.8 million and $4.5
million as of October 1, 2016 and January 2, 2016, respectively.
Approximately $0.4 million of unrealized losses net of tax and $0.8
million of unrealized gains net of tax related to the foreign
currency cash flow hedges were included in AOCI as of October 1,
2016 and October 3, 2015, respectively. The hedge ineffectiveness
for these cash flow hedging instruments was not material during the
periods presented.
We have entered into commodity swaps on aluminum to mitigate the
price risk associated with forecasted purchases of materials used
in our manufacturing process. These derivative instruments have
been designated and qualify as a part of our commodity cash flow
hedging program. The objective of this hedging program is to reduce
the variability of cash flows associated with future purchases of
aluminum. The total notional values of derivatives that were
designated and qualified for our commodity cash flow hedging
program were $11.6 million and $49.3 million as of October 1, 2016
and January 2, 2016, respectively. Approximately $0.5 million and
$5.7 million of unrealized losses net of tax related to the
commodity swaps were included in AOCI as of October 1, 2016 and
October 3, 2015, respectively. The cumulative hedge ineffectiveness
for these hedging instruments was not material for the nine months
ended October 1, 2016 and October 3, 2015, respectively.
We have entered into forward and option contracts designed to
mitigate the price risk associated with forecasted purchases of
green coffee used in our manufacturing process. These derivative
instruments have not been designated and do not qualify as a part
of our commodity cash flow hedging program. The objective of this
hedging program is to reduce the variability of cash flows
associated with future purchases of green coffee. The notional
values for the coffee derivative instruments that did not designate
and qualify for our commodity cash flow hedging program was $57.5
million and nil as of October 1, 2016 and January 2, 2016,
respectively. Approximately $1.0 million of unrealized gains net of
tax related to the coffee derivate instruments were recognized into
other (income) expense, net in the consolidated statement of
operations for the three and nine months ended October 1, 2016,
respectively, compared with nil for the comparable prior year
period.
The fair value of the Company’s derivative assets included
within other receivables as a component of accounts receivable, net
was $4.7 million and $0.6 million as of October 1, 2016 and January
2, 2016, respectively. The fair value of the Company’s
derivative liabilities included in accrued liabilities was $1.2
million and $8.0 million as of October 1, 2016 and January 2, 2016,
respectively. Set forth below is a reconciliation of the
Company’s derivatives by contract type for the periods
indicated:
(in millions of U.S. dollars) October 1, 2016 January 2, 2016
Derivative Contract
Assets Liabilities Assets Liabilities
Foreign currency hedge $
— $ 0.4 $ 0.6 $
—
Aluminum swaps 0.1 0.8
— 8.0
Coffee futures 4.6
—
—
—
$ 4.7 $ 1.2 $ 0.6 $ 8.0
Aluminum swaps subject to enforceable master netting arrangements
are presented on a net basis in the reconciliation above. The fair
value of the aluminum swap assets and liabilities which are shown
on a net basis are reconciled in the table below:
(in millions of U.S. dollars) October 1, 2016 January 2, 2016
Aluminum swap assets $ 0.1 $
—
Aluminum swap liabilities (0.8 ) (8.0 )
Net asset (liability) $ (0.7 ) $ (8.0 )
The settlement of our derivative instruments resulted in an
increase to cost of sales of $1.5 million and $5.4 million for the
three and nine months ended October 1, 2016, respectively, compared
with an increase to cost of sales of $0.9 million and $0.7 million
for the comparable prior year periods.</t>
  </si>
  <si>
    <t>Fair Value Measurements</t>
  </si>
  <si>
    <t>Fair Value Disclosures [Abstract]</t>
  </si>
  <si>
    <t>Note 14—Fair Value Measurements
ASC No. 820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e have certain assets and liabilities, such as our derivative
instruments that are required to be recorded at fair value on a
recurring basis in accordance with GAAP.
Our derivative assets and liabilities represent Level 2
instruments. Level 2 instruments are valued based on observable
inputs for quoted prices for similar assets and liabilities in
active markets. The fair value for the derivative assets was $4.7
million and $0.6 million as of October 1, 2016 and January 2, 2016,
respectively. The fair value for the derivative liabilities was
$1.2 million and $8.0 million as of October 1, 2016 and January 2,
2016, respectively.
Transfers into and out of the fair value hierarchy levels are
assumed to be as of the end of the quarter in which the transfer
occurred. Other than the transfer of the contingent consideration
liability from Level 3 to Level 1 during the nine months ended
October 1, 2016, no transfers between levels occurred during the
three and nine months ended October 1, 2016 and October 3,
2015.
Fair Value of Financial Instruments
The carrying amounts reflected in the consolidated balance sheets
for cash and cash equivalents, receivables, payables, short-term
borrowings and long-term debt approximate their respective fair
values, except as otherwise indicated. The carrying values and
estimated fair values of our significant outstanding debt as of
October 1, 2016 and January 2, 2016 were as follows:
October 1, 2016 January 2, 2016
Carrying Fair Carrying Fair
(in millions of U.S. dollars) Value Value Value Value
6.750% senior notes due in 2020 1, 3 614.9 651.6 613.0 641.4
10.000% senior notes due in 2021 1, 2 385.7 390.3 390.1 397.3
5.375% senior notes due in 2022 1, 3 517.6 540.8 516.8 522.4
5.500% senior notes due in 2024 1, 3 494.4 531.6
—
—
Total $ 2,012.6 $ 2,114.3 $ 1,519.9 $ 1,561.1
1. The fair values were based on the
trading levels and bid/offer prices observed by a market
participant and are considered Level 1 financial instruments.
2. The outstanding aggregate principal
amount of $350.0 million of our DSS Notes was assumed by Cott at a
fair value of $406.0 million in connection with Cott’s
acquisition of DSS. The premium of $56.0 million is being amortized
as an adjustment to interest expense using the effective interest
method over the remaining contractual term of the DSS Notes. The
remaining unamortized premium is $35.7 million and $40.1 million at
October 1, 2016 and January 2, 2016, respectively.
3. The carrying value of our significant
outstanding debt is net of unamortized debt issuance costs of $27.8
million and $20.6 million as of October 1, 2016 and January 2,
2016, respectively.</t>
  </si>
  <si>
    <t>Guarantor Subsidiaries</t>
  </si>
  <si>
    <t>Organization, Consolidation and Presentation of Financial Statements [Abstract]</t>
  </si>
  <si>
    <t>Note 15—Guarantor Subsidiaries
Guarantor Subsidiaries of DSS Notes
The DSS Notes assumed as part of the acquisition of DSS are
guaranteed on a senior secured basis by Cott Corporation and
certain of its 100% owned direct and indirect subsidiaries (the
“DSS Guarantor Subsidiaries”). DSS and each DSS
Guarantor Subsidiary is 100% owned by Cott Corporation. The DSS
Notes are fully and unconditionally, jointly and severally,
guaranteed by Cott Corporation and the DSS Guarantor Subsidiaries.
The Indenture governing the DSS Notes (“DSS Indenture”)
requires any 100% owned domestic restricted subsidiary (i) that
guarantees or becomes a borrower under the Credit Agreement (as
defined in the DSS Indenture) or the ABL facility or (ii) that
guarantees any other indebtedness of Cott Corporation, DSS or any
of the DSS Guarantor Subsidiaries (other than junior lien
obligations) secured by collateral (other than Excluded Property
(as defined in the DSS Indenture)) to guarantee the DSS Notes. The
guarantees of Cott Corporation and the DSS Guarantor Subsidiaries
may be released in limited circumstances only upon the occurrence
of certain customary conditions set forth in the Indenture
governing the DSS Notes.
We have not presented separate financial statements and separate
disclosures have not been provided concerning the DSS Guarantor
Subsidiaries due to the presentation of condensed consolidating
financial information set forth in this Note, consistent with
Securities and Exchange Commission (“SEC”) rules
governing reporting of subsidiary financial information.
The following summarized condensed consolidating financial
information of the Company sets forth on a consolidating basis: our
Balance Sheets, Statements of Operations and Cash Flows for Cott
Corporation, DSS, the DSS Guarantor Subsidiaries and our other
non-guarantor subsidiaries (the “DSS Non-Guarantor
Subsidiaries”). This supplemental financial information
reflects our investments and those of DSS in their respective
subsidiaries using the equity method of accounting.
The 2024 Notes were initially issued on June 30, 2016 by Cott
Finance Corporation, which was not a DSS Guarantor Subsidiary. Cott
Finance Corporation was declared an unrestricted subsidiary under
the Indenture governing the DSS Notes. As a result, such entity is
reflected as a DSS Non-Guarantor Subsidiary in the following
summarized condensed consolidating financial information through
August 2, 2016. Substantially simultaneously with the closing of
the acquisition of Eden on August 2, 2016, Cott Finance
Corporation combined with Cott Corporation by way of an
amalgamation and the combined company, “Cott
Corporation,” assumed all of the obligations of Cott Finance
Corporation as issuer under the 2024 Notes, and Cott
Corporation’s U.S., Canadian, U.K., Luxembourg and Dutch
subsidiaries that are currently obligors under the 2022 Notes and
the 2020 Notes (including Cott Beverages Inc.) entered into a
supplemental indenture to guarantee the 2024 Notes. Currently, the
obligors under the 2024 Notes are different than the obligors under
the DSS Notes, but identical to the obligors under the 2022 Notes
and the 2020 Notes. The 2024 Notes are listed on the official list
of the Irish Stock Exchange and are traded on the Global Exchange
Market thereof.
Condensed Consolidating Statements of Operations
(in millions of U.S. dollars)
Unaudited
For the Three Months Ended October
1, 2016
DSS DSS
Cott
DS Services of
Guarantor
Non-Guarantor
Elimination
Corporation America, Inc. Subsidiaries Subsidiaries Entries Consolidated
Revenue, net $ 42.9 $ 262.2 $ 495.8 $ 99.8 $ (15.6 ) $ 885.1
Cost of sales 35.2 101.2 409.9 48.6 (15.6 ) 579.3
Gross profit 7.7 161.0 85.9 51.2
— 305.8
Selling, general and administrative expenses 6.3 143.9 69.1 43.7
— 263.0
(Gain) loss on disposal of property, plant &amp; equipment, net (0.8 ) 1.6
—
—
— 0.8
Acquisition and integration expenses
— (1.4 ) 7.4 1.4
— 7.4
Operating income 2.2 16.9 9.4 6.1
— 34.6
Other (income) expense, net (2.4 ) (0.3 ) (1.6 ) 1.1
— (3.2 )
Intercompany interest expense (income), net
— 10.8 (10.8 )
—
—
—
Interest expense (income), net 7.4 7.4 19.8 (0.2 )
— 34.4
(Loss) income before income tax expense (benefit) and equity
income (2.8 ) (1.0 ) 2.0 5.2
— 3.4
Income tax expense (benefit) 8.6 (0.2 ) (3.0 ) 0.4
— 5.8
Equity income 7.5
— 1.7
— (9.2 )
—
Net (loss) income $ (3.9 ) $ (0.8 ) $ 6.7 $ 4.8 $ (9.2 ) $ (2.4 )
Less: Net income attributable to non-controlling interests
—
—
— 1.5
— 1.5
Net (loss) income attributed to Cott Corporation $ (3.9 ) $ (0.8 ) $ 6.7 $ 3.3 $ (9.2 ) $ (3.9 )
Comprehensive (loss) income attributed to Cott
Corporation $ (9.1 ) $ (0.8 ) $ 110.3 $ 7.2 $ (116.7 ) $ (9.1 )
Condensed Consolidating Statements of Operations
(in millions of U.S. dollars)
Unaudited
For the Nine Months Ended October 1,
2016
DSS DSS
Cott
DS Services of
Guarantor
Non-Guarantor
Elimination
Corporation America, Inc. Subsidiaries Subsidiaries Entries Consolidated
Revenue, net $ 124.9 $ 764.3 $ 1,339.9 $ 163.5 $ (44.1 ) $ 2,348.5
Cost of sales 103.8 297.5 1,118.7 100.2 (44.1 ) 1,576.1
Gross profit 21.1 466.8 221.2 63.3
— 772.4
Selling, general and administrative expenses 28.6 422.3 161.8 49.4
— 662.1
(Gain) loss on disposal of property, plant &amp; equipment, net (0.8 ) 4.8 (0.1 )
—
— 3.9
Acquisition and integration expenses
— 0.6 18.5 1.4
— 20.5
Operating (loss) income (6.7 ) 39.1 41.0 12.5
— 85.9
Other (income) expense, net (2.2 ) (1.6 ) 0.2 1.2
— (2.4 )
Intercompany interest expense (income), net
— 32.4 (32.4 )
—
—
—
Interest expense (income), net 7.8 22.0 59.6 (0.2 )
— 89.2
(Loss) income before income tax expense (benefit) and equity
income (12.3 ) (13.7 ) 13.6 11.5
— (0.9 )
Income tax expense (benefit) 8.6 (4.8 ) (9.8 ) 0.5
— (5.5 )
Equity income 21.1
— 5.0
— (26.1 )
—
Net income (loss) $ 0.2 $ (8.9 ) $ 28.4 $ 11.0 $ (26.1 ) $ 4.6
Less: Net income attributable to non-controlling interests
—
—
— 4.4
— 4.4
Net income (loss) attributed to Cott Corporation $ 0.2 $ (8.9 ) $ 28.4 $ 6.6 $ (26.1 ) $ 0.2
Comprehensive (loss) income attributed to Cott
Corporation $ (19.6 ) $ (8.9 ) $ 216.5 $ 10.6 $ (218.2 ) $ (19.6 )
Condensed Consolidating Statements of Operations
(in millions of U.S. dollars)
Unaudited
For the Three Months Ended October
3, 2015
DSS DSS
Cott
DS Services of
Guarantor
Non-Guarantor
Elimination
Corporation America, Inc. Subsidiaries Subsidiaries Entries Consolidated
Revenue, net $ 37.0 $ 268.1 $ 431.3 $ 33.3 $ (14.1 ) $ 755.6
Cost of sales 31.4 104.3 375.2 26.3 (14.1 ) 523.1
Gross profit 5.6 163.8 56.1 7.0
— 232.5
Selling, general and administrative expenses 6.0 142.5 44.2 3.5
— 196.2
Loss on disposal of property, plant &amp; equipment
— 0.9 0.2
—
— 1.1
Acquisition and integration expenses
— 6.4 0.2
—
— 6.6
Operating (loss) income (0.4 ) 14.0 11.5 3.5
— 28.6
Other expense (income), net 0.8 (0.6 ) 0.3 0.1
— 0.6
Intercompany interest expense (income), net
— 10.8 (10.8 )
—
—
—
Interest expense, net
— 7.4 20.0
—
— 27.4
(Loss) income before income tax benefit and equity
income (1.2 ) (3.6 ) 2.0 3.4
— 0.6
Income tax benefit (0.2 ) (1.2 ) (4.3 ) (0.1 )
— (5.8 )
Equity income 5.8
— 1.0
— (6.8 )
—
Net income (loss) $ 4.8 $ (2.4 ) $ 7.3 $ 3.5 $ (6.8 ) $ 6.4
Less: Net income attributable to non-controlling interests
—
—
— 1.6
— 1.6
Net income (loss) attributed to Cott Corporation $ 4.8 $ (2.4 ) $ 7.3 $ 1.9 $ (6.8 ) $ 4.8
Comprehensive (loss) income attributed to Cott
Corporation $ (8.9 ) $ (2.4 ) $ (19.8 ) $ 3.9 $ 18.3 $ (8.9 )
Condensed Consolidating Statements of Operations
(in millions of U.S. dollars)
Unaudited
For the Nine Months Ended October 3,
2015
DSS DSS
Cott
DS Services of
Guarantor
Non-Guarantor
Elimination
Corporation America, Inc. Subsidiaries Subsidiaries Entries Consolidated
Revenue, net $ 113.9 $ 765.4 $ 1,307.1 $ 103.0 $ (44.2 ) $ 2,245.2
Cost of sales 96.8 305.5 1,129.6 83.1 (44.2 ) 1,570.8
Gross profit 17.1 459.9 177.5 19.9
— 674.4
Selling, general and administrative expenses 16.4 418.8 130.1 9.6
— 574.9
Loss (gain) on disposal of property, plant &amp; equipment
— 2.9 (0.2 )
—
— 2.7
Acquisition and integration expenses
— 12.5 2.9
—
— 15.4
Operating income 0.7 25.7 44.7 10.3
— 81.4
Other (income) expense, net (9.0 ) (1.0 ) 1.1 0.1
— (8.8 )
Intercompany interest (income) expense, net (4.9 ) 32.7 (27.8 )
—
— —
Interest expense, net 0.1 22.2 60.7
—
— 83.0
Income (loss) before income tax expense (benefit) and equity
income 14.5 (28.2 ) 10.7 10.2
— 7.2
Income tax expense (benefit) 2.8 (10.2 ) (9.0 ) 0.1
— (16.3 )
Equity income 7.2
— 4.0
— (11.2 )
—
Net income (loss) $ 18.9 $ (18.0 ) $ 23.7 $ 10.1 $ (11.2 ) $ 23.5
Less: Net income attributable to non-controlling interests
—
—
— 4.6
— 4.6
Less: Accumulated dividends on convertible preferred shares 4.5
—
—
—
— 4.5
Less: Accumulated dividends on non-convertible preferred shares 1.4
—
—
—
— 1.4
Less: Foreign exchange impact on redemption of preferred shares 12.0
—
—
—
— 12.0
Net income (loss) attributed to Cott Corporation $ 1.0 $ (18.0 ) $ 23.7 $ 5.5 $ (11.2 ) $ 1.0
Comprehensive (loss) income attributed to Cott
Corporation $ (16.3 ) $ (18.0 ) $ 23.7 $ 8.7 $ (14.4 ) $ (16.3 )
Consolidating Balance Sheets
(in millions of U.S. dollars)
Unaudited
As of October 1, 2016
DSS DSS
Cott
DS Services of
Guarantor
Non-Guarantor
Elimination
Corporation America, Inc. Subsidiaries Subsidiaries Entries Consolidated
ASSETS
Current assets
Cash &amp; cash equivalents $ 1.3 $ 35.4 $ 40.3 $ 41.9 $
— $ 118.9
Accounts receivable, net of allowance 24.5 121.4 281.6 112.6 (76.8 ) 463.3
Income taxes recoverable 0.1 0.7 0.1 0.3 (0.6 ) 0.6
Inventories 14.3 28.8 249.4 27.6
— 320.1
Prepaid expenses and other assets 1.0 10.2 15.9 6.8
— 33.9
Total current assets 41.2 196.5 587.3 189.2 (77.4 ) 936.8
Property, plant &amp; equipment, net 29.0 377.3 440.4 104.7
— 951.4
Goodwill 20.8 581.6 303.8 280.5
— 1,186.7
Intangibles and other assets, net 11.6 379.1 402.9 226.3
— 1,019.9
Deferred tax assets
—
— 47.4 19.6 (47.4 ) 19.6
Due from affiliates 992.6
— 544.3
— (1,536.9 )
—
Investments in subsidiaries 446.7
— 400.1
— (846.8 )
—
Total assets $ 1,541.9 $ 1,534.5 $ 2,726.2 $ 820.3 $ (2,508.5 ) $ 4,114.4
LIABILITIES AND EQUITY
Current liabilities
Short-term borrowings $
— $
— $ 264.1 $
— $
— $ 264.1
Current maturities of long-term debt
—
— 3.0 2.0
— 5.0
Accounts payable and accrued liabilities 63.6 158.1 321.6 132.8 (77.4 ) 598.7
Total current liabilities 63.6 158.1 588.7 134.8 (77.4 ) 867.8
Long-term debt 504.5 385.7 1,126.0 2.9
— 2,019.1
Deferred tax liabilities 1.0 92.9 67.1 55.8 (47.4 ) 169.4
Other long-term liabilities 0.5 36.4 36.7 8.2
— 81.8
Due to affiliates 1.1 543.3 471.3 521.2 (1,536.9 )
—
Total liabilities 570.7 1,216.4 2,289.8 722.9 (1,661.7 ) 3,138.1
Equity
Common shares, no par 907.4 355.4 645.5 149.7 (1,150.6 ) 907.4
Additional paid-in-capital 53.1
—
—
—
— 53.1
Retained earnings (deficit) 106.7 (37.1 ) (411.5 ) (70.4 ) 519.0 106.7
Accumulated other comprehensive (loss) income (96.0 ) (0.2 ) 202.4 13.0 (215.2 ) (96.0 )
Total Cott Corporation equity 971.2 318.1 436.4 92.3 (846.8 ) 971.2
Non-controlling interests
—
—
— 5.1
— 5.1
Total equity 971.2 318.1 436.4 97.4 (846.8 ) 976.3
Total liabilities and equity $ 1,541.9 $ 1,534.5 $ 2,726.2 $ 820.3 $ (2,508.5 ) $ 4,114.4
Consolidating Balance Sheets
(in millions of U.S. dollars)
As of January 2, 2016
DSS DSS
Cott
DS Services of
Guarantor
Non-Guarantor
Elimination
Corporation America, Inc. Subsidiaries Subsidiaries Entries Consolidated
ASSETS
Current assets
Cash &amp; cash equivalents $ 20.8 $ 12.8 $ 38.4 $ 5.1 $
— $ 77.1
Accounts receivable, net of allowance 18.3 122.6 184.6 13.0 (45.2 ) 293.3
Income taxes recoverable
— 0.5 0.9 0.2
— 1.6
Inventories 13.0 31.4 199.4 5.6
— 249.4
Prepaid expenses and other assets 2.2 4.8 10.0 0.2
— 17.2
Total current assets 54.3 172.1 433.3 24.1 (45.2 ) 638.6
Property, plant &amp; equipment, net 29.7 372.6 360.8 6.7
— 769.8
Goodwill 19.8 579.1 160.7
—
— 759.6
Intangibles and other assets, net 0.8 402.5 305.6 2.8
— 711.7
Deferred tax assets 7.4
— 38.2 0.2 (38.2 ) 7.6
Due from affiliates 400.1
— 544.3
— (944.4 )
—
Investments in subsidiaries 176.3
— 400.0
— (576.3 )
—
Total assets $ 688.4 $ 1,526.3 $ 2,242.9 $ 33.8 $ (1,604.1 ) $ 2,887.3
LIABILITIES AND EQUITY
Current liabilities
Short-term borrowings $
— $
— $ 122.0 $
— $
— $ 122.0
Current maturities of long-term debt
—
— 3.0 0.4
— 3.4
Accounts payable and accrued liabilities 47.6 131.8 295.1 8.3 (45.2 ) 437.6
Total current liabilities 47.6 131.8 420.1 8.7 (45.2 ) 563.0
Long-term debt
— 390.1 1,135.3
—
— 1,525.4
Deferred tax liabilities
— 97.7 17.0
— (38.2 ) 76.5
Other long-term liabilities 0.5 36.2 38.7 1.1
— 76.5
Due to affiliates 1.0 543.3 371.9 28.2 (944.4 )
—
Total liabilities 49.1 1,199.1 1,983.0 38.0 (1,027.8 ) 2,241.4
Equity
Common shares, no par 534.7 355.5 683.1 38.6 (1,077.2 ) 534.7
Additional paid-in-capital 51.2
—
—
—
— 51.2
Retained earnings (deficit) 129.6 (28.1 ) (437.5 ) (58.4 ) 524.0 129.6
Accumulated other comprehensive (loss) income (76.2 ) (0.2 ) 14.3 9.0 (23.1 ) (76.2 )
Total Cott Corporation equity 639.3 327.2 259.9 (10.8 ) (576.3 ) 639.3
Non-controlling interests
—
—
— 6.6
— 6.6
Total equity 639.3 327.2 259.9 (4.2 ) (576.3 ) 645.9
Total liabilities and equity $ 688.4 $ 1,526.3 $ 2,242.9 $ 33.8 $ (1,604.1 ) $ 2,887.3
Consolidating Statements of Condensed Cash Flows
(in millions of U.S. dollars)
Unaudited
For the Three Months Ended October
1, 2016
DSS DSS
Cott
DS Services of
Guarantor
Non-Guarantor
Elimination
Corporation America, Inc. Subsidiaries Subsidiaries Entries Consolidated
Net cash provided by (used in) operating activities $ 250.7 $ 32.8 $ (233.2 ) $ 57.8 $ (16.5 ) $ 91.6
Investing Activities
Acquisitions, net of cash received (911.3 ) (1.2 )
—
—
— (912.5 )
Additions to property, plant &amp; equipment (0.4 ) (21.5 ) (12.4 ) (4.4 )
— (38.7 )
Additions to intangibles and other assets
— (1.2 ) (0.5 )
—
— (1.7 )
Proceeds from sale of property, plant &amp; equipment 0.8 0.1 0.3 0.4
— 1.6
Proceeds from insurance recoveries
—
— 1.4
—
— 1.4
Decrease in restricted cash 2.8
—
—
—
— 2.8
Net cash used in investing activities (908.1 ) (23.8 ) (11.2 ) (4.0 )
— (947.1 )
Financing Activities
Payments of long-term debt
—
— (1.2 ) (0.6 )
— (1.8 )
Issue of long-term debt 498.7
—
—
—
— 498.7
Borrowings under ABL
—
— 814.5
—
— 814.5
Payments under ABL
—
— (550.6 )
—
— (550.6 )
Distributions to non-controlling interests
—
—
— (2.7 )
— (2.7 )
Issuance of common shares 2.4
—
—
—
— 2.4
Financing fees (11.9 )
—
—
—
— (11.9 )
Common shares repurchased and cancelled (3.4 )
—
—
—
— (3.4 )
Dividends paid to common shareowners (8.4 )
—
—
—
— (8.4 )
Payment of deferred consideration for acquisitions
—
— (10.8 )
—
— (10.8 )
Intercompany dividends
—
—
— (16.5 ) 16.5
—
Net cash provided by (used in) financing activities 477.4
— 251.9 (19.8 ) 16.5 726.0
Effect of exchange rate changes on cash (1.3 )
— (0.4 ) 0.6
— (1.1 )
Net (decrease) increase in cash &amp; cash equivalents (181.3 ) 9.0 7.1 34.6
— (130.6 )
Cash &amp; cash equivalents, beginning of period 182.6 26.4 33.2 7.3
— 249.5
Cash &amp; cash equivalents, end of period $ 1.3 $ 35.4 $ 40.3 $ 41.9 $
— $ 118.9
Consolidating Statements of Condensed Cash Flows
(in millions of U.S. dollars)
Unaudited
For the Nine Months Ended October 1,
2016
DSS DSS
Cott
DS Services of
Guarantor
Non-Guarantor
Elimination
Corporation America, Inc. Subsidiaries Subsidiaries Entries Consolidated
Net cash provided by (used in) operating activities $ 113.6 $ 88.5 $ (76.3 ) $ 67.7 $ (33.0 ) $ 160.5
Investing Activities
Acquisitions, net of cash received (954.0 ) (4.7 )
—
—
— (958.7 )
Additions to property, plant &amp; equipment (1.3 ) (59.1 ) (36.0 ) (5.0 )
— (101.4 )
Additions to intangibles and other assets (0.1 ) (2.3 ) (2.6 )
—
— (5.0 )
Proceeds from sale of property, plant &amp; equipment 0.8 0.2 3.1 0.4
— 4.5
Proceeds from insurance recoveries
—
— 1.4
—
— 1.4
Net cash used in investing activities (954.6 ) (65.9 ) (34.1 ) (4.6 )
— (1,059.2 )
Financing Activities
Payments of long-term debt
—
— (2.5 ) (0.8 )
— (3.3 )
Issue of long-term debt 498.7
—
—
—
— 498.7
Borrowings under ABL 144.8
— 1,290.8
—
— 1,435.6
Payments under ABL (147.7 )
— (1,148.9 )
—
— (1,296.6 )
Distributions to non-controlling interests
—
—
— (6.0 )
— (6.0 )
Issuance of common shares 366.6
—
—
—
— 366.6
Financing fees (11.9 )
—
—
—
— (11.9 )
Common shares repurchased and cancelled (4.5 )
—
—
—
— (4.5 )
Dividends paid to common shareowners (23.1 )
—
—
—
— (23.1 )
Payment of deferred consideration for acquisitions
—
— (10.8 )
—
— (10.8 )
Intercompany dividends
—
— (13.0 ) (20.0 ) 33.0
—
Net cash provided by (used in) financing activities 822.9
— 115.6 (26.8 ) 33.0 944.7
Effect of exchange rate changes on cash (1.4 )
— (3.3 ) 0.5
— (4.2 )
Net (decrease) increase in cash &amp; cash equivalents (19.5 ) 22.6 1.9 36.8
— 41.8
Cash &amp; cash equivalents, beginning of period 20.8 12.8 38.4 5.1
— 77.1
Cash &amp; cash equivalents, end of period $ 1.3 $ 35.4 $ 40.3 $ 41.9 $
— $ 118.9
Consolidating Statements of Condensed Cash Flows
(in millions of U.S. dollars)
Unaudited
For the Three Months Ended October
3, 2015
DSS DSS
Cott
DS Services of
Guarantor
Non-Guarantor
Elimination
Corporation America, Inc. Subsidiaries Subsidiaries Entries Consolidated
Net cash (used in) provided by operating activities $ (4.4 ) $ 32.2 $ 58.6 $ 8.9 $ (3.5 ) $ 91.8
Investing Activities
Acquisition, net of cash received
— (22.0 )
—
—
— (22.0 )
Additions to property, plant &amp; equipment (0.5 ) (18.5 ) (8.7 ) (0.6 )
— (28.3 )
Additions to intangibles and other assets
—
— (0.5 )
—
— (0.5 )
Proceeds from sale of property, plant &amp; equipment and
sale-leaseback
— 0.3 0.1
—
— 0.4
Net cash used in investing activities (0.5 ) (40.2 ) (9.1 ) (0.6 )
— (50.4 )
Financing Activities
Payments of long-term debt (0.1 )
— (0.8 ) (0.1 )
— (1.0 )
Borrowings under ABL
—
— 52.4
—
— 52.4
Payments under ABL
—
— (97.3 )
—
— (97.3 )
Distributions to non-controlling interests
—
—
— (3.2 )
— (3.2 )
Issuance of common shares 0.5
—
—
—
— 0.5
Financing fees
—
— (0.1 )
—
— (0.1 )
Common shares repurchased and cancelled (0.1 )
—
—
—
— (0.1 )
Dividends paid to common and preferred shareowners (6.5 )
—
—
—
— (6.5 )
Intercompany dividends
—
— (0.2 ) (3.3 ) 3.5
—
Net cash used in financing activities (6.2 )
— (46.0 ) (6.6 ) 3.5 (55.3 )
Effect of exchange rate changes on cash (0.7 )
— (0.6 ) (0.1 )
— (1.4 )
Net (decrease) increase in cash &amp; cash equivalents (11.8 ) (8.0 ) 2.9 1.6
— (15.3 )
Cash &amp; cash equivalents, beginning of period 13.8 28.6 30.8 5.8
— 79.0
Cash &amp; cash equivalents, end of period $ 2.0 $ 20.6 $ 33.7 $ 7.4 $
— $ 63.7
Consolidating Statements of Condensed Cash Flows
(in millions of U.S. dollars)
Unaudited
For the Nine Months Ended October 3,
2015
DSS DSS
Cott
DS Services of
Guarantor
Non-Guarantor
Elimination
Corporation America, Inc. Subsidiaries Subsidiaries Entries Consolidated
Net cash provided by operating activities $ 29.3 $ 53.4 $ 79.5 $ 15.7 $ (11.5 ) $ 166.4
Investing Activities
Acquisition, net of cash received
— (22.5 )
—
—
— (22.5 )
Additions to property, plant &amp; equipment (1.0 ) (57.3 ) (26.2 ) (1.0 )
— (85.5 )
Additions to intangibles and other assets
— (1.9 ) (0.8 )
—
— (2.7 )
Proceeds from sale of property, plant &amp; equipment and
sale-leaseback
— 14.5 26.4
—
— 40.9
Net cash used in investing activities (1.0 ) (67.2 ) (0.6 ) (1.0 )
— (69.8 )
Financing Activities
Payments of long-term debt (0.1 )
— (2.2 ) (0.6 )
— (2.9 )
Borrowings under ABL
—
— 801.3
—
— 801.3
Payments under ABL
—
— (874.5 )
—
— (874.5 )
Distributions to non-controlling interests
—
—
— (6.8 )
— (6.8 )
Issuance of common shares 143.1
—
—
—
— 143.1
Financing fees
—
— (0.3 )
—
— (0.3 )
Preferred shares repurchased and cancelled (148.8 )
—
—
—
— (148.8 )
Common shares repurchased and cancelled (0.8 )
—
—
—
— (0.8 )
Dividends paid to common and preferred shareowners (24.5 )
—
—
—
— (24.5 )
Payment of deferred consideration for acquisitions
—
— (2.5 )
—
— (2.5 )
Intercompany dividends
—
— (4.5 ) (7.0 ) 11.5
—
Net cash used in financing activities (31.1 )
— (82.7 ) (14.4 ) 11.5 (116.7 )
Effect of exchange rate changes on cash (1.4 )
— (0.7 ) (0.3 )
— (2.4 )
Net decrease in cash &amp; cash equivalents (4.2 ) (13.8 ) (4.5 ) 0.0
— (22.5 )
Cash &amp; cash equivalents, beginning of period 6.2 34.4 38.2 7.4
— 86.2
Cash &amp; cash equivalents, end of period $ 2.0 $ 20.6 $ 33.7 $ 7.4 $
— $ 63.7
Guarantor Subsidiaries of 2024 Notes, 2022 Notes and 2020
Notes
The 2022 Notes and 2020 Notes, each issued by Cott
Corporation’s 100% owned subsidiary CBI, are fully and
unconditionally, jointly and severally guaranteed on a senior basis
by Cott Corporation and certain of its 100% owned direct and
indirect subsidiaries (the “Cott Guarantor
Subsidiaries”). The Indentures governing the 2022 Notes and
the 2020 Notes require (i) any 100% owned direct and indirect
restricted subsidiary that guarantees any indebtedness of CBI or
any guarantor and (ii) any non-100% owned subsidiary that
guarantees any other capital markets debt of CBI or any guarantor
to guarantee the 2022 Notes and the 2020 Notes. No non-100% owned
subsidiaries guarantee the 2022 Notes or the 2020 Notes. The
guarantees of Cott Corporation and the Cott Guarantor Subsidiaries
may be released in limited circumstances only upon the occurrence
of certain customary conditions set forth in the Indentures
governing the 2022 Notes and the 2020 Notes.
The 2024 Notes were initially issued on June 30, 2016 by Cott
Finance Corporation, which was not a Cott Guarantor Subsidiary.
Cott Finance Corporation was declared an unrestricted subsidiary
under the Indentures governing the 2022 Notes and the 2020 Notes.
As a result, such entity is reflected as a Cott Non-Guarantor
Subsidiary in the following summarized condensed consolidating
financial information through August 2, 2016. Substantially
simultaneously with the closing of the Eden Acquisition on
August 2, 2016, Cott Finance Corporation combined with Cott
Corporation by way of an amalgamation and the combined company,
“Cott Corporation,” assumed all of the obligations of
Cott Finance Corporation as issuer under the 2024 Notes, and Cott
Corporation’s U.S., Canadian, U.K., Luxembourg and Dutch
subsidiaries that are currently obligors under the 2022 Notes and
the 2020 Notes (including CBI) entered into a supplemental
indenture to guarantee the 2024 Notes. The Indenture governing the
2024 Notes requires (i) any 100% owned domestic restricted
subsidiary that guarantees any debt of the issuer or any guarantor
and (ii) and any non-100% owned subsidiary that guarantees any
other capital markets debt of Cott Corporation or any other
guarantor to guarantee the 2024 Notes. No non-100% owned
subsidiaries guarantee the 2024 Notes. The guarantees of CBI and
the Cott Guarantor Subsidiaries may be released in limited
circumstances only upon the occurrence of certain customary
conditions set forth in the Indenture governing the 2024 Notes.
Currently, the obligors under the 2024 Notes are identical to the
obligors under the 2022 Notes and the 2020 Notes, but different
than the obligors under the DSS Notes. The 2024 Notes are listed on
the official list of the Irish Stock Exchange and are traded on the
Global Exchange Market thereof.
We have not presented separate financial statements and separate
disclosures have not been provided concerning the Cott Guarantor
Subsidiaries due to the presentation of condensed consolidating
financial information set forth in this Note, consistent with the
SEC rules governing reporting of subsidiary financial
information.
The following summarized condensed consolidating financial
information of the Company sets forth on a consolidating basis: our
Balance Sheets, Statements of Operations and Cash Flows for Cott
Corporation, CBI, the Cott Guarantor Subsidiaries and our other
non-guarantor subsidiaries (the “Cott Non-Guarantor
Subsidiaries”). This supplemental financial information
reflects our investments and those of CBI in their respective
subsidiaries using the equity method of accounting.
Condensed Consolidating Statements of Operations
(in millions of U.S. dollars)
Unaudited
For the Three Months Ended October
1, 2016
Cott Cott
Cott Cott
Guarantor
Non-Guarantor
Elimination
Corporation Beverages Inc. Subsidiaries Subsidiaries Entries Consolidated
Revenue, net $ 42.9 $ 179.7 $ 578.3 $ 99.8 $ (15.6 ) $ 885.1
Cost of sales 35.2 150.3 360.8 48.6 (15.6 ) 579.3
Gross profit 7.7 29.4 217.5 51.2
— 305.8
Selling, general and administrative expenses 6.3 22.4 190.6 43.7
— 263.0
(Gain) loss on disposal of property, plant &amp; equipment, net (0.8 ) 0.1 1.5
—
— 0.8
Acquisition and integration expenses
— 3.2 2.8 1.4
— 7.4
Operating income 2.2 3.7 22.6 6.1
— 34.6
Other (income) expense, net (2.4 ) (1.2 ) (0.7 ) 1.1
— (3.2 )
Intercompany interest (income) expense, net
— (10.7 ) 10.7
—
—
—
Interest expense (income), net 7.4 19.7 7.5 (0.2 )
— 34.4
(Loss) income before income tax expense (benefit) and equity
income (2.8 ) (4.1 ) 5.1 5.2
— 3.4
Income tax expense (benefit) 8.6 (3.2 )
— 0.4
— 5.8
Equity income 7.5 1.6 0.1
— (9.2 )
—
Net (loss) income $ (3.9 ) $ 0.7 $ 5.2 $ 4.8 $ (9.2 ) $ (2.4 )
Less: Net income attributable to non-controlling interests
—
—
— 1.5
— 1.5
Net (loss) income attributed to Cott Corporation $ (3.9 ) $ 0.7 $ 5.2 $ 3.3 $ (9.2 ) $ (3.9 )
Comprehensive (loss) income attributed to Cott
Corporation $ (9.1 ) $ 0.1 $ 109.4 $ 7.2 $ (116.7 ) $ (9.1 )
Condensed Consolidating Statements of Operations
(in millions of U.S. dollars)
Unaudited
For the Nine Months Ended October 1,
2016
Cott Cott
Cott Cott
Guarantor
Non-Guarantor
Elimination
Corporation Beverages Inc. Subsidiaries Subsidiaries Entries Consolidated
Revenue, net $ 124.9 $ 539.9 $ 1,564.3 $ 163.5 $ (44.1 ) $ 2,348.5
Cost of sales 103.8 454.6 961.6 100.2 (44.1 ) 1,576.1
Gross profit 21.1 85.3 602.7 63.3
— 772.4
Selling, general and administrative expenses 28.6 66.3 517.8 49.4
— 662.1
(Gain) loss on disposal of property, plant &amp; equipment, net (0.8 ) 0.6 4.1
—
— 3.9
Acquisition and integration expenses
— 14.2 4.9 1.4
— 20.5
Operating (loss) income (6.7 ) 4.2 75.9 12.5
— 85.9
Other (income) expense, net (2.2 ) (1.2 ) (0.2 ) 1.2
— (2.4 )
Intercompany interest (income) expense, net
— (33.4 ) 33.4
—
—
—
Interest expense (income), net 7.8 59.3 22.3 (0.2 )
— 89.2
(Loss) income before income tax expense (benefit) and equity
income (12.3 ) (20.5 ) 20.4 11.5
— (0.9 )
Income tax expense (benefit) 8.6 (10.4 ) (4.2 ) 0.5
— (5.5 )
Equity income 21.1 4.6 0.4
— (26.1 )
—
Net income (loss) $ 0.2 $ (5.5 ) $ 25.0 $ 11.0 $ (26.1 ) $ 4.6
Less: Net income attributable to non-controlling interests
—
—
— 4.4
— 4.4
Net income (loss) attributed to Cott Corporation $ 0.2 $ (5.5 ) $ 25.0 $ 6.6 $ (26.1 ) $ 0.2
Comprehensive (loss) income attributed to Cott
Corporation $ (19.6 ) $ (7.4 ) $ 215.0 $ 10.6 $ (218.2 ) $ (19.6 )
Condensed Consolidating Statements of Operations
(in millions of U.S. dollars)
Unaudited
For the Three Months Ended October
3, 2015
Cott Cott
Cott Cott
Guarantor
Non-Guarantor
Elimination
Corporation Beverages Inc. Subsidiaries Subsidiaries Entries Consolidated
Revenue, net $ 37.0 $ 182.1 $ 517.3 $ 33.3 $ (14.1 ) $ 755.6
Cost of sales 31.4 156.3 323.2 26.3 (14.1 ) 523.1
Gross profit 5.6 25.8 194.1 7.0
— 232.5
Selling, general and administrative expenses 6.0 23.8 162.9 3.5
— 196.2
Loss on disposal of property, plant &amp; equipment
— 0.2 0.9
—
— 1.1
Acquisition and integration expenses
— 0.2 6.4
—
— 6.6
Operating (loss) income (0.4 ) 1.6 23.9 3.5
— 28.6
Other expense (income), net 0.8 (0.1 ) (0.2 ) 0.1
— 0.6
Intercompany interest (income) expense, net
— (14.1 ) 14.1
—
—
—
Interest expense, net
— 19.8 7.6
—
— 27.4
(Loss) income before income tax benefit and equity income
(loss) (1.2 ) (4.0 ) 2.4 3.4
— 0.6
Income tax benefit (0.2 ) (4.2 ) (1.3 ) (0.1 )
— (5.8 )
Equity income (loss) 5.8 1.6 (0.6 )
— (6.8 )
—
Net income $ 4.8 $ 1.8 $ 3.1 $ 3.5 $ (6.8 ) $ 6.4
Less: Net income attributable to non-controlling interests
—
—
— 1.6
— 1.6
Net income attributed to Cott Corporation $ 4.8 $ 1.8 $ 3.1 $ 1.9 $ (6.8 ) $ 4.8
Comprehensive (loss) income attributed to Cott
Corporation $ (8.9 ) $ (7.8 ) $ 8.9 $ 3.9 $ (5.0 ) $ (8.9 )
Condensed Consolidating Statements of Operations
(in millions of U.S. dollars)
Unaudited
For the Nine Months Ended October 3,
2015
Cott Cott
Cott Cott
Guarantor
Non-Guarantor
Elimination
Corporation Beverages Inc. Subsidiaries Subsidiaries Entries Consolidated
Revenue, net $ 113.9 $ 549.2 $ 1,523.3 $ 103.0 $ (44.2 ) $ 2,245.2
Cost of sales 96.8 467.0 968.1 83.1 (44.2 ) 1,570.8
Gross profit 17.1 82.2 555.2 19.9
— 674.4
Selling, general and administrative expenses 16.4 72.2 476.7 9.6
— 574.9
(Gain) loss on disposal of property, plant &amp; equipment
— (0.2 ) 2.9
—
— 2.7
Acquisition and integration expenses
— 2.2 13.2
—
— 15.4
Operating income 0.7 8.0 62.4 10.3
— 81.4
Other (income) expense, net (9.0 ) (0.1 ) 0.2 0.1
— (8.8 )
Intercompany interest (income) expense, net (4.9 ) (39.6 ) 44.5
—
—
—
Interest expense, net 0.1 60.1 22.8
—
— 83.0
Income (loss) before income tax expense (benefit) and equity
income (loss) 14.5 (12.4 ) (5.1 ) 10.2
— 7.2
Income tax expense (benefit) 2.8 (10.7 ) (8.5 ) 0.1
— (16.3 )
Equity income (loss) 7.2 4.6 (0.6 )
— (11.2 )
—
Net income $ 18.9 $ 2.9 $ 2.8 $ 10.1 $ (11.2 ) $ 23.5
Less: Net income attributable to non-controlling interests
—
—
— 4.6
— 4.6
Less: Accumulated dividends on convertible preferred shares 4.5
—
—
—
— 4.5
Less: Accumulated dividends on non-convertible preferred shares 1.4
—
—
—
— 1.4
Less: Foreign exchange impact on redemption of preferred shares 12.0
—
—
—
— 12.0
Net income attributed to Cott Corporation $ 1.0 $ 2.9 $ 2.8 $ 5.5 $ (11.2 ) $ 1.0
Comprehensive (loss) income attributed to Cott
Corporation $ (16.3 ) $ (4.1 ) $ 9.8 $ 8.7 $ (14.4 ) $ (16.3 )
Consolidating Balance Sheets
(in millions of U.S. dollars)
Unaudited
As of October 1, 2016
Cott Cott
Cott Cott
Guarantor
Non-Guarantor
Elimination
Corporation Beverages Inc. Subsidiaries Subsidiaries Entries Consolidated
ASSETS
Current assets
Cash &amp; cash equivalents $ 1.3 $ 2.2 $ 73.5 $ 41.9 $
— $ 118.9
Accounts receivable, net of allowance 24.5 93.4 438.0 112.6 (205.2 ) 463.3
Income taxes recoverable 0.1
— 0.8 0.3 (0.6 ) 0.6
Inventories 14.3 77.2 201.0 27.6
— 320.1
Prepaid expenses and other assets 1.0 7.2 18.9 6.8
— 33.9
Total current assets 41.2 180.0 732.2 189.2 (205.8 ) 936.8
Property, plant &amp; equipment, net 29.0 155.4 662.3 104.7
— 951.4
Goodwill 20.8 4.5 880.9 280.5
— 1,186.7
Intangibles and other assets, net 11.6 74.2 707.8 226.3
— 1,019.9
Deferred tax assets
— 47.4
— 19.6 (47.4 ) 19.6
Due from affiliates 992.6 582.2 343.1
— (1,917.9 )
—
Investments in subsidiaries 446.7 847.3 967.5
— (2,261.5 )
—
Total assets $ 1,541.9 $ 1,891.0 $ 4,293.8 $ 820.3 $ (4,432.6 ) $ 4,114.4
LIABILITIES AND EQUITY
Current liabilities
Short-term borrowings $
— $ 264.1 $
— $
— $
— $ 264.1
Current maturities of long-term debt
— 2.6 0.4 2.0
— 5.0
Accounts payable and accrued liabilities 63.6 238.1 370.0 132.8 (205.8 ) 598.7
Total current liabilities 63.6 504.8 370.4 134.8 (205.8 ) 867.8
Long-term debt 504.5 1,125.1 386.6 2.9
— 2,019.1
Deferred tax liabilities 1.0
— 160.0 55.8 (47.4 ) 169.4
Other long-term liabilities 0.5 23.5 49.6 8.2
— 81.8
Due to affiliates 1.1 142.1 1,253.5 521.2 (1,917.9 )
—
Total liabilities 570.7 1,795.5 2,220.1 722.9 (2,171.1 ) 3,138.1
Equity
Common shares, no par 907.4 812.3 1,603.3 149.7 (2,565.3 ) 907.4
Additional paid-in-capital 53.1
—
—
—
— 53.1
Retained earnings (deficit) 106.7 (698.2 ) 249.6 (70.4 ) 519.0 106.7
Accumulated other comprehensive (loss) income (96.0 ) (18.6 ) 220.8 13.0 (215.2 ) (96.0 )
Total Cott Corporation equity 971.2 95.5 2,073.7 92.3 (2,261.5 ) 971.2
Non-controlling interests
—
—
— 5.1
— 5.1
Total equity 971.2 95.5 2,073.7 97.4 (2,261.5 ) 976.3
Total liabilities and equity $ 1,541.9 $ 1,891.0 $ 4,293.8 $ 820.3 $ (4,432.6 ) $ 4,114.4
Consolidating Balance Sheets
(in millions of U.S. dollars)
As of January 2, 2016
Cott Cott
Cott Cott
Guarantor
Non-Guarantor
Elimination
Corporation Beverages, Inc. Subsidiaries Subsidiaries Entries Consolidated
ASSETS
Current assets
Cash &amp; cash equivalents $ 20.8 $ 1.0 $ 50.2 $ 5.1 $
— $ 77.1
Accounts receivable, net of allowance 18.3 63.3 361.8 13.0 (163.1 ) 293.3
Income taxes recoverable
— 0.6 0.8 0.2
— 1.6
Inventories 13.0 76.7 154.1 5.6
— 249.4
Prepaid expenses and other assets 2.2 4.6 10.2 0.2
— 17.2
Total current assets 54.3 146.2 577.1 24.1 (163.1 ) 638.6
Property, plant &amp; equipment, net 29.7 163.3 570.1 6.7
— 769.8
Goodwill 19.8 4.5 735.3
—
— 759.6
Intangibles and other assets, net 0.8 79.2 628.9 2.8
— 711.7
Deferred tax assets 7.4 38.2
— 0.2 (38.2 ) 7.6
Due from affiliates 400.1 587.5 2.6
— (990.2 )
—
Investments in subsidiaries 176.3 847.3 702.5
— (1,726.1 )
—
Total assets $ 688.4 $ 1,866.2 $ 3,216.5 $ 33.8 $ (2,917.6 ) $ 2,887.3
LIABILITIES</t>
  </si>
  <si>
    <t>Business and Recent Accounting Pronouncements (Policies)</t>
  </si>
  <si>
    <t>Cost of sales
We record costs associated with the manufacturing of our products
in costs of sales. Shipping and handling costs incurred to store,
prepare and move products between production facilities or from
production facilities to branch locations or storage facilities are
recorded in cost of sales. Costs incurred in shipment of products
from our production facilities to customer locations are also
reflected in cost of sales, with the exception of shipping and
handling costs incurred to deliver products from our Water &amp;
Coffee Solutions reporting segment branch locations to the end-user
consumer of those products which are recorded in selling, general
and administrative (“SG&amp;A”) expenses. These
shipping and handling costs were $92.4 million and $240.3 million
for the three and nine months ended October 1, 2016 and $72.8
million and $207.5 million for the three and nine months ended
October 3, 2015, respectively. Finished goods inventory costs
include the cost of direct labor and materials and the applicable
share of overhead expense chargeable to production.</t>
  </si>
  <si>
    <t>Recently Issued Accounting Pronouncements</t>
  </si>
  <si>
    <t>Recently Issued Accounting Pronouncements
Changes to GAAP are established by the Financial Accounting
Standards Board (“FASB”) in the form of Accounting
Standards Updates (“ASUs”) or the issuance of new
standards to the FASB’s Accounting Standards Codification
(“ASC”). The Company considers the applicability and
impact of all ASUs. ASUs not listed below were assessed and
determined to be either not applicable or are expected to have
minimal impact on these consolidated financial statements.
Update ASU 2014-09 – Revenue from Contracts with Customers
(Topic 606)
In May 2014, the FASB amended its guidance regarding revenue
recognition and created a new Topic 606, Revenue from Contracts
with Customers. The objectives for creating Topic 606 were to
remove inconsistencies and weaknesses in revenue recognition,
provide a more robust framework for addressing revenue issues,
provide more useful information to users of the financial
statements through improved disclosure requirements, simplify the
preparation of financial statements by reducing the number of
requirements to which an entity must refer, and improve
comparability of revenue recognition practices across entities,
industries, jurisdictions and capital marke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For
public entities, the amendments are effective for annual reporting
periods beginning after December 15, 2017, including interim
periods within that reporting period. The amendments may be applied
retrospectively to each prior reporting period presented or
retrospectively with the cumulative effect of initially applying
the amendment recognized at the date of initial application. We are
currently assessing the impact of adoption of this standard on our
consolidated financial statements.
Update ASU 2016-02 – Leases (Topic 842)
In February 2016, the FASB issued an update to its guidance on
lease accounting.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changed and the update does not
significantly change the effect of finance and operating leases on
the consolidated statements of operations and the consolidated
statements of cash flows. Additionally, this update requires both
qualitative and specific quantitative disclosures. For public
entities, the amendments in this update are effective for fiscal
years beginning after December 15, 2018, including interim
periods within those fiscal years, with early adoption permitted.
At adoption, this update will be applied using a modified
retrospective approach. We are currently assessing the impact of
adoption of this standard on our consolidated financial
statements.
Update ASU 2016-09 – Compensation—Stock Compensation
(Topic 718)
In March 2016, the FASB amended its guidance to simplify several
areas of accounting for share-based compensation arrangements. The
amendments in this update cover such areas as the recognition of
excess tax benefits and deficiencies, the classification of those
excess tax benefits on the consolidated statements of cash flows,
an accounting policy election for forfeitures, the amount an
employer can withhold to cover income taxes and still qualify for
equity classification and the classification of those taxes paid on
the consolidated statements of cash flows. The amendments in this
update are effective for fiscal years beginning after December 15,
2016, including interim periods within those fiscal years, with
early adoption permitted. This guidance will be applied either
prospectively, retrospectively or using a modified retrospective
transition method, depending on the area covered in this update. We
are currently assessing the impact of adoption of this standard on
our consolidated financial statements.
Update ASU 2016-13 – Financial Instruments – Credit
Losses (Topic 326)
In June 2016, the FASB amended its guidance to measure all expected
credit losses for financial assets held at the reporting date based
on historical experience, current conditions, and reasonable and
supportable forecasts. Entities will now use forward-looking
information to better form their credit loss estimates. The amended
guidance also requires enhanced disclosures to help financial
statement users better understand significant estimates and
judgments used in estimating credit losses, as well as the credit
quality and underwriting standards of an entity’s portfolio.
The amendments in this update are effective for fiscal years
beginning after December 15, 2019, including interim periods within
those fiscal years. Early adoption will be permitted for fiscal
years beginning after December 15, 2018, including interim periods
within those fiscal years. This guidance will be applied using a
prospective or modified retrospective transition method, depending
on the area covered in this update. We are currently assessing the
impact of adoption of this standard on our consolidated financial
statements.
Update ASU 2016-15 – Statement of Cash Flows (Topic
230)
In August 2016, the FASB issued an update to its guidance on the
classification and presentation of certain cash receipts and cash
payments in the statement of cash flows. This update addresses
specific issue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and bank-owned life
insurance policies, distributions received from equity method
investees, beneficial interests in securitization transactions, and
separately identifiable cash flows and application of the
predominance principle. The amendments in this update are effective
for fiscal years beginning after December 15, 2017, including
interim periods within those fiscal years, with early adoption
permitted. This guidance will be applied either prospectively or
using a retrospective transition method, depending on the
practicality of application. We are currently assessing the impact
of adoption of this standard on our consolidated financial
statements.</t>
  </si>
  <si>
    <t>Hedging Transactions and Derivative Financial
Instruments
We are directly and indirectly affected by changes in foreign
currency market conditions. These changes in market conditions may
adversely impact our financial performance and are referred to as
market risks. When deemed appropriate by management, we use
derivatives as a risk management tool to mitigate the potential
impact of foreign currency market risks.
We use various types of derivative instruments including, but not
limited to, forward contracts and swap agreements for certain
commodities. Forward contracts are agreements to buy or sell a
quantity of a currency at a predetermined future date, and at a
predetermined rate or price. A swap agreement is a contract between
two parties to exchange cash flows based on specified underlying
notional amounts, assets and/or indices.
All derivatives are carried at fair value in the consolidated
balance sheets in the line item accounts receivable, net or
accounts payable and accrued liabilities. The carrying values of
the derivatives reflect the impact of legally enforceable
agreements with the same counterparties. These allow us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s of operations as the changes in the fair
value of the hedged items attributable to the risk being hedged.
The changes in fair values of derivatives that have been designated
and qualify as cash flow hedges are recorded in AOCI and are
reclassified into the line item in the consolidated statements of
operations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fair values of derivatives that were not designated and/or did not
qualify as hedging instruments are immediately recognized into
earnings. We classify cash inflows and outflows related to
derivative and hedging instruments with the appropriate cash flows
section associated with the item being hedged.
For derivatives that will be accounted for as hedging instruments,
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We estimate the fair values of our derivatives based on quoted
market prices or pricing models using current market rates (see
Note 14 to the consolidated financial statements).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We do not view the fair values of our derivatives in
isolation, but rather in relation to the fair values or cash flows
of the underlying hedged transactions. All of our derivatives are
over-the-counter instruments with liquid markets.
Credit Risk Associated with Derivatives
We have established strict counterparty credit guidelines and enter
into transactions only with financial institutions of investment
grade or better. We monitor counterparty exposures regularly and
review promptly any downgrade in counterparty credit rating. We
mitigate pre-settlement risk by being permitted to net settle for
transactions with the same counterparty. To minimize the
concentration of credit risk, we enter into derivative transactions
with a portfolio of financial institutions. Based on these factors,
we consider the risk of counterparty default to be minimal.</t>
  </si>
  <si>
    <t>Acquisitions (Tables)</t>
  </si>
  <si>
    <t>Unaudited Pro Forma Financial Information</t>
  </si>
  <si>
    <t xml:space="preserve">The unaudited pro
forma financial information does not necessarily reflect the
results of operations that would have occurred had we operated as a
single entity during such periods.
For the Three Months Ended
For the Nine Months Ended
October 1, October
3,
October 1,
October 3,
(in millions of U.S. dollars, except share amounts) 2016 2015 2016 2015
Revenue $ 997.0 $ 1,033.4 $ 2,910.8 $ 2,979.6
Net income (loss) 12.6 (2.5 ) 21.6 (40.6 )
Net income (loss) per common share, diluted $ 0.08 $ (0.02 ) $ 0.15 $ (0.35 ) </t>
  </si>
  <si>
    <t>S&amp;D Acquisition [Member]</t>
  </si>
  <si>
    <t>Business Combination Transfer Consideration</t>
  </si>
  <si>
    <t>The total consideration paid by us in the S&amp;D Acquisition is
summarized below:
(in millions of U.S. dollars)
Cash paid to sellers $ 232.1
Cash paid on behalf of sellers for sellers’ transaction
expenses 84.2
Cash paid to retire outstanding debt on behalf of sellers 37.8
Total consideration $ 354.1</t>
  </si>
  <si>
    <t>Allocation of Purchase Price to Fair Value of Assets Acquired and Liabilities Assumed</t>
  </si>
  <si>
    <t>The table below presents the preliminary purchase price allocation
of the estimated acquisition date fair values of the assets
acquired and the liabilities assumed:
(in millions of U.S. dollars) Acquired Value
Cash $ 1.7
Accounts receivable 49.8
Inventory 61.0
Prepaid expenses and other assets 2.3
Property, plant and equipment 94.6
Goodwill 127.5
Intangibles and other assets 114.1
Accounts payable and accrued liabilities (44.9 )
Deferred tax liabilities (51.5 )
Other long-term liabilities (0.5 )
Total $ 354.1</t>
  </si>
  <si>
    <t>Components of Identified Intangible Assets and Estimated Weighted Average Useful Lives</t>
  </si>
  <si>
    <t>The following table sets forth the components of identified
intangible assets associated with the S&amp;D Acquisition and their
estimated weighted average useful lives:
(in millions of U.S. dollars) Estimated Fair Weighted Average Useful Life
Customer relationships $ 108.9 17 years
Non-competition agreements 3.0 4 years
Total $ 111.9</t>
  </si>
  <si>
    <t>Eden Acquisition [Member]</t>
  </si>
  <si>
    <t>The total consideration paid by us in the Eden Acquisition is
summarized below:
(in millions of U.S. dollars)
Cash paid to sellers $ 86.5
Cash paid on behalf of sellers to retire outstanding
indebtedness 420.2
Cash paid to retire sellers financing payables, net 71.8
Total consideration $ 578.5</t>
  </si>
  <si>
    <t>The table below presents the preliminary purchase price allocation
of the estimated acquisition date fair values of the assets
acquired and the liabilities assumed:
(in millions of U.S. dollars) Acquired Value
Cash $ 19.6
Accounts receivable 104.3
Inventories 23.7
Prepaid expenses and other current assets 7.3
Property, plant &amp; equipment 98.4
Goodwill 277.2
Intangibles and other assets 227.2
Deferred tax assets 18.2
Current maturities of long-term debt (2.7 )
Accounts payable and accrued liabilities (129.5 )
Long-term debt (3.1 )
Deferred tax liabilities (55.1 )
Other long-term liabilities (7.0 )
Total $ 578.5</t>
  </si>
  <si>
    <t>The following table sets forth the components of identified
intangible assets associated with the Eden Acquisition and their
estimated weighted average useful lives:
(in millions of U.S. dollars) Estimated Fair Estimated
Customer relationships $ 150.9 15 years
Trade names 68.2 Indefinite
Total $ 219.1</t>
  </si>
  <si>
    <t>AquaTerra Corporation [Member]</t>
  </si>
  <si>
    <t>The table below presents the preliminary purchase price allocation
of the estimated acquisition date fair values of the assets
acquired and the liabilities assumed and shows the allocation after
the post-closing adjustment. The allocation of the purchase price
is based on preliminary valuations that are expected to be
completed by the end of the Company’s fiscal year 2016.
(in millions of U.S. dollars) Acquired Value Adjustments As reported at
Cash $ 1.3 $
— $ 1.3
Accounts receivable 6.2 0.9 7.1
Inventories 2.1
— 2.1
Prepaid expenses and other current assets 1.3 (0.9 ) 0.4
Property, plant &amp; equipment 13.4 (1.1 ) 12.3
Goodwill 19.2 2.0 1 21.2
Intangible and other assets 17.4 (0.8 ) 16.6
Accounts payable and accrued liabilities (15.8 ) (0.5 ) (16.3 )
Long-term debt (0.3 ) (0.1 ) (0.4 )
Other long-term liabilities (0.3 )
— (0.3 )
Total $ 44.5 $ (0.5 ) $ 44.0
1. The working capital adjustment was
reflected in the preliminary allocation of the purchase price to
the assets acquired and liabilities assumed as reported at April 2,
2016. When the post-closing adjustment was completed in May 2016,
an adjustment to goodwill was made.</t>
  </si>
  <si>
    <t>The following table sets forth the components of identified
intangible assets associated with the Aquaterra Acquisition and
their estimated weighted average useful lives:
(in millions of U.S. dollars) Estimated Fair Estimated
Customer relationships $ 11.4 12 years
Trademarks and trade names 4.4 Indefinite
Total $ 15.8</t>
  </si>
  <si>
    <t>Common Shares and Net (Loss) Income Per Common Share (Tables)</t>
  </si>
  <si>
    <t>Reconciliation of Numerator and Denominators of Basic and Diluted Net (Loss) Income Per Common Share</t>
  </si>
  <si>
    <t>Set forth below is a reconciliation of the numerator and
denominator for the diluted net (loss) income per common share
computations for the periods indicated:
For the Three Months Ended
For the Nine Months Ended
October
1, October
3, October
1, October
3,
(in millions of U.S. dollars) 2016 2015 2016 2015
Diluted net (loss) income attributed to Cott Corporation
(numerator) $ (3.9 ) $ 4.8 $ 0.2 $ 1.0
Weighted average number of shares outstanding - basic 138,195 109,686 124,900 100,818
Dilutive effect of Stock Options
— 236 597 146
Dilutive effect of Time-based RSUs
— 488 470 423
Adjusted weighted average number of shares outstanding - diluted
(denominator) 138,195 110,410 125,967 101,387</t>
  </si>
  <si>
    <t>Summary of the Anti-dilutive Securities Excluded from the Computation of Diluted Net (Loss) Income Per Common Share</t>
  </si>
  <si>
    <t>The following table summarizes anti-dilutive securities excluded
from the computation of diluted net (loss) income per common share
for the periods indicated:
For the Three Months Ended
For the Nine Months Ended
October
1, October
3, October
1, October
3,
(in thousands) 2016 2015 2016 2015
Stock Options 2,846
— 178
—
Performance-based RSUs 1 1,574 1,739 1,574 1,739
Time-based RSUs 882
—
—
—
Convertible Preferred Shares
—
—
— 18,480
1. Performance-based RSUs represent the
number of shares expected to be issued based primarily on the
estimated achievement of cumulative pre-tax income targets for
these awards.</t>
  </si>
  <si>
    <t>Segment Reporting (Tables)</t>
  </si>
  <si>
    <t>Segment Reporting Information by Operating Segment</t>
  </si>
  <si>
    <t>(in millions of U.S. dollars) Water &amp; Cott Cott All Corporate Eliminations Total
For the Three Months Ended October 1, 2016
Revenue, net 1 $ 436.5 $ 326.2 $ 116.1 $ 11.9 $
— $ (5.6 ) $ 885.1
Depreciation and amortization 39.6 18.4 5.0 0.2
—
— 63.2
Operating income (loss) 21.1 12.0 5.3 1.9 (5.7 )
— 34.6
Additions to property, plant and equipment 28.9 8.0 1.5 0.3
—
— 38.7
For the Nine Months Ended October 1, 2016
Revenue, net 1 $ 969.5 $ 988.7 $ 369.0 $ 40.3 $
— $ (19.0 ) $ 2,348.5
Depreciation and amortization 97.3 55.3 15.9 0.7
—
— 169.2
Operating income (loss) 44.6 31.0 26.9 7.8 (24.4 )
— 85.9
Additions to property, plant and equipment 69.4 24.0 7.3 0.7
—
— 101.4
As of October 1, 2016
Total assets 2 2,854.8 891.8 340.1 27.7
—
— 4,114.4
1. Intersegment revenue between Cott
North America and the other reporting segments was $5.6 million and
$19.0 million for the three and nine months ended October 1, 2016,
respectively.
2. Excludes intersegment receivables,
investments and notes receivable.
(in millions of U.S. dollars) Water &amp; Cott Cott All Corporate Eliminations Total
For the Three Months Ended October 3, 2015
Revenue, net 1 $ 268.1 $ 338.5 $ 139.9 $ 15.4 $
— $ (6.3 ) $ 755.6
Depreciation and amortization 32.3 19.4 5.9 0.5
—
— 58.1
Operating income (loss) 14.0 8.3 7.0 3.1 (3.8 )
— 28.6
Additions to property, plant and equipment 18.0 8.4 1.5 0.4
—
— 28.3
For the Nine Months Ended October 3, 2015
Revenue, net 1 $ 765.4 $ 1,026.2 $ 425.9 $ 44.8 $
— $ (17.1 ) $ 2,245.2
Depreciation and amortization 94.3 61.3 16.8 1.3
—
— 173.7
Operating income (loss) 25.7 33.8 25.5 8.4 (12.0 )
— 81.4
Additions to property, plant and equipment 56.8 20.1 7.7 0.9
—
— 85.5
As of January 2, 2016
Total assets 2 1,513.1 943.1 402.5 28.6
—
— 2,887.3
1. Intersegment revenue between Cott
North America and the other reporting segments was $6.3 million and
$17.1 million for the three and nine months ended October 3, 2015,
respectively.
2. Excludes intersegment receivables,
investments and notes receivable.</t>
  </si>
  <si>
    <t>Revenues by Channel Reporting Segment</t>
  </si>
  <si>
    <t>Revenues by channel by reporting segment were as follows:
For the Three Months Ended October
1, 2016
Water &amp; Cott
Coffee North Cott All
(in millions of U.S. dollars) Solutions America U.K. Other Eliminations Total
Revenue, net
Private label retail $ 21.6 $ 263.9 $ 52.2 $ 1.0 $ (0.4 ) $ 338.3
Branded retail 21.3 25.4 32.9 0.7 (0.3 ) 80.0
Contract packaging
— 30.7 25.2 3.9 (1.9 ) 57.9
Home and office bottled water delivery 235.9
—
—
—
— 235.9
Coffee and tea services 110.9
— 2.0
—
— 112.9
Concentrate and other 46.8 6.2 3.8 6.3 (3.0 ) 60.1
Total $ 436.5 $ 326.2 $ 116.1 $ 11.9 $ (5.6 ) $ 885.1
For the Nine Months Ended October 1,
2016
Water
&amp; Cott
Coffee North Cott All
(in millions of U.S. dollars) Solutions America U.K. Other Eliminations Total
Revenue, net
Private label retail $ 59.2 $ 793.3 $ 158.2 $ 2.6 $ (1.1 ) $ 1,012.2
Branded retail 68.5 77.0 111.2 2.5 (1.0 ) 258.2
Contract packaging
— 97.8 84.5 13.6 (6.5 ) 189.4
Home and office bottled water delivery 575.1
—
—
—
— 575.1
Coffee and tea services 172.4
— 2.0
—
— 174.4
Concentrate and other 94.3 20.6 13.1 21.6 (10.4 ) 139.2
Total $ 969.5 $ 988.7 $ 369.0 $ 40.3 $ (19.0 ) $ 2,348.5
For the Three Months Ended October
3, 2015
Water
&amp; Cott
Coffee North Cott All
(in millions of U.S. dollars) Solutions America U.K. Other Eliminations Total
Revenue, net
Private label retail $ 17.0 $ 270.4 $ 65.1 $ 0.9 $ (0.4 ) $ 353.0
Branded retail 22.9 30.0 41.6 0.9 (0.3 ) 95.1
Contract packaging
— 31.1 30.3 5.7 (2.4 ) 64.7
Home and office bottled water delivery 173.3
—
—
—
— 173.3
Coffee and tea services 28.1
— 0.8
—
— 28.9
Concentrate and other 26.8 7.0 2.1 7.9 (3.2 ) 40.6
Total $ 268.1 $ 338.5 $ 139.9 $ 15.4 $ (6.3 ) $ 755.6
For the Nine Months Ended October 3,
2015
Water &amp; Cott
Coffee North Cott All
(in millions of U.S. dollars) Solutions America U.K. Other Eliminations Total
Revenue, net
Private label retail $ 49.7 $ 827.8 $ 197.4 $ 3.7 $ (1.6 ) $ 1,077.0
Branded retail 63.2 87.9 130.0 3.3 (1.2 ) 283.2
Contract packaging
— 88.0 89.6 16.4 (4.0 ) 190.0
Home and office bottled water delivery 487.7
—
—
—
— 487.7
Coffee and tea services 89.8
— 2.4
—
— 92.2
Concentrate and other 75.0 22.5 6.5 21.4 (10.3 ) 115.1
Total $ 765.4 $ 1,026.2 $ 425.9 $ 44.8 $ (17.1 ) $ 2,245.2</t>
  </si>
  <si>
    <t>Inventories (Tables)</t>
  </si>
  <si>
    <t>Summary of Inventories</t>
  </si>
  <si>
    <t>The following table summarizes inventories as of October 1, 2016
and January 2, 2016:
(in millions of U.S. dollars) October 1, 2016 January 2, 2016
Raw materials $ 123.0 $ 95.3
Finished goods 152.1 118.4
Resale items 19.8 15.8
Other 25.2 19.9
Total $ 320.1 $ 249.4</t>
  </si>
  <si>
    <t>Intangibles and Other Assets (Tables)</t>
  </si>
  <si>
    <t>Summary of Intangibles and Other Assets</t>
  </si>
  <si>
    <t>The following table summarizes intangibles and other assets as of
October 1, 2016 and January 2, 2016:
October 1, 2016 January 2, 2016
Accumulated
Accumulated
(in millions of U.S. dollars) Cost Amortization Net Cost Amortization Net
Intangibles
Not subject to amortization
Rights 1 $ 45.0 $
— $ 45.0 $ 45.0 $
— $ 45.0
Trademarks 256.2
— 256.2 183.1
— 183.1
Total intangibles not subject to amortization 301.2
— 301.2 228.1
— 228.1
Subject to amortization
Customer relationships 925.8 287.5 638.3 663.9 241.0 422.9
Trademarks 32.0 28.0 4.0 33.0 28.1 4.9
Information technology 64.3 35.2 29.1 54.0 29.1 24.9
Other 10.4 5.0 5.4 7.8 4.5 3.3
Total intangibles subject to amortization 1,032.5 355.7 676.8 758.7 302.7 456.0
Total Intangibles 1,333.7 355.7 978.0 986.8 302.7 684.1
Other Assets
Financing costs 13.6 8.2 5.4 12.6 8.5 4.1
Deposits 11.4 0.4 11.0 10.3 0.4 9.9
Other 27.6 2.1 25.5 15.2 1.6 13.6
Total Other Assets 52.6 10.7 41.9 38.1 10.5 27.6
Total Intangibles and Other Assets $ 1,386.3 $ 366.4 $ 1,019.9 $ 1,024.9 $ 313.2 $ 711.7
1. Relates to the 2001 acquisition of
intellectual property from Royal Crown Company, Inc., including the
right to manufacture our concentrates, with all related inventions,
processes, technologies, technical and manufacturing information,
know-how and the use of the Royal Crown brand outside of North
America and Mexico.</t>
  </si>
  <si>
    <t>Estimated Amortization Expense for Intangible Assets</t>
  </si>
  <si>
    <t>The estimated amortization expense for intangibles over the next
five years is:
(in millions of U.S. dollars)
Remainder of 2016 $ 22.5
2017 86.2
2018 82.3
2019 72.7
2020 65.3
Thereafter 347.8
Total $ 676.8</t>
  </si>
  <si>
    <t>Accounts Payable and Accrued Liabilities (Tables)</t>
  </si>
  <si>
    <t>Schedule of Accounts Payable and Accrued Liabilities</t>
  </si>
  <si>
    <t>The following table summarizes accounts payable and accrued
liabilities as of October 1, 2016 and January 2, 2016:
(in millions of U.S. dollars)
October 1, 2016
January 2, 2016
Trade payables $ 297.7 $ 227.2
Accrued compensation 68.3 49.8
Accrued sales incentives 23.0 25.2
Accrued interest 28.0 12.2
Payroll, salaries and other taxes 23.4 13.3
Accrued deposits 55.3 28.6
Other accrued liabilities 103.0 81.3
Total $ 598.7 $ 437.6</t>
  </si>
  <si>
    <t>Debt (Tables)</t>
  </si>
  <si>
    <t>Components of Debt</t>
  </si>
  <si>
    <t>Our total debt as of October 1, 2016 and January 2, 2016 was as
follows:
October 1, 2016 January 2, 2016
Unamortized
Unamortized
Debt Debt
(in millions of U.S. dollars) Principal Costs Net Principal Costs Net
6.750% senior notes due in 2020 $ 625.0 $ 10.1 $ 614.9 $ 625.0 $ 12.0 $ 613.0
10.000% senior notes due in 2021 1 385.7
— 385.7 390.1
— 390.1
5.375% senior notes due in 2022 525.0 7.4 517.6 525.0 8.2 516.8
5.500% senior notes due in 2024 504.5 10.1 494.4
—
—
—
ABL facility 264.1
— 264.1 122.0
— 122.0
GE Term Loan 4.8 0.2 4.6 6.4 0.4 6.0
Capital leases and other debt financing 6.9
— 6.9 2.9
— 2.9
Total debt 2,316.0 27.8 2,288.2 1,671.4 20.6 1,650.8
Less: Short-term borrowings and current
debt:
ABL facility 264.1
— 264.1 122.0
— 122.0
Total short-term borrowings 264.1
— 264.1 122.0
— 122.0
GE Term Loan - current maturities 2.2
— 2.2 2.2
— 2.2
Capital leases and other debt financing - current maturities 2.8
— 2.8 1.2
— 1.2
Total current debt 269.1
— 269.1 125.4
— 125.4
Total long-term debt $ 2,046.9 $ 27.8 $ 2,019.1 $ 1,546.0 $ 20.6 $ 1,525.4
1. The outstanding aggregate principal
amount of $350.0 million of our 10.000% senior secured notes
(“DSS Notes”) was assumed by Cott at a fair value of
$406.0 million in connection with Cott’s acquisition of DSS.
The premium of $56.0 million is being amortized as an adjustment to
interest expense using the effective interest method over the
remaining contractual term of the DSS Notes. The remaining
unamortized premium is $35.7 million and $40.1 million at October
1, 2016 and January 2, 2016, respectively.</t>
  </si>
  <si>
    <t>Accumulated Other Comprehensive (Loss) Income (Tables)</t>
  </si>
  <si>
    <t>Changes in Accumulated Other Comprehensive (Loss) Income by Component</t>
  </si>
  <si>
    <t>Changes in accumulated other comprehensive (loss) income
(“AOCI”) by component for the nine months ended October
1, 2016 were as follows:
October 1, 2016
Gains and Losses Pension Currency
on
Derivative Benefit
Translation
(in millions of U.S. dollars) 1 Instruments Plan Items Adjustment Items Total
Beginning balance January 2, 2016 $ (4.7 ) $ (10.1 ) $ (61.4 ) $ (76.2 )
OCI before reclassifications 7.4
— (23.8 ) (16.4 )
Amounts reclassified from AOCI (3.6 ) 0.2
— (3.4 )
Net current-period OCI 3.8 0.2 (23.8 ) (19.8 )
Ending balance October 1, 2016 $ (0.9 ) $ (9.9 ) $ (85.2 ) $ (96.0 )
1. All amounts are net of tax.</t>
  </si>
  <si>
    <t>Reclassifications Out of Accumulated Other Comprehensive (Loss) Income</t>
  </si>
  <si>
    <t>The following table summarizes the amounts reclassified from AOCI
for the three and nine months ended October 1, 2016 and October 3,
2015, respectively.
(in millions of U.S. dollars)
For the Three Months Ended
For the Nine Months Ended
Affected Line Item in
Details About AOCI October
1, October
3, October
1, October
3, the Statement
Where
Components 1 2016 2015 2016 2015
Net Income Is Presented
Gains and losses on derivative instruments
Foreign currency and commodity hedges $ 1.5 $ (0.9 ) $ 5.5 $ (0.7 ) Cost of sales
(0.6 ) 0.4 (1.9 ) 0.4
Tax (expense) benefit
$ 0.9 $ (0.5 ) $ 3.6 $ (0.3 ) Net of tax
Amortization of pension benefit plan items
Prior service costs 2 $
— $ (0.2 ) $ (0.2 ) $ (0.7 ) Cost of sales
— (0.2 ) (0.2 ) (0.7 ) Total before taxes
—
—
—
— Tax (expense) benefit
$
— $ (0.2 ) $ (0.2 ) $ (0.7 ) Net of tax
Total reclassifications for the period $ 0.9 $ (0.7 ) $ 3.4 $ (1.0 ) Net of tax
1. Amounts in parentheses indicate
debits.
2. These AOCI components are included in
the computation of net periodic pension cost.</t>
  </si>
  <si>
    <t>Hedging Transactions and Derivative Financial Instruments (Tables)</t>
  </si>
  <si>
    <t>Summary of Reconciliation of Company's Derivatives by Contract Type</t>
  </si>
  <si>
    <t>Set forth below is a reconciliation of the Company’s
derivatives by contract type for the periods indicated:
(in millions of U.S. dollars) October 1, 2016 January 2, 2016
Derivative Contract
Assets Liabilities Assets Liabilities
Foreign currency hedge $
— $ 0.4 $ 0.6 $
—
Aluminum swaps 0.1 0.8
— 8.0
Coffee futures 4.6
—
—
—
$ 4.7 $ 1.2 $ 0.6 $ 8.0</t>
  </si>
  <si>
    <t>Summary of Fair Value of Aluminum Swap Assets and Liabilities</t>
  </si>
  <si>
    <t>The fair value of the aluminum swap assets and liabilities which
are shown on a net basis are reconciled in the table below:
(in millions of U.S. dollars) October 1, 2016 January 2, 2016
Aluminum swap assets $ 0.1 $
—
Aluminum swap liabilities (0.8 ) (8.0 )
Net asset (liability) $ (0.7 ) $ (8.0 )</t>
  </si>
  <si>
    <t>Fair Value Measurements (Tables)</t>
  </si>
  <si>
    <t>Carrying Value and Estimated Fair Values of Outstanding Debt</t>
  </si>
  <si>
    <t>The carrying amounts reflected in the consolidated balance sheets
for cash and cash equivalents, receivables, payables, short-term
borrowings and long-term debt approximate their respective fair
values, except as otherwise indicated. The carrying values and
estimated fair values of our significant outstanding debt as of
October 1, 2016 and January 2, 2016 were as follows:
October 1, 2016 January 2, 2016
Carrying Fair Carrying Fair
(in millions of U.S. dollars) Value Value Value Value
6.750% senior notes due in 2020 1, 3 614.9 651.6 613.0 641.4
10.000% senior notes due in 2021 1, 2 385.7 390.3 390.1 397.3
5.375% senior notes due in 2022 1, 3 517.6 540.8 516.8 522.4
5.500% senior notes due in 2024 1, 3 494.4 531.6
—
—
Total $ 2,012.6 $ 2,114.3 $ 1,519.9 $ 1,561.1
1. The fair values were based on the
trading levels and bid/offer prices observed by a market
participant and are considered Level 1 financial instruments.
2. The outstanding aggregate principal
amount of $350.0 million of our DSS Notes was assumed by Cott at a
fair value of $406.0 million in connection with Cott’s
acquisition of DSS. The premium of $56.0 million is being amortized
as an adjustment to interest expense using the effective interest
method over the remaining contractual term of the DSS Notes. The
remaining unamortized premium is $35.7 million and $40.1 million at
October 1, 2016 and January 2, 2016, respectively.
3. The carrying value of our significant
outstanding debt is net of unamortized debt issuance costs of $27.8
million and $20.6 million as of October 1, 2016 and January 2,
2016, respectively.</t>
  </si>
  <si>
    <t>Guarantor Subsidiaries (Tables)</t>
  </si>
  <si>
    <t>DSS Group Inc [Member]</t>
  </si>
  <si>
    <t>Condensed Consolidating Statements of Operations</t>
  </si>
  <si>
    <t>Condensed Consolidating Statements of Operations
(in millions of U.S. dollars)
Unaudited
For the Three Months Ended October
1, 2016
DSS DSS
Cott
DS Services of
Guarantor
Non-Guarantor
Elimination
Corporation America, Inc. Subsidiaries Subsidiaries Entries Consolidated
Revenue, net $ 42.9 $ 262.2 $ 495.8 $ 99.8 $ (15.6 ) $ 885.1
Cost of sales 35.2 101.2 409.9 48.6 (15.6 ) 579.3
Gross profit 7.7 161.0 85.9 51.2
— 305.8
Selling, general and administrative expenses 6.3 143.9 69.1 43.7
— 263.0
(Gain) loss on disposal of property, plant &amp; equipment, net (0.8 ) 1.6
—
—
— 0.8
Acquisition and integration expenses
— (1.4 ) 7.4 1.4
— 7.4
Operating income 2.2 16.9 9.4 6.1
— 34.6
Other (income) expense, net (2.4 ) (0.3 ) (1.6 ) 1.1
— (3.2 )
Intercompany interest expense (income), net
— 10.8 (10.8 )
—
—
—
Interest expense (income), net 7.4 7.4 19.8 (0.2 )
— 34.4
(Loss) income before income tax expense (benefit) and equity
income (2.8 ) (1.0 ) 2.0 5.2
— 3.4
Income tax expense (benefit) 8.6 (0.2 ) (3.0 ) 0.4
— 5.8
Equity income 7.5
— 1.7
— (9.2 )
—
Net (loss) income $ (3.9 ) $ (0.8 ) $ 6.7 $ 4.8 $ (9.2 ) $ (2.4 )
Less: Net income attributable to non-controlling interests
—
—
— 1.5
— 1.5
Net (loss) income attributed to Cott Corporation $ (3.9 ) $ (0.8 ) $ 6.7 $ 3.3 $ (9.2 ) $ (3.9 )
Comprehensive (loss) income attributed to Cott
Corporation $ (9.1 ) $ (0.8 ) $ 110.3 $ 7.2 $ (116.7 ) $ (9.1 )
Condensed Consolidating Statements of Operations
(in millions of U.S. dollars)
Unaudited
For the Nine Months Ended October 1,
2016
DSS DSS
Cott
DS Services of
Guarantor
Non-Guarantor
Elimination
Corporation America, Inc. Subsidiaries Subsidiaries Entries Consolidated
Revenue, net $ 124.9 $ 764.3 $ 1,339.9 $ 163.5 $ (44.1 ) $ 2,348.5
Cost of sales 103.8 297.5 1,118.7 100.2 (44.1 ) 1,576.1
Gross profit 21.1 466.8 221.2 63.3
— 772.4
Selling, general and administrative expenses 28.6 422.3 161.8 49.4
— 662.1
(Gain) loss on disposal of property, plant &amp; equipment, net (0.8 ) 4.8 (0.1 )
—
— 3.9
Acquisition and integration expenses
— 0.6 18.5 1.4
— 20.5
Operating (loss) income (6.7 ) 39.1 41.0 12.5
— 85.9
Other (income) expense, net (2.2 ) (1.6 ) 0.2 1.2
— (2.4 )
Intercompany interest expense (income), net
— 32.4 (32.4 )
—
—
—
Interest expense (income), net 7.8 22.0 59.6 (0.2 )
— 89.2
(Loss) income before income tax expense (benefit) and equity
income (12.3 ) (13.7 ) 13.6 11.5
— (0.9 )
Income tax expense (benefit) 8.6 (4.8 ) (9.8 ) 0.5
— (5.5 )
Equity income 21.1
— 5.0
— (26.1 )
—
Net income (loss) $ 0.2 $ (8.9 ) $ 28.4 $ 11.0 $ (26.1 ) $ 4.6
Less: Net income attributable to non-controlling interests
—
—
— 4.4
— 4.4
Net income (loss) attributed to Cott Corporation $ 0.2 $ (8.9 ) $ 28.4 $ 6.6 $ (26.1 ) $ 0.2
Comprehensive (loss) income attributed to Cott
Corporation $ (19.6 ) $ (8.9 ) $ 216.5 $ 10.6 $ (218.2 ) $ (19.6 )
Condensed Consolidating Statements of Operations
(in millions of U.S. dollars)
Unaudited
For the Three Months Ended October
3, 2015
DSS DSS
Cott
DS Services of
Guarantor
Non-Guarantor
Elimination
Corporation America, Inc. Subsidiaries Subsidiaries Entries Consolidated
Revenue, net $ 37.0 $ 268.1 $ 431.3 $ 33.3 $ (14.1 ) $ 755.6
Cost of sales 31.4 104.3 375.2 26.3 (14.1 ) 523.1
Gross profit 5.6 163.8 56.1 7.0
— 232.5
Selling, general and administrative expenses 6.0 142.5 44.2 3.5
— 196.2
Loss on disposal of property, plant &amp; equipment
— 0.9 0.2
—
— 1.1
Acquisition and integration expenses
— 6.4 0.2
—
— 6.6
Operating (loss) income (0.4 ) 14.0 11.5 3.5
— 28.6
Other expense (income), net 0.8 (0.6 ) 0.3 0.1
— 0.6
Intercompany interest expense (income), net
— 10.8 (10.8 )
—
—
—
Interest expense, net
— 7.4 20.0
—
— 27.4
(Loss) income before income tax benefit and equity
income (1.2 ) (3.6 ) 2.0 3.4
— 0.6
Income tax benefit (0.2 ) (1.2 ) (4.3 ) (0.1 )
— (5.8 )
Equity income 5.8
— 1.0
— (6.8 )
—
Net income (loss) $ 4.8 $ (2.4 ) $ 7.3 $ 3.5 $ (6.8 ) $ 6.4
Less: Net income attributable to non-controlling interests
—
—
— 1.6
— 1.6
Net income (loss) attributed to Cott Corporation $ 4.8 $ (2.4 ) $ 7.3 $ 1.9 $ (6.8 ) $ 4.8
Comprehensive (loss) income attributed to Cott
Corporation $ (8.9 ) $ (2.4 ) $ (19.8 ) $ 3.9 $ 18.3 $ (8.9 )
Condensed Consolidating Statements of Operations
(in millions of U.S. dollars)
Unaudited
For the Nine Months Ended October 3,
2015
DSS DSS
Cott
DS Services of
Guarantor
Non-Guarantor
Elimination
Corporation America, Inc. Subsidiaries Subsidiaries Entries Consolidated
Revenue, net $ 113.9 $ 765.4 $ 1,307.1 $ 103.0 $ (44.2 ) $ 2,245.2
Cost of sales 96.8 305.5 1,129.6 83.1 (44.2 ) 1,570.8
Gross profit 17.1 459.9 177.5 19.9
— 674.4
Selling, general and administrative expenses 16.4 418.8 130.1 9.6
— 574.9
Loss (gain) on disposal of property, plant &amp; equipment
— 2.9 (0.2 )
—
— 2.7
Acquisition and integration expenses
— 12.5 2.9
—
— 15.4
Operating income 0.7 25.7 44.7 10.3
— 81.4
Other (income) expense, net (9.0 ) (1.0 ) 1.1 0.1
— (8.8 )
Intercompany interest (income) expense, net (4.9 ) 32.7 (27.8 )
—
— —
Interest expense, net 0.1 22.2 60.7
—
— 83.0
Income (loss) before income tax expense (benefit) and equity
income 14.5 (28.2 ) 10.7 10.2
— 7.2
Income tax expense (benefit) 2.8 (10.2 ) (9.0 ) 0.1
— (16.3 )
Equity income 7.2
— 4.0
— (11.2 )
—
Net income (loss) $ 18.9 $ (18.0 ) $ 23.7 $ 10.1 $ (11.2 ) $ 23.5
Less: Net income attributable to non-controlling interests
—
—
— 4.6
— 4.6
Less: Accumulated dividends on convertible preferred shares 4.5
—
—
—
— 4.5
Less: Accumulated dividends on non-convertible preferred shares 1.4
—
—
—
— 1.4
Less: Foreign exchange impact on redemption of preferred shares 12.0
—
—
—
— 12.0
Net income (loss) attributed to Cott Corporation $ 1.0 $ (18.0 ) $ 23.7 $ 5.5 $ (11.2 ) $ 1.0
Comprehensive (loss) income attributed to Cott
Corporation $ (16.3 ) $ (18.0 ) $ 23.7 $ 8.7 $ (14.4 ) $ (16.3 )</t>
  </si>
  <si>
    <t>Consolidating Balance Sheets</t>
  </si>
  <si>
    <t>Consolidating Balance Sheets
(in millions of U.S. dollars)
Unaudited
As of October 1, 2016
DSS DSS
Cott
DS Services of
Guarantor
Non-Guarantor
Elimination
Corporation America, Inc. Subsidiaries Subsidiaries Entries Consolidated
ASSETS
Current assets
Cash &amp; cash equivalents $ 1.3 $ 35.4 $ 40.3 $ 41.9 $
— $ 118.9
Accounts receivable, net of allowance 24.5 121.4 281.6 112.6 (76.8 ) 463.3
Income taxes recoverable 0.1 0.7 0.1 0.3 (0.6 ) 0.6
Inventories 14.3 28.8 249.4 27.6
— 320.1
Prepaid expenses and other assets 1.0 10.2 15.9 6.8
— 33.9
Total current assets 41.2 196.5 587.3 189.2 (77.4 ) 936.8
Property, plant &amp; equipment, net 29.0 377.3 440.4 104.7
— 951.4
Goodwill 20.8 581.6 303.8 280.5
— 1,186.7
Intangibles and other assets, net 11.6 379.1 402.9 226.3
— 1,019.9
Deferred tax assets
—
— 47.4 19.6 (47.4 ) 19.6
Due from affiliates 992.6
— 544.3
— (1,536.9 )
—
Investments in subsidiaries 446.7
— 400.1
— (846.8 )
—
Total assets $ 1,541.9 $ 1,534.5 $ 2,726.2 $ 820.3 $ (2,508.5 ) $ 4,114.4
LIABILITIES AND EQUITY
Current liabilities
Short-term borrowings $
— $
— $ 264.1 $
— $
— $ 264.1
Current maturities of long-term debt
—
— 3.0 2.0
— 5.0
Accounts payable and accrued liabilities 63.6 158.1 321.6 132.8 (77.4 ) 598.7
Total current liabilities 63.6 158.1 588.7 134.8 (77.4 ) 867.8
Long-term debt 504.5 385.7 1,126.0 2.9
— 2,019.1
Deferred tax liabilities 1.0 92.9 67.1 55.8 (47.4 ) 169.4
Other long-term liabilities 0.5 36.4 36.7 8.2
— 81.8
Due to affiliates 1.1 543.3 471.3 521.2 (1,536.9 )
—
Total liabilities 570.7 1,216.4 2,289.8 722.9 (1,661.7 ) 3,138.1
Equity
Common shares, no par 907.4 355.4 645.5 149.7 (1,150.6 ) 907.4
Additional paid-in-capital 53.1
—
—
—
— 53.1
Retained earnings (deficit) 106.7 (37.1 ) (411.5 ) (70.4 ) 519.0 106.7
Accumulated other comprehensive (loss) income (96.0 ) (0.2 ) 202.4 13.0 (215.2 ) (96.0 )
Total Cott Corporation equity 971.2 318.1 436.4 92.3 (846.8 ) 971.2
Non-controlling interests
—
—
— 5.1
— 5.1
Total equity 971.2 318.1 436.4 97.4 (846.8 ) 976.3
Total liabilities and equity $ 1,541.9 $ 1,534.5 $ 2,726.2 $ 820.3 $ (2,508.5 ) $ 4,114.4
Consolidating Balance Sheets
(in millions of U.S. dollars)
As of January 2, 2016
DSS DSS
Cott
DS Services of
Guarantor
Non-Guarantor
Elimination
Corporation America, Inc. Subsidiaries Subsidiaries Entries Consolidated
ASSETS
Current assets
Cash &amp; cash equivalents $ 20.8 $ 12.8 $ 38.4 $ 5.1 $
— $ 77.1
Accounts receivable, net of allowance 18.3 122.6 184.6 13.0 (45.2 ) 293.3
Income taxes recoverable
— 0.5 0.9 0.2
— 1.6
Inventories 13.0 31.4 199.4 5.6
— 249.4
Prepaid expenses and other assets 2.2 4.8 10.0 0.2
— 17.2
Total current assets 54.3 172.1 433.3 24.1 (45.2 ) 638.6
Property, plant &amp; equipment, net 29.7 372.6 360.8 6.7
— 769.8
Goodwill 19.8 579.1 160.7
—
— 759.6
Intangibles and other assets, net 0.8 402.5 305.6 2.8
— 711.7
Deferred tax assets 7.4
— 38.2 0.2 (38.2 ) 7.6
Due from affiliates 400.1
— 544.3
— (944.4 )
—
Investments in subsidiaries 176.3
— 400.0
— (576.3 )
—
Total assets $ 688.4 $ 1,526.3 $ 2,242.9 $ 33.8 $ (1,604.1 ) $ 2,887.3
LIABILITIES AND EQUITY
Current liabilities
Short-term borrowings $
— $
— $ 122.0 $
— $
— $ 122.0
Current maturities of long-term debt
—
— 3.0 0.4
— 3.4
Accounts payable and accrued liabilities 47.6 131.8 295.1 8.3 (45.2 ) 437.6
Total current liabilities 47.6 131.8 420.1 8.7 (45.2 ) 563.0
Long-term debt
— 390.1 1,135.3
—
— 1,525.4
Deferred tax liabilities
— 97.7 17.0
— (38.2 ) 76.5
Other long-term liabilities 0.5 36.2 38.7 1.1
— 76.5
Due to affiliates 1.0 543.3 371.9 28.2 (944.4 )
—
Total liabilities 49.1 1,199.1 1,983.0 38.0 (1,027.8 ) 2,241.4
Equity
Common shares, no par 534.7 355.5 683.1 38.6 (1,077.2 ) 534.7
Additional paid-in-capital 51.2
—
—
—
— 51.2
Retained earnings (deficit) 129.6 (28.1 ) (437.5 ) (58.4 ) 524.0 129.6
Accumulated other comprehensive (loss) income (76.2 ) (0.2 ) 14.3 9.0 (23.1 ) (76.2 )
Total Cott Corporation equity 639.3 327.2 259.9 (10.8 ) (576.3 ) 639.3
Non-controlling interests
—
—
— 6.6
— 6.6
Total equity 639.3 327.2 259.9 (4.2 ) (576.3 ) 645.9
Total liabilities and equity $ 688.4 $ 1,526.3 $ 2,242.9 $ 33.8 $ (1,604.1 ) $ 2,887.3</t>
  </si>
  <si>
    <t>Consolidating Statements of Condensed Cash Flows</t>
  </si>
  <si>
    <t>Consolidating Statements of Condensed Cash Flows
(in millions of U.S. dollars)
Unaudited
For the Three Months Ended October
1, 2016
DSS DSS
Cott
DS Services of
Guarantor
Non-Guarantor
Elimination
Corporation America, Inc. Subsidiaries Subsidiaries Entries Consolidated
Net cash provided by (used in) operating activities $ 250.7 $ 32.8 $ (233.2 ) $ 57.8 $ (16.5 ) $ 91.6
Investing Activities
Acquisitions, net of cash received (911.3 ) (1.2 )
—
—
— (912.5 )
Additions to property, plant &amp; equipment (0.4 ) (21.5 ) (12.4 ) (4.4 )
— (38.7 )
Additions to intangibles and other assets
— (1.2 ) (0.5 )
—
— (1.7 )
Proceeds from sale of property, plant &amp; equipment 0.8 0.1 0.3 0.4
— 1.6
Proceeds from insurance recoveries
—
— 1.4
—
— 1.4
Decrease in restricted cash 2.8
—
—
—
— 2.8
Net cash used in investing activities (908.1 ) (23.8 ) (11.2 ) (4.0 )
— (947.1 )
Financing Activities
Payments of long-term debt
—
— (1.2 ) (0.6 )
— (1.8 )
Issue of long-term debt 498.7
—
—
—
— 498.7
Borrowings under ABL
—
— 814.5
—
— 814.5
Payments under ABL
—
— (550.6 )
—
— (550.6 )
Distributions to non-controlling interests
—
—
— (2.7 )
— (2.7 )
Issuance of common shares 2.4
—
—
—
— 2.4
Financing fees (11.9 )
—
—
—
— (11.9 )
Common shares repurchased and cancelled (3.4 )
—
—
—
— (3.4 )
Dividends paid to common shareowners (8.4 )
—
—
—
— (8.4 )
Payment of deferred consideration for acquisitions
—
— (10.8 )
—
— (10.8 )
Intercompany dividends
—
—
— (16.5 ) 16.5
—
Net cash provided by (used in) financing activities 477.4
— 251.9 (19.8 ) 16.5 726.0
Effect of exchange rate changes on cash (1.3 )
— (0.4 ) 0.6
— (1.1 )
Net (decrease) increase in cash &amp; cash equivalents (181.3 ) 9.0 7.1 34.6
— (130.6 )
Cash &amp; cash equivalents, beginning of period 182.6 26.4 33.2 7.3
— 249.5
Cash &amp; cash equivalents, end of period $ 1.3 $ 35.4 $ 40.3 $ 41.9 $
— $ 118.9
Consolidating Statements of Condensed Cash Flows
(in millions of U.S. dollars)
Unaudited
For the Nine Months Ended October 1,
2016
DSS DSS
Cott
DS Services of
Guarantor
Non-Guarantor
Elimination
Corporation America, Inc. Subsidiaries Subsidiaries Entries Consolidated
Net cash provided by (used in) operating activities $ 113.6 $ 88.5 $ (76.3 ) $ 67.7 $ (33.0 ) $ 160.5
Investing Activities
Acquisitions, net of cash received (954.0 ) (4.7 )
—
—
— (958.7 )
Additions to property, plant &amp; equipment (1.3 ) (59.1 ) (36.0 ) (5.0 )
— (101.4 )
Additions to intangibles and other assets (0.1 ) (2.3 ) (2.6 )
—
— (5.0 )
Proceeds from sale of property, plant &amp; equipment 0.8 0.2 3.1 0.4
— 4.5
Proceeds from insurance recoveries
—
— 1.4
—
— 1.4
Net cash used in investing activities (954.6 ) (65.9 ) (34.1 ) (4.6 )
— (1,059.2 )
Financing Activities
Payments of long-term debt
—
— (2.5 ) (0.8 )
— (3.3 )
Issue of long-term debt 498.7
—
—
—
— 498.7
Borrowings under ABL 144.8
— 1,290.8
—
— 1,435.6
Payments under ABL (147.7 )
— (1,148.9 )
—
— (1,296.6 )
Distributions to non-controlling interests
—
—
— (6.0 )
— (6.0 )
Issuance of common shares 366.6
—
—
—
— 366.6
Financing fees (11.9 )
—
—
—
— (11.9 )
Common shares repurchased and cancelled (4.5 )
—
—
—
— (4.5 )
Dividends paid to common shareowners (23.1 )
—
—
—
— (23.1 )
Payment of deferred consideration for acquisitions
—
— (10.8 )
—
— (10.8 )
Intercompany dividends
—
— (13.0 ) (20.0 ) 33.0
—
Net cash provided by (used in) financing activities 822.9
— 115.6 (26.8 ) 33.0 944.7
Effect of exchange rate changes on cash (1.4 )
— (3.3 ) 0.5
— (4.2 )
Net (decrease) increase in cash &amp; cash equivalents (19.5 ) 22.6 1.9 36.8
— 41.8
Cash &amp; cash equivalents, beginning of period 20.8 12.8 38.4 5.1
— 77.1
Cash &amp; cash equivalents, end of period $ 1.3 $ 35.4 $ 40.3 $ 41.9 $
— $ 118.9
Consolidating Statements of Condensed Cash Flows
(in millions of U.S. dollars)
Unaudited
For the Three Months Ended October
3, 2015
DSS DSS
Cott
DS Services of
Guarantor
Non-Guarantor
Elimination
Corporation America, Inc. Subsidiaries Subsidiaries Entries Consolidated
Net cash (used in) provided by operating activities $ (4.4 ) $ 32.2 $ 58.6 $ 8.9 $ (3.5 ) $ 91.8
Investing Activities
Acquisition, net of cash received
— (22.0 )
—
—
— (22.0 )
Additions to property, plant &amp; equipment (0.5 ) (18.5 ) (8.7 ) (0.6 )
— (28.3 )
Additions to intangibles and other assets
—
— (0.5 )
—
— (0.5 )
Proceeds from sale of property, plant &amp; equipment and
sale-leaseback
— 0.3 0.1
—
— 0.4
Net cash used in investing activities (0.5 ) (40.2 ) (9.1 ) (0.6 )
— (50.4 )
Financing Activities
Payments of long-term debt (0.1 )
— (0.8 ) (0.1 )
— (1.0 )
Borrowings under ABL
—
— 52.4
—
— 52.4
Payments under ABL
—
— (97.3 )
—
— (97.3 )
Distributions to non-controlling interests
—
—
— (3.2 )
— (3.2 )
Issuance of common shares 0.5
—
—
—
— 0.5
Financing fees
—
— (0.1 )
—
— (0.1 )
Common shares repurchased and cancelled (0.1 )
—
—
—
— (0.1 )
Dividends paid to common and preferred shareowners (6.5 )
—
—
—
— (6.5 )
Intercompany dividends
—
— (0.2 ) (3.3 ) 3.5
—
Net cash used in financing activities (6.2 )
— (46.0 ) (6.6 ) 3.5 (55.3 )
Effect of exchange rate changes on cash (0.7 )
— (0.6 ) (0.1 )
— (1.4 )
Net (decrease) increase in cash &amp; cash equivalents (11.8 ) (8.0 ) 2.9 1.6
— (15.3 )
Cash &amp; cash equivalents, beginning of period 13.8 28.6 30.8 5.8
— 79.0
Cash &amp; cash equivalents, end of period $ 2.0 $ 20.6 $ 33.7 $ 7.4 $
— $ 63.7
Consolidating Statements of Condensed Cash Flows
(in millions of U.S. dollars)
Unaudited
For the Nine Months Ended October 3,
2015
DSS DSS
Cott
DS Services of
Guarantor
Non-Guarantor
Elimination
Corporation America, Inc. Subsidiaries Subsidiaries Entries Consolidated
Net cash provided by operating activities $ 29.3 $ 53.4 $ 79.5 $ 15.7 $ (11.5 ) $ 166.4
Investing Activities
Acquisition, net of cash received
— (22.5 )
—
—
— (22.5 )
Additions to property, plant &amp; equipment (1.0 ) (57.3 ) (26.2 ) (1.0 )
— (85.5 )
Additions to intangibles and other assets
— (1.9 ) (0.8 )
—
— (2.7 )
Proceeds from sale of property, plant &amp; equipment and
sale-leaseback
— 14.5 26.4
—
— 40.9
Net cash used in investing activities (1.0 ) (67.2 ) (0.6 ) (1.0 )
— (69.8 )
Financing Activities
Payments of long-term debt (0.1 )
— (2.2 ) (0.6 )
— (2.9 )
Borrowings under ABL
—
— 801.3
—
— 801.3
Payments under ABL
—
— (874.5 )
—
— (874.5 )
Distributions to non-controlling interests
—
—
— (6.8 )
— (6.8 )
Issuance of common shares 143.1
—
—
—
— 143.1
Financing fees
—
— (0.3 )
—
— (0.3 )
Preferred shares repurchased and cancelled (148.8 )
—
—
—
— (148.8 )
Common shares repurchased and cancelled (0.8 )
—
—
—
— (0.8 )
Dividends paid to common and preferred shareowners (24.5 )
—
—
—
— (24.5 )
Payment of deferred consideration for acquisitions
—
— (2.5 )
—
— (2.5 )
Intercompany dividends
—
— (4.5 ) (7.0 ) 11.5
—
Net cash used in financing activities (31.1 )
— (82.7 ) (14.4 ) 11.5 (116.7 )
Effect of exchange rate changes on cash (1.4 )
— (0.7 ) (0.3 )
— (2.4 )
Net decrease in cash &amp; cash equivalents (4.2 ) (13.8 ) (4.5 ) 0.0
— (22.5 )
Cash &amp; cash equivalents, beginning of period 6.2 34.4 38.2 7.4
— 86.2
Cash &amp; cash equivalents, end of period $ 2.0 $ 20.6 $ 33.7 $ 7.4 $
— $ 63.7</t>
  </si>
  <si>
    <t>Cott Beverages Inc. [Member]</t>
  </si>
  <si>
    <t>Condensed Consolidating Statements of Operations
(in millions of U.S. dollars)
Unaudited
For the Three Months Ended October
1, 2016
Cott Cott
Cott Cott
Guarantor
Non-Guarantor
Elimination
Corporation Beverages Inc. Subsidiaries Subsidiaries Entries Consolidated
Revenue, net $ 42.9 $ 179.7 $ 578.3 $ 99.8 $ (15.6 ) $ 885.1
Cost of sales 35.2 150.3 360.8 48.6 (15.6 ) 579.3
Gross profit 7.7 29.4 217.5 51.2
— 305.8
Selling, general and administrative expenses 6.3 22.4 190.6 43.7
— 263.0
(Gain) loss on disposal of property, plant &amp; equipment, net (0.8 ) 0.1 1.5
—
— 0.8
Acquisition and integration expenses
— 3.2 2.8 1.4
— 7.4
Operating income 2.2 3.7 22.6 6.1
— 34.6
Other (income) expense, net (2.4 ) (1.2 ) (0.7 ) 1.1
— (3.2 )
Intercompany interest (income) expense, net
— (10.7 ) 10.7
—
—
—
Interest expense (income), net 7.4 19.7 7.5 (0.2 )
— 34.4
(Loss) income before income tax expense (benefit) and equity
income (2.8 ) (4.1 ) 5.1 5.2
— 3.4
Income tax expense (benefit) 8.6 (3.2 )
— 0.4
— 5.8
Equity income 7.5 1.6 0.1
— (9.2 )
—
Net (loss) income $ (3.9 ) $ 0.7 $ 5.2 $ 4.8 $ (9.2 ) $ (2.4 )
Less: Net income attributable to non-controlling interests
—
—
— 1.5
— 1.5
Net (loss) income attributed to Cott Corporation $ (3.9 ) $ 0.7 $ 5.2 $ 3.3 $ (9.2 ) $ (3.9 )
Comprehensive (loss) income attributed to Cott
Corporation $ (9.1 ) $ 0.1 $ 109.4 $ 7.2 $ (116.7 ) $ (9.1 )
Condensed Consolidating Statements of Operations
(in millions of U.S. dollars)
Unaudited
For the Nine Months Ended October 1,
2016
Cott Cott
Cott Cott
Guarantor
Non-Guarantor
Elimination
Corporation Beverages Inc. Subsidiaries Subsidiaries Entries Consolidated
Revenue, net $ 124.9 $ 539.9 $ 1,564.3 $ 163.5 $ (44.1 ) $ 2,348.5
Cost of sales 103.8 454.6 961.6 100.2 (44.1 ) 1,576.1
Gross profit 21.1 85.3 602.7 63.3
— 772.4
Selling, general and administrative expenses 28.6 66.3 517.8 49.4
— 662.1
(Gain) loss on disposal of property, plant &amp; equipment, net (0.8 ) 0.6 4.1
—
— 3.9
Acquisition and integration expenses
— 14.2 4.9 1.4
— 20.5
Operating (loss) income (6.7 ) 4.2 75.9 12.5
— 85.9
Other (income) expense, net (2.2 ) (1.2 ) (0.2 ) 1.2
— (2.4 )
Intercompany interest (income) expense, net
— (33.4 ) 33.4
—
—
—
Interest expense (income), net 7.8 59.3 22.3 (0.2 )
— 89.2
(Loss) income before income tax expense (benefit) and equity
income (12.3 ) (20.5 ) 20.4 11.5
— (0.9 )
Income tax expense (benefit) 8.6 (10.4 ) (4.2 ) 0.5
— (5.5 )
Equity income 21.1 4.6 0.4
— (26.1 )
—
Net income (loss) $ 0.2 $ (5.5 ) $ 25.0 $ 11.0 $ (26.1 ) $ 4.6
Less: Net income attributable to non-controlling interests
—
—
— 4.4
— 4.4
Net income (loss) attributed to Cott Corporation $ 0.2 $ (5.5 ) $ 25.0 $ 6.6 $ (26.1 ) $ 0.2
Comprehensive (loss) income attributed to Cott
Corporation $ (19.6 ) $ (7.4 ) $ 215.0 $ 10.6 $ (218.2 ) $ (19.6 )
Condensed Consolidating Statements of Operations
(in millions of U.S. dollars)
Unaudited
For the Three Months Ended October
3, 2015
Cott Cott
Cott Cott
Guarantor
Non-Guarantor
Elimination
Corporation Beverages Inc. Subsidiaries Subsidiaries Entries Consolidated
Revenue, net $ 37.0 $ 182.1 $ 517.3 $ 33.3 $ (14.1 ) $ 755.6
Cost of sales 31.4 156.3 323.2 26.3 (14.1 ) 523.1
Gross profit 5.6 25.8 194.1 7.0
— 232.5
Selling, general and administrative expenses 6.0 23.8 162.9 3.5
— 196.2
Loss on disposal of property, plant &amp; equipment
— 0.2 0.9
—
— 1.1
Acquisition and integration expenses
— 0.2 6.4
—
— 6.6
Operating (loss) income (0.4 ) 1.6 23.9 3.5
— 28.6
Other expense (income), net 0.8 (0.1 ) (0.2 ) 0.1
— 0.6
Intercompany interest (income) expense, net
— (14.1 ) 14.1
—
—
—
Interest expense, net
— 19.8 7.6
—
— 27.4
(Loss) income before income tax benefit and equity income
(loss) (1.2 ) (4.0 ) 2.4 3.4
— 0.6
Income tax benefit (0.2 ) (4.2 ) (1.3 ) (0.1 )
— (5.8 )
Equity income (loss) 5.8 1.6 (0.6 )
— (6.8 )
—
Net income $ 4.8 $ 1.8 $ 3.1 $ 3.5 $ (6.8 ) $ 6.4
Less: Net income attributable to non-controlling interests
—
—
— 1.6
— 1.6
Net income attributed to Cott Corporation $ 4.8 $ 1.8 $ 3.1 $ 1.9 $ (6.8 ) $ 4.8
Comprehensive (loss) income attributed to Cott
Corporation $ (8.9 ) $ (7.8 ) $ 8.9 $ 3.9 $ (5.0 ) $ (8.9 )
Condensed Consolidating Statements of Operations
(in millions of U.S. dollars)
Unaudited
For the Nine Months Ended October 3,
2015
Cott Cott
Cott Cott
Guarantor
Non-Guarantor
Elimination
Corporation Beverages Inc. Subsidiaries Subsidiaries Entries Consolidated
Revenue, net $ 113.9 $ 549.2 $ 1,523.3 $ 103.0 $ (44.2 ) $ 2,245.2
Cost of sales 96.8 467.0 968.1 83.1 (44.2 ) 1,570.8
Gross profit 17.1 82.2 555.2 19.9
— 674.4
Selling, general and administrative expenses 16.4 72.2 476.7 9.6
— 574.9
(Gain) loss on disposal of property, plant &amp; equipment
— (0.2 ) 2.9
—
— 2.7
Acquisition and integration expenses
— 2.2 13.2
—
— 15.4
Operating income 0.7 8.0 62.4 10.3
— 81.4
Other (income) expense, net (9.0 ) (0.1 ) 0.2 0.1
— (8.8 )
Intercompany interest (income) expense, net (4.9 ) (39.6 ) 44.5
—
—
—
Interest expense, net 0.1 60.1 22.8
—
— 83.0
Income (loss) before income tax expense (benefit) and equity
income (loss) 14.5 (12.4 ) (5.1 ) 10.2
— 7.2
Income tax expense (benefit) 2.8 (10.7 ) (8.5 ) 0.1
— (16.3 )
Equity income (loss) 7.2 4.6 (0.6 )
— (11.2 )
—
Net income $ 18.9 $ 2.9 $ 2.8 $ 10.1 $ (11.2 ) $ 23.5
Less: Net income attributable to non-controlling interests
—
—
— 4.6
— 4.6
Less: Accumulated dividends on convertible preferred shares 4.5
—
—
—
— 4.5
Less: Accumulated dividends on non-convertible preferred shares 1.4
—
—
—
— 1.4
Less: Foreign exchange impact on redemption of preferred shares 12.0
—
—
—
— 12.0
Net income attributed to Cott Corporation $ 1.0 $ 2.9 $ 2.8 $ 5.5 $ (11.2 ) $ 1.0
Comprehensive (loss) income attributed to Cott
Corporation $ (16.3 ) $ (4.1 ) $ 9.8 $ 8.7 $ (14.4 ) $ (16.3 )</t>
  </si>
  <si>
    <t>Consolidating Balance Sheets
(in millions of U.S. dollars)
Unaudited
As of October 1, 2016
Cott Cott
Cott Cott
Guarantor
Non-Guarantor
Elimination
Corporation Beverages Inc. Subsidiaries Subsidiaries Entries Consolidated
ASSETS
Current assets
Cash &amp; cash equivalents $ 1.3 $ 2.2 $ 73.5 $ 41.9 $
— $ 118.9
Accounts receivable, net of allowance 24.5 93.4 438.0 112.6 (205.2 ) 463.3
Income taxes recoverable 0.1
— 0.8 0.3 (0.6 ) 0.6
Inventories 14.3 77.2 201.0 27.6
— 320.1
Prepaid expenses and other assets 1.0 7.2 18.9 6.8
— 33.9
Total current assets 41.2 180.0 732.2 189.2 (205.8 ) 936.8
Property, plant &amp; equipment, net 29.0 155.4 662.3 104.7
— 951.4
Goodwill 20.8 4.5 880.9 280.5
— 1,186.7
Intangibles and other assets, net 11.6 74.2 707.8 226.3
— 1,019.9
Deferred tax assets
— 47.4
— 19.6 (47.4 ) 19.6
Due from affiliates 992.6 582.2 343.1
— (1,917.9 )
—
Investments in subsidiaries 446.7 847.3 967.5
— (2,261.5 )
—
Total assets $ 1,541.9 $ 1,891.0 $ 4,293.8 $ 820.3 $ (4,432.6 ) $ 4,114.4
LIABILITIES AND EQUITY
Current liabilities
Short-term borrowings $
— $ 264.1 $
— $
— $
— $ 264.1
Current maturities of long-term debt
— 2.6 0.4 2.0
— 5.0
Accounts payable and accrued liabilities 63.6 238.1 370.0 132.8 (205.8 ) 598.7
Total current liabilities 63.6 504.8 370.4 134.8 (205.8 ) 867.8
Long-term debt 504.5 1,125.1 386.6 2.9
— 2,019.1
Deferred tax liabilities 1.0
— 160.0 55.8 (47.4 ) 169.4
Other long-term liabilities 0.5 23.5 49.6 8.2
— 81.8
Due to affiliates 1.1 142.1 1,253.5 521.2 (1,917.9 )
—
Total liabilities 570.7 1,795.5 2,220.1 722.9 (2,171.1 ) 3,138.1
Equity
Common shares, no par 907.4 812.3 1,603.3 149.7 (2,565.3 ) 907.4
Additional paid-in-capital 53.1
—
—
—
— 53.1
Retained earnings (deficit) 106.7 (698.2 ) 249.6 (70.4 ) 519.0 106.7
Accumulated other comprehensive (loss) income (96.0 ) (18.6 ) 220.8 13.0 (215.2 ) (96.0 )
Total Cott Corporation equity 971.2 95.5 2,073.7 92.3 (2,261.5 ) 971.2
Non-controlling interests
—
—
— 5.1
— 5.1
Total equity 971.2 95.5 2,073.7 97.4 (2,261.5 ) 976.3
Total liabilities and equity $ 1,541.9 $ 1,891.0 $ 4,293.8 $ 820.3 $ (4,432.6 ) $ 4,114.4
Consolidating Balance Sheets
(in millions of U.S. dollars)
As of January 2, 2016
Cott Cott
Cott Cott
Guarantor
Non-Guarantor
Elimination
Corporation Beverages, Inc. Subsidiaries Subsidiaries Entries Consolidated
ASSETS
Current assets
Cash &amp; cash equivalents $ 20.8 $ 1.0 $ 50.2 $ 5.1 $
— $ 77.1
Accounts receivable, net of allowance 18.3 63.3 361.8 13.0 (163.1 ) 293.3
Income taxes recoverable
— 0.6 0.8 0.2
— 1.6
Inventories 13.0 76.7 154.1 5.6
— 249.4
Prepaid expenses and other assets 2.2 4.6 10.2 0.2
— 17.2
Total current assets 54.3 146.2 577.1 24.1 (163.1 ) 638.6
Property, plant &amp; equipment, net 29.7 163.3 570.1 6.7
— 769.8
Goodwill 19.8 4.5 735.3
—
— 759.6
Intangibles and other assets, net 0.8 79.2 628.9 2.8
— 711.7
Deferred tax assets 7.4 38.2
— 0.2 (38.2 ) 7.6
Due from affiliates 400.1 587.5 2.6
— (990.2 )
—
Investments in subsidiaries 176.3 847.3 702.5
— (1,726.1 )
—
Total assets $ 688.4 $ 1,866.2 $ 3,216.5 $ 33.8 $ (2,917.6 ) $ 2,887.3
LIABILITIES AND EQUITY
Current liabilities
Short-term borrowings $
— $ 122.0 $
— $
— $
— $ 122.0
Current maturities of long-term debt
— 2.6 0.4 0.4
— 3.4
Accounts payable and accrued liabilities 47.6 234.6 310.2 8.3 (163.1 ) 437.6
Total current liabilities 47.6 359.2 310.6 8.7 (163.1 ) 563.0
Long-term debt
— 1,134.1 391.3
—
— 1,525.4
Deferred tax liabilities
—
— 114.7
— (38.2 ) 76.5
Other long-term liabilities 0.5 20.0 54.9 1.1
— 76.5
Due to affiliates 1.0 1.6 959.4 28.2 (990.2 )
—
Total liabilities 49.1 1,514.9 1,830.9 38.0 (1,191.5 ) 2,241.4
Equity
Common shares, no par 534.7 701.5 1,486.9 38.6 (2,227.0 ) 534.7
Additional paid-in-capital 51.2
—
—
—
— 51.2
Retained earnings (deficit) 129.6 (333.5 ) (132.1 ) (58.4 ) 524.0 129.6
Accumulated other comprehensive (loss) income (76.2 ) (16.7 ) 30.8 9.0 (23.1 ) (76.2 )
Total Cott Corporation equity 639.3 351.3 1,385.6 (10.8 ) (1,726.1 ) 639.3
Non-controlling interests
—
—
— 6.6
— 6.6
Total equity 639.3 351.3 1,385.6 (4.2 ) (1,726.1 ) 645.9
Total liabilities and equity $ 688.4 $ 1,866.2 $ 3,216.5 $ 33.8 $ (2,917.6 ) $ 2,887.3</t>
  </si>
  <si>
    <t>Consolidating Statements of Condensed Cash Flows
(in millions of U.S. dollars)
Unaudited
For the Three Months Ended October
1, 2016
Cott Cott
Cott Cott
Guarantor
Non-Guarantor
Elimination
Corporation Beverages Inc. Subsidiaries Subsidiaries Entries Consolidated
Net cash provided by (used in) operating activities $ 250.7 $ (257.7 ) $ 57.3 $ 57.8 $ (16.5 ) $ 91.6
Investing Activities
Acquisitions, net of cash received (911.3 )
— (1.2 )
—
— (912.5 )
Additions to property, plant &amp; equipment (0.4 ) (6.5 ) (27.4 ) (4.4 )
— (38.7 )
Additions to intangibles and other assets
— (0.6 ) (1.1 )
—
— (1.7 )
Proceeds from sale of property, plant &amp; equipment 0.8 0.3 0.1 0.4
— 1.6
Proceeds from insurance recoveries
— 1.4
—
—
— 1.4
Decrease in restricted cash 2.8
—
—
—
— 2.8
Net cash used in investing activities (908.1 ) (5.4 ) (29.6 ) (4.0 )
— (947.1 )
Financing Activities
Payments of long-term debt
— (1.0 ) (0.2 ) (0.6 )
— (1.8 )
Issuance of long-term debt 498.7
—
—
—
— 498.7
Borrowings under ABL
— 814.5
—
—
— 814.5
Payments under ABL
— (550.6 )
—
—
— (550.6 )
Distributions to non-controlling interests
—
—
— (2.7 )
— (2.7 )
Issuance of common shares 2.4
—
—
—
— 2.4
Financing fees (11.9 )
—
—
—
— (11.9 )
Common shares repurchased and cancelled (3.4 )
—
—
—
— (3.4 )
Dividends paid to common shareowners (8.4 )
—
—
—
— (8.4 )
Payment of deferred consideration for acquisitions
—
— (10.8 )
—
— (10.8 )
Intercompany dividends
—
—
— (16.5 ) 16.5
—
Net cash provided by (used in) financing activities 477.4 262.9 (11.0 ) (19.8 ) 16.5 726.0
Effect of exchange rate changes on cash (1.3 )
— (0.4 ) 0.6
— (1.1 )
Net (decrease) increase in cash &amp; cash equivalents (181.3 ) (0.2 ) 16.3 34.6
— (130.6 )
Cash &amp; cash equivalents, beginning of period 182.6 2.4 57.2 7.3
— 249.5
Cash &amp; cash equivalents, end of period $ 1.3 $ 2.2 $ 73.5 $ 41.9 $
— $ 118.9
Consolidating Statements of Condensed Cash Flows
(in millions of U.S. dollars)
Unaudited
For the Nine Months Ended October 1,
2016
Cott Cott
Cott Cott
Guarantor
Non-Guarantor
Elimination
Corporation Beverages Inc. Subsidiaries Subsidiaries Entries Consolidated
Net cash provided by (used in) operating activities $ 113.6 $ (111.9 ) $ 124.1 $ 67.7 $ (33.0 ) $ 160.5
Investing Activities
Acquisitions, net of cash received (954.0 )
— (4.7 )
—
— (958.7 )
Additions to property, plant &amp; equipment (1.3 ) (17.5 ) (77.6 ) (5.0 )
— (101.4 )
Additions to intangibles and other assets (0.1 ) (2.7 ) (2.2 )
—
— (5.0 )
Proceeds from sale of property, plant &amp; equipment 0.8 0.4 2.9 0.4
— 4.5
Proceeds from insurance recoveries
— 1.4
—
—
— 1.4
Net cash used in investing activities (954.6 ) (18.4 ) (81.6 ) (4.6 )
— (1,059.2 )
Financing Activities
Payments of long-term debt
— (2.0 ) (0.5 ) (0.8 )
— (3.3 )
Issuance of long-term debt 498.7
—
—
—
— 498.7
Borrowings under ABL 144.8 1,290.8
—
—
— 1,435.6
Payments under ABL (147.7 ) (1,148.9 )
—
—
— (1,296.6 )
Distributions to non-controlling interests
—
—
— (6.0 )
— (6.0 )
Issuance of common shares 366.6
—
—
—
— 366.6
Financing fees (11.9 )
—
—
—
— (11.9 )
Common shares repurchased and cancelled (4.5 )
—
—
—
— (4.5 )
Dividends paid to common shareowners (23.1 )
—
—
—
— (23.1 )
Payment of deferred consideration for acquisitions
—
— (10.8 )
—
— (10.8 )
Intercompany dividends
— (8.4 ) (4.6 ) (20.0 ) 33.0
—
Net cash provided by (used in) financing activities 822.9 131.5 (15.9 ) (26.8 ) 33.0 944.7
Effect of exchange rate changes on cash (1.4 )
— (3.3 ) 0.5
— (4.2 )
Net (decrease) increase in cash &amp; cash equivalents (19.5 ) 1.2 23.3 36.8
— 41.8
Cash &amp; cash equivalents, beginning of period 20.8 1.0 50.2 5.1
— 77.1
Cash &amp; cash equivalents, end of period $ 1.3 $ 2.2 $ 73.5 $ 41.9 $
— $ 118.9
Consolidating Statements of Condensed Cash Flows
(in millions of U.S. dollars)
Unaudited
For the Three Months Ended October
3, 2015
Cott Cott
Cott Cott
Guarantor
Non-Guarantor
Elimination
Corporation Beverages Inc. Subsidiaries Subsidiaries Entries Consolidated
Net cash (used in) provided by operating activities $ (4.4 ) $ 39.9 $ 53.5 $ 8.9 $ (6.1 ) $ 91.8
Investing Activities
Acquisitions, net of cash received
—
— (22.0 )
—
— (22.0 )
Additions to property, plant &amp; equipment (0.5 ) (3.8 ) (23.4 ) (0.6 )
— (28.3 )
Additions to intangibles and other assets
— (0.5 )
—
—
— (0.5 )
Proceeds from sale of property, plant &amp; equipment and
sale-leaseback
— 0.1 0.3
—
— 0.4
Net cash used in investing activities (0.5 ) (4.2 ) (45.1 ) (0.6 )
— (50.4 )
Financing Activities
Payments of long-term debt (0.1 ) (0.7 ) (0.1 ) (0.1 )
— (1.0 )
Borrowings under ABL
— 43.0 9.4
—
— 52.4
Payments under ABL
— (81.7 ) (15.6 )
—
— (97.3 )
Distributions to non-controlling interests
—
—
— (3.2 )
— (3.2 )
Issuance of common shares 0.5
—
—
—
— 0.5
Financing fees
— (0.1 )
—
—
— (0.1 )
Common shares repurchased and cancelled (0.1 )
—
—
—
— (0.1 )
Dividends paid to common and preferred shareowners (6.5 )
—
—
—
— (6.5 )
Intercompany dividends
—
— (2.8 ) (3.3 ) 6.1
—
Net cash used in financing activities (6.2 ) (39.5 ) (9.1 ) (6.6 ) 6.1 (55.3 )
Effect of exchange rate changes on cash (0.7 )
— (0.6 ) (0.1 )
— (1.4 )
Net (decrease) increase in cash &amp; cash equivalents (11.8 ) (3.8 ) (1.3 ) 1.6
— (15.3 )
Cash &amp; cash equivalents, beginning of period 13.8 5.1 54.3 5.8
— 79.0
Cash &amp; cash equivalents, end of period $ 2.0 $ 1.3 $ 53.0 $ 7.4 $
— $ 63.7
Consolidating Statements of Condensed Cash Flows
(in millions of U.S. dollars)
Unaudited
For the Nine Months Ended October 3,
2015
Cott Cott
Cott Cott
Guarantor
Non-Guarantor
Elimination
Corporation Beverages Inc. Subsidiaries Subsidiaries Entries Consolidated
Net cash provided by operating activities $ 29.3 $ 65.8 $ 78.1 $ 15.7 $ (22.5 ) $ 166.4
Investing Activities
Acquisitions, net of cash received
—
— (22.5 )
—
— (22.5 )
Additions to property, plant &amp; equipment (1.0 ) (15.0 ) (68.5 ) (1.0 )
— (85.5 )
Additions to intangibles and other assets
— (0.8 ) (1.9 )
—
— (2.7 )
Proceeds from sale of property, plant &amp; equipment and
sale-leaseback
— 26.4 14.5
—
— 40.9
Net cash (used in) provided by investing activities (1.0 ) 10.6 (78.4 ) (1.0 )
— (69.8 )
Financing Activities
Payments of long-term debt (0.1 ) (2.0 ) (0.2 ) (0.6 )
— (2.9 )
Borrowings under ABL
— 757.0 44.3
—
— 801.3
Payments under ABL
— (830.0 ) (44.5 )
—
— (874.5 )
Distributions to non-controlling interests
—
—
— (6.8 )
— (6.8 )
Issuance of common shares 143.1
—
—
—
— 143.1
Financing fees
— (0.3 )
—
—
— (0.3 )
Preferred shares repurchased and cancelled (148.8 )
—
—
—
— (148.8 )
Common shares repurchased and cancelled (0.8 )
—
—
—
— (0.8 )
Dividends paid to common and preferred shareowners (24.5 )
—
—
—
— (24.5 )
Payment of deferred consideration for acquisitions
—
— (2.5 )
—
— (2.5 )
Intercompany dividends
— (8.4 ) (7.1 ) (7.0 ) 22.5
—
Net cash used in financing activities (31.1 ) (83.7 ) (10.0 ) (14.4 ) 22.5 (116.7 )
Effect of exchange rate changes on cash (1.4 )
— (0.7 ) (0.3 )
— (2.4 )
Net decrease in cash &amp; cash equivalents (4.2 ) (7.3 ) (11.0 ) 0.0
— (22.5 )
Cash &amp; cash equivalents, beginning of period 6.2 8.6 64.0 7.4
— 86.2
Cash &amp; cash equivalents, end of period $ 2.0 $ 1.3 $ 53.0 $ 7.4 $
— $ 63.7</t>
  </si>
  <si>
    <t>Business and Recent Accounting Pronouncements - Additional Information (Detail) $ in Millions</t>
  </si>
  <si>
    <t>Oct. 01, 2016USD ($)</t>
  </si>
  <si>
    <t>Oct. 03, 2015USD ($)</t>
  </si>
  <si>
    <t>Oct. 01, 2016USD ($)Customer</t>
  </si>
  <si>
    <t>Water &amp; Coffee Solutions [Member] | Selling, General and Administrative Expenses [Member]</t>
  </si>
  <si>
    <t>Business And Basis Of Presentation [Line Items]</t>
  </si>
  <si>
    <t>Shipping and handling costs | $</t>
  </si>
  <si>
    <t>Direct-to-Consumer Products [Member] | Minimum [Member]</t>
  </si>
  <si>
    <t>Number of customers | Customer</t>
  </si>
  <si>
    <t>Acquisitions - Additional Information (Detail) CAD in Millions</t>
  </si>
  <si>
    <t>Oct. 01, 2016EUR (€)</t>
  </si>
  <si>
    <t>Aug. 11, 2016USD ($)</t>
  </si>
  <si>
    <t>Aug. 02, 2016USD ($)</t>
  </si>
  <si>
    <t>Aug. 02, 2016EUR (€)</t>
  </si>
  <si>
    <t>Jan. 04, 2016USD ($)</t>
  </si>
  <si>
    <t>Jan. 04, 2016CAD</t>
  </si>
  <si>
    <t>May 31, 2016USD ($)</t>
  </si>
  <si>
    <t>Oct. 01, 2016USD ($)Businessshares</t>
  </si>
  <si>
    <t>Jul. 02, 2016USD ($)</t>
  </si>
  <si>
    <t>Business Acquisition [Line Items]</t>
  </si>
  <si>
    <t>Goodwill, expected tax deductible amount</t>
  </si>
  <si>
    <t>5.500% Senior Notes Due in 2024 [Member]</t>
  </si>
  <si>
    <t>Interest rate on notes</t>
  </si>
  <si>
    <t>5.50%</t>
  </si>
  <si>
    <t>HOD Water Business Acquisitions [Member] | Water &amp; Coffee Solutions [Member]</t>
  </si>
  <si>
    <t>Number of business acquired | Business</t>
  </si>
  <si>
    <t>Business acquisitions, aggregate cash purchase price</t>
  </si>
  <si>
    <t>Percentage of share capital acquired</t>
  </si>
  <si>
    <t>100.00%</t>
  </si>
  <si>
    <t>Aggregate purchase price</t>
  </si>
  <si>
    <t>Acquisition Date</t>
  </si>
  <si>
    <t>Aug. 11,
		2016</t>
  </si>
  <si>
    <t>Revenue</t>
  </si>
  <si>
    <t>Net income (loss)</t>
  </si>
  <si>
    <t>Acquisition related costs</t>
  </si>
  <si>
    <t>Common shares granted | shares</t>
  </si>
  <si>
    <t>Aggregate grant date fair value of shares vested</t>
  </si>
  <si>
    <t>S&amp;D Acquisition [Member] | Water &amp; Coffee Solutions [Member]</t>
  </si>
  <si>
    <t>Arabica, LLC [Member]</t>
  </si>
  <si>
    <t>Aug. 2,
		2016</t>
  </si>
  <si>
    <t>Business acquisitions, stated purchase price | €</t>
  </si>
  <si>
    <t>Business acquisitions, cash on hand | €</t>
  </si>
  <si>
    <t>Working capital payment | €</t>
  </si>
  <si>
    <t>Business acquisitions, other items | €</t>
  </si>
  <si>
    <t>Eden Acquisition [Member] | 5.500% Senior Notes Due in 2024 [Member]</t>
  </si>
  <si>
    <t>Proceeds from issuance of senior notes</t>
  </si>
  <si>
    <t>Jan. 4,
		2016</t>
  </si>
  <si>
    <t>Business acquisitions, cash on hand</t>
  </si>
  <si>
    <t>Payments made by former owners of Aquaterra</t>
  </si>
  <si>
    <t>Eden Acquisition and S &amp; D Acquisition [Member] | Selling, General and Administrative Expenses [Member]</t>
  </si>
  <si>
    <t>Acquisitions - Business Combination Transfer Consideration (Detail) € in Millions, $ in Millions</t>
  </si>
  <si>
    <t>Cash paid to sellers</t>
  </si>
  <si>
    <t>Cash paid on behalf of sellers for sellers' transaction expenses</t>
  </si>
  <si>
    <t>Cash paid to retire outstanding debt on behalf of sellers</t>
  </si>
  <si>
    <t>Total consideration</t>
  </si>
  <si>
    <t>Cash paid on behalf of sellers to retire outstanding indebtedness</t>
  </si>
  <si>
    <t>Cash paid to retire sellers financing payables, net</t>
  </si>
  <si>
    <t>Acquisitions - Allocation of Purchase Price to Fair Value of Assets Acquired and Liabilities Assumed (Detail) € in Millions, $ in Millions</t>
  </si>
  <si>
    <t>Apr. 02, 2016USD ($)</t>
  </si>
  <si>
    <t>Jan. 02, 2016USD ($)</t>
  </si>
  <si>
    <t>Cash</t>
  </si>
  <si>
    <t>Prepaid expenses and other assets</t>
  </si>
  <si>
    <t>Property, plant &amp; equipment</t>
  </si>
  <si>
    <t>Intangible and other assets</t>
  </si>
  <si>
    <t>Cash | €</t>
  </si>
  <si>
    <t>Scenario, Previously Reported [Member] | AquaTerra Corporation [Member]</t>
  </si>
  <si>
    <t>Scenario, Previously Reported [Member] | S&amp;D Acquisition [Member]</t>
  </si>
  <si>
    <t>Scenario, Previously Reported [Member] | Eden Acquisition [Member]</t>
  </si>
  <si>
    <t>Scenario, Adjustment [Member] | AquaTerra Corporation [Member]</t>
  </si>
  <si>
    <t>Acquisitions - Components of Identified Intangible Assets and Estimated Weighted Average Useful Lives (Detail) - USD ($) $ in Millions</t>
  </si>
  <si>
    <t>Aug. 11, 2016</t>
  </si>
  <si>
    <t>Aug. 02, 2016</t>
  </si>
  <si>
    <t>Jan. 04, 2016</t>
  </si>
  <si>
    <t>Estimated Fair Market Value</t>
  </si>
  <si>
    <t>AquaTerra Corporation [Member] | Income Approach Valuation Technique [Member] | Estimate of Fair Value, Fair Value Disclosure [Member]</t>
  </si>
  <si>
    <t>AquaTerra Corporation [Member] | Trademarks and Trade Names [Member] | Income Approach Valuation Technique [Member] | Estimate of Fair Value, Fair Value Disclosure [Member]</t>
  </si>
  <si>
    <t>AquaTerra Corporation [Member] | Customer Relationships [Member]</t>
  </si>
  <si>
    <t>Customer relationships</t>
  </si>
  <si>
    <t>12 years</t>
  </si>
  <si>
    <t>AquaTerra Corporation [Member] | Customer Relationships [Member] | Income Approach Valuation Technique [Member] | Estimate of Fair Value, Fair Value Disclosure [Member]</t>
  </si>
  <si>
    <t>S&amp;D Acquisition [Member] | Income Approach Valuation Technique [Member] | Estimate of Fair Value, Fair Value Disclosure [Member]</t>
  </si>
  <si>
    <t>S&amp;D Acquisition [Member] | Customer Relationships [Member]</t>
  </si>
  <si>
    <t>17 years</t>
  </si>
  <si>
    <t>S&amp;D Acquisition [Member] | Customer Relationships [Member] | Income Approach Valuation Technique [Member] | Estimate of Fair Value, Fair Value Disclosure [Member]</t>
  </si>
  <si>
    <t>S&amp;D Acquisition [Member] | Non-Competition Agreements [Member]</t>
  </si>
  <si>
    <t>Weighted Average Estimated Useful Life</t>
  </si>
  <si>
    <t>4 years</t>
  </si>
  <si>
    <t>S&amp;D Acquisition [Member] | Non-Competition Agreements [Member] | Income Approach Valuation Technique [Member] | Estimate of Fair Value, Fair Value Disclosure [Member]</t>
  </si>
  <si>
    <t>Eden Acquisition [Member] | Income Approach Valuation Technique [Member] | Estimate of Fair Value, Fair Value Disclosure [Member]</t>
  </si>
  <si>
    <t>Eden Acquisition [Member] | Trade Names [Member] | Income Approach Valuation Technique [Member] | Estimate of Fair Value, Fair Value Disclosure [Member]</t>
  </si>
  <si>
    <t>Eden Acquisition [Member] | Customer Relationships [Member]</t>
  </si>
  <si>
    <t>15 years</t>
  </si>
  <si>
    <t>Eden Acquisition [Member] | Customer Relationships [Member] | Income Approach Valuation Technique [Member] | Estimate of Fair Value, Fair Value Disclosure [Member]</t>
  </si>
  <si>
    <t>Acquisitions - Unaudited Pro Forma Financial Information (Detail) - USD ($) $ / shares in Units, $ in Millions</t>
  </si>
  <si>
    <t>Business Acquisition, Pro Forma Information [Abstract]</t>
  </si>
  <si>
    <t>Net income (loss) per common share, diluted</t>
  </si>
  <si>
    <t>Share-Based Compensation - Additional Information (Detail) - USD ($) $ / shares in Units, $ in Millions</t>
  </si>
  <si>
    <t>Share-based Compensation Arrangement by Share-based Payment Award [Line Items]</t>
  </si>
  <si>
    <t>Awarded, shares</t>
  </si>
  <si>
    <t>Awarded</t>
  </si>
  <si>
    <t>Performance-Based RSUs [Member]</t>
  </si>
  <si>
    <t>Performance-Based RSUs [Member] | 2010 Equity Incentive Plan [Member]</t>
  </si>
  <si>
    <t>Weighted-average grant date fair value</t>
  </si>
  <si>
    <t>Performance-Based RSUs [Member] | 2010 Equity Incentive Plan [Member] | S&amp;D Acquisition [Member]</t>
  </si>
  <si>
    <t>Equity based awards, vesting description</t>
  </si>
  <si>
    <t>The Performance-based RSUs vest on the last day of our 2019 fiscal year. The number of shares ultimately awarded will be based upon the performance percentage, which can range from 0% to 200% of the awards granted and is calculated based upon the achievement of specified level of S&amp;D EBITDA (weighted 70%), S&amp;D revenue (weighted 15%) and S&amp;D free cash flow (which is net cash provided by operating activities, less capital expenditures, adjusted to exclude the impact of certain items)(weighted 15%) for the performance period.</t>
  </si>
  <si>
    <t>Performance-Based RSUs [Member] | 2010 Equity Incentive Plan [Member] | Eden Acquisition [Member]</t>
  </si>
  <si>
    <t>The Performance-based RSUs vest on the last day of our 2019 fiscal year. The number of shares ultimately awarded will be based upon the performance percentage, which can range from 0% to 125% of the awards granted and is calculated based upon the achievement of specified level of Eden EBITDA (weighted 70%), Eden revenue (weighted 15%) and Eden free cash flow (which is net cash provided by operating activities, less capital expenditures, adjusted to exclude the impact of certain items)(weighted 15%) for the performance period.</t>
  </si>
  <si>
    <t>Performance-Based RSUs [Member] | 2010 Equity Incentive Plan [Member] | Anniversary Period One [Member]</t>
  </si>
  <si>
    <t>Performance-Based RSUs [Member] | 2010 Equity Incentive Plan [Member] | Anniversary Period Two [Member]</t>
  </si>
  <si>
    <t>Performance-Based RSUs [Member] | 2010 Equity Incentive Plan [Member] | Minimum [Member]</t>
  </si>
  <si>
    <t>Percentage of performance awards granted</t>
  </si>
  <si>
    <t>0.00%</t>
  </si>
  <si>
    <t>Performance-Based RSUs [Member] | 2010 Equity Incentive Plan [Member] | Minimum [Member] | S&amp;D Acquisition [Member]</t>
  </si>
  <si>
    <t>Performance-Based RSUs [Member] | 2010 Equity Incentive Plan [Member] | Minimum [Member] | Eden Acquisition [Member]</t>
  </si>
  <si>
    <t>Performance-Based RSUs [Member] | 2010 Equity Incentive Plan [Member] | Maximum [Member]</t>
  </si>
  <si>
    <t>200.00%</t>
  </si>
  <si>
    <t>Performance-Based RSUs [Member] | 2010 Equity Incentive Plan [Member] | Maximum [Member] | S&amp;D Acquisition [Member]</t>
  </si>
  <si>
    <t>Performance-Based RSUs [Member] | 2010 Equity Incentive Plan [Member] | Maximum [Member] | Eden Acquisition [Member]</t>
  </si>
  <si>
    <t>125.00%</t>
  </si>
  <si>
    <t>Performance-Based RSUs [Member] | 2010 Equity Incentive Plan [Member] | Condition One [Member] | Eden Acquisition [Member]</t>
  </si>
  <si>
    <t>Share Based compensation award vesting period</t>
  </si>
  <si>
    <t>3 years</t>
  </si>
  <si>
    <t>Of the 84,200 Time-based RSUs granted in connection with the Eden Acquisition, 12,299 vest ratably in three equal annual installments on the first, second and third anniversaries of the date of grant, while 71,901 vest ratably in two equal annual installments on the first and second anniversaries of the date of grant, with all Time-based RSUs being based upon a service condition.</t>
  </si>
  <si>
    <t>Performance-Based RSUs [Member] | 2010 Equity Incentive Plan [Member] | Condition Two [Member] | Eden Acquisition [Member]</t>
  </si>
  <si>
    <t>2 years</t>
  </si>
  <si>
    <t>Time-Based RSUs [Member]</t>
  </si>
  <si>
    <t>Time-Based RSUs [Member] | 2010 Equity Incentive Plan [Member]</t>
  </si>
  <si>
    <t>The Time-based RSUs are restricted share units with time-based vesting granted  under the Equity Incentive Plan. The Company granted 234,444 Time-based RSUs,  which vest ratably in three equal annual installments on the first, second and  third anniversaries of the date of grant and are based upon a service condition.</t>
  </si>
  <si>
    <t>Time-Based RSUs [Member] | 2010 Equity Incentive Plan [Member] | Eden Acquisition [Member]</t>
  </si>
  <si>
    <t>Stock Options [Member] | 2010 Equity Incentive Plan [Member]</t>
  </si>
  <si>
    <t>The Stock Options are non-qualified stock options granted under the Equity  Incentive Plan and will vest ratably in three equal installments on the first,  second and third anniversaries of the date of grant</t>
  </si>
  <si>
    <t>Contractual term</t>
  </si>
  <si>
    <t>10 years</t>
  </si>
  <si>
    <t>Income Taxes - Additional Information (Detail) - USD ($) $ in Millions</t>
  </si>
  <si>
    <t>Income tax benefit</t>
  </si>
  <si>
    <t>Pretax income (loss)</t>
  </si>
  <si>
    <t>Valuation allowance</t>
  </si>
  <si>
    <t>Debt instrument maturity year</t>
  </si>
  <si>
    <t>Common Shares and Net (Loss) Income Per Common Share - Additional Information (Detail) - USD ($) $ / shares in Units, $ in Millions</t>
  </si>
  <si>
    <t>Jun. 29, 2016</t>
  </si>
  <si>
    <t>Mar. 09, 2016</t>
  </si>
  <si>
    <t>Earnings Per Share, Diluted, by Common Class, Including Two Class Method [Line Items]</t>
  </si>
  <si>
    <t>Net proceeds from offering of common stock</t>
  </si>
  <si>
    <t>March 2016 Offering [Member]</t>
  </si>
  <si>
    <t>Number of shares issued in offering</t>
  </si>
  <si>
    <t>Public offering price per share</t>
  </si>
  <si>
    <t>Underwriter commissions</t>
  </si>
  <si>
    <t>Professional fees</t>
  </si>
  <si>
    <t>June 2016 Offering [Member]</t>
  </si>
  <si>
    <t>Common Shares and Net (Loss) Income Per Common Share - Reconciliation of Numerator and Denominators of Basic and Diluted Net (Loss) Income Per Common Share (Detail) - USD ($) shares in Thousands, $ in Millions</t>
  </si>
  <si>
    <t>Diluted net (loss) income attributed to Cott Corporation</t>
  </si>
  <si>
    <t>Weighted average number of shares outstanding - basic</t>
  </si>
  <si>
    <t>Adjusted weighted average number of shares outstanding - diluted</t>
  </si>
  <si>
    <t>Dilutive effect of awards</t>
  </si>
  <si>
    <t>Stock Options [Member]</t>
  </si>
  <si>
    <t>Common Shares and Net (Loss) Income Per Common Share - Summary of the Anti-dilutive Securities Excluded from the Computation of Diluted Net (Loss) Income Per Common Share (Detail) - shares shares in Thousands</t>
  </si>
  <si>
    <t>Antidilutive Securities Excluded from Computation of Earnings Per Share [Line Items]</t>
  </si>
  <si>
    <t>Anti-dilutive securities excluded from the computation of diluted (loss) income per common share</t>
  </si>
  <si>
    <t>Segment Reporting - Additional Information (Detail) - Segment</t>
  </si>
  <si>
    <t>Revenue, Major Customer [Line Items]</t>
  </si>
  <si>
    <t>Number of reporting segments</t>
  </si>
  <si>
    <t>Customer Concentration Risk [Member] | Sales [Member] | Walmart [Member]</t>
  </si>
  <si>
    <t>Concentration risk</t>
  </si>
  <si>
    <t>14.40%</t>
  </si>
  <si>
    <t>17.90%</t>
  </si>
  <si>
    <t>16.60%</t>
  </si>
  <si>
    <t>18.10%</t>
  </si>
  <si>
    <t>Customer Concentration Risk [Member] | Sales [Member] | Walmart [Member] | All Other [Member]</t>
  </si>
  <si>
    <t>3.60%</t>
  </si>
  <si>
    <t>5.40%</t>
  </si>
  <si>
    <t>2.50%</t>
  </si>
  <si>
    <t>4.10%</t>
  </si>
  <si>
    <t>Customer Concentration Risk [Member] | Sales [Member] | Walmart [Member] | Water &amp; Coffee Solutions [Member]</t>
  </si>
  <si>
    <t>1.40%</t>
  </si>
  <si>
    <t>2.20%</t>
  </si>
  <si>
    <t>1.80%</t>
  </si>
  <si>
    <t>Customer Concentration Risk [Member] | Sales [Member] | Walmart [Member] | Cott North America [Member]</t>
  </si>
  <si>
    <t>33.90%</t>
  </si>
  <si>
    <t>33.30%</t>
  </si>
  <si>
    <t>33.80%</t>
  </si>
  <si>
    <t>32.90%</t>
  </si>
  <si>
    <t>Customer Concentration Risk [Member] | Sales [Member] | Walmart [Member] | Cott United Kingdom [Member]</t>
  </si>
  <si>
    <t>9.60%</t>
  </si>
  <si>
    <t>11.40%</t>
  </si>
  <si>
    <t>10.10%</t>
  </si>
  <si>
    <t>11.80%</t>
  </si>
  <si>
    <t>Segment Reporting - Segment Reporting Information by Operating Segment (Detail) - USD ($) $ in Millions</t>
  </si>
  <si>
    <t>Segment Reporting Information [Line Items]</t>
  </si>
  <si>
    <t>Depreciation and amortization</t>
  </si>
  <si>
    <t>Operating income (loss)</t>
  </si>
  <si>
    <t>Additions to property, plant and equipment</t>
  </si>
  <si>
    <t>Operating Segments [Member] | Cott North America [Member]</t>
  </si>
  <si>
    <t>Operating Segments [Member] | Cott United Kingdom [Member]</t>
  </si>
  <si>
    <t>Operating Segments [Member] | Water &amp; Coffee Solutions [Member]</t>
  </si>
  <si>
    <t>Operating Segments [Member] | All Other [Member]</t>
  </si>
  <si>
    <t>Corporate [Member]</t>
  </si>
  <si>
    <t>Elimination [Member]</t>
  </si>
  <si>
    <t>Elimination [Member] | Cott North America [Member]</t>
  </si>
  <si>
    <t>Segment Reporting - Segment Reporting Information by Operating Segment (Parenthetical) (Detail) - USD ($) $ in Millions</t>
  </si>
  <si>
    <t>Segment Reporting - Revenues by Channel Reporting Segment (Detail) - USD ($) $ in Millions</t>
  </si>
  <si>
    <t>Cott North America [Member] | Operating Segments [Member]</t>
  </si>
  <si>
    <t>Cott North America [Member] | Elimination [Member]</t>
  </si>
  <si>
    <t>Cott United Kingdom [Member] | Operating Segments [Member]</t>
  </si>
  <si>
    <t>Private Label Retail [Member]</t>
  </si>
  <si>
    <t>Private Label Retail [Member] | Elimination [Member]</t>
  </si>
  <si>
    <t>Private Label Retail [Member] | Cott North America [Member] | Operating Segments [Member]</t>
  </si>
  <si>
    <t>Private Label Retail [Member] | Cott United Kingdom [Member] | Operating Segments [Member]</t>
  </si>
  <si>
    <t>Branded Retail [Member]</t>
  </si>
  <si>
    <t>Branded Retail [Member] | Elimination [Member]</t>
  </si>
  <si>
    <t>Branded Retail [Member] | Cott North America [Member] | Operating Segments [Member]</t>
  </si>
  <si>
    <t>Branded Retail [Member] | Cott United Kingdom [Member] | Operating Segments [Member]</t>
  </si>
  <si>
    <t>Contract Packaging Inc [Member]</t>
  </si>
  <si>
    <t>Contract Packaging Inc [Member] | Elimination [Member]</t>
  </si>
  <si>
    <t>Contract Packaging Inc [Member] | Cott North America [Member] | Operating Segments [Member]</t>
  </si>
  <si>
    <t>Contract Packaging Inc [Member] | Cott United Kingdom [Member] | Operating Segments [Member]</t>
  </si>
  <si>
    <t>Home and Office Bottled Water Delivery [Member]</t>
  </si>
  <si>
    <t>Coffee and Tea Services [Member]</t>
  </si>
  <si>
    <t>Coffee and Tea Services [Member] | Cott United Kingdom [Member] | Operating Segments [Member]</t>
  </si>
  <si>
    <t>Concentrate and Other [Member]</t>
  </si>
  <si>
    <t>Concentrate and Other [Member] | Elimination [Member]</t>
  </si>
  <si>
    <t>Concentrate and Other [Member] | Cott North America [Member] | Operating Segments [Member]</t>
  </si>
  <si>
    <t>Concentrate and Other [Member] | Cott United Kingdom [Member] | Operating Segments [Member]</t>
  </si>
  <si>
    <t>Water &amp; Coffee Solutions [Member] | Operating Segments [Member]</t>
  </si>
  <si>
    <t>Water &amp; Coffee Solutions [Member] | Private Label Retail [Member] | Operating Segments [Member]</t>
  </si>
  <si>
    <t>Water &amp; Coffee Solutions [Member] | Branded Retail [Member] | Operating Segments [Member]</t>
  </si>
  <si>
    <t>Water &amp; Coffee Solutions [Member] | Home and Office Bottled Water Delivery [Member] | Operating Segments [Member]</t>
  </si>
  <si>
    <t>Water &amp; Coffee Solutions [Member] | Coffee and Tea Services [Member] | Operating Segments [Member]</t>
  </si>
  <si>
    <t>Water &amp; Coffee Solutions [Member] | Concentrate and Other [Member] | Operating Segments [Member]</t>
  </si>
  <si>
    <t>All Other [Member] | Operating Segments [Member]</t>
  </si>
  <si>
    <t>All Other [Member] | Private Label Retail [Member] | Operating Segments [Member]</t>
  </si>
  <si>
    <t>All Other [Member] | Branded Retail [Member] | Operating Segments [Member]</t>
  </si>
  <si>
    <t>All Other [Member] | Contract Packaging Inc [Member] | Operating Segments [Member]</t>
  </si>
  <si>
    <t>All Other [Member] | Concentrate and Other [Member] | Operating Segments [Member]</t>
  </si>
  <si>
    <t>Inventories - Summary of Inventories (Detail) - USD ($) $ in Millions</t>
  </si>
  <si>
    <t>Raw materials</t>
  </si>
  <si>
    <t>Finished goods</t>
  </si>
  <si>
    <t>Resale items</t>
  </si>
  <si>
    <t>Other</t>
  </si>
  <si>
    <t>Intangibles and Other Assets - Summary of Intangibles and Other Assets (Detail) - USD ($) $ in Millions</t>
  </si>
  <si>
    <t>Intangibles And Other Assets Net [Line Items]</t>
  </si>
  <si>
    <t>Intangibles Assets - Cost</t>
  </si>
  <si>
    <t>Total Intangible Assets - Cost</t>
  </si>
  <si>
    <t>Intangibles Assets - Accumulated Amortization</t>
  </si>
  <si>
    <t>Intangibles Assets- Net</t>
  </si>
  <si>
    <t>Total Intangible Assets - Net</t>
  </si>
  <si>
    <t>Other Assets - Cost</t>
  </si>
  <si>
    <t>Other Assets - Accumulated Amortization</t>
  </si>
  <si>
    <t>Other Assets - Net</t>
  </si>
  <si>
    <t>Total Intangibles and Other Assets - Cost</t>
  </si>
  <si>
    <t>Total Intangibles and Other Assets - Accumulated Amortization</t>
  </si>
  <si>
    <t>Total Intangibles and Other Assets - Net</t>
  </si>
  <si>
    <t>Financing Costs [Member]</t>
  </si>
  <si>
    <t>Deposits [Member]</t>
  </si>
  <si>
    <t>Customer Relationships [Member]</t>
  </si>
  <si>
    <t>Trademarks [Member]</t>
  </si>
  <si>
    <t>Information Technology [Member]</t>
  </si>
  <si>
    <t>Other [Member]</t>
  </si>
  <si>
    <t>Rights [Member]</t>
  </si>
  <si>
    <t>Intangibles and Other Assets - Additional Information (Detail) - USD ($) $ in Millions</t>
  </si>
  <si>
    <t>Intangibles And Other Assets [Abstract]</t>
  </si>
  <si>
    <t>Amortization expense of intangibles and other assets</t>
  </si>
  <si>
    <t>Intangibles and Other Assets - Estimated Amortization Expense for Intangible Assets (Detail) - USD ($) $ in Millions</t>
  </si>
  <si>
    <t>Remainder of 2016</t>
  </si>
  <si>
    <t>Thereafter</t>
  </si>
  <si>
    <t>Accounts Payable and Accrued Liabilities - Schedule of Accounts Payable and Accrued Liabilities (Detail) - USD ($) $ in Millions</t>
  </si>
  <si>
    <t>Trade payables</t>
  </si>
  <si>
    <t>Accrued compensation</t>
  </si>
  <si>
    <t>Accrued sales incentives</t>
  </si>
  <si>
    <t>Accrued interest</t>
  </si>
  <si>
    <t>Payroll, salaries and other taxes</t>
  </si>
  <si>
    <t>Accrued deposits</t>
  </si>
  <si>
    <t>Other accrued liabilities</t>
  </si>
  <si>
    <t>Debt - Components of Debt (Detail) € in Millions, $ in Millions</t>
  </si>
  <si>
    <t>Debt Instrument [Line Items]</t>
  </si>
  <si>
    <t>Total debt, principal amount</t>
  </si>
  <si>
    <t>Total long-term debt, principal amount</t>
  </si>
  <si>
    <t>Total debt, Unamortized debt costs</t>
  </si>
  <si>
    <t>Senior notes</t>
  </si>
  <si>
    <t>ABL facility</t>
  </si>
  <si>
    <t>GE Term Loan</t>
  </si>
  <si>
    <t>Capital leases and other debt financing</t>
  </si>
  <si>
    <t>Total debt</t>
  </si>
  <si>
    <t>Total short-term borrowings</t>
  </si>
  <si>
    <t>GE Term Loan - current maturities</t>
  </si>
  <si>
    <t>Capital leases and other debt financing - current maturities</t>
  </si>
  <si>
    <t>Total current debt</t>
  </si>
  <si>
    <t>Total long-term debt</t>
  </si>
  <si>
    <t>ABL Facility [Member]</t>
  </si>
  <si>
    <t>GE Term Loan [Member]</t>
  </si>
  <si>
    <t>Capital Leases and Other Debt Financing [Member]</t>
  </si>
  <si>
    <t>6.750% Senior Notes Due in 2020 [Member]</t>
  </si>
  <si>
    <t>10.000% Senior Notes Due in 2021 [Member]</t>
  </si>
  <si>
    <t>5.375% Senior Notes Due in 2022 [Member]</t>
  </si>
  <si>
    <t>Debt - Components of Debt (Parenthetical) (Detail) € in Millions, $ in Millions</t>
  </si>
  <si>
    <t>Dec. 12, 2014USD ($)</t>
  </si>
  <si>
    <t>Outstanding aggregate principal amount</t>
  </si>
  <si>
    <t>6.75%</t>
  </si>
  <si>
    <t>10.00%</t>
  </si>
  <si>
    <t>10.000% Senior Notes Due in 2021 [Member] | DSS Group Inc [Member]</t>
  </si>
  <si>
    <t>Debt instrument fair value</t>
  </si>
  <si>
    <t>Debt instrument, amortization of premium</t>
  </si>
  <si>
    <t>5.375%</t>
  </si>
  <si>
    <t>Debt - Additional Information (Detail) € in Millions</t>
  </si>
  <si>
    <t>Aug. 03, 2016USD ($)</t>
  </si>
  <si>
    <t>Jun. 30, 2016USD ($)</t>
  </si>
  <si>
    <t>Revolving facility expiration period</t>
  </si>
  <si>
    <t>5 years</t>
  </si>
  <si>
    <t>Maximum borrowing capacity of revolving facility</t>
  </si>
  <si>
    <t>Additional available borrowing capacity available</t>
  </si>
  <si>
    <t>Amortization period of financing fees (years)</t>
  </si>
  <si>
    <t>8 years</t>
  </si>
  <si>
    <t>5.500% Senior Notes Due in 2024 [Member] | Eden [Member]</t>
  </si>
  <si>
    <t>Accumulated Other Comprehensive (Loss) Income - Changes in Accumulated Other Comprehensive (Loss) Income by Component (Detail) $ in Millions</t>
  </si>
  <si>
    <t>Accumulated Other Comprehensive Income (Loss) [Line Items]</t>
  </si>
  <si>
    <t>Beginning balance January 2, 2016</t>
  </si>
  <si>
    <t>OCI before reclassifications</t>
  </si>
  <si>
    <t>Amounts reclassified from AOCI</t>
  </si>
  <si>
    <t>Net current-period OCI</t>
  </si>
  <si>
    <t>Ending balance October 1, 2016</t>
  </si>
  <si>
    <t>Gains and Losses on Derivative Instruments [Member]</t>
  </si>
  <si>
    <t>Pension Benefit Plan Items [Member]</t>
  </si>
  <si>
    <t>Currency Translation Adjustment [Member]</t>
  </si>
  <si>
    <t>Accumulated Other Comprehensive (Loss) Income - Reclassifications Out of Accumulated Other Comprehensive (Loss) Income (Detail) - USD ($) $ in Millions</t>
  </si>
  <si>
    <t>Reclassification Adjustment out of Accumulated Other Comprehensive Income [Line Items]</t>
  </si>
  <si>
    <t>Income tax (expense) benefit</t>
  </si>
  <si>
    <t>Reclassification Out of Accumulated Other Comprehensive (Loss) Income [Member]</t>
  </si>
  <si>
    <t>Reclassification Out of Accumulated Other Comprehensive (Loss) Income [Member] | Gains and Losses on Derivative Instruments [Member]</t>
  </si>
  <si>
    <t>Reclassification Out of Accumulated Other Comprehensive (Loss) Income [Member] | Pension Benefit Plan Items [Member]</t>
  </si>
  <si>
    <t>Prior service costs</t>
  </si>
  <si>
    <t>Total before taxes</t>
  </si>
  <si>
    <t>Commitments and Contingencies - Additional Information (Detail) £ in Millions, $ in Millions</t>
  </si>
  <si>
    <t>Oct. 01, 2016GBP (£)</t>
  </si>
  <si>
    <t>May 31, 2014GBP (£)</t>
  </si>
  <si>
    <t>Other Commitments [Line Items]</t>
  </si>
  <si>
    <t>Standby letters of credit outstanding | $</t>
  </si>
  <si>
    <t>Aimia Foods Holdings Limited [Member]</t>
  </si>
  <si>
    <t>Contingent consideration maximum payable amount</t>
  </si>
  <si>
    <t>Final aggregate contingent consideration liability</t>
  </si>
  <si>
    <t>Existing liability</t>
  </si>
  <si>
    <t>Total cash payment</t>
  </si>
  <si>
    <t>Hedging Transactions and Derivative Financial Instruments - Additional Information (Detail) - USD ($)</t>
  </si>
  <si>
    <t>Derivative [Line Items]</t>
  </si>
  <si>
    <t>Maximum period for foreign exchange contracts</t>
  </si>
  <si>
    <t>12 months</t>
  </si>
  <si>
    <t>Maximum period for commodity contracts</t>
  </si>
  <si>
    <t>27 months</t>
  </si>
  <si>
    <t>Period over which outstanding cash flow hedges are expected to settle</t>
  </si>
  <si>
    <t>Unrealized gain (loss) on cash flow hedge</t>
  </si>
  <si>
    <t>Fair value of derivative instruments</t>
  </si>
  <si>
    <t>Fair value of derivative liabilities</t>
  </si>
  <si>
    <t>Derivative instruments, charge (increase) to cost of sales</t>
  </si>
  <si>
    <t>Aluminum Swaps [Member]</t>
  </si>
  <si>
    <t>Notional value of derivatives</t>
  </si>
  <si>
    <t>Coffee Futures [Member]</t>
  </si>
  <si>
    <t>Cash Flow Hedging [Member] | Forward Contracts [Member]</t>
  </si>
  <si>
    <t>Hedging Transactions and Derivative Financial Instruments - Summary of Reconciliation of Company's Derivatives by Contract Type (Detail) - USD ($) $ in Millions</t>
  </si>
  <si>
    <t>Assets</t>
  </si>
  <si>
    <t>Liabilities</t>
  </si>
  <si>
    <t>Foreign Exchange Contract [Member]</t>
  </si>
  <si>
    <t>Hedging Transactions and Derivative Financial Instruments - Summary of Fair Value of the Aluminum Swap Assets and Liabilities (Detail) - USD ($) $ in Millions</t>
  </si>
  <si>
    <t>Aluminum swap assets</t>
  </si>
  <si>
    <t>Net asset (liability)</t>
  </si>
  <si>
    <t>Aluminum swap liabilities</t>
  </si>
  <si>
    <t>Fair Value Measurements - Additional Information (Detail) - USD ($)</t>
  </si>
  <si>
    <t>Fair Value Measurements [Line Items]</t>
  </si>
  <si>
    <t>Fair value for the derivative assets</t>
  </si>
  <si>
    <t>Fair value for the derivative liabilities</t>
  </si>
  <si>
    <t>Fair value, assets, level 1 to level 2 transfers</t>
  </si>
  <si>
    <t>Fair value, assets, level 2 to level 1 transfers</t>
  </si>
  <si>
    <t>Fair value, liabilities, level 1 to level 2 transfers</t>
  </si>
  <si>
    <t>Fair value, liabilities, level 2 to level 1 transfers</t>
  </si>
  <si>
    <t>Fair value, assets transfers into and (out of) level 3</t>
  </si>
  <si>
    <t>Fair value, liabilities, transfers into level 3</t>
  </si>
  <si>
    <t>Level 2 [Member]</t>
  </si>
  <si>
    <t>Fair Value Measurements - Carrying Value and Estimated Fair Values of Outstanding Debt (Detail) - USD ($) $ in Millions</t>
  </si>
  <si>
    <t>Fair Value, Assets and Liabilities Measured on Recurring and Nonrecurring Basis [Line Items]</t>
  </si>
  <si>
    <t>Senior notes, carrying value</t>
  </si>
  <si>
    <t>Level 1 [Member] | Estimate of Fair Value, Fair Value Disclosure [Member]</t>
  </si>
  <si>
    <t>Outstanding debt, fair value</t>
  </si>
  <si>
    <t>Level 1 [Member] | 6.750% Senior Notes Due in 2020 [Member] | Estimate of Fair Value, Fair Value Disclosure [Member]</t>
  </si>
  <si>
    <t>Level 1 [Member] | 10.000% Senior Notes Due in 2021 [Member] | Estimate of Fair Value, Fair Value Disclosure [Member]</t>
  </si>
  <si>
    <t>Level 1 [Member] | 5.375% Senior Notes Due in 2022 [Member] | Estimate of Fair Value, Fair Value Disclosure [Member]</t>
  </si>
  <si>
    <t>Level 1 [Member] | 5.500% Senior Notes Due in 2024 [Member] | Estimate of Fair Value, Fair Value Disclosure [Member]</t>
  </si>
  <si>
    <t>Fair Value Measurements - Carrying Value and Estimated Fair Values of Outstanding Debt (Parenthetical) (Detail) - USD ($) $ in Millions</t>
  </si>
  <si>
    <t>Dec. 12, 2014</t>
  </si>
  <si>
    <t>Unamortized debt issuance costs</t>
  </si>
  <si>
    <t>Debt instrument, fair value</t>
  </si>
  <si>
    <t>Debt instrument, unamortized premium</t>
  </si>
  <si>
    <t>Guarantor Subsidiaries (Cott Corporation, DSS, Guarantor Subsidiaries and our other non-guarantor subsidiaries) - Additional Information (Detail)</t>
  </si>
  <si>
    <t>Cott Corporation, DSS, Guarantor Subsidiaries and our other non-guarantor subsidiaries [Member]</t>
  </si>
  <si>
    <t>Condensed Financial Statements, Captions [Line Items]</t>
  </si>
  <si>
    <t>Ownership percentage</t>
  </si>
  <si>
    <t>Guarantor Subsidiaries (Cott Corporation, DSS, Guarantor Subsidiaries and our other non-guarantor subsidiaries) - Condensed Consolidating Statements of Operations (Detail) - USD ($) $ in Millions</t>
  </si>
  <si>
    <t>(Gain) loss on disposal of property, plant &amp; equipment, net</t>
  </si>
  <si>
    <t>Operating (loss) income</t>
  </si>
  <si>
    <t>Interest expense (income), net</t>
  </si>
  <si>
    <t>Comprehensive (loss) income attributed to Cott Corporation</t>
  </si>
  <si>
    <t>Cott Corporation, DSS, Guarantor Subsidiaries and our other non-guarantor subsidiaries [Member] | Convertible Preferred Shares [Member]</t>
  </si>
  <si>
    <t>Cott Corporation, DSS, Guarantor Subsidiaries and our other non-guarantor subsidiaries [Member] | Non-convertible Preferred Shares [Member]</t>
  </si>
  <si>
    <t>Cott Corporation, DSS, Guarantor Subsidiaries and our other non-guarantor subsidiaries [Member] | Elimination Entries [Member]</t>
  </si>
  <si>
    <t>Equity income (loss)</t>
  </si>
  <si>
    <t>Cott Corporation [Member] | Cott Corporation, DSS, Guarantor Subsidiaries and our other non-guarantor subsidiaries [Member]</t>
  </si>
  <si>
    <t>Intercompany interest (income) expense, net</t>
  </si>
  <si>
    <t>Cott Corporation [Member] | Cott Corporation, DSS, Guarantor Subsidiaries and our other non-guarantor subsidiaries [Member] | Convertible Preferred Shares [Member]</t>
  </si>
  <si>
    <t>Cott Corporation [Member] | Cott Corporation, DSS, Guarantor Subsidiaries and our other non-guarantor subsidiaries [Member] | Non-convertible Preferred Shares [Member]</t>
  </si>
  <si>
    <t>DSS Group Inc [Member] | Cott Corporation, DSS, Guarantor Subsidiaries and our other non-guarantor subsidiaries [Member]</t>
  </si>
  <si>
    <t>Guarantor Subsidiaries [Member] | Cott Corporation, DSS, Guarantor Subsidiaries and our other non-guarantor subsidiaries [Member]</t>
  </si>
  <si>
    <t>Non-Guarantor Subsidiaries [Member] | Cott Corporation, DSS, Guarantor Subsidiaries and our other non-guarantor subsidiaries [Member]</t>
  </si>
  <si>
    <t>Guarantor Subsidiaries (Cott Corporation, DSS, Guarantor Subsidiaries and our other non-guarantor subsidiaries) - Consolidating Balance Sheets (Detail) - USD ($) $ in Millions</t>
  </si>
  <si>
    <t>Accounts receivable, net of allowance</t>
  </si>
  <si>
    <t>Common shares, no par</t>
  </si>
  <si>
    <t>Retained earnings (deficit)</t>
  </si>
  <si>
    <t>Accumulated other comprehensive (loss) income</t>
  </si>
  <si>
    <t>Due from affiliates</t>
  </si>
  <si>
    <t>Investments in subsidiaries</t>
  </si>
  <si>
    <t>Due to affiliates</t>
  </si>
  <si>
    <t>Guarantor Subsidiaries (Cott Corporation, DSS, Guarantor Subsidiaries and our other non-guarantor subsidiaries) - Condensed Consolidating Statement of Cash Flows (Detail) - USD ($) $ in Millions</t>
  </si>
  <si>
    <t>Net cash (used in) provided by operating activities</t>
  </si>
  <si>
    <t>Acquisition, net of cash received</t>
  </si>
  <si>
    <t>Proceeds from sale of property, plant &amp; equipment</t>
  </si>
  <si>
    <t>Borrowings under ABL</t>
  </si>
  <si>
    <t>Payments under ABL</t>
  </si>
  <si>
    <t>Dividends paid to common and preferred shareowners</t>
  </si>
  <si>
    <t>Dividends paid to common shareowners</t>
  </si>
  <si>
    <t>Intercompany dividends</t>
  </si>
  <si>
    <t>Guarantor Subsidiaries (Cott Corporation, CBI, Cott Guarantor Subsidiaries and our other non-guarantor subsidiaries) - Additional Information (Detail)</t>
  </si>
  <si>
    <t>Oct. 01, 2016Subsidiary</t>
  </si>
  <si>
    <t>2022 and 2020 Notes [Member]</t>
  </si>
  <si>
    <t>Number of non wholly owned guaranteed subsidiaries</t>
  </si>
  <si>
    <t>2024 Notes [Member]</t>
  </si>
  <si>
    <t>Guarantor Subsidiaries [Member] | 2022 and 2020 Notes [Member]</t>
  </si>
  <si>
    <t>Guarantor Subsidiaries [Member] | 2024 Notes [Member]</t>
  </si>
  <si>
    <t>Cott Corporation, CBI, Cott Guarantor Subsidiaries and our other non-guarantor subsidiaries [Member] | 2022 and 2020 Notes [Member]</t>
  </si>
  <si>
    <t>Cott Corporation, CBI, Cott Guarantor Subsidiaries and our other non-guarantor subsidiaries [Member] | 2024 Notes [Member]</t>
  </si>
  <si>
    <t>Guarantor Subsidiaries (Cott Corporation, CBI, Cott Guarantor Subsidiaries and our other non-guarantor subsidiaries) - Condensed Consolidating Statements of Operations (Detail) - USD ($) $ in Millions</t>
  </si>
  <si>
    <t>Cott Corporation, CBI, Cott Guarantor Subsidiaries and our other non-guarantor subsidiaries [Member]</t>
  </si>
  <si>
    <t>Cott Corporation, CBI, Cott Guarantor Subsidiaries and our other non-guarantor subsidiaries [Member] | Convertible Preferred Shares [Member]</t>
  </si>
  <si>
    <t>Cott Corporation, CBI, Cott Guarantor Subsidiaries and our other non-guarantor subsidiaries [Member] | Non-convertible Preferred Shares [Member]</t>
  </si>
  <si>
    <t>Cott Corporation, CBI, Cott Guarantor Subsidiaries and our other non-guarantor subsidiaries [Member] | Elimination Entries [Member]</t>
  </si>
  <si>
    <t>Cott Corporation [Member] | Cott Corporation, CBI, Cott Guarantor Subsidiaries and our other non-guarantor subsidiaries [Member]</t>
  </si>
  <si>
    <t>Cott Corporation [Member] | Cott Corporation, CBI, Cott Guarantor Subsidiaries and our other non-guarantor subsidiaries [Member] | Convertible Preferred Shares [Member]</t>
  </si>
  <si>
    <t>Cott Corporation [Member] | Cott Corporation, CBI, Cott Guarantor Subsidiaries and our other non-guarantor subsidiaries [Member] | Non-convertible Preferred Shares [Member]</t>
  </si>
  <si>
    <t>Cott Beverages Inc. [Member] | Cott Corporation, CBI, Cott Guarantor Subsidiaries and our other non-guarantor subsidiaries [Member]</t>
  </si>
  <si>
    <t>Guarantor Subsidiaries [Member] | Cott Corporation, CBI, Cott Guarantor Subsidiaries and our other non-guarantor subsidiaries [Member]</t>
  </si>
  <si>
    <t>Non-Guarantor Subsidiaries [Member] | Cott Corporation, CBI, Cott Guarantor Subsidiaries and our other non-guarantor subsidiaries [Member]</t>
  </si>
  <si>
    <t>Guarantor Subsidiaries (Cott Corporation, CBI, Cott Guarantor Subsidiaries and our other non-guarantor subsidiaries) - Consolidating Balance Sheets (Detail) - USD ($) $ in Millions</t>
  </si>
  <si>
    <t>Guarantor Subsidiaries (Cott Corporation, CBI, Cott Guarantor Subsidiaries and our other non-guarantor subsidiaries) - Condensed Consolidating Statement of Cash Flows (Detail) - USD ($) $ in Millions</t>
  </si>
  <si>
    <t>Net cash (used in) provided by investing activities</t>
  </si>
  <si>
    <t>Cott Corporation, CBI, Cott Guarantor Subsidiaries and our other non-guarantor subsidiaries [Member] | Cott Corporation [Member]</t>
  </si>
  <si>
    <t>Cott Corporation, CBI, Cott Guarantor Subsidiaries and our other non-guarantor subsidiaries [Member] | Cott Beverages Inc. [Member]</t>
  </si>
  <si>
    <t>Cott Corporation, CBI, Cott Guarantor Subsidiaries and our other non-guarantor subsidiaries [Member] | Guarantor Subsidiaries [Member]</t>
  </si>
  <si>
    <t>Cott Corporation, CBI, Cott Guarantor Subsidiaries and our other non-guarantor subsidiaries [Member] | Non-Guarantor Subsidiaries [Member]</t>
  </si>
</sst>
</file>

<file path=xl/styles.xml><?xml version="1.0" encoding="utf-8"?>
<styleSheet xmlns="http://schemas.openxmlformats.org/spreadsheetml/2006/main">
  <numFmts count="9">
    <numFmt formatCode="_(&quot;$ &quot;#,##0.0_);_(&quot;$ &quot;(#,##0.0)" numFmtId="165"/>
    <numFmt formatCode="#,##0.0_);(#,##0.0)" numFmtId="166"/>
    <numFmt formatCode="_(&quot;$ &quot;#,##0_);_(&quot;$ &quot;(#,##0)" numFmtId="167"/>
    <numFmt formatCode="_(&quot;$ &quot;#,##0.00_);_(&quot;$ &quot;(#,##0.00)" numFmtId="168"/>
    <numFmt formatCode="_(&quot;€ &quot;#,##0_);_(&quot;€ &quot;(#,##0)" numFmtId="169"/>
    <numFmt formatCode="_(&quot;CAD &quot;#,##0.0_);_(&quot;CAD &quot;(#,##0.0)" numFmtId="170"/>
    <numFmt formatCode="_(&quot;€ &quot;#,##0.0_);_(&quot;€ &quot;(#,##0.0)" numFmtId="171"/>
    <numFmt formatCode="_(&quot;£ &quot;#,##0_);_(&quot;£ &quot;(#,##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84713</v>
      </c>
    </row>
    <row r="12" spans="1:3">
      <c r="A12" s="4" t="s">
        <v>19</v>
      </c>
      <c r="B12" s="4" t="s">
        <v>20</v>
      </c>
    </row>
    <row r="13" spans="1:3">
      <c r="A13" s="4" t="s">
        <v>21</v>
      </c>
      <c r="B13" s="4" t="s">
        <v>22</v>
      </c>
    </row>
    <row r="14" spans="1:3">
      <c r="A14" s="4" t="s">
        <v>23</v>
      </c>
      <c r="C14" s="6" t="n">
        <v>1383736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6</v>
      </c>
      <c r="B1" s="2" t="s">
        <v>1</v>
      </c>
    </row>
    <row r="2" spans="1:2">
      <c r="B2" s="2" t="s">
        <v>2</v>
      </c>
    </row>
    <row r="3" spans="1:2">
      <c r="A3" s="3" t="s">
        <v>200</v>
      </c>
    </row>
    <row r="4" spans="1:2">
      <c r="A4" s="4" t="s">
        <v>76</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885.1</v>
      </c>
      <c r="C3" s="7" t="n">
        <v>755.6</v>
      </c>
      <c r="D3" s="7" t="n">
        <v>2348.5</v>
      </c>
      <c r="E3" s="7" t="n">
        <v>2245.2</v>
      </c>
    </row>
    <row r="4" spans="1:5">
      <c r="A4" s="4" t="s">
        <v>28</v>
      </c>
      <c r="B4" s="8" t="n">
        <v>579.3</v>
      </c>
      <c r="C4" s="8" t="n">
        <v>523.1</v>
      </c>
      <c r="D4" s="8" t="n">
        <v>1576.1</v>
      </c>
      <c r="E4" s="8" t="n">
        <v>1570.8</v>
      </c>
    </row>
    <row r="5" spans="1:5">
      <c r="A5" s="4" t="s">
        <v>29</v>
      </c>
      <c r="B5" s="8" t="n">
        <v>305.8</v>
      </c>
      <c r="C5" s="8" t="n">
        <v>232.5</v>
      </c>
      <c r="D5" s="8" t="n">
        <v>772.4</v>
      </c>
      <c r="E5" s="8" t="n">
        <v>674.4</v>
      </c>
    </row>
    <row r="6" spans="1:5">
      <c r="A6" s="4" t="s">
        <v>30</v>
      </c>
      <c r="B6" s="6" t="n">
        <v>263</v>
      </c>
      <c r="C6" s="8" t="n">
        <v>196.2</v>
      </c>
      <c r="D6" s="8" t="n">
        <v>662.1</v>
      </c>
      <c r="E6" s="8" t="n">
        <v>574.9</v>
      </c>
    </row>
    <row r="7" spans="1:5">
      <c r="A7" s="4" t="s">
        <v>31</v>
      </c>
      <c r="B7" s="8" t="n">
        <v>0.8</v>
      </c>
      <c r="C7" s="8" t="n">
        <v>1.1</v>
      </c>
      <c r="D7" s="8" t="n">
        <v>3.9</v>
      </c>
      <c r="E7" s="8" t="n">
        <v>2.7</v>
      </c>
    </row>
    <row r="8" spans="1:5">
      <c r="A8" s="4" t="s">
        <v>32</v>
      </c>
      <c r="B8" s="8" t="n">
        <v>7.4</v>
      </c>
      <c r="C8" s="8" t="n">
        <v>6.6</v>
      </c>
      <c r="D8" s="8" t="n">
        <v>20.5</v>
      </c>
      <c r="E8" s="8" t="n">
        <v>15.4</v>
      </c>
    </row>
    <row r="9" spans="1:5">
      <c r="A9" s="4" t="s">
        <v>33</v>
      </c>
      <c r="B9" s="8" t="n">
        <v>34.6</v>
      </c>
      <c r="C9" s="8" t="n">
        <v>28.6</v>
      </c>
      <c r="D9" s="8" t="n">
        <v>85.90000000000001</v>
      </c>
      <c r="E9" s="8" t="n">
        <v>81.40000000000001</v>
      </c>
    </row>
    <row r="10" spans="1:5">
      <c r="A10" s="4" t="s">
        <v>34</v>
      </c>
      <c r="B10" s="8" t="n">
        <v>-3.2</v>
      </c>
      <c r="C10" s="8" t="n">
        <v>0.6</v>
      </c>
      <c r="D10" s="8" t="n">
        <v>-2.4</v>
      </c>
      <c r="E10" s="8" t="n">
        <v>-8.800000000000001</v>
      </c>
    </row>
    <row r="11" spans="1:5">
      <c r="A11" s="4" t="s">
        <v>35</v>
      </c>
      <c r="B11" s="8" t="n">
        <v>34.4</v>
      </c>
      <c r="C11" s="8" t="n">
        <v>27.4</v>
      </c>
      <c r="D11" s="8" t="n">
        <v>89.2</v>
      </c>
      <c r="E11" s="6" t="n">
        <v>83</v>
      </c>
    </row>
    <row r="12" spans="1:5">
      <c r="A12" s="4" t="s">
        <v>36</v>
      </c>
      <c r="B12" s="8" t="n">
        <v>3.4</v>
      </c>
      <c r="C12" s="8" t="n">
        <v>0.6</v>
      </c>
      <c r="D12" s="8" t="n">
        <v>-0.9</v>
      </c>
      <c r="E12" s="8" t="n">
        <v>7.2</v>
      </c>
    </row>
    <row r="13" spans="1:5">
      <c r="A13" s="4" t="s">
        <v>37</v>
      </c>
      <c r="B13" s="8" t="n">
        <v>5.8</v>
      </c>
      <c r="C13" s="8" t="n">
        <v>-5.8</v>
      </c>
      <c r="D13" s="8" t="n">
        <v>-5.5</v>
      </c>
      <c r="E13" s="8" t="n">
        <v>-16.3</v>
      </c>
    </row>
    <row r="14" spans="1:5">
      <c r="A14" s="4" t="s">
        <v>38</v>
      </c>
      <c r="B14" s="8" t="n">
        <v>-2.4</v>
      </c>
      <c r="C14" s="8" t="n">
        <v>6.4</v>
      </c>
      <c r="D14" s="8" t="n">
        <v>4.6</v>
      </c>
      <c r="E14" s="8" t="n">
        <v>23.5</v>
      </c>
    </row>
    <row r="15" spans="1:5">
      <c r="A15" s="4" t="s">
        <v>39</v>
      </c>
      <c r="B15" s="8" t="n">
        <v>1.5</v>
      </c>
      <c r="C15" s="8" t="n">
        <v>1.6</v>
      </c>
      <c r="D15" s="8" t="n">
        <v>4.4</v>
      </c>
      <c r="E15" s="8" t="n">
        <v>4.6</v>
      </c>
    </row>
    <row r="16" spans="1:5">
      <c r="A16" s="4" t="s">
        <v>40</v>
      </c>
      <c r="E16" s="6" t="n">
        <v>12</v>
      </c>
    </row>
    <row r="17" spans="1:5">
      <c r="A17" s="4" t="s">
        <v>41</v>
      </c>
      <c r="B17" s="7" t="n">
        <v>-3.9</v>
      </c>
      <c r="C17" s="7" t="n">
        <v>4.8</v>
      </c>
      <c r="D17" s="7" t="n">
        <v>0.2</v>
      </c>
      <c r="E17" s="9" t="n">
        <v>1</v>
      </c>
    </row>
    <row r="18" spans="1:5">
      <c r="A18" s="3" t="s">
        <v>42</v>
      </c>
    </row>
    <row r="19" spans="1:5">
      <c r="A19" s="4" t="s">
        <v>43</v>
      </c>
      <c r="B19" s="10" t="n">
        <v>-0.03</v>
      </c>
      <c r="C19" s="10" t="n">
        <v>0.04</v>
      </c>
      <c r="D19" s="9" t="n">
        <v>0</v>
      </c>
      <c r="E19" s="10" t="n">
        <v>0.01</v>
      </c>
    </row>
    <row r="20" spans="1:5">
      <c r="A20" s="4" t="s">
        <v>44</v>
      </c>
      <c r="B20" s="10" t="n">
        <v>-0.03</v>
      </c>
      <c r="C20" s="10" t="n">
        <v>0.04</v>
      </c>
      <c r="D20" s="9" t="n">
        <v>0</v>
      </c>
      <c r="E20" s="10" t="n">
        <v>0.01</v>
      </c>
    </row>
    <row r="21" spans="1:5">
      <c r="A21" s="3" t="s">
        <v>45</v>
      </c>
    </row>
    <row r="22" spans="1:5">
      <c r="A22" s="4" t="s">
        <v>43</v>
      </c>
      <c r="B22" s="6" t="n">
        <v>138195</v>
      </c>
      <c r="C22" s="6" t="n">
        <v>109686</v>
      </c>
      <c r="D22" s="6" t="n">
        <v>124900</v>
      </c>
      <c r="E22" s="6" t="n">
        <v>100818</v>
      </c>
    </row>
    <row r="23" spans="1:5">
      <c r="A23" s="4" t="s">
        <v>44</v>
      </c>
      <c r="B23" s="6" t="n">
        <v>138195</v>
      </c>
      <c r="C23" s="6" t="n">
        <v>110410</v>
      </c>
      <c r="D23" s="6" t="n">
        <v>125967</v>
      </c>
      <c r="E23" s="6" t="n">
        <v>101387</v>
      </c>
    </row>
    <row r="24" spans="1:5">
      <c r="A24" s="4" t="s">
        <v>46</v>
      </c>
      <c r="B24" s="10" t="n">
        <v>0.06</v>
      </c>
      <c r="C24" s="10" t="n">
        <v>0.06</v>
      </c>
      <c r="D24" s="10" t="n">
        <v>0.18</v>
      </c>
      <c r="E24" s="10" t="n">
        <v>0.18</v>
      </c>
    </row>
    <row r="25" spans="1:5">
      <c r="A25" s="4" t="s">
        <v>47</v>
      </c>
    </row>
    <row r="26" spans="1:5">
      <c r="A26" s="4" t="s">
        <v>48</v>
      </c>
      <c r="E26" s="7" t="n">
        <v>4.5</v>
      </c>
    </row>
    <row r="27" spans="1:5">
      <c r="A27" s="4" t="s">
        <v>49</v>
      </c>
    </row>
    <row r="28" spans="1:5">
      <c r="A28" s="4" t="s">
        <v>48</v>
      </c>
      <c r="E28" s="7" t="n">
        <v>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226</v>
      </c>
      <c r="B1" s="2" t="s">
        <v>1</v>
      </c>
    </row>
    <row r="2" spans="1:2">
      <c r="B2" s="2" t="s">
        <v>2</v>
      </c>
    </row>
    <row r="3" spans="1:2">
      <c r="A3" s="3" t="s">
        <v>183</v>
      </c>
    </row>
    <row r="4" spans="1:2">
      <c r="A4" s="4" t="s">
        <v>28</v>
      </c>
      <c r="B4" s="4" t="s">
        <v>227</v>
      </c>
    </row>
    <row r="5" spans="1:2">
      <c r="A5" s="4" t="s">
        <v>228</v>
      </c>
      <c r="B5" s="4" t="s">
        <v>229</v>
      </c>
    </row>
    <row r="6" spans="1:2">
      <c r="A6" s="4" t="s">
        <v>217</v>
      </c>
      <c r="B6"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4" t="s">
        <v>232</v>
      </c>
      <c r="B3" s="4" t="s">
        <v>233</v>
      </c>
    </row>
    <row r="4" spans="1:2">
      <c r="A4" s="4" t="s">
        <v>234</v>
      </c>
    </row>
    <row r="5" spans="1:2">
      <c r="A5" s="4" t="s">
        <v>235</v>
      </c>
      <c r="B5" s="4" t="s">
        <v>236</v>
      </c>
    </row>
    <row r="6" spans="1:2">
      <c r="A6" s="4" t="s">
        <v>237</v>
      </c>
      <c r="B6" s="4" t="s">
        <v>238</v>
      </c>
    </row>
    <row r="7" spans="1:2">
      <c r="A7" s="4" t="s">
        <v>239</v>
      </c>
      <c r="B7" s="4" t="s">
        <v>240</v>
      </c>
    </row>
    <row r="8" spans="1:2">
      <c r="A8" s="4" t="s">
        <v>241</v>
      </c>
    </row>
    <row r="9" spans="1:2">
      <c r="A9" s="4" t="s">
        <v>235</v>
      </c>
      <c r="B9" s="4" t="s">
        <v>242</v>
      </c>
    </row>
    <row r="10" spans="1:2">
      <c r="A10" s="4" t="s">
        <v>237</v>
      </c>
      <c r="B10" s="4" t="s">
        <v>243</v>
      </c>
    </row>
    <row r="11" spans="1:2">
      <c r="A11" s="4" t="s">
        <v>239</v>
      </c>
      <c r="B11" s="4" t="s">
        <v>244</v>
      </c>
    </row>
    <row r="12" spans="1:2">
      <c r="A12" s="4" t="s">
        <v>245</v>
      </c>
    </row>
    <row r="13" spans="1:2">
      <c r="A13" s="4" t="s">
        <v>237</v>
      </c>
      <c r="B13" s="4" t="s">
        <v>246</v>
      </c>
    </row>
    <row r="14" spans="1:2">
      <c r="A14" s="4" t="s">
        <v>239</v>
      </c>
      <c r="B1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9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61</v>
      </c>
      <c r="B1" s="2" t="s">
        <v>1</v>
      </c>
    </row>
    <row r="2" spans="1:2">
      <c r="B2" s="2" t="s">
        <v>2</v>
      </c>
    </row>
    <row r="3" spans="1:2">
      <c r="A3" s="3" t="s">
        <v>20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0</v>
      </c>
      <c r="C1" s="2" t="s">
        <v>25</v>
      </c>
      <c r="E1" s="2" t="s">
        <v>1</v>
      </c>
    </row>
    <row r="2" spans="1:6">
      <c r="C2" s="2" t="s">
        <v>2</v>
      </c>
      <c r="D2" s="2" t="s">
        <v>26</v>
      </c>
      <c r="E2" s="2" t="s">
        <v>2</v>
      </c>
      <c r="F2" s="2" t="s">
        <v>26</v>
      </c>
    </row>
    <row r="3" spans="1:6">
      <c r="A3" s="4" t="s">
        <v>38</v>
      </c>
      <c r="C3" s="7" t="n">
        <v>-2.4</v>
      </c>
      <c r="D3" s="7" t="n">
        <v>6.4</v>
      </c>
      <c r="E3" s="7" t="n">
        <v>4.6</v>
      </c>
      <c r="F3" s="7" t="n">
        <v>23.5</v>
      </c>
    </row>
    <row r="4" spans="1:6">
      <c r="A4" s="3" t="s">
        <v>51</v>
      </c>
    </row>
    <row r="5" spans="1:6">
      <c r="A5" s="4" t="s">
        <v>52</v>
      </c>
      <c r="C5" s="8" t="n">
        <v>-5.9</v>
      </c>
      <c r="D5" s="8" t="n">
        <v>-11.5</v>
      </c>
      <c r="E5" s="8" t="n">
        <v>-23.8</v>
      </c>
      <c r="F5" s="8" t="n">
        <v>-12.8</v>
      </c>
    </row>
    <row r="6" spans="1:6">
      <c r="A6" s="4" t="s">
        <v>53</v>
      </c>
      <c r="B6" s="4" t="s">
        <v>54</v>
      </c>
      <c r="D6" s="8" t="n">
        <v>0.2</v>
      </c>
      <c r="E6" s="8" t="n">
        <v>0.2</v>
      </c>
      <c r="F6" s="8" t="n">
        <v>0.7</v>
      </c>
    </row>
    <row r="7" spans="1:6">
      <c r="A7" s="4" t="s">
        <v>55</v>
      </c>
      <c r="B7" s="4" t="s">
        <v>56</v>
      </c>
      <c r="C7" s="8" t="n">
        <v>0.7</v>
      </c>
      <c r="D7" s="8" t="n">
        <v>-2.1</v>
      </c>
      <c r="E7" s="8" t="n">
        <v>3.8</v>
      </c>
      <c r="F7" s="8" t="n">
        <v>-4.9</v>
      </c>
    </row>
    <row r="8" spans="1:6">
      <c r="A8" s="4" t="s">
        <v>57</v>
      </c>
      <c r="C8" s="8" t="n">
        <v>-5.2</v>
      </c>
      <c r="D8" s="8" t="n">
        <v>-13.4</v>
      </c>
      <c r="E8" s="8" t="n">
        <v>-19.8</v>
      </c>
      <c r="F8" s="6" t="n">
        <v>-17</v>
      </c>
    </row>
    <row r="9" spans="1:6">
      <c r="A9" s="4" t="s">
        <v>58</v>
      </c>
      <c r="C9" s="8" t="n">
        <v>-7.6</v>
      </c>
      <c r="D9" s="6" t="n">
        <v>-7</v>
      </c>
      <c r="E9" s="8" t="n">
        <v>-15.2</v>
      </c>
      <c r="F9" s="8" t="n">
        <v>6.5</v>
      </c>
    </row>
    <row r="10" spans="1:6">
      <c r="A10" s="4" t="s">
        <v>59</v>
      </c>
      <c r="C10" s="8" t="n">
        <v>1.5</v>
      </c>
      <c r="D10" s="8" t="n">
        <v>1.9</v>
      </c>
      <c r="E10" s="8" t="n">
        <v>4.4</v>
      </c>
      <c r="F10" s="8" t="n">
        <v>4.9</v>
      </c>
    </row>
    <row r="11" spans="1:6">
      <c r="A11" s="4" t="s">
        <v>40</v>
      </c>
      <c r="F11" s="6" t="n">
        <v>12</v>
      </c>
    </row>
    <row r="12" spans="1:6">
      <c r="A12" s="4" t="s">
        <v>60</v>
      </c>
      <c r="C12" s="7" t="n">
        <v>-9.1</v>
      </c>
      <c r="D12" s="7" t="n">
        <v>-8.9</v>
      </c>
      <c r="E12" s="7" t="n">
        <v>-19.6</v>
      </c>
      <c r="F12" s="8" t="n">
        <v>-16.3</v>
      </c>
    </row>
    <row r="13" spans="1:6">
      <c r="A13" s="4" t="s">
        <v>47</v>
      </c>
    </row>
    <row r="14" spans="1:6">
      <c r="A14" s="3" t="s">
        <v>51</v>
      </c>
    </row>
    <row r="15" spans="1:6">
      <c r="A15" s="4" t="s">
        <v>48</v>
      </c>
      <c r="F15" s="8" t="n">
        <v>4.5</v>
      </c>
    </row>
    <row r="16" spans="1:6">
      <c r="A16" s="4" t="s">
        <v>49</v>
      </c>
    </row>
    <row r="17" spans="1:6">
      <c r="A17" s="3" t="s">
        <v>51</v>
      </c>
    </row>
    <row r="18" spans="1:6">
      <c r="A18" s="4" t="s">
        <v>48</v>
      </c>
      <c r="F18" s="7" t="n">
        <v>1.4</v>
      </c>
    </row>
    <row r="19" spans="1:6">
      <c r="A19" t="n"/>
    </row>
    <row r="20" spans="1:6">
      <c r="A20" s="4" t="s">
        <v>54</v>
      </c>
      <c r="B20" s="4" t="s">
        <v>61</v>
      </c>
    </row>
    <row r="21" spans="1:6">
      <c r="A21" s="4" t="s">
        <v>56</v>
      </c>
      <c r="B21" s="4" t="s">
        <v>62</v>
      </c>
    </row>
  </sheetData>
  <mergeCells count="6">
    <mergeCell ref="A1:B2"/>
    <mergeCell ref="C1:D1"/>
    <mergeCell ref="E1:F1"/>
    <mergeCell ref="A19:E19"/>
    <mergeCell ref="B20:E20"/>
    <mergeCell ref="B21:E2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6</v>
      </c>
      <c r="B1" s="2" t="s">
        <v>1</v>
      </c>
    </row>
    <row r="2" spans="1:2">
      <c r="B2" s="2" t="s">
        <v>2</v>
      </c>
    </row>
    <row r="3" spans="1:2">
      <c r="A3" s="3" t="s">
        <v>206</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9</v>
      </c>
      <c r="B1" s="2" t="s">
        <v>1</v>
      </c>
    </row>
    <row r="2" spans="1:2">
      <c r="B2" s="2" t="s">
        <v>2</v>
      </c>
    </row>
    <row r="3" spans="1:2">
      <c r="A3" s="3" t="s">
        <v>20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72</v>
      </c>
      <c r="B1" s="2" t="s">
        <v>1</v>
      </c>
    </row>
    <row r="2" spans="1:2">
      <c r="B2" s="2" t="s">
        <v>2</v>
      </c>
    </row>
    <row r="3" spans="1:2">
      <c r="A3" s="3" t="s">
        <v>21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77</v>
      </c>
      <c r="B1" s="2" t="s">
        <v>1</v>
      </c>
    </row>
    <row r="2" spans="1:2">
      <c r="B2" s="2" t="s">
        <v>2</v>
      </c>
    </row>
    <row r="3" spans="1:2">
      <c r="A3" s="3" t="s">
        <v>21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82</v>
      </c>
      <c r="B1" s="2" t="s">
        <v>1</v>
      </c>
    </row>
    <row r="2" spans="1:2">
      <c r="B2" s="2" t="s">
        <v>2</v>
      </c>
    </row>
    <row r="3" spans="1:2">
      <c r="A3" s="3" t="s">
        <v>221</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80"/>
  </cols>
  <sheetData>
    <row r="1" spans="1:2">
      <c r="A1" s="1" t="s">
        <v>285</v>
      </c>
      <c r="B1" s="2" t="s">
        <v>1</v>
      </c>
    </row>
    <row r="2" spans="1:2">
      <c r="B2" s="2" t="s">
        <v>2</v>
      </c>
    </row>
    <row r="3" spans="1:2">
      <c r="A3" s="4" t="s">
        <v>286</v>
      </c>
    </row>
    <row r="4" spans="1:2">
      <c r="A4" s="4" t="s">
        <v>287</v>
      </c>
      <c r="B4" s="4" t="s">
        <v>288</v>
      </c>
    </row>
    <row r="5" spans="1:2">
      <c r="A5" s="4" t="s">
        <v>289</v>
      </c>
      <c r="B5" s="4" t="s">
        <v>290</v>
      </c>
    </row>
    <row r="6" spans="1:2">
      <c r="A6" s="4" t="s">
        <v>291</v>
      </c>
      <c r="B6" s="4" t="s">
        <v>292</v>
      </c>
    </row>
    <row r="7" spans="1:2">
      <c r="A7" s="4" t="s">
        <v>293</v>
      </c>
    </row>
    <row r="8" spans="1:2">
      <c r="A8" s="4" t="s">
        <v>287</v>
      </c>
      <c r="B8" s="4" t="s">
        <v>294</v>
      </c>
    </row>
    <row r="9" spans="1:2">
      <c r="A9" s="4" t="s">
        <v>289</v>
      </c>
      <c r="B9" s="4" t="s">
        <v>295</v>
      </c>
    </row>
    <row r="10" spans="1:2">
      <c r="A10" s="4" t="s">
        <v>291</v>
      </c>
      <c r="B10"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r="1" spans="1:5">
      <c r="A1" s="1" t="s">
        <v>297</v>
      </c>
      <c r="B1" s="2" t="s">
        <v>25</v>
      </c>
      <c r="D1" s="2" t="s">
        <v>1</v>
      </c>
    </row>
    <row r="2" spans="1:5">
      <c r="B2" s="2" t="s">
        <v>298</v>
      </c>
      <c r="C2" s="2" t="s">
        <v>299</v>
      </c>
      <c r="D2" s="2" t="s">
        <v>300</v>
      </c>
      <c r="E2" s="2" t="s">
        <v>299</v>
      </c>
    </row>
    <row r="3" spans="1:5">
      <c r="A3" s="4" t="s">
        <v>301</v>
      </c>
    </row>
    <row r="4" spans="1:5">
      <c r="A4" s="3" t="s">
        <v>302</v>
      </c>
    </row>
    <row r="5" spans="1:5">
      <c r="A5" s="4" t="s">
        <v>303</v>
      </c>
      <c r="B5" s="7" t="n">
        <v>92.40000000000001</v>
      </c>
      <c r="C5" s="7" t="n">
        <v>72.8</v>
      </c>
      <c r="D5" s="7" t="n">
        <v>240.3</v>
      </c>
      <c r="E5" s="7" t="n">
        <v>207.5</v>
      </c>
    </row>
    <row r="6" spans="1:5">
      <c r="A6" s="4" t="s">
        <v>304</v>
      </c>
    </row>
    <row r="7" spans="1:5">
      <c r="A7" s="3" t="s">
        <v>302</v>
      </c>
    </row>
    <row r="8" spans="1:5">
      <c r="A8" s="4" t="s">
        <v>305</v>
      </c>
      <c r="D8" s="6" t="n">
        <v>23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O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20"/>
    <col customWidth="1" max="10" min="10" width="21"/>
    <col customWidth="1" max="11" min="11" width="21"/>
    <col customWidth="1" max="12" min="12" width="35"/>
    <col customWidth="1" max="13" min="13" width="21"/>
    <col customWidth="1" max="14" min="14" width="21"/>
    <col customWidth="1" max="15" min="15" width="21"/>
  </cols>
  <sheetData>
    <row r="1" spans="1:15">
      <c r="A1" s="1" t="s">
        <v>306</v>
      </c>
      <c r="B1" s="2" t="s">
        <v>298</v>
      </c>
      <c r="C1" s="2" t="s">
        <v>307</v>
      </c>
      <c r="D1" s="2" t="s">
        <v>308</v>
      </c>
      <c r="E1" s="2" t="s">
        <v>309</v>
      </c>
      <c r="F1" s="2" t="s">
        <v>310</v>
      </c>
      <c r="G1" s="2" t="s">
        <v>311</v>
      </c>
      <c r="H1" s="2" t="s">
        <v>312</v>
      </c>
      <c r="I1" s="2" t="s">
        <v>313</v>
      </c>
      <c r="J1" s="2" t="s">
        <v>298</v>
      </c>
      <c r="K1" s="2" t="s">
        <v>299</v>
      </c>
      <c r="L1" s="2" t="s">
        <v>314</v>
      </c>
      <c r="M1" s="2" t="s">
        <v>299</v>
      </c>
      <c r="N1" s="2" t="s">
        <v>310</v>
      </c>
      <c r="O1" s="2" t="s">
        <v>315</v>
      </c>
    </row>
    <row r="2" spans="1:15">
      <c r="A2" s="3" t="s">
        <v>316</v>
      </c>
    </row>
    <row r="3" spans="1:15">
      <c r="A3" s="4" t="s">
        <v>317</v>
      </c>
      <c r="O3" s="9" t="n">
        <v>0</v>
      </c>
    </row>
    <row r="4" spans="1:15">
      <c r="A4" s="4" t="s">
        <v>32</v>
      </c>
      <c r="J4" s="9" t="n">
        <v>7400000</v>
      </c>
      <c r="K4" s="9" t="n">
        <v>6600000</v>
      </c>
      <c r="L4" s="9" t="n">
        <v>20500000</v>
      </c>
      <c r="M4" s="9" t="n">
        <v>15400000</v>
      </c>
    </row>
    <row r="5" spans="1:15">
      <c r="A5" s="4" t="s">
        <v>318</v>
      </c>
    </row>
    <row r="6" spans="1:15">
      <c r="A6" s="3" t="s">
        <v>316</v>
      </c>
    </row>
    <row r="7" spans="1:15">
      <c r="A7" s="4" t="s">
        <v>319</v>
      </c>
      <c r="B7" s="4" t="s">
        <v>320</v>
      </c>
      <c r="J7" s="4" t="s">
        <v>320</v>
      </c>
      <c r="L7" s="4" t="s">
        <v>320</v>
      </c>
    </row>
    <row r="8" spans="1:15">
      <c r="A8" s="4" t="s">
        <v>321</v>
      </c>
    </row>
    <row r="9" spans="1:15">
      <c r="A9" s="3" t="s">
        <v>316</v>
      </c>
    </row>
    <row r="10" spans="1:15">
      <c r="A10" s="4" t="s">
        <v>322</v>
      </c>
      <c r="L10" s="6" t="n">
        <v>8</v>
      </c>
    </row>
    <row r="11" spans="1:15">
      <c r="A11" s="4" t="s">
        <v>323</v>
      </c>
      <c r="L11" s="9" t="n">
        <v>4700000</v>
      </c>
    </row>
    <row r="12" spans="1:15">
      <c r="A12" s="4" t="s">
        <v>234</v>
      </c>
    </row>
    <row r="13" spans="1:15">
      <c r="A13" s="3" t="s">
        <v>316</v>
      </c>
    </row>
    <row r="14" spans="1:15">
      <c r="A14" s="4" t="s">
        <v>324</v>
      </c>
      <c r="D14" s="4" t="s">
        <v>325</v>
      </c>
    </row>
    <row r="15" spans="1:15">
      <c r="A15" s="4" t="s">
        <v>326</v>
      </c>
      <c r="D15" s="9" t="n">
        <v>354100000</v>
      </c>
    </row>
    <row r="16" spans="1:15">
      <c r="A16" s="4" t="s">
        <v>327</v>
      </c>
      <c r="D16" s="4" t="s">
        <v>328</v>
      </c>
    </row>
    <row r="17" spans="1:15">
      <c r="A17" s="4" t="s">
        <v>326</v>
      </c>
      <c r="D17" s="9" t="n">
        <v>354100000</v>
      </c>
    </row>
    <row r="18" spans="1:15">
      <c r="A18" s="4" t="s">
        <v>329</v>
      </c>
      <c r="L18" s="6" t="n">
        <v>87300000</v>
      </c>
    </row>
    <row r="19" spans="1:15">
      <c r="A19" s="4" t="s">
        <v>330</v>
      </c>
      <c r="L19" s="6" t="n">
        <v>400000</v>
      </c>
    </row>
    <row r="20" spans="1:15">
      <c r="A20" s="4" t="s">
        <v>331</v>
      </c>
      <c r="L20" s="9" t="n">
        <v>2300000</v>
      </c>
    </row>
    <row r="21" spans="1:15">
      <c r="A21" s="4" t="s">
        <v>332</v>
      </c>
      <c r="L21" s="6" t="n">
        <v>416951</v>
      </c>
    </row>
    <row r="22" spans="1:15">
      <c r="A22" s="4" t="s">
        <v>333</v>
      </c>
      <c r="L22" s="9" t="n">
        <v>7100000</v>
      </c>
    </row>
    <row r="23" spans="1:15">
      <c r="A23" s="4" t="s">
        <v>323</v>
      </c>
      <c r="D23" s="9" t="n">
        <v>232100000</v>
      </c>
    </row>
    <row r="24" spans="1:15">
      <c r="A24" s="4" t="s">
        <v>334</v>
      </c>
    </row>
    <row r="25" spans="1:15">
      <c r="A25" s="3" t="s">
        <v>316</v>
      </c>
    </row>
    <row r="26" spans="1:15">
      <c r="A26" s="4" t="s">
        <v>317</v>
      </c>
      <c r="B26" s="9" t="n">
        <v>0</v>
      </c>
      <c r="J26" s="9" t="n">
        <v>0</v>
      </c>
      <c r="L26" s="6" t="n">
        <v>0</v>
      </c>
    </row>
    <row r="27" spans="1:15">
      <c r="A27" s="4" t="s">
        <v>335</v>
      </c>
    </row>
    <row r="28" spans="1:15">
      <c r="A28" s="3" t="s">
        <v>316</v>
      </c>
    </row>
    <row r="29" spans="1:15">
      <c r="A29" s="4" t="s">
        <v>324</v>
      </c>
      <c r="D29" s="4" t="s">
        <v>325</v>
      </c>
    </row>
    <row r="30" spans="1:15">
      <c r="A30" s="4" t="s">
        <v>241</v>
      </c>
    </row>
    <row r="31" spans="1:15">
      <c r="A31" s="3" t="s">
        <v>316</v>
      </c>
    </row>
    <row r="32" spans="1:15">
      <c r="A32" s="4" t="s">
        <v>324</v>
      </c>
      <c r="E32" s="4" t="s">
        <v>325</v>
      </c>
      <c r="N32" s="4" t="s">
        <v>325</v>
      </c>
    </row>
    <row r="33" spans="1:15">
      <c r="A33" s="4" t="s">
        <v>326</v>
      </c>
      <c r="E33" s="9" t="n">
        <v>578500000</v>
      </c>
      <c r="F33" s="11" t="n">
        <v>517900000</v>
      </c>
    </row>
    <row r="34" spans="1:15">
      <c r="A34" s="4" t="s">
        <v>327</v>
      </c>
      <c r="E34" s="4" t="s">
        <v>336</v>
      </c>
      <c r="F34" s="4" t="s">
        <v>336</v>
      </c>
    </row>
    <row r="35" spans="1:15">
      <c r="A35" s="4" t="s">
        <v>326</v>
      </c>
      <c r="E35" s="9" t="n">
        <v>578500000</v>
      </c>
    </row>
    <row r="36" spans="1:15">
      <c r="A36" s="4" t="s">
        <v>329</v>
      </c>
      <c r="L36" s="6" t="n">
        <v>69900000</v>
      </c>
    </row>
    <row r="37" spans="1:15">
      <c r="A37" s="4" t="s">
        <v>330</v>
      </c>
      <c r="L37" s="6" t="n">
        <v>1000000</v>
      </c>
    </row>
    <row r="38" spans="1:15">
      <c r="A38" s="4" t="s">
        <v>331</v>
      </c>
      <c r="L38" s="6" t="n">
        <v>11400000</v>
      </c>
    </row>
    <row r="39" spans="1:15">
      <c r="A39" s="4" t="s">
        <v>317</v>
      </c>
      <c r="B39" s="6" t="n">
        <v>0</v>
      </c>
      <c r="J39" s="9" t="n">
        <v>0</v>
      </c>
      <c r="L39" s="9" t="n">
        <v>0</v>
      </c>
    </row>
    <row r="40" spans="1:15">
      <c r="A40" s="4" t="s">
        <v>337</v>
      </c>
      <c r="N40" s="11" t="n">
        <v>470000000</v>
      </c>
    </row>
    <row r="41" spans="1:15">
      <c r="A41" s="4" t="s">
        <v>338</v>
      </c>
      <c r="N41" s="11" t="n">
        <v>17500000</v>
      </c>
    </row>
    <row r="42" spans="1:15">
      <c r="A42" s="4" t="s">
        <v>339</v>
      </c>
      <c r="F42" s="11" t="n">
        <v>15400000</v>
      </c>
    </row>
    <row r="43" spans="1:15">
      <c r="A43" s="4" t="s">
        <v>340</v>
      </c>
      <c r="F43" s="11" t="n">
        <v>15000000</v>
      </c>
    </row>
    <row r="44" spans="1:15">
      <c r="A44" s="4" t="s">
        <v>341</v>
      </c>
    </row>
    <row r="45" spans="1:15">
      <c r="A45" s="3" t="s">
        <v>316</v>
      </c>
    </row>
    <row r="46" spans="1:15">
      <c r="A46" s="4" t="s">
        <v>342</v>
      </c>
      <c r="B46" s="9" t="n">
        <v>504500000</v>
      </c>
      <c r="C46" s="11" t="n">
        <v>450000000</v>
      </c>
    </row>
    <row r="47" spans="1:15">
      <c r="A47" s="4" t="s">
        <v>319</v>
      </c>
      <c r="B47" s="4" t="s">
        <v>320</v>
      </c>
      <c r="J47" s="4" t="s">
        <v>320</v>
      </c>
      <c r="L47" s="4" t="s">
        <v>320</v>
      </c>
    </row>
    <row r="48" spans="1:15">
      <c r="A48" s="4" t="s">
        <v>245</v>
      </c>
    </row>
    <row r="49" spans="1:15">
      <c r="A49" s="3" t="s">
        <v>316</v>
      </c>
    </row>
    <row r="50" spans="1:15">
      <c r="A50" s="4" t="s">
        <v>324</v>
      </c>
      <c r="G50" s="4" t="s">
        <v>325</v>
      </c>
    </row>
    <row r="51" spans="1:15">
      <c r="A51" s="4" t="s">
        <v>326</v>
      </c>
      <c r="G51" s="9" t="n">
        <v>44000000</v>
      </c>
      <c r="H51" s="12" t="n">
        <v>61.2</v>
      </c>
    </row>
    <row r="52" spans="1:15">
      <c r="A52" s="4" t="s">
        <v>327</v>
      </c>
      <c r="G52" s="4" t="s">
        <v>343</v>
      </c>
      <c r="H52" s="4" t="s">
        <v>343</v>
      </c>
    </row>
    <row r="53" spans="1:15">
      <c r="A53" s="4" t="s">
        <v>326</v>
      </c>
      <c r="B53" s="9" t="n">
        <v>44000000</v>
      </c>
      <c r="G53" s="9" t="n">
        <v>44000000</v>
      </c>
      <c r="J53" s="9" t="n">
        <v>44000000</v>
      </c>
      <c r="L53" s="9" t="n">
        <v>44000000</v>
      </c>
    </row>
    <row r="54" spans="1:15">
      <c r="A54" s="4" t="s">
        <v>329</v>
      </c>
      <c r="L54" s="6" t="n">
        <v>48000000</v>
      </c>
    </row>
    <row r="55" spans="1:15">
      <c r="A55" s="4" t="s">
        <v>330</v>
      </c>
      <c r="L55" s="6" t="n">
        <v>2900000</v>
      </c>
    </row>
    <row r="56" spans="1:15">
      <c r="A56" s="4" t="s">
        <v>331</v>
      </c>
      <c r="L56" s="6" t="n">
        <v>500000</v>
      </c>
    </row>
    <row r="57" spans="1:15">
      <c r="A57" s="4" t="s">
        <v>344</v>
      </c>
      <c r="B57" s="9" t="n">
        <v>1300000</v>
      </c>
      <c r="J57" s="9" t="n">
        <v>1300000</v>
      </c>
      <c r="L57" s="6" t="n">
        <v>1300000</v>
      </c>
    </row>
    <row r="58" spans="1:15">
      <c r="A58" s="4" t="s">
        <v>345</v>
      </c>
      <c r="I58" s="9" t="n">
        <v>500000</v>
      </c>
    </row>
    <row r="59" spans="1:15">
      <c r="A59" s="4" t="s">
        <v>346</v>
      </c>
    </row>
    <row r="60" spans="1:15">
      <c r="A60" s="3" t="s">
        <v>316</v>
      </c>
    </row>
    <row r="61" spans="1:15">
      <c r="A61" s="4" t="s">
        <v>32</v>
      </c>
      <c r="L61" s="9" t="n">
        <v>194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347</v>
      </c>
      <c r="B1" s="2" t="s">
        <v>308</v>
      </c>
      <c r="C1" s="2" t="s">
        <v>309</v>
      </c>
      <c r="D1" s="2" t="s">
        <v>310</v>
      </c>
    </row>
    <row r="2" spans="1:4">
      <c r="A2" s="4" t="s">
        <v>234</v>
      </c>
    </row>
    <row r="3" spans="1:4">
      <c r="A3" s="3" t="s">
        <v>316</v>
      </c>
    </row>
    <row r="4" spans="1:4">
      <c r="A4" s="4" t="s">
        <v>348</v>
      </c>
      <c r="B4" s="7" t="n">
        <v>232.1</v>
      </c>
    </row>
    <row r="5" spans="1:4">
      <c r="A5" s="4" t="s">
        <v>349</v>
      </c>
      <c r="B5" s="8" t="n">
        <v>84.2</v>
      </c>
    </row>
    <row r="6" spans="1:4">
      <c r="A6" s="4" t="s">
        <v>350</v>
      </c>
      <c r="B6" s="8" t="n">
        <v>37.8</v>
      </c>
    </row>
    <row r="7" spans="1:4">
      <c r="A7" s="4" t="s">
        <v>351</v>
      </c>
      <c r="B7" s="7" t="n">
        <v>354.1</v>
      </c>
    </row>
    <row r="8" spans="1:4">
      <c r="A8" s="4" t="s">
        <v>241</v>
      </c>
    </row>
    <row r="9" spans="1:4">
      <c r="A9" s="3" t="s">
        <v>316</v>
      </c>
    </row>
    <row r="10" spans="1:4">
      <c r="A10" s="4" t="s">
        <v>348</v>
      </c>
      <c r="C10" s="7" t="n">
        <v>86.5</v>
      </c>
    </row>
    <row r="11" spans="1:4">
      <c r="A11" s="4" t="s">
        <v>352</v>
      </c>
      <c r="C11" s="8" t="n">
        <v>420.2</v>
      </c>
    </row>
    <row r="12" spans="1:4">
      <c r="A12" s="4" t="s">
        <v>353</v>
      </c>
      <c r="C12" s="8" t="n">
        <v>71.8</v>
      </c>
    </row>
    <row r="13" spans="1:4">
      <c r="A13" s="4" t="s">
        <v>351</v>
      </c>
      <c r="C13" s="7" t="n">
        <v>578.5</v>
      </c>
      <c r="D13" s="13" t="n">
        <v>517.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54</v>
      </c>
      <c r="B1" s="2" t="s">
        <v>298</v>
      </c>
      <c r="C1" s="2" t="s">
        <v>308</v>
      </c>
      <c r="D1" s="2" t="s">
        <v>309</v>
      </c>
      <c r="E1" s="2" t="s">
        <v>310</v>
      </c>
      <c r="F1" s="2" t="s">
        <v>355</v>
      </c>
      <c r="G1" s="2" t="s">
        <v>311</v>
      </c>
      <c r="H1" s="2" t="s">
        <v>356</v>
      </c>
    </row>
    <row r="2" spans="1:8">
      <c r="A2" s="3" t="s">
        <v>316</v>
      </c>
    </row>
    <row r="3" spans="1:8">
      <c r="A3" s="4" t="s">
        <v>80</v>
      </c>
      <c r="B3" s="7" t="n">
        <v>1186.7</v>
      </c>
      <c r="H3" s="7" t="n">
        <v>759.6</v>
      </c>
    </row>
    <row r="4" spans="1:8">
      <c r="A4" s="4" t="s">
        <v>245</v>
      </c>
    </row>
    <row r="5" spans="1:8">
      <c r="A5" s="3" t="s">
        <v>316</v>
      </c>
    </row>
    <row r="6" spans="1:8">
      <c r="A6" s="4" t="s">
        <v>357</v>
      </c>
      <c r="B6" s="8" t="n">
        <v>1.3</v>
      </c>
    </row>
    <row r="7" spans="1:8">
      <c r="A7" s="4" t="s">
        <v>117</v>
      </c>
      <c r="B7" s="8" t="n">
        <v>7.1</v>
      </c>
    </row>
    <row r="8" spans="1:8">
      <c r="A8" s="4" t="s">
        <v>76</v>
      </c>
      <c r="B8" s="8" t="n">
        <v>2.1</v>
      </c>
    </row>
    <row r="9" spans="1:8">
      <c r="A9" s="4" t="s">
        <v>358</v>
      </c>
      <c r="B9" s="8" t="n">
        <v>0.4</v>
      </c>
    </row>
    <row r="10" spans="1:8">
      <c r="A10" s="4" t="s">
        <v>359</v>
      </c>
      <c r="B10" s="8" t="n">
        <v>12.3</v>
      </c>
    </row>
    <row r="11" spans="1:8">
      <c r="A11" s="4" t="s">
        <v>80</v>
      </c>
      <c r="B11" s="8" t="n">
        <v>21.2</v>
      </c>
    </row>
    <row r="12" spans="1:8">
      <c r="A12" s="4" t="s">
        <v>360</v>
      </c>
      <c r="B12" s="8" t="n">
        <v>16.6</v>
      </c>
    </row>
    <row r="13" spans="1:8">
      <c r="A13" s="4" t="s">
        <v>87</v>
      </c>
      <c r="B13" s="8" t="n">
        <v>-16.3</v>
      </c>
    </row>
    <row r="14" spans="1:8">
      <c r="A14" s="4" t="s">
        <v>89</v>
      </c>
      <c r="B14" s="8" t="n">
        <v>-0.4</v>
      </c>
    </row>
    <row r="15" spans="1:8">
      <c r="A15" s="4" t="s">
        <v>91</v>
      </c>
      <c r="B15" s="8" t="n">
        <v>-0.3</v>
      </c>
    </row>
    <row r="16" spans="1:8">
      <c r="A16" s="4" t="s">
        <v>153</v>
      </c>
      <c r="B16" s="9" t="n">
        <v>44</v>
      </c>
      <c r="G16" s="9" t="n">
        <v>44</v>
      </c>
    </row>
    <row r="17" spans="1:8">
      <c r="A17" s="4" t="s">
        <v>234</v>
      </c>
    </row>
    <row r="18" spans="1:8">
      <c r="A18" s="3" t="s">
        <v>316</v>
      </c>
    </row>
    <row r="19" spans="1:8">
      <c r="A19" s="4" t="s">
        <v>153</v>
      </c>
      <c r="C19" s="7" t="n">
        <v>354.1</v>
      </c>
    </row>
    <row r="20" spans="1:8">
      <c r="A20" s="4" t="s">
        <v>241</v>
      </c>
    </row>
    <row r="21" spans="1:8">
      <c r="A21" s="3" t="s">
        <v>316</v>
      </c>
    </row>
    <row r="22" spans="1:8">
      <c r="A22" s="4" t="s">
        <v>361</v>
      </c>
      <c r="E22" s="13" t="n">
        <v>17.5</v>
      </c>
    </row>
    <row r="23" spans="1:8">
      <c r="A23" s="4" t="s">
        <v>153</v>
      </c>
      <c r="D23" s="7" t="n">
        <v>578.5</v>
      </c>
    </row>
    <row r="24" spans="1:8">
      <c r="A24" s="4" t="s">
        <v>362</v>
      </c>
    </row>
    <row r="25" spans="1:8">
      <c r="A25" s="3" t="s">
        <v>316</v>
      </c>
    </row>
    <row r="26" spans="1:8">
      <c r="A26" s="4" t="s">
        <v>357</v>
      </c>
      <c r="F26" s="7" t="n">
        <v>1.3</v>
      </c>
    </row>
    <row r="27" spans="1:8">
      <c r="A27" s="4" t="s">
        <v>117</v>
      </c>
      <c r="F27" s="8" t="n">
        <v>6.2</v>
      </c>
    </row>
    <row r="28" spans="1:8">
      <c r="A28" s="4" t="s">
        <v>76</v>
      </c>
      <c r="F28" s="8" t="n">
        <v>2.1</v>
      </c>
    </row>
    <row r="29" spans="1:8">
      <c r="A29" s="4" t="s">
        <v>358</v>
      </c>
      <c r="F29" s="8" t="n">
        <v>1.3</v>
      </c>
    </row>
    <row r="30" spans="1:8">
      <c r="A30" s="4" t="s">
        <v>359</v>
      </c>
      <c r="F30" s="8" t="n">
        <v>13.4</v>
      </c>
    </row>
    <row r="31" spans="1:8">
      <c r="A31" s="4" t="s">
        <v>80</v>
      </c>
      <c r="F31" s="8" t="n">
        <v>19.2</v>
      </c>
    </row>
    <row r="32" spans="1:8">
      <c r="A32" s="4" t="s">
        <v>360</v>
      </c>
      <c r="F32" s="8" t="n">
        <v>17.4</v>
      </c>
    </row>
    <row r="33" spans="1:8">
      <c r="A33" s="4" t="s">
        <v>87</v>
      </c>
      <c r="F33" s="8" t="n">
        <v>-15.8</v>
      </c>
    </row>
    <row r="34" spans="1:8">
      <c r="A34" s="4" t="s">
        <v>89</v>
      </c>
      <c r="F34" s="8" t="n">
        <v>-0.3</v>
      </c>
    </row>
    <row r="35" spans="1:8">
      <c r="A35" s="4" t="s">
        <v>91</v>
      </c>
      <c r="F35" s="8" t="n">
        <v>-0.3</v>
      </c>
    </row>
    <row r="36" spans="1:8">
      <c r="A36" s="4" t="s">
        <v>153</v>
      </c>
      <c r="F36" s="8" t="n">
        <v>44.5</v>
      </c>
    </row>
    <row r="37" spans="1:8">
      <c r="A37" s="4" t="s">
        <v>363</v>
      </c>
    </row>
    <row r="38" spans="1:8">
      <c r="A38" s="3" t="s">
        <v>316</v>
      </c>
    </row>
    <row r="39" spans="1:8">
      <c r="A39" s="4" t="s">
        <v>357</v>
      </c>
      <c r="C39" s="8" t="n">
        <v>1.7</v>
      </c>
    </row>
    <row r="40" spans="1:8">
      <c r="A40" s="4" t="s">
        <v>117</v>
      </c>
      <c r="C40" s="8" t="n">
        <v>49.8</v>
      </c>
    </row>
    <row r="41" spans="1:8">
      <c r="A41" s="4" t="s">
        <v>76</v>
      </c>
      <c r="C41" s="6" t="n">
        <v>61</v>
      </c>
    </row>
    <row r="42" spans="1:8">
      <c r="A42" s="4" t="s">
        <v>358</v>
      </c>
      <c r="C42" s="8" t="n">
        <v>2.3</v>
      </c>
    </row>
    <row r="43" spans="1:8">
      <c r="A43" s="4" t="s">
        <v>359</v>
      </c>
      <c r="C43" s="8" t="n">
        <v>94.59999999999999</v>
      </c>
    </row>
    <row r="44" spans="1:8">
      <c r="A44" s="4" t="s">
        <v>80</v>
      </c>
      <c r="C44" s="8" t="n">
        <v>127.5</v>
      </c>
    </row>
    <row r="45" spans="1:8">
      <c r="A45" s="4" t="s">
        <v>360</v>
      </c>
      <c r="C45" s="8" t="n">
        <v>114.1</v>
      </c>
    </row>
    <row r="46" spans="1:8">
      <c r="A46" s="4" t="s">
        <v>87</v>
      </c>
      <c r="C46" s="8" t="n">
        <v>-44.9</v>
      </c>
    </row>
    <row r="47" spans="1:8">
      <c r="A47" s="4" t="s">
        <v>90</v>
      </c>
      <c r="C47" s="8" t="n">
        <v>-51.5</v>
      </c>
    </row>
    <row r="48" spans="1:8">
      <c r="A48" s="4" t="s">
        <v>91</v>
      </c>
      <c r="C48" s="8" t="n">
        <v>-0.5</v>
      </c>
    </row>
    <row r="49" spans="1:8">
      <c r="A49" s="4" t="s">
        <v>153</v>
      </c>
      <c r="C49" s="7" t="n">
        <v>354.1</v>
      </c>
    </row>
    <row r="50" spans="1:8">
      <c r="A50" s="4" t="s">
        <v>364</v>
      </c>
    </row>
    <row r="51" spans="1:8">
      <c r="A51" s="3" t="s">
        <v>316</v>
      </c>
    </row>
    <row r="52" spans="1:8">
      <c r="A52" s="4" t="s">
        <v>357</v>
      </c>
      <c r="D52" s="8" t="n">
        <v>19.6</v>
      </c>
    </row>
    <row r="53" spans="1:8">
      <c r="A53" s="4" t="s">
        <v>117</v>
      </c>
      <c r="D53" s="8" t="n">
        <v>104.3</v>
      </c>
    </row>
    <row r="54" spans="1:8">
      <c r="A54" s="4" t="s">
        <v>76</v>
      </c>
      <c r="D54" s="8" t="n">
        <v>23.7</v>
      </c>
    </row>
    <row r="55" spans="1:8">
      <c r="A55" s="4" t="s">
        <v>358</v>
      </c>
      <c r="D55" s="8" t="n">
        <v>7.3</v>
      </c>
    </row>
    <row r="56" spans="1:8">
      <c r="A56" s="4" t="s">
        <v>359</v>
      </c>
      <c r="D56" s="8" t="n">
        <v>98.40000000000001</v>
      </c>
    </row>
    <row r="57" spans="1:8">
      <c r="A57" s="4" t="s">
        <v>80</v>
      </c>
      <c r="D57" s="8" t="n">
        <v>277.2</v>
      </c>
    </row>
    <row r="58" spans="1:8">
      <c r="A58" s="4" t="s">
        <v>360</v>
      </c>
      <c r="D58" s="8" t="n">
        <v>227.2</v>
      </c>
    </row>
    <row r="59" spans="1:8">
      <c r="A59" s="4" t="s">
        <v>82</v>
      </c>
      <c r="D59" s="8" t="n">
        <v>18.2</v>
      </c>
    </row>
    <row r="60" spans="1:8">
      <c r="A60" s="4" t="s">
        <v>86</v>
      </c>
      <c r="D60" s="8" t="n">
        <v>-2.7</v>
      </c>
    </row>
    <row r="61" spans="1:8">
      <c r="A61" s="4" t="s">
        <v>87</v>
      </c>
      <c r="D61" s="8" t="n">
        <v>-129.5</v>
      </c>
    </row>
    <row r="62" spans="1:8">
      <c r="A62" s="4" t="s">
        <v>89</v>
      </c>
      <c r="D62" s="8" t="n">
        <v>-3.1</v>
      </c>
    </row>
    <row r="63" spans="1:8">
      <c r="A63" s="4" t="s">
        <v>90</v>
      </c>
      <c r="D63" s="8" t="n">
        <v>-55.1</v>
      </c>
    </row>
    <row r="64" spans="1:8">
      <c r="A64" s="4" t="s">
        <v>91</v>
      </c>
      <c r="D64" s="6" t="n">
        <v>-7</v>
      </c>
    </row>
    <row r="65" spans="1:8">
      <c r="A65" s="4" t="s">
        <v>153</v>
      </c>
      <c r="D65" s="7" t="n">
        <v>578.5</v>
      </c>
    </row>
    <row r="66" spans="1:8">
      <c r="A66" s="4" t="s">
        <v>365</v>
      </c>
    </row>
    <row r="67" spans="1:8">
      <c r="A67" s="3" t="s">
        <v>316</v>
      </c>
    </row>
    <row r="68" spans="1:8">
      <c r="A68" s="4" t="s">
        <v>117</v>
      </c>
      <c r="F68" s="8" t="n">
        <v>0.9</v>
      </c>
    </row>
    <row r="69" spans="1:8">
      <c r="A69" s="4" t="s">
        <v>358</v>
      </c>
      <c r="F69" s="8" t="n">
        <v>-0.9</v>
      </c>
    </row>
    <row r="70" spans="1:8">
      <c r="A70" s="4" t="s">
        <v>359</v>
      </c>
      <c r="F70" s="8" t="n">
        <v>-1.1</v>
      </c>
    </row>
    <row r="71" spans="1:8">
      <c r="A71" s="4" t="s">
        <v>80</v>
      </c>
      <c r="F71" s="6" t="n">
        <v>2</v>
      </c>
    </row>
    <row r="72" spans="1:8">
      <c r="A72" s="4" t="s">
        <v>360</v>
      </c>
      <c r="F72" s="8" t="n">
        <v>-0.8</v>
      </c>
    </row>
    <row r="73" spans="1:8">
      <c r="A73" s="4" t="s">
        <v>87</v>
      </c>
      <c r="F73" s="8" t="n">
        <v>-0.5</v>
      </c>
    </row>
    <row r="74" spans="1:8">
      <c r="A74" s="4" t="s">
        <v>89</v>
      </c>
      <c r="F74" s="8" t="n">
        <v>-0.1</v>
      </c>
    </row>
    <row r="75" spans="1:8">
      <c r="A75" s="4" t="s">
        <v>153</v>
      </c>
      <c r="F75" s="7" t="n">
        <v>-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25</v>
      </c>
      <c r="D1" s="2" t="s">
        <v>1</v>
      </c>
    </row>
    <row r="2" spans="1:5">
      <c r="B2" s="2" t="s">
        <v>2</v>
      </c>
      <c r="C2" s="2" t="s">
        <v>26</v>
      </c>
      <c r="D2" s="2" t="s">
        <v>2</v>
      </c>
      <c r="E2" s="2" t="s">
        <v>26</v>
      </c>
    </row>
    <row r="3" spans="1:5">
      <c r="A3" s="3" t="s">
        <v>64</v>
      </c>
    </row>
    <row r="4" spans="1:5">
      <c r="A4" s="4" t="s">
        <v>65</v>
      </c>
      <c r="B4" s="7" t="n">
        <v>0.1</v>
      </c>
      <c r="C4" s="7" t="n">
        <v>0.3</v>
      </c>
      <c r="D4" s="7" t="n">
        <v>0.3</v>
      </c>
      <c r="E4" s="7" t="n">
        <v>0.5</v>
      </c>
    </row>
    <row r="5" spans="1:5">
      <c r="A5" s="4" t="s">
        <v>66</v>
      </c>
      <c r="B5" s="7" t="n">
        <v>0.8</v>
      </c>
      <c r="C5" s="7" t="n">
        <v>1.5</v>
      </c>
      <c r="D5" s="7" t="n">
        <v>2.3</v>
      </c>
      <c r="E5" s="7" t="n">
        <v>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66</v>
      </c>
      <c r="B1" s="2" t="s">
        <v>367</v>
      </c>
      <c r="C1" s="2" t="s">
        <v>368</v>
      </c>
      <c r="D1" s="2" t="s">
        <v>369</v>
      </c>
      <c r="E1" s="2" t="s">
        <v>2</v>
      </c>
    </row>
    <row r="2" spans="1:5">
      <c r="A2" s="4" t="s">
        <v>245</v>
      </c>
    </row>
    <row r="3" spans="1:5">
      <c r="A3" s="3" t="s">
        <v>316</v>
      </c>
    </row>
    <row r="4" spans="1:5">
      <c r="A4" s="4" t="s">
        <v>370</v>
      </c>
      <c r="E4" s="7" t="n">
        <v>16.6</v>
      </c>
    </row>
    <row r="5" spans="1:5">
      <c r="A5" s="4" t="s">
        <v>371</v>
      </c>
    </row>
    <row r="6" spans="1:5">
      <c r="A6" s="3" t="s">
        <v>316</v>
      </c>
    </row>
    <row r="7" spans="1:5">
      <c r="A7" s="4" t="s">
        <v>370</v>
      </c>
      <c r="D7" s="7" t="n">
        <v>15.8</v>
      </c>
    </row>
    <row r="8" spans="1:5">
      <c r="A8" s="4" t="s">
        <v>372</v>
      </c>
    </row>
    <row r="9" spans="1:5">
      <c r="A9" s="3" t="s">
        <v>316</v>
      </c>
    </row>
    <row r="10" spans="1:5">
      <c r="A10" s="4" t="s">
        <v>370</v>
      </c>
      <c r="D10" s="7" t="n">
        <v>4.4</v>
      </c>
    </row>
    <row r="11" spans="1:5">
      <c r="A11" s="4" t="s">
        <v>373</v>
      </c>
    </row>
    <row r="12" spans="1:5">
      <c r="A12" s="3" t="s">
        <v>316</v>
      </c>
    </row>
    <row r="13" spans="1:5">
      <c r="A13" s="4" t="s">
        <v>374</v>
      </c>
      <c r="D13" s="4" t="s">
        <v>375</v>
      </c>
    </row>
    <row r="14" spans="1:5">
      <c r="A14" s="4" t="s">
        <v>376</v>
      </c>
    </row>
    <row r="15" spans="1:5">
      <c r="A15" s="3" t="s">
        <v>316</v>
      </c>
    </row>
    <row r="16" spans="1:5">
      <c r="A16" s="4" t="s">
        <v>370</v>
      </c>
      <c r="D16" s="7" t="n">
        <v>11.4</v>
      </c>
    </row>
    <row r="17" spans="1:5">
      <c r="A17" s="4" t="s">
        <v>377</v>
      </c>
    </row>
    <row r="18" spans="1:5">
      <c r="A18" s="3" t="s">
        <v>316</v>
      </c>
    </row>
    <row r="19" spans="1:5">
      <c r="A19" s="4" t="s">
        <v>370</v>
      </c>
      <c r="B19" s="7" t="n">
        <v>111.9</v>
      </c>
    </row>
    <row r="20" spans="1:5">
      <c r="A20" s="4" t="s">
        <v>378</v>
      </c>
    </row>
    <row r="21" spans="1:5">
      <c r="A21" s="3" t="s">
        <v>316</v>
      </c>
    </row>
    <row r="22" spans="1:5">
      <c r="A22" s="4" t="s">
        <v>374</v>
      </c>
      <c r="B22" s="4" t="s">
        <v>379</v>
      </c>
    </row>
    <row r="23" spans="1:5">
      <c r="A23" s="4" t="s">
        <v>380</v>
      </c>
    </row>
    <row r="24" spans="1:5">
      <c r="A24" s="3" t="s">
        <v>316</v>
      </c>
    </row>
    <row r="25" spans="1:5">
      <c r="A25" s="4" t="s">
        <v>370</v>
      </c>
      <c r="B25" s="7" t="n">
        <v>108.9</v>
      </c>
    </row>
    <row r="26" spans="1:5">
      <c r="A26" s="4" t="s">
        <v>381</v>
      </c>
    </row>
    <row r="27" spans="1:5">
      <c r="A27" s="3" t="s">
        <v>316</v>
      </c>
    </row>
    <row r="28" spans="1:5">
      <c r="A28" s="4" t="s">
        <v>382</v>
      </c>
      <c r="B28" s="4" t="s">
        <v>383</v>
      </c>
    </row>
    <row r="29" spans="1:5">
      <c r="A29" s="4" t="s">
        <v>384</v>
      </c>
    </row>
    <row r="30" spans="1:5">
      <c r="A30" s="3" t="s">
        <v>316</v>
      </c>
    </row>
    <row r="31" spans="1:5">
      <c r="A31" s="4" t="s">
        <v>370</v>
      </c>
      <c r="B31" s="9" t="n">
        <v>3</v>
      </c>
    </row>
    <row r="32" spans="1:5">
      <c r="A32" s="4" t="s">
        <v>385</v>
      </c>
    </row>
    <row r="33" spans="1:5">
      <c r="A33" s="3" t="s">
        <v>316</v>
      </c>
    </row>
    <row r="34" spans="1:5">
      <c r="A34" s="4" t="s">
        <v>370</v>
      </c>
      <c r="C34" s="7" t="n">
        <v>219.1</v>
      </c>
    </row>
    <row r="35" spans="1:5">
      <c r="A35" s="4" t="s">
        <v>386</v>
      </c>
    </row>
    <row r="36" spans="1:5">
      <c r="A36" s="3" t="s">
        <v>316</v>
      </c>
    </row>
    <row r="37" spans="1:5">
      <c r="A37" s="4" t="s">
        <v>370</v>
      </c>
      <c r="C37" s="7" t="n">
        <v>68.2</v>
      </c>
    </row>
    <row r="38" spans="1:5">
      <c r="A38" s="4" t="s">
        <v>387</v>
      </c>
    </row>
    <row r="39" spans="1:5">
      <c r="A39" s="3" t="s">
        <v>316</v>
      </c>
    </row>
    <row r="40" spans="1:5">
      <c r="A40" s="4" t="s">
        <v>374</v>
      </c>
      <c r="C40" s="4" t="s">
        <v>388</v>
      </c>
    </row>
    <row r="41" spans="1:5">
      <c r="A41" s="4" t="s">
        <v>389</v>
      </c>
    </row>
    <row r="42" spans="1:5">
      <c r="A42" s="3" t="s">
        <v>316</v>
      </c>
    </row>
    <row r="43" spans="1:5">
      <c r="A43" s="4" t="s">
        <v>370</v>
      </c>
      <c r="C43" s="7" t="n">
        <v>15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0</v>
      </c>
      <c r="B1" s="2" t="s">
        <v>25</v>
      </c>
      <c r="D1" s="2" t="s">
        <v>1</v>
      </c>
    </row>
    <row r="2" spans="1:5">
      <c r="B2" s="2" t="s">
        <v>2</v>
      </c>
      <c r="C2" s="2" t="s">
        <v>26</v>
      </c>
      <c r="D2" s="2" t="s">
        <v>2</v>
      </c>
      <c r="E2" s="2" t="s">
        <v>26</v>
      </c>
    </row>
    <row r="3" spans="1:5">
      <c r="A3" s="3" t="s">
        <v>391</v>
      </c>
    </row>
    <row r="4" spans="1:5">
      <c r="A4" s="4" t="s">
        <v>329</v>
      </c>
      <c r="B4" s="9" t="n">
        <v>997</v>
      </c>
      <c r="C4" s="7" t="n">
        <v>1033.4</v>
      </c>
      <c r="D4" s="7" t="n">
        <v>2910.8</v>
      </c>
      <c r="E4" s="7" t="n">
        <v>2979.6</v>
      </c>
    </row>
    <row r="5" spans="1:5">
      <c r="A5" s="4" t="s">
        <v>330</v>
      </c>
      <c r="B5" s="7" t="n">
        <v>12.6</v>
      </c>
      <c r="C5" s="7" t="n">
        <v>-2.5</v>
      </c>
      <c r="D5" s="7" t="n">
        <v>21.6</v>
      </c>
      <c r="E5" s="7" t="n">
        <v>-40.6</v>
      </c>
    </row>
    <row r="6" spans="1:5">
      <c r="A6" s="4" t="s">
        <v>392</v>
      </c>
      <c r="B6" s="10" t="n">
        <v>0.08</v>
      </c>
      <c r="C6" s="10" t="n">
        <v>-0.02</v>
      </c>
      <c r="D6" s="10" t="n">
        <v>0.15</v>
      </c>
      <c r="E6" s="10" t="n">
        <v>-0.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393</v>
      </c>
      <c r="B1" s="2" t="s">
        <v>1</v>
      </c>
    </row>
    <row r="2" spans="1:3">
      <c r="B2" s="2" t="s">
        <v>2</v>
      </c>
      <c r="C2" s="2" t="s">
        <v>26</v>
      </c>
    </row>
    <row r="3" spans="1:3">
      <c r="A3" s="3" t="s">
        <v>394</v>
      </c>
    </row>
    <row r="4" spans="1:3">
      <c r="A4" s="4" t="s">
        <v>395</v>
      </c>
      <c r="B4" s="6" t="n">
        <v>1346987</v>
      </c>
    </row>
    <row r="5" spans="1:3">
      <c r="A5" s="4" t="s">
        <v>113</v>
      </c>
      <c r="B5" s="7" t="n">
        <v>5.7</v>
      </c>
      <c r="C5" s="7" t="n">
        <v>8.4</v>
      </c>
    </row>
    <row r="6" spans="1:3">
      <c r="A6" s="4" t="s">
        <v>234</v>
      </c>
    </row>
    <row r="7" spans="1:3">
      <c r="A7" s="3" t="s">
        <v>394</v>
      </c>
    </row>
    <row r="8" spans="1:3">
      <c r="A8" s="4" t="s">
        <v>396</v>
      </c>
      <c r="B8" s="6" t="n">
        <v>416951</v>
      </c>
    </row>
    <row r="9" spans="1:3">
      <c r="A9" s="4" t="s">
        <v>154</v>
      </c>
    </row>
    <row r="10" spans="1:3">
      <c r="A10" s="3" t="s">
        <v>394</v>
      </c>
    </row>
    <row r="11" spans="1:3">
      <c r="A11" s="4" t="s">
        <v>396</v>
      </c>
      <c r="B11" s="6" t="n">
        <v>62046</v>
      </c>
    </row>
    <row r="12" spans="1:3">
      <c r="A12" s="4" t="s">
        <v>113</v>
      </c>
      <c r="B12" s="7" t="n">
        <v>0.9</v>
      </c>
    </row>
    <row r="13" spans="1:3">
      <c r="A13" s="4" t="s">
        <v>397</v>
      </c>
    </row>
    <row r="14" spans="1:3">
      <c r="A14" s="3" t="s">
        <v>394</v>
      </c>
    </row>
    <row r="15" spans="1:3">
      <c r="A15" s="4" t="s">
        <v>396</v>
      </c>
      <c r="B15" s="6" t="n">
        <v>914160</v>
      </c>
    </row>
    <row r="16" spans="1:3">
      <c r="A16" s="4" t="s">
        <v>398</v>
      </c>
    </row>
    <row r="17" spans="1:3">
      <c r="A17" s="3" t="s">
        <v>394</v>
      </c>
    </row>
    <row r="18" spans="1:3">
      <c r="A18" s="4" t="s">
        <v>399</v>
      </c>
      <c r="B18" s="10" t="n">
        <v>11.91</v>
      </c>
    </row>
    <row r="19" spans="1:3">
      <c r="A19" s="4" t="s">
        <v>400</v>
      </c>
    </row>
    <row r="20" spans="1:3">
      <c r="A20" s="3" t="s">
        <v>394</v>
      </c>
    </row>
    <row r="21" spans="1:3">
      <c r="A21" s="4" t="s">
        <v>396</v>
      </c>
      <c r="B21" s="6" t="n">
        <v>376692</v>
      </c>
    </row>
    <row r="22" spans="1:3">
      <c r="A22" s="4" t="s">
        <v>399</v>
      </c>
      <c r="B22" s="10" t="n">
        <v>16.99</v>
      </c>
    </row>
    <row r="23" spans="1:3">
      <c r="A23" s="4" t="s">
        <v>401</v>
      </c>
      <c r="B23" s="4" t="s">
        <v>402</v>
      </c>
    </row>
    <row r="24" spans="1:3">
      <c r="A24" s="4" t="s">
        <v>403</v>
      </c>
    </row>
    <row r="25" spans="1:3">
      <c r="A25" s="3" t="s">
        <v>394</v>
      </c>
    </row>
    <row r="26" spans="1:3">
      <c r="A26" s="4" t="s">
        <v>396</v>
      </c>
      <c r="B26" s="6" t="n">
        <v>105013</v>
      </c>
    </row>
    <row r="27" spans="1:3">
      <c r="A27" s="4" t="s">
        <v>399</v>
      </c>
      <c r="B27" s="10" t="n">
        <v>14.79</v>
      </c>
    </row>
    <row r="28" spans="1:3">
      <c r="A28" s="4" t="s">
        <v>401</v>
      </c>
      <c r="B28" s="4" t="s">
        <v>404</v>
      </c>
    </row>
    <row r="29" spans="1:3">
      <c r="A29" s="4" t="s">
        <v>405</v>
      </c>
    </row>
    <row r="30" spans="1:3">
      <c r="A30" s="3" t="s">
        <v>394</v>
      </c>
    </row>
    <row r="31" spans="1:3">
      <c r="A31" s="4" t="s">
        <v>396</v>
      </c>
      <c r="B31" s="6" t="n">
        <v>386104</v>
      </c>
    </row>
    <row r="32" spans="1:3">
      <c r="A32" s="4" t="s">
        <v>406</v>
      </c>
    </row>
    <row r="33" spans="1:3">
      <c r="A33" s="3" t="s">
        <v>394</v>
      </c>
    </row>
    <row r="34" spans="1:3">
      <c r="A34" s="4" t="s">
        <v>396</v>
      </c>
      <c r="B34" s="6" t="n">
        <v>46351</v>
      </c>
    </row>
    <row r="35" spans="1:3">
      <c r="A35" s="4" t="s">
        <v>407</v>
      </c>
    </row>
    <row r="36" spans="1:3">
      <c r="A36" s="3" t="s">
        <v>394</v>
      </c>
    </row>
    <row r="37" spans="1:3">
      <c r="A37" s="4" t="s">
        <v>408</v>
      </c>
      <c r="B37" s="4" t="s">
        <v>409</v>
      </c>
    </row>
    <row r="38" spans="1:3">
      <c r="A38" s="4" t="s">
        <v>410</v>
      </c>
    </row>
    <row r="39" spans="1:3">
      <c r="A39" s="3" t="s">
        <v>394</v>
      </c>
    </row>
    <row r="40" spans="1:3">
      <c r="A40" s="4" t="s">
        <v>408</v>
      </c>
      <c r="B40" s="4" t="s">
        <v>409</v>
      </c>
    </row>
    <row r="41" spans="1:3">
      <c r="A41" s="4" t="s">
        <v>411</v>
      </c>
    </row>
    <row r="42" spans="1:3">
      <c r="A42" s="3" t="s">
        <v>394</v>
      </c>
    </row>
    <row r="43" spans="1:3">
      <c r="A43" s="4" t="s">
        <v>408</v>
      </c>
      <c r="B43" s="4" t="s">
        <v>409</v>
      </c>
    </row>
    <row r="44" spans="1:3">
      <c r="A44" s="4" t="s">
        <v>412</v>
      </c>
    </row>
    <row r="45" spans="1:3">
      <c r="A45" s="3" t="s">
        <v>394</v>
      </c>
    </row>
    <row r="46" spans="1:3">
      <c r="A46" s="4" t="s">
        <v>408</v>
      </c>
      <c r="B46" s="4" t="s">
        <v>413</v>
      </c>
    </row>
    <row r="47" spans="1:3">
      <c r="A47" s="4" t="s">
        <v>414</v>
      </c>
    </row>
    <row r="48" spans="1:3">
      <c r="A48" s="3" t="s">
        <v>394</v>
      </c>
    </row>
    <row r="49" spans="1:3">
      <c r="A49" s="4" t="s">
        <v>408</v>
      </c>
      <c r="B49" s="4" t="s">
        <v>413</v>
      </c>
    </row>
    <row r="50" spans="1:3">
      <c r="A50" s="4" t="s">
        <v>415</v>
      </c>
    </row>
    <row r="51" spans="1:3">
      <c r="A51" s="3" t="s">
        <v>394</v>
      </c>
    </row>
    <row r="52" spans="1:3">
      <c r="A52" s="4" t="s">
        <v>408</v>
      </c>
      <c r="B52" s="4" t="s">
        <v>416</v>
      </c>
    </row>
    <row r="53" spans="1:3">
      <c r="A53" s="4" t="s">
        <v>417</v>
      </c>
    </row>
    <row r="54" spans="1:3">
      <c r="A54" s="3" t="s">
        <v>394</v>
      </c>
    </row>
    <row r="55" spans="1:3">
      <c r="A55" s="4" t="s">
        <v>396</v>
      </c>
      <c r="B55" s="6" t="n">
        <v>12299</v>
      </c>
    </row>
    <row r="56" spans="1:3">
      <c r="A56" s="4" t="s">
        <v>418</v>
      </c>
      <c r="B56" s="4" t="s">
        <v>419</v>
      </c>
    </row>
    <row r="57" spans="1:3">
      <c r="A57" s="4" t="s">
        <v>401</v>
      </c>
      <c r="B57" s="4" t="s">
        <v>420</v>
      </c>
    </row>
    <row r="58" spans="1:3">
      <c r="A58" s="4" t="s">
        <v>421</v>
      </c>
    </row>
    <row r="59" spans="1:3">
      <c r="A59" s="3" t="s">
        <v>394</v>
      </c>
    </row>
    <row r="60" spans="1:3">
      <c r="A60" s="4" t="s">
        <v>396</v>
      </c>
      <c r="B60" s="6" t="n">
        <v>71901</v>
      </c>
    </row>
    <row r="61" spans="1:3">
      <c r="A61" s="4" t="s">
        <v>418</v>
      </c>
      <c r="B61" s="4" t="s">
        <v>422</v>
      </c>
    </row>
    <row r="62" spans="1:3">
      <c r="A62" s="4" t="s">
        <v>401</v>
      </c>
      <c r="B62" s="4" t="s">
        <v>420</v>
      </c>
    </row>
    <row r="63" spans="1:3">
      <c r="A63" s="4" t="s">
        <v>423</v>
      </c>
    </row>
    <row r="64" spans="1:3">
      <c r="A64" s="3" t="s">
        <v>394</v>
      </c>
    </row>
    <row r="65" spans="1:3">
      <c r="A65" s="4" t="s">
        <v>396</v>
      </c>
      <c r="B65" s="6" t="n">
        <v>318644</v>
      </c>
    </row>
    <row r="66" spans="1:3">
      <c r="A66" s="4" t="s">
        <v>424</v>
      </c>
    </row>
    <row r="67" spans="1:3">
      <c r="A67" s="3" t="s">
        <v>394</v>
      </c>
    </row>
    <row r="68" spans="1:3">
      <c r="A68" s="4" t="s">
        <v>396</v>
      </c>
      <c r="B68" s="6" t="n">
        <v>234444</v>
      </c>
    </row>
    <row r="69" spans="1:3">
      <c r="A69" s="4" t="s">
        <v>399</v>
      </c>
      <c r="B69" s="10" t="n">
        <v>12.07</v>
      </c>
    </row>
    <row r="70" spans="1:3">
      <c r="A70" s="4" t="s">
        <v>418</v>
      </c>
      <c r="B70" s="4" t="s">
        <v>419</v>
      </c>
    </row>
    <row r="71" spans="1:3">
      <c r="A71" s="4" t="s">
        <v>401</v>
      </c>
      <c r="B71" s="4" t="s">
        <v>425</v>
      </c>
    </row>
    <row r="72" spans="1:3">
      <c r="A72" s="4" t="s">
        <v>426</v>
      </c>
    </row>
    <row r="73" spans="1:3">
      <c r="A73" s="3" t="s">
        <v>394</v>
      </c>
    </row>
    <row r="74" spans="1:3">
      <c r="A74" s="4" t="s">
        <v>396</v>
      </c>
      <c r="B74" s="6" t="n">
        <v>84200</v>
      </c>
    </row>
    <row r="75" spans="1:3">
      <c r="A75" s="4" t="s">
        <v>399</v>
      </c>
      <c r="B75" s="10" t="n">
        <v>14.79</v>
      </c>
    </row>
    <row r="76" spans="1:3">
      <c r="A76" s="4" t="s">
        <v>427</v>
      </c>
    </row>
    <row r="77" spans="1:3">
      <c r="A77" s="3" t="s">
        <v>394</v>
      </c>
    </row>
    <row r="78" spans="1:3">
      <c r="A78" s="4" t="s">
        <v>418</v>
      </c>
      <c r="B78" s="4" t="s">
        <v>419</v>
      </c>
    </row>
    <row r="79" spans="1:3">
      <c r="A79" s="4" t="s">
        <v>401</v>
      </c>
      <c r="B79" s="4" t="s">
        <v>428</v>
      </c>
    </row>
    <row r="80" spans="1:3">
      <c r="A80" s="4" t="s">
        <v>429</v>
      </c>
      <c r="B80" s="4" t="s">
        <v>430</v>
      </c>
    </row>
    <row r="81" spans="1:3">
      <c r="A81" s="4" t="s">
        <v>399</v>
      </c>
      <c r="B81" s="10" t="n">
        <v>3.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431</v>
      </c>
      <c r="B1" s="2" t="s">
        <v>25</v>
      </c>
      <c r="D1" s="2" t="s">
        <v>1</v>
      </c>
    </row>
    <row r="2" spans="1:5">
      <c r="B2" s="2" t="s">
        <v>2</v>
      </c>
      <c r="C2" s="2" t="s">
        <v>26</v>
      </c>
      <c r="D2" s="2" t="s">
        <v>2</v>
      </c>
      <c r="E2" s="2" t="s">
        <v>26</v>
      </c>
    </row>
    <row r="3" spans="1:5">
      <c r="A3" s="3" t="s">
        <v>192</v>
      </c>
    </row>
    <row r="4" spans="1:5">
      <c r="A4" s="4" t="s">
        <v>432</v>
      </c>
      <c r="B4" s="7" t="n">
        <v>-5.8</v>
      </c>
      <c r="C4" s="7" t="n">
        <v>5.8</v>
      </c>
      <c r="D4" s="7" t="n">
        <v>5.5</v>
      </c>
      <c r="E4" s="7" t="n">
        <v>16.3</v>
      </c>
    </row>
    <row r="5" spans="1:5">
      <c r="A5" s="4" t="s">
        <v>433</v>
      </c>
      <c r="B5" s="8" t="n">
        <v>3.4</v>
      </c>
      <c r="C5" s="7" t="n">
        <v>0.6</v>
      </c>
      <c r="D5" s="8" t="n">
        <v>-0.9</v>
      </c>
      <c r="E5" s="7" t="n">
        <v>7.2</v>
      </c>
    </row>
    <row r="6" spans="1:5">
      <c r="A6" s="4" t="s">
        <v>434</v>
      </c>
      <c r="B6" s="7" t="n">
        <v>8.5</v>
      </c>
      <c r="D6" s="7" t="n">
        <v>8.5</v>
      </c>
    </row>
    <row r="7" spans="1:5">
      <c r="A7" s="4" t="s">
        <v>435</v>
      </c>
      <c r="D7" s="6" t="n">
        <v>20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6</v>
      </c>
      <c r="B1" s="2" t="s">
        <v>437</v>
      </c>
      <c r="C1" s="2" t="s">
        <v>438</v>
      </c>
      <c r="D1" s="2" t="s">
        <v>2</v>
      </c>
      <c r="E1" s="2" t="s">
        <v>26</v>
      </c>
      <c r="F1" s="2" t="s">
        <v>2</v>
      </c>
      <c r="G1" s="2" t="s">
        <v>26</v>
      </c>
    </row>
    <row r="2" spans="1:7">
      <c r="A2" s="3" t="s">
        <v>439</v>
      </c>
    </row>
    <row r="3" spans="1:7">
      <c r="A3" s="4" t="s">
        <v>440</v>
      </c>
      <c r="D3" s="7" t="n">
        <v>2.4</v>
      </c>
      <c r="E3" s="7" t="n">
        <v>0.5</v>
      </c>
      <c r="F3" s="7" t="n">
        <v>366.6</v>
      </c>
      <c r="G3" s="7" t="n">
        <v>143.1</v>
      </c>
    </row>
    <row r="4" spans="1:7">
      <c r="A4" s="4" t="s">
        <v>441</v>
      </c>
    </row>
    <row r="5" spans="1:7">
      <c r="A5" s="3" t="s">
        <v>439</v>
      </c>
    </row>
    <row r="6" spans="1:7">
      <c r="A6" s="4" t="s">
        <v>442</v>
      </c>
      <c r="C6" s="6" t="n">
        <v>12765000</v>
      </c>
    </row>
    <row r="7" spans="1:7">
      <c r="A7" s="4" t="s">
        <v>443</v>
      </c>
      <c r="C7" s="10" t="n">
        <v>11.8</v>
      </c>
    </row>
    <row r="8" spans="1:7">
      <c r="A8" s="4" t="s">
        <v>440</v>
      </c>
      <c r="C8" s="7" t="n">
        <v>150.6</v>
      </c>
    </row>
    <row r="9" spans="1:7">
      <c r="A9" s="4" t="s">
        <v>444</v>
      </c>
      <c r="C9" s="6" t="n">
        <v>6</v>
      </c>
    </row>
    <row r="10" spans="1:7">
      <c r="A10" s="4" t="s">
        <v>445</v>
      </c>
      <c r="C10" s="7" t="n">
        <v>0.8</v>
      </c>
    </row>
    <row r="11" spans="1:7">
      <c r="A11" s="4" t="s">
        <v>446</v>
      </c>
    </row>
    <row r="12" spans="1:7">
      <c r="A12" s="3" t="s">
        <v>439</v>
      </c>
    </row>
    <row r="13" spans="1:7">
      <c r="A13" s="4" t="s">
        <v>442</v>
      </c>
      <c r="B13" s="6" t="n">
        <v>15088000</v>
      </c>
    </row>
    <row r="14" spans="1:7">
      <c r="A14" s="4" t="s">
        <v>443</v>
      </c>
      <c r="B14" s="10" t="n">
        <v>15.25</v>
      </c>
    </row>
    <row r="15" spans="1:7">
      <c r="A15" s="4" t="s">
        <v>440</v>
      </c>
      <c r="B15" s="7" t="n">
        <v>230.1</v>
      </c>
    </row>
    <row r="16" spans="1:7">
      <c r="A16" s="4" t="s">
        <v>444</v>
      </c>
      <c r="B16" s="8" t="n">
        <v>9.199999999999999</v>
      </c>
    </row>
    <row r="17" spans="1:7">
      <c r="A17" s="4" t="s">
        <v>445</v>
      </c>
      <c r="B17" s="7" t="n">
        <v>1.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7</v>
      </c>
      <c r="B1" s="2" t="s">
        <v>25</v>
      </c>
      <c r="D1" s="2" t="s">
        <v>1</v>
      </c>
    </row>
    <row r="2" spans="1:5">
      <c r="B2" s="2" t="s">
        <v>2</v>
      </c>
      <c r="C2" s="2" t="s">
        <v>26</v>
      </c>
      <c r="D2" s="2" t="s">
        <v>2</v>
      </c>
      <c r="E2" s="2" t="s">
        <v>26</v>
      </c>
    </row>
    <row r="3" spans="1:5">
      <c r="A3" s="3" t="s">
        <v>439</v>
      </c>
    </row>
    <row r="4" spans="1:5">
      <c r="A4" s="4" t="s">
        <v>448</v>
      </c>
      <c r="B4" s="7" t="n">
        <v>-3.9</v>
      </c>
      <c r="C4" s="7" t="n">
        <v>4.8</v>
      </c>
      <c r="D4" s="7" t="n">
        <v>0.2</v>
      </c>
      <c r="E4" s="9" t="n">
        <v>1</v>
      </c>
    </row>
    <row r="5" spans="1:5">
      <c r="A5" s="4" t="s">
        <v>449</v>
      </c>
      <c r="B5" s="6" t="n">
        <v>138195</v>
      </c>
      <c r="C5" s="6" t="n">
        <v>109686</v>
      </c>
      <c r="D5" s="6" t="n">
        <v>124900</v>
      </c>
      <c r="E5" s="6" t="n">
        <v>100818</v>
      </c>
    </row>
    <row r="6" spans="1:5">
      <c r="A6" s="4" t="s">
        <v>450</v>
      </c>
      <c r="B6" s="6" t="n">
        <v>138195</v>
      </c>
      <c r="C6" s="6" t="n">
        <v>110410</v>
      </c>
      <c r="D6" s="6" t="n">
        <v>125967</v>
      </c>
      <c r="E6" s="6" t="n">
        <v>101387</v>
      </c>
    </row>
    <row r="7" spans="1:5">
      <c r="A7" s="4" t="s">
        <v>423</v>
      </c>
    </row>
    <row r="8" spans="1:5">
      <c r="A8" s="3" t="s">
        <v>439</v>
      </c>
    </row>
    <row r="9" spans="1:5">
      <c r="A9" s="4" t="s">
        <v>451</v>
      </c>
      <c r="C9" s="6" t="n">
        <v>488</v>
      </c>
      <c r="D9" s="6" t="n">
        <v>470</v>
      </c>
      <c r="E9" s="6" t="n">
        <v>423</v>
      </c>
    </row>
    <row r="10" spans="1:5">
      <c r="A10" s="4" t="s">
        <v>452</v>
      </c>
    </row>
    <row r="11" spans="1:5">
      <c r="A11" s="3" t="s">
        <v>439</v>
      </c>
    </row>
    <row r="12" spans="1:5">
      <c r="A12" s="4" t="s">
        <v>451</v>
      </c>
      <c r="C12" s="6" t="n">
        <v>236</v>
      </c>
      <c r="D12" s="6" t="n">
        <v>597</v>
      </c>
      <c r="E12" s="6" t="n">
        <v>1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3</v>
      </c>
      <c r="B1" s="2" t="s">
        <v>25</v>
      </c>
      <c r="D1" s="2" t="s">
        <v>1</v>
      </c>
    </row>
    <row r="2" spans="1:5">
      <c r="B2" s="2" t="s">
        <v>2</v>
      </c>
      <c r="C2" s="2" t="s">
        <v>26</v>
      </c>
      <c r="D2" s="2" t="s">
        <v>2</v>
      </c>
      <c r="E2" s="2" t="s">
        <v>26</v>
      </c>
    </row>
    <row r="3" spans="1:5">
      <c r="A3" s="4" t="s">
        <v>452</v>
      </c>
    </row>
    <row r="4" spans="1:5">
      <c r="A4" s="3" t="s">
        <v>454</v>
      </c>
    </row>
    <row r="5" spans="1:5">
      <c r="A5" s="4" t="s">
        <v>455</v>
      </c>
      <c r="B5" s="6" t="n">
        <v>2846</v>
      </c>
      <c r="D5" s="6" t="n">
        <v>178</v>
      </c>
    </row>
    <row r="6" spans="1:5">
      <c r="A6" s="4" t="s">
        <v>397</v>
      </c>
    </row>
    <row r="7" spans="1:5">
      <c r="A7" s="3" t="s">
        <v>454</v>
      </c>
    </row>
    <row r="8" spans="1:5">
      <c r="A8" s="4" t="s">
        <v>455</v>
      </c>
      <c r="B8" s="6" t="n">
        <v>1574</v>
      </c>
      <c r="C8" s="6" t="n">
        <v>1739</v>
      </c>
      <c r="D8" s="6" t="n">
        <v>1574</v>
      </c>
      <c r="E8" s="6" t="n">
        <v>1739</v>
      </c>
    </row>
    <row r="9" spans="1:5">
      <c r="A9" s="4" t="s">
        <v>423</v>
      </c>
    </row>
    <row r="10" spans="1:5">
      <c r="A10" s="3" t="s">
        <v>454</v>
      </c>
    </row>
    <row r="11" spans="1:5">
      <c r="A11" s="4" t="s">
        <v>455</v>
      </c>
      <c r="B11" s="6" t="n">
        <v>882</v>
      </c>
    </row>
    <row r="12" spans="1:5">
      <c r="A12" s="4" t="s">
        <v>47</v>
      </c>
    </row>
    <row r="13" spans="1:5">
      <c r="A13" s="3" t="s">
        <v>454</v>
      </c>
    </row>
    <row r="14" spans="1:5">
      <c r="A14" s="4" t="s">
        <v>455</v>
      </c>
      <c r="E14" s="6" t="n">
        <v>1848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6</v>
      </c>
      <c r="B1" s="2" t="s">
        <v>25</v>
      </c>
      <c r="D1" s="2" t="s">
        <v>1</v>
      </c>
    </row>
    <row r="2" spans="1:5">
      <c r="B2" s="2" t="s">
        <v>2</v>
      </c>
      <c r="C2" s="2" t="s">
        <v>26</v>
      </c>
      <c r="D2" s="2" t="s">
        <v>2</v>
      </c>
      <c r="E2" s="2" t="s">
        <v>26</v>
      </c>
    </row>
    <row r="3" spans="1:5">
      <c r="A3" s="3" t="s">
        <v>457</v>
      </c>
    </row>
    <row r="4" spans="1:5">
      <c r="A4" s="4" t="s">
        <v>458</v>
      </c>
      <c r="D4" s="6" t="n">
        <v>4</v>
      </c>
    </row>
    <row r="5" spans="1:5">
      <c r="A5" s="4" t="s">
        <v>459</v>
      </c>
    </row>
    <row r="6" spans="1:5">
      <c r="A6" s="3" t="s">
        <v>457</v>
      </c>
    </row>
    <row r="7" spans="1:5">
      <c r="A7" s="4" t="s">
        <v>460</v>
      </c>
      <c r="B7" s="4" t="s">
        <v>461</v>
      </c>
      <c r="C7" s="4" t="s">
        <v>462</v>
      </c>
      <c r="D7" s="4" t="s">
        <v>463</v>
      </c>
      <c r="E7" s="4" t="s">
        <v>464</v>
      </c>
    </row>
    <row r="8" spans="1:5">
      <c r="A8" s="4" t="s">
        <v>465</v>
      </c>
    </row>
    <row r="9" spans="1:5">
      <c r="A9" s="3" t="s">
        <v>457</v>
      </c>
    </row>
    <row r="10" spans="1:5">
      <c r="A10" s="4" t="s">
        <v>460</v>
      </c>
      <c r="B10" s="4" t="s">
        <v>466</v>
      </c>
      <c r="C10" s="4" t="s">
        <v>467</v>
      </c>
      <c r="D10" s="4" t="s">
        <v>468</v>
      </c>
      <c r="E10" s="4" t="s">
        <v>469</v>
      </c>
    </row>
    <row r="11" spans="1:5">
      <c r="A11" s="4" t="s">
        <v>470</v>
      </c>
    </row>
    <row r="12" spans="1:5">
      <c r="A12" s="3" t="s">
        <v>457</v>
      </c>
    </row>
    <row r="13" spans="1:5">
      <c r="A13" s="4" t="s">
        <v>460</v>
      </c>
      <c r="B13" s="4" t="s">
        <v>471</v>
      </c>
      <c r="C13" s="4" t="s">
        <v>472</v>
      </c>
      <c r="D13" s="4" t="s">
        <v>473</v>
      </c>
      <c r="E13" s="4" t="s">
        <v>472</v>
      </c>
    </row>
    <row r="14" spans="1:5">
      <c r="A14" s="4" t="s">
        <v>474</v>
      </c>
    </row>
    <row r="15" spans="1:5">
      <c r="A15" s="3" t="s">
        <v>457</v>
      </c>
    </row>
    <row r="16" spans="1:5">
      <c r="A16" s="4" t="s">
        <v>460</v>
      </c>
      <c r="B16" s="4" t="s">
        <v>475</v>
      </c>
      <c r="C16" s="4" t="s">
        <v>476</v>
      </c>
      <c r="D16" s="4" t="s">
        <v>477</v>
      </c>
      <c r="E16" s="4" t="s">
        <v>478</v>
      </c>
    </row>
    <row r="17" spans="1:5">
      <c r="A17" s="4" t="s">
        <v>479</v>
      </c>
    </row>
    <row r="18" spans="1:5">
      <c r="A18" s="3" t="s">
        <v>457</v>
      </c>
    </row>
    <row r="19" spans="1:5">
      <c r="A19" s="4" t="s">
        <v>460</v>
      </c>
      <c r="B19" s="4" t="s">
        <v>480</v>
      </c>
      <c r="C19" s="4" t="s">
        <v>481</v>
      </c>
      <c r="D19" s="4" t="s">
        <v>482</v>
      </c>
      <c r="E19" s="4" t="s">
        <v>48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84</v>
      </c>
      <c r="B1" s="2" t="s">
        <v>25</v>
      </c>
      <c r="D1" s="2" t="s">
        <v>1</v>
      </c>
    </row>
    <row r="2" spans="1:6">
      <c r="B2" s="2" t="s">
        <v>2</v>
      </c>
      <c r="C2" s="2" t="s">
        <v>26</v>
      </c>
      <c r="D2" s="2" t="s">
        <v>2</v>
      </c>
      <c r="E2" s="2" t="s">
        <v>26</v>
      </c>
      <c r="F2" s="2" t="s">
        <v>69</v>
      </c>
    </row>
    <row r="3" spans="1:6">
      <c r="A3" s="3" t="s">
        <v>485</v>
      </c>
    </row>
    <row r="4" spans="1:6">
      <c r="A4" s="4" t="s">
        <v>27</v>
      </c>
      <c r="B4" s="7" t="n">
        <v>885.1</v>
      </c>
      <c r="C4" s="7" t="n">
        <v>755.6</v>
      </c>
      <c r="D4" s="7" t="n">
        <v>2348.5</v>
      </c>
      <c r="E4" s="7" t="n">
        <v>2245.2</v>
      </c>
    </row>
    <row r="5" spans="1:6">
      <c r="A5" s="4" t="s">
        <v>486</v>
      </c>
      <c r="B5" s="8" t="n">
        <v>63.2</v>
      </c>
      <c r="C5" s="8" t="n">
        <v>58.1</v>
      </c>
      <c r="D5" s="8" t="n">
        <v>169.2</v>
      </c>
      <c r="E5" s="8" t="n">
        <v>173.7</v>
      </c>
    </row>
    <row r="6" spans="1:6">
      <c r="A6" s="4" t="s">
        <v>487</v>
      </c>
      <c r="B6" s="8" t="n">
        <v>34.6</v>
      </c>
      <c r="C6" s="8" t="n">
        <v>28.6</v>
      </c>
      <c r="D6" s="8" t="n">
        <v>85.90000000000001</v>
      </c>
      <c r="E6" s="8" t="n">
        <v>81.40000000000001</v>
      </c>
    </row>
    <row r="7" spans="1:6">
      <c r="A7" s="4" t="s">
        <v>488</v>
      </c>
      <c r="B7" s="8" t="n">
        <v>38.7</v>
      </c>
      <c r="C7" s="8" t="n">
        <v>28.3</v>
      </c>
      <c r="D7" s="8" t="n">
        <v>101.4</v>
      </c>
      <c r="E7" s="8" t="n">
        <v>85.5</v>
      </c>
    </row>
    <row r="8" spans="1:6">
      <c r="A8" s="4" t="s">
        <v>83</v>
      </c>
      <c r="B8" s="8" t="n">
        <v>4114.4</v>
      </c>
      <c r="D8" s="8" t="n">
        <v>4114.4</v>
      </c>
      <c r="F8" s="7" t="n">
        <v>2887.3</v>
      </c>
    </row>
    <row r="9" spans="1:6">
      <c r="A9" s="4" t="s">
        <v>489</v>
      </c>
    </row>
    <row r="10" spans="1:6">
      <c r="A10" s="3" t="s">
        <v>485</v>
      </c>
    </row>
    <row r="11" spans="1:6">
      <c r="A11" s="4" t="s">
        <v>27</v>
      </c>
      <c r="B11" s="8" t="n">
        <v>326.2</v>
      </c>
      <c r="C11" s="8" t="n">
        <v>338.5</v>
      </c>
      <c r="D11" s="8" t="n">
        <v>988.7</v>
      </c>
      <c r="E11" s="8" t="n">
        <v>1026.2</v>
      </c>
    </row>
    <row r="12" spans="1:6">
      <c r="A12" s="4" t="s">
        <v>486</v>
      </c>
      <c r="B12" s="8" t="n">
        <v>18.4</v>
      </c>
      <c r="C12" s="8" t="n">
        <v>19.4</v>
      </c>
      <c r="D12" s="8" t="n">
        <v>55.3</v>
      </c>
      <c r="E12" s="8" t="n">
        <v>61.3</v>
      </c>
    </row>
    <row r="13" spans="1:6">
      <c r="A13" s="4" t="s">
        <v>487</v>
      </c>
      <c r="B13" s="6" t="n">
        <v>12</v>
      </c>
      <c r="C13" s="8" t="n">
        <v>8.300000000000001</v>
      </c>
      <c r="D13" s="6" t="n">
        <v>31</v>
      </c>
      <c r="E13" s="8" t="n">
        <v>33.8</v>
      </c>
    </row>
    <row r="14" spans="1:6">
      <c r="A14" s="4" t="s">
        <v>488</v>
      </c>
      <c r="B14" s="6" t="n">
        <v>8</v>
      </c>
      <c r="C14" s="8" t="n">
        <v>8.4</v>
      </c>
      <c r="D14" s="6" t="n">
        <v>24</v>
      </c>
      <c r="E14" s="8" t="n">
        <v>20.1</v>
      </c>
    </row>
    <row r="15" spans="1:6">
      <c r="A15" s="4" t="s">
        <v>83</v>
      </c>
      <c r="B15" s="8" t="n">
        <v>891.8</v>
      </c>
      <c r="D15" s="8" t="n">
        <v>891.8</v>
      </c>
      <c r="F15" s="8" t="n">
        <v>943.1</v>
      </c>
    </row>
    <row r="16" spans="1:6">
      <c r="A16" s="4" t="s">
        <v>490</v>
      </c>
    </row>
    <row r="17" spans="1:6">
      <c r="A17" s="3" t="s">
        <v>485</v>
      </c>
    </row>
    <row r="18" spans="1:6">
      <c r="A18" s="4" t="s">
        <v>27</v>
      </c>
      <c r="B18" s="8" t="n">
        <v>116.1</v>
      </c>
      <c r="C18" s="8" t="n">
        <v>139.9</v>
      </c>
      <c r="D18" s="6" t="n">
        <v>369</v>
      </c>
      <c r="E18" s="8" t="n">
        <v>425.9</v>
      </c>
    </row>
    <row r="19" spans="1:6">
      <c r="A19" s="4" t="s">
        <v>486</v>
      </c>
      <c r="B19" s="6" t="n">
        <v>5</v>
      </c>
      <c r="C19" s="8" t="n">
        <v>5.9</v>
      </c>
      <c r="D19" s="8" t="n">
        <v>15.9</v>
      </c>
      <c r="E19" s="8" t="n">
        <v>16.8</v>
      </c>
    </row>
    <row r="20" spans="1:6">
      <c r="A20" s="4" t="s">
        <v>487</v>
      </c>
      <c r="B20" s="8" t="n">
        <v>5.3</v>
      </c>
      <c r="C20" s="6" t="n">
        <v>7</v>
      </c>
      <c r="D20" s="8" t="n">
        <v>26.9</v>
      </c>
      <c r="E20" s="8" t="n">
        <v>25.5</v>
      </c>
    </row>
    <row r="21" spans="1:6">
      <c r="A21" s="4" t="s">
        <v>488</v>
      </c>
      <c r="B21" s="8" t="n">
        <v>1.5</v>
      </c>
      <c r="C21" s="8" t="n">
        <v>1.5</v>
      </c>
      <c r="D21" s="8" t="n">
        <v>7.3</v>
      </c>
      <c r="E21" s="8" t="n">
        <v>7.7</v>
      </c>
    </row>
    <row r="22" spans="1:6">
      <c r="A22" s="4" t="s">
        <v>83</v>
      </c>
      <c r="B22" s="8" t="n">
        <v>340.1</v>
      </c>
      <c r="D22" s="8" t="n">
        <v>340.1</v>
      </c>
      <c r="F22" s="8" t="n">
        <v>402.5</v>
      </c>
    </row>
    <row r="23" spans="1:6">
      <c r="A23" s="4" t="s">
        <v>491</v>
      </c>
    </row>
    <row r="24" spans="1:6">
      <c r="A24" s="3" t="s">
        <v>485</v>
      </c>
    </row>
    <row r="25" spans="1:6">
      <c r="A25" s="4" t="s">
        <v>27</v>
      </c>
      <c r="B25" s="8" t="n">
        <v>436.5</v>
      </c>
      <c r="C25" s="8" t="n">
        <v>268.1</v>
      </c>
      <c r="D25" s="8" t="n">
        <v>969.5</v>
      </c>
      <c r="E25" s="8" t="n">
        <v>765.4</v>
      </c>
    </row>
    <row r="26" spans="1:6">
      <c r="A26" s="4" t="s">
        <v>486</v>
      </c>
      <c r="B26" s="8" t="n">
        <v>39.6</v>
      </c>
      <c r="C26" s="8" t="n">
        <v>32.3</v>
      </c>
      <c r="D26" s="8" t="n">
        <v>97.3</v>
      </c>
      <c r="E26" s="8" t="n">
        <v>94.3</v>
      </c>
    </row>
    <row r="27" spans="1:6">
      <c r="A27" s="4" t="s">
        <v>487</v>
      </c>
      <c r="B27" s="8" t="n">
        <v>21.1</v>
      </c>
      <c r="C27" s="6" t="n">
        <v>14</v>
      </c>
      <c r="D27" s="8" t="n">
        <v>44.6</v>
      </c>
      <c r="E27" s="8" t="n">
        <v>25.7</v>
      </c>
    </row>
    <row r="28" spans="1:6">
      <c r="A28" s="4" t="s">
        <v>488</v>
      </c>
      <c r="B28" s="8" t="n">
        <v>28.9</v>
      </c>
      <c r="C28" s="6" t="n">
        <v>18</v>
      </c>
      <c r="D28" s="8" t="n">
        <v>69.40000000000001</v>
      </c>
      <c r="E28" s="8" t="n">
        <v>56.8</v>
      </c>
    </row>
    <row r="29" spans="1:6">
      <c r="A29" s="4" t="s">
        <v>83</v>
      </c>
      <c r="B29" s="8" t="n">
        <v>2854.8</v>
      </c>
      <c r="D29" s="8" t="n">
        <v>2854.8</v>
      </c>
      <c r="F29" s="8" t="n">
        <v>1513.1</v>
      </c>
    </row>
    <row r="30" spans="1:6">
      <c r="A30" s="4" t="s">
        <v>492</v>
      </c>
    </row>
    <row r="31" spans="1:6">
      <c r="A31" s="3" t="s">
        <v>485</v>
      </c>
    </row>
    <row r="32" spans="1:6">
      <c r="A32" s="4" t="s">
        <v>27</v>
      </c>
      <c r="B32" s="8" t="n">
        <v>11.9</v>
      </c>
      <c r="C32" s="8" t="n">
        <v>15.4</v>
      </c>
      <c r="D32" s="8" t="n">
        <v>40.3</v>
      </c>
      <c r="E32" s="8" t="n">
        <v>44.8</v>
      </c>
    </row>
    <row r="33" spans="1:6">
      <c r="A33" s="4" t="s">
        <v>486</v>
      </c>
      <c r="B33" s="8" t="n">
        <v>0.2</v>
      </c>
      <c r="C33" s="8" t="n">
        <v>0.5</v>
      </c>
      <c r="D33" s="8" t="n">
        <v>0.7</v>
      </c>
      <c r="E33" s="8" t="n">
        <v>1.3</v>
      </c>
    </row>
    <row r="34" spans="1:6">
      <c r="A34" s="4" t="s">
        <v>487</v>
      </c>
      <c r="B34" s="8" t="n">
        <v>1.9</v>
      </c>
      <c r="C34" s="8" t="n">
        <v>3.1</v>
      </c>
      <c r="D34" s="8" t="n">
        <v>7.8</v>
      </c>
      <c r="E34" s="8" t="n">
        <v>8.4</v>
      </c>
    </row>
    <row r="35" spans="1:6">
      <c r="A35" s="4" t="s">
        <v>488</v>
      </c>
      <c r="B35" s="8" t="n">
        <v>0.3</v>
      </c>
      <c r="C35" s="8" t="n">
        <v>0.4</v>
      </c>
      <c r="D35" s="8" t="n">
        <v>0.7</v>
      </c>
      <c r="E35" s="8" t="n">
        <v>0.9</v>
      </c>
    </row>
    <row r="36" spans="1:6">
      <c r="A36" s="4" t="s">
        <v>83</v>
      </c>
      <c r="B36" s="8" t="n">
        <v>27.7</v>
      </c>
      <c r="D36" s="8" t="n">
        <v>27.7</v>
      </c>
      <c r="F36" s="7" t="n">
        <v>28.6</v>
      </c>
    </row>
    <row r="37" spans="1:6">
      <c r="A37" s="4" t="s">
        <v>493</v>
      </c>
    </row>
    <row r="38" spans="1:6">
      <c r="A38" s="3" t="s">
        <v>485</v>
      </c>
    </row>
    <row r="39" spans="1:6">
      <c r="A39" s="4" t="s">
        <v>487</v>
      </c>
      <c r="B39" s="8" t="n">
        <v>-5.7</v>
      </c>
      <c r="C39" s="8" t="n">
        <v>-3.8</v>
      </c>
      <c r="D39" s="8" t="n">
        <v>-24.4</v>
      </c>
      <c r="E39" s="6" t="n">
        <v>-12</v>
      </c>
    </row>
    <row r="40" spans="1:6">
      <c r="A40" s="4" t="s">
        <v>494</v>
      </c>
    </row>
    <row r="41" spans="1:6">
      <c r="A41" s="3" t="s">
        <v>485</v>
      </c>
    </row>
    <row r="42" spans="1:6">
      <c r="A42" s="4" t="s">
        <v>27</v>
      </c>
      <c r="B42" s="8" t="n">
        <v>-5.6</v>
      </c>
      <c r="C42" s="8" t="n">
        <v>-6.3</v>
      </c>
      <c r="D42" s="6" t="n">
        <v>-19</v>
      </c>
      <c r="E42" s="8" t="n">
        <v>-17.1</v>
      </c>
    </row>
    <row r="43" spans="1:6">
      <c r="A43" s="4" t="s">
        <v>495</v>
      </c>
    </row>
    <row r="44" spans="1:6">
      <c r="A44" s="3" t="s">
        <v>485</v>
      </c>
    </row>
    <row r="45" spans="1:6">
      <c r="A45" s="4" t="s">
        <v>27</v>
      </c>
      <c r="B45" s="7" t="n">
        <v>5.6</v>
      </c>
      <c r="C45" s="7" t="n">
        <v>6.3</v>
      </c>
      <c r="D45" s="9" t="n">
        <v>19</v>
      </c>
      <c r="E45" s="7" t="n">
        <v>1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6</v>
      </c>
      <c r="B1" s="2" t="s">
        <v>25</v>
      </c>
      <c r="D1" s="2" t="s">
        <v>1</v>
      </c>
    </row>
    <row r="2" spans="1:5">
      <c r="B2" s="2" t="s">
        <v>2</v>
      </c>
      <c r="C2" s="2" t="s">
        <v>26</v>
      </c>
      <c r="D2" s="2" t="s">
        <v>2</v>
      </c>
      <c r="E2" s="2" t="s">
        <v>26</v>
      </c>
    </row>
    <row r="3" spans="1:5">
      <c r="A3" s="3" t="s">
        <v>485</v>
      </c>
    </row>
    <row r="4" spans="1:5">
      <c r="A4" s="4" t="s">
        <v>27</v>
      </c>
      <c r="B4" s="7" t="n">
        <v>885.1</v>
      </c>
      <c r="C4" s="7" t="n">
        <v>755.6</v>
      </c>
      <c r="D4" s="7" t="n">
        <v>2348.5</v>
      </c>
      <c r="E4" s="7" t="n">
        <v>2245.2</v>
      </c>
    </row>
    <row r="5" spans="1:5">
      <c r="A5" s="4" t="s">
        <v>494</v>
      </c>
    </row>
    <row r="6" spans="1:5">
      <c r="A6" s="3" t="s">
        <v>485</v>
      </c>
    </row>
    <row r="7" spans="1:5">
      <c r="A7" s="4" t="s">
        <v>27</v>
      </c>
      <c r="B7" s="8" t="n">
        <v>-5.6</v>
      </c>
      <c r="C7" s="8" t="n">
        <v>-6.3</v>
      </c>
      <c r="D7" s="6" t="n">
        <v>-19</v>
      </c>
      <c r="E7" s="8" t="n">
        <v>-17.1</v>
      </c>
    </row>
    <row r="8" spans="1:5">
      <c r="A8" s="4" t="s">
        <v>495</v>
      </c>
    </row>
    <row r="9" spans="1:5">
      <c r="A9" s="3" t="s">
        <v>485</v>
      </c>
    </row>
    <row r="10" spans="1:5">
      <c r="A10" s="4" t="s">
        <v>27</v>
      </c>
      <c r="B10" s="7" t="n">
        <v>5.6</v>
      </c>
      <c r="C10" s="7" t="n">
        <v>6.3</v>
      </c>
      <c r="D10" s="9" t="n">
        <v>19</v>
      </c>
      <c r="E10" s="7" t="n">
        <v>1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v>
      </c>
      <c r="B1" s="2" t="s">
        <v>2</v>
      </c>
      <c r="C1" s="2" t="s">
        <v>68</v>
      </c>
      <c r="D1" s="2" t="s">
        <v>69</v>
      </c>
      <c r="E1" s="2" t="s">
        <v>26</v>
      </c>
      <c r="F1" s="2" t="s">
        <v>70</v>
      </c>
      <c r="G1" s="2" t="s">
        <v>71</v>
      </c>
    </row>
    <row r="2" spans="1:7">
      <c r="A2" s="3" t="s">
        <v>72</v>
      </c>
    </row>
    <row r="3" spans="1:7">
      <c r="A3" s="4" t="s">
        <v>73</v>
      </c>
      <c r="B3" s="7" t="n">
        <v>118.9</v>
      </c>
      <c r="C3" s="7" t="n">
        <v>249.5</v>
      </c>
      <c r="D3" s="7" t="n">
        <v>77.09999999999999</v>
      </c>
      <c r="E3" s="7" t="n">
        <v>63.7</v>
      </c>
      <c r="F3" s="9" t="n">
        <v>79</v>
      </c>
      <c r="G3" s="7" t="n">
        <v>86.2</v>
      </c>
    </row>
    <row r="4" spans="1:7">
      <c r="A4" s="4" t="s">
        <v>74</v>
      </c>
      <c r="B4" s="8" t="n">
        <v>463.3</v>
      </c>
      <c r="D4" s="8" t="n">
        <v>293.3</v>
      </c>
    </row>
    <row r="5" spans="1:7">
      <c r="A5" s="4" t="s">
        <v>75</v>
      </c>
      <c r="B5" s="8" t="n">
        <v>0.6</v>
      </c>
      <c r="D5" s="8" t="n">
        <v>1.6</v>
      </c>
    </row>
    <row r="6" spans="1:7">
      <c r="A6" s="4" t="s">
        <v>76</v>
      </c>
      <c r="B6" s="8" t="n">
        <v>320.1</v>
      </c>
      <c r="D6" s="8" t="n">
        <v>249.4</v>
      </c>
    </row>
    <row r="7" spans="1:7">
      <c r="A7" s="4" t="s">
        <v>77</v>
      </c>
      <c r="B7" s="8" t="n">
        <v>33.9</v>
      </c>
      <c r="D7" s="8" t="n">
        <v>17.2</v>
      </c>
    </row>
    <row r="8" spans="1:7">
      <c r="A8" s="4" t="s">
        <v>78</v>
      </c>
      <c r="B8" s="8" t="n">
        <v>936.8</v>
      </c>
      <c r="D8" s="8" t="n">
        <v>638.6</v>
      </c>
    </row>
    <row r="9" spans="1:7">
      <c r="A9" s="4" t="s">
        <v>79</v>
      </c>
      <c r="B9" s="8" t="n">
        <v>951.4</v>
      </c>
      <c r="D9" s="8" t="n">
        <v>769.8</v>
      </c>
    </row>
    <row r="10" spans="1:7">
      <c r="A10" s="4" t="s">
        <v>80</v>
      </c>
      <c r="B10" s="8" t="n">
        <v>1186.7</v>
      </c>
      <c r="D10" s="8" t="n">
        <v>759.6</v>
      </c>
    </row>
    <row r="11" spans="1:7">
      <c r="A11" s="4" t="s">
        <v>81</v>
      </c>
      <c r="B11" s="8" t="n">
        <v>1019.9</v>
      </c>
      <c r="D11" s="8" t="n">
        <v>711.7</v>
      </c>
    </row>
    <row r="12" spans="1:7">
      <c r="A12" s="4" t="s">
        <v>82</v>
      </c>
      <c r="B12" s="8" t="n">
        <v>19.6</v>
      </c>
      <c r="D12" s="8" t="n">
        <v>7.6</v>
      </c>
    </row>
    <row r="13" spans="1:7">
      <c r="A13" s="4" t="s">
        <v>83</v>
      </c>
      <c r="B13" s="8" t="n">
        <v>4114.4</v>
      </c>
      <c r="D13" s="8" t="n">
        <v>2887.3</v>
      </c>
    </row>
    <row r="14" spans="1:7">
      <c r="A14" s="3" t="s">
        <v>84</v>
      </c>
    </row>
    <row r="15" spans="1:7">
      <c r="A15" s="4" t="s">
        <v>85</v>
      </c>
      <c r="B15" s="8" t="n">
        <v>264.1</v>
      </c>
      <c r="D15" s="6" t="n">
        <v>122</v>
      </c>
    </row>
    <row r="16" spans="1:7">
      <c r="A16" s="4" t="s">
        <v>86</v>
      </c>
      <c r="B16" s="6" t="n">
        <v>5</v>
      </c>
      <c r="D16" s="8" t="n">
        <v>3.4</v>
      </c>
    </row>
    <row r="17" spans="1:7">
      <c r="A17" s="4" t="s">
        <v>87</v>
      </c>
      <c r="B17" s="8" t="n">
        <v>598.7</v>
      </c>
      <c r="D17" s="8" t="n">
        <v>437.6</v>
      </c>
    </row>
    <row r="18" spans="1:7">
      <c r="A18" s="4" t="s">
        <v>88</v>
      </c>
      <c r="B18" s="8" t="n">
        <v>867.8</v>
      </c>
      <c r="D18" s="6" t="n">
        <v>563</v>
      </c>
    </row>
    <row r="19" spans="1:7">
      <c r="A19" s="4" t="s">
        <v>89</v>
      </c>
      <c r="B19" s="8" t="n">
        <v>2019.1</v>
      </c>
      <c r="D19" s="8" t="n">
        <v>1525.4</v>
      </c>
    </row>
    <row r="20" spans="1:7">
      <c r="A20" s="4" t="s">
        <v>90</v>
      </c>
      <c r="B20" s="8" t="n">
        <v>169.4</v>
      </c>
      <c r="D20" s="8" t="n">
        <v>76.5</v>
      </c>
    </row>
    <row r="21" spans="1:7">
      <c r="A21" s="4" t="s">
        <v>91</v>
      </c>
      <c r="B21" s="8" t="n">
        <v>81.8</v>
      </c>
      <c r="D21" s="8" t="n">
        <v>76.5</v>
      </c>
    </row>
    <row r="22" spans="1:7">
      <c r="A22" s="4" t="s">
        <v>92</v>
      </c>
      <c r="B22" s="8" t="n">
        <v>3138.1</v>
      </c>
      <c r="D22" s="8" t="n">
        <v>2241.4</v>
      </c>
    </row>
    <row r="23" spans="1:7">
      <c r="A23" s="3" t="s">
        <v>93</v>
      </c>
    </row>
    <row r="24" spans="1:7">
      <c r="A24" s="4" t="s">
        <v>94</v>
      </c>
      <c r="B24" s="8" t="n">
        <v>907.4</v>
      </c>
      <c r="D24" s="8" t="n">
        <v>534.7</v>
      </c>
    </row>
    <row r="25" spans="1:7">
      <c r="A25" s="4" t="s">
        <v>95</v>
      </c>
      <c r="B25" s="8" t="n">
        <v>53.1</v>
      </c>
      <c r="D25" s="8" t="n">
        <v>51.2</v>
      </c>
    </row>
    <row r="26" spans="1:7">
      <c r="A26" s="4" t="s">
        <v>96</v>
      </c>
      <c r="B26" s="8" t="n">
        <v>106.7</v>
      </c>
      <c r="D26" s="8" t="n">
        <v>129.6</v>
      </c>
    </row>
    <row r="27" spans="1:7">
      <c r="A27" s="4" t="s">
        <v>97</v>
      </c>
      <c r="B27" s="6" t="n">
        <v>-96</v>
      </c>
      <c r="D27" s="8" t="n">
        <v>-76.2</v>
      </c>
    </row>
    <row r="28" spans="1:7">
      <c r="A28" s="4" t="s">
        <v>98</v>
      </c>
      <c r="B28" s="8" t="n">
        <v>971.2</v>
      </c>
      <c r="D28" s="8" t="n">
        <v>639.3</v>
      </c>
    </row>
    <row r="29" spans="1:7">
      <c r="A29" s="4" t="s">
        <v>99</v>
      </c>
      <c r="B29" s="8" t="n">
        <v>5.1</v>
      </c>
      <c r="D29" s="8" t="n">
        <v>6.6</v>
      </c>
    </row>
    <row r="30" spans="1:7">
      <c r="A30" s="4" t="s">
        <v>100</v>
      </c>
      <c r="B30" s="8" t="n">
        <v>976.3</v>
      </c>
      <c r="D30" s="8" t="n">
        <v>645.9</v>
      </c>
      <c r="E30" s="7" t="n">
        <v>662.8</v>
      </c>
      <c r="G30" s="7" t="n">
        <v>548.9</v>
      </c>
    </row>
    <row r="31" spans="1:7">
      <c r="A31" s="4" t="s">
        <v>101</v>
      </c>
      <c r="B31" s="7" t="n">
        <v>4114.4</v>
      </c>
      <c r="D31" s="7" t="n">
        <v>288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7</v>
      </c>
      <c r="B1" s="2" t="s">
        <v>25</v>
      </c>
      <c r="D1" s="2" t="s">
        <v>1</v>
      </c>
    </row>
    <row r="2" spans="1:5">
      <c r="B2" s="2" t="s">
        <v>2</v>
      </c>
      <c r="C2" s="2" t="s">
        <v>26</v>
      </c>
      <c r="D2" s="2" t="s">
        <v>2</v>
      </c>
      <c r="E2" s="2" t="s">
        <v>26</v>
      </c>
    </row>
    <row r="3" spans="1:5">
      <c r="A3" s="3" t="s">
        <v>485</v>
      </c>
    </row>
    <row r="4" spans="1:5">
      <c r="A4" s="4" t="s">
        <v>27</v>
      </c>
      <c r="B4" s="7" t="n">
        <v>885.1</v>
      </c>
      <c r="C4" s="7" t="n">
        <v>755.6</v>
      </c>
      <c r="D4" s="7" t="n">
        <v>2348.5</v>
      </c>
      <c r="E4" s="7" t="n">
        <v>2245.2</v>
      </c>
    </row>
    <row r="5" spans="1:5">
      <c r="A5" s="4" t="s">
        <v>494</v>
      </c>
    </row>
    <row r="6" spans="1:5">
      <c r="A6" s="3" t="s">
        <v>485</v>
      </c>
    </row>
    <row r="7" spans="1:5">
      <c r="A7" s="4" t="s">
        <v>27</v>
      </c>
      <c r="B7" s="8" t="n">
        <v>-5.6</v>
      </c>
      <c r="C7" s="8" t="n">
        <v>-6.3</v>
      </c>
      <c r="D7" s="6" t="n">
        <v>-19</v>
      </c>
      <c r="E7" s="8" t="n">
        <v>-17.1</v>
      </c>
    </row>
    <row r="8" spans="1:5">
      <c r="A8" s="4" t="s">
        <v>498</v>
      </c>
    </row>
    <row r="9" spans="1:5">
      <c r="A9" s="3" t="s">
        <v>485</v>
      </c>
    </row>
    <row r="10" spans="1:5">
      <c r="A10" s="4" t="s">
        <v>27</v>
      </c>
      <c r="B10" s="8" t="n">
        <v>326.2</v>
      </c>
      <c r="C10" s="8" t="n">
        <v>338.5</v>
      </c>
      <c r="D10" s="8" t="n">
        <v>988.7</v>
      </c>
      <c r="E10" s="8" t="n">
        <v>1026.2</v>
      </c>
    </row>
    <row r="11" spans="1:5">
      <c r="A11" s="4" t="s">
        <v>499</v>
      </c>
    </row>
    <row r="12" spans="1:5">
      <c r="A12" s="3" t="s">
        <v>485</v>
      </c>
    </row>
    <row r="13" spans="1:5">
      <c r="A13" s="4" t="s">
        <v>27</v>
      </c>
      <c r="B13" s="8" t="n">
        <v>5.6</v>
      </c>
      <c r="C13" s="8" t="n">
        <v>6.3</v>
      </c>
      <c r="D13" s="6" t="n">
        <v>19</v>
      </c>
      <c r="E13" s="8" t="n">
        <v>17.1</v>
      </c>
    </row>
    <row r="14" spans="1:5">
      <c r="A14" s="4" t="s">
        <v>500</v>
      </c>
    </row>
    <row r="15" spans="1:5">
      <c r="A15" s="3" t="s">
        <v>485</v>
      </c>
    </row>
    <row r="16" spans="1:5">
      <c r="A16" s="4" t="s">
        <v>27</v>
      </c>
      <c r="B16" s="8" t="n">
        <v>116.1</v>
      </c>
      <c r="C16" s="8" t="n">
        <v>139.9</v>
      </c>
      <c r="D16" s="6" t="n">
        <v>369</v>
      </c>
      <c r="E16" s="8" t="n">
        <v>425.9</v>
      </c>
    </row>
    <row r="17" spans="1:5">
      <c r="A17" s="4" t="s">
        <v>501</v>
      </c>
    </row>
    <row r="18" spans="1:5">
      <c r="A18" s="3" t="s">
        <v>485</v>
      </c>
    </row>
    <row r="19" spans="1:5">
      <c r="A19" s="4" t="s">
        <v>27</v>
      </c>
      <c r="B19" s="8" t="n">
        <v>338.3</v>
      </c>
      <c r="C19" s="6" t="n">
        <v>353</v>
      </c>
      <c r="D19" s="8" t="n">
        <v>1012.2</v>
      </c>
      <c r="E19" s="6" t="n">
        <v>1077</v>
      </c>
    </row>
    <row r="20" spans="1:5">
      <c r="A20" s="4" t="s">
        <v>502</v>
      </c>
    </row>
    <row r="21" spans="1:5">
      <c r="A21" s="3" t="s">
        <v>485</v>
      </c>
    </row>
    <row r="22" spans="1:5">
      <c r="A22" s="4" t="s">
        <v>27</v>
      </c>
      <c r="B22" s="8" t="n">
        <v>-0.4</v>
      </c>
      <c r="C22" s="8" t="n">
        <v>-0.4</v>
      </c>
      <c r="D22" s="8" t="n">
        <v>-1.1</v>
      </c>
      <c r="E22" s="8" t="n">
        <v>-1.6</v>
      </c>
    </row>
    <row r="23" spans="1:5">
      <c r="A23" s="4" t="s">
        <v>503</v>
      </c>
    </row>
    <row r="24" spans="1:5">
      <c r="A24" s="3" t="s">
        <v>485</v>
      </c>
    </row>
    <row r="25" spans="1:5">
      <c r="A25" s="4" t="s">
        <v>27</v>
      </c>
      <c r="B25" s="8" t="n">
        <v>263.9</v>
      </c>
      <c r="C25" s="8" t="n">
        <v>270.4</v>
      </c>
      <c r="D25" s="8" t="n">
        <v>793.3</v>
      </c>
      <c r="E25" s="8" t="n">
        <v>827.8</v>
      </c>
    </row>
    <row r="26" spans="1:5">
      <c r="A26" s="4" t="s">
        <v>504</v>
      </c>
    </row>
    <row r="27" spans="1:5">
      <c r="A27" s="3" t="s">
        <v>485</v>
      </c>
    </row>
    <row r="28" spans="1:5">
      <c r="A28" s="4" t="s">
        <v>27</v>
      </c>
      <c r="B28" s="8" t="n">
        <v>52.2</v>
      </c>
      <c r="C28" s="8" t="n">
        <v>65.09999999999999</v>
      </c>
      <c r="D28" s="8" t="n">
        <v>158.2</v>
      </c>
      <c r="E28" s="8" t="n">
        <v>197.4</v>
      </c>
    </row>
    <row r="29" spans="1:5">
      <c r="A29" s="4" t="s">
        <v>505</v>
      </c>
    </row>
    <row r="30" spans="1:5">
      <c r="A30" s="3" t="s">
        <v>485</v>
      </c>
    </row>
    <row r="31" spans="1:5">
      <c r="A31" s="4" t="s">
        <v>27</v>
      </c>
      <c r="B31" s="6" t="n">
        <v>80</v>
      </c>
      <c r="C31" s="8" t="n">
        <v>95.09999999999999</v>
      </c>
      <c r="D31" s="8" t="n">
        <v>258.2</v>
      </c>
      <c r="E31" s="8" t="n">
        <v>283.2</v>
      </c>
    </row>
    <row r="32" spans="1:5">
      <c r="A32" s="4" t="s">
        <v>506</v>
      </c>
    </row>
    <row r="33" spans="1:5">
      <c r="A33" s="3" t="s">
        <v>485</v>
      </c>
    </row>
    <row r="34" spans="1:5">
      <c r="A34" s="4" t="s">
        <v>27</v>
      </c>
      <c r="B34" s="8" t="n">
        <v>-0.3</v>
      </c>
      <c r="C34" s="8" t="n">
        <v>-0.3</v>
      </c>
      <c r="D34" s="6" t="n">
        <v>-1</v>
      </c>
      <c r="E34" s="8" t="n">
        <v>-1.2</v>
      </c>
    </row>
    <row r="35" spans="1:5">
      <c r="A35" s="4" t="s">
        <v>507</v>
      </c>
    </row>
    <row r="36" spans="1:5">
      <c r="A36" s="3" t="s">
        <v>485</v>
      </c>
    </row>
    <row r="37" spans="1:5">
      <c r="A37" s="4" t="s">
        <v>27</v>
      </c>
      <c r="B37" s="8" t="n">
        <v>25.4</v>
      </c>
      <c r="C37" s="6" t="n">
        <v>30</v>
      </c>
      <c r="D37" s="6" t="n">
        <v>77</v>
      </c>
      <c r="E37" s="8" t="n">
        <v>87.90000000000001</v>
      </c>
    </row>
    <row r="38" spans="1:5">
      <c r="A38" s="4" t="s">
        <v>508</v>
      </c>
    </row>
    <row r="39" spans="1:5">
      <c r="A39" s="3" t="s">
        <v>485</v>
      </c>
    </row>
    <row r="40" spans="1:5">
      <c r="A40" s="4" t="s">
        <v>27</v>
      </c>
      <c r="B40" s="8" t="n">
        <v>32.9</v>
      </c>
      <c r="C40" s="8" t="n">
        <v>41.6</v>
      </c>
      <c r="D40" s="8" t="n">
        <v>111.2</v>
      </c>
      <c r="E40" s="6" t="n">
        <v>130</v>
      </c>
    </row>
    <row r="41" spans="1:5">
      <c r="A41" s="4" t="s">
        <v>509</v>
      </c>
    </row>
    <row r="42" spans="1:5">
      <c r="A42" s="3" t="s">
        <v>485</v>
      </c>
    </row>
    <row r="43" spans="1:5">
      <c r="A43" s="4" t="s">
        <v>27</v>
      </c>
      <c r="B43" s="8" t="n">
        <v>57.9</v>
      </c>
      <c r="C43" s="8" t="n">
        <v>64.7</v>
      </c>
      <c r="D43" s="8" t="n">
        <v>189.4</v>
      </c>
      <c r="E43" s="6" t="n">
        <v>190</v>
      </c>
    </row>
    <row r="44" spans="1:5">
      <c r="A44" s="4" t="s">
        <v>510</v>
      </c>
    </row>
    <row r="45" spans="1:5">
      <c r="A45" s="3" t="s">
        <v>485</v>
      </c>
    </row>
    <row r="46" spans="1:5">
      <c r="A46" s="4" t="s">
        <v>27</v>
      </c>
      <c r="B46" s="8" t="n">
        <v>-1.9</v>
      </c>
      <c r="C46" s="8" t="n">
        <v>-2.4</v>
      </c>
      <c r="D46" s="8" t="n">
        <v>-6.5</v>
      </c>
      <c r="E46" s="6" t="n">
        <v>-4</v>
      </c>
    </row>
    <row r="47" spans="1:5">
      <c r="A47" s="4" t="s">
        <v>511</v>
      </c>
    </row>
    <row r="48" spans="1:5">
      <c r="A48" s="3" t="s">
        <v>485</v>
      </c>
    </row>
    <row r="49" spans="1:5">
      <c r="A49" s="4" t="s">
        <v>27</v>
      </c>
      <c r="B49" s="8" t="n">
        <v>30.7</v>
      </c>
      <c r="C49" s="8" t="n">
        <v>31.1</v>
      </c>
      <c r="D49" s="8" t="n">
        <v>97.8</v>
      </c>
      <c r="E49" s="6" t="n">
        <v>88</v>
      </c>
    </row>
    <row r="50" spans="1:5">
      <c r="A50" s="4" t="s">
        <v>512</v>
      </c>
    </row>
    <row r="51" spans="1:5">
      <c r="A51" s="3" t="s">
        <v>485</v>
      </c>
    </row>
    <row r="52" spans="1:5">
      <c r="A52" s="4" t="s">
        <v>27</v>
      </c>
      <c r="B52" s="8" t="n">
        <v>25.2</v>
      </c>
      <c r="C52" s="8" t="n">
        <v>30.3</v>
      </c>
      <c r="D52" s="8" t="n">
        <v>84.5</v>
      </c>
      <c r="E52" s="8" t="n">
        <v>89.59999999999999</v>
      </c>
    </row>
    <row r="53" spans="1:5">
      <c r="A53" s="4" t="s">
        <v>513</v>
      </c>
    </row>
    <row r="54" spans="1:5">
      <c r="A54" s="3" t="s">
        <v>485</v>
      </c>
    </row>
    <row r="55" spans="1:5">
      <c r="A55" s="4" t="s">
        <v>27</v>
      </c>
      <c r="B55" s="8" t="n">
        <v>235.9</v>
      </c>
      <c r="C55" s="8" t="n">
        <v>173.3</v>
      </c>
      <c r="D55" s="8" t="n">
        <v>575.1</v>
      </c>
      <c r="E55" s="8" t="n">
        <v>487.7</v>
      </c>
    </row>
    <row r="56" spans="1:5">
      <c r="A56" s="4" t="s">
        <v>514</v>
      </c>
    </row>
    <row r="57" spans="1:5">
      <c r="A57" s="3" t="s">
        <v>485</v>
      </c>
    </row>
    <row r="58" spans="1:5">
      <c r="A58" s="4" t="s">
        <v>27</v>
      </c>
      <c r="B58" s="8" t="n">
        <v>112.9</v>
      </c>
      <c r="C58" s="8" t="n">
        <v>28.9</v>
      </c>
      <c r="D58" s="8" t="n">
        <v>174.4</v>
      </c>
      <c r="E58" s="8" t="n">
        <v>92.2</v>
      </c>
    </row>
    <row r="59" spans="1:5">
      <c r="A59" s="4" t="s">
        <v>515</v>
      </c>
    </row>
    <row r="60" spans="1:5">
      <c r="A60" s="3" t="s">
        <v>485</v>
      </c>
    </row>
    <row r="61" spans="1:5">
      <c r="A61" s="4" t="s">
        <v>27</v>
      </c>
      <c r="B61" s="6" t="n">
        <v>2</v>
      </c>
      <c r="C61" s="8" t="n">
        <v>0.8</v>
      </c>
      <c r="D61" s="6" t="n">
        <v>2</v>
      </c>
      <c r="E61" s="8" t="n">
        <v>2.4</v>
      </c>
    </row>
    <row r="62" spans="1:5">
      <c r="A62" s="4" t="s">
        <v>516</v>
      </c>
    </row>
    <row r="63" spans="1:5">
      <c r="A63" s="3" t="s">
        <v>485</v>
      </c>
    </row>
    <row r="64" spans="1:5">
      <c r="A64" s="4" t="s">
        <v>27</v>
      </c>
      <c r="B64" s="8" t="n">
        <v>60.1</v>
      </c>
      <c r="C64" s="8" t="n">
        <v>40.6</v>
      </c>
      <c r="D64" s="8" t="n">
        <v>139.2</v>
      </c>
      <c r="E64" s="8" t="n">
        <v>115.1</v>
      </c>
    </row>
    <row r="65" spans="1:5">
      <c r="A65" s="4" t="s">
        <v>517</v>
      </c>
    </row>
    <row r="66" spans="1:5">
      <c r="A66" s="3" t="s">
        <v>485</v>
      </c>
    </row>
    <row r="67" spans="1:5">
      <c r="A67" s="4" t="s">
        <v>27</v>
      </c>
      <c r="B67" s="6" t="n">
        <v>-3</v>
      </c>
      <c r="C67" s="8" t="n">
        <v>-3.2</v>
      </c>
      <c r="D67" s="8" t="n">
        <v>-10.4</v>
      </c>
      <c r="E67" s="8" t="n">
        <v>-10.3</v>
      </c>
    </row>
    <row r="68" spans="1:5">
      <c r="A68" s="4" t="s">
        <v>518</v>
      </c>
    </row>
    <row r="69" spans="1:5">
      <c r="A69" s="3" t="s">
        <v>485</v>
      </c>
    </row>
    <row r="70" spans="1:5">
      <c r="A70" s="4" t="s">
        <v>27</v>
      </c>
      <c r="B70" s="8" t="n">
        <v>6.2</v>
      </c>
      <c r="C70" s="6" t="n">
        <v>7</v>
      </c>
      <c r="D70" s="8" t="n">
        <v>20.6</v>
      </c>
      <c r="E70" s="8" t="n">
        <v>22.5</v>
      </c>
    </row>
    <row r="71" spans="1:5">
      <c r="A71" s="4" t="s">
        <v>519</v>
      </c>
    </row>
    <row r="72" spans="1:5">
      <c r="A72" s="3" t="s">
        <v>485</v>
      </c>
    </row>
    <row r="73" spans="1:5">
      <c r="A73" s="4" t="s">
        <v>27</v>
      </c>
      <c r="B73" s="8" t="n">
        <v>3.8</v>
      </c>
      <c r="C73" s="8" t="n">
        <v>2.1</v>
      </c>
      <c r="D73" s="8" t="n">
        <v>13.1</v>
      </c>
      <c r="E73" s="8" t="n">
        <v>6.5</v>
      </c>
    </row>
    <row r="74" spans="1:5">
      <c r="A74" s="4" t="s">
        <v>520</v>
      </c>
    </row>
    <row r="75" spans="1:5">
      <c r="A75" s="3" t="s">
        <v>485</v>
      </c>
    </row>
    <row r="76" spans="1:5">
      <c r="A76" s="4" t="s">
        <v>27</v>
      </c>
      <c r="B76" s="8" t="n">
        <v>436.5</v>
      </c>
      <c r="C76" s="8" t="n">
        <v>268.1</v>
      </c>
      <c r="D76" s="8" t="n">
        <v>969.5</v>
      </c>
      <c r="E76" s="8" t="n">
        <v>765.4</v>
      </c>
    </row>
    <row r="77" spans="1:5">
      <c r="A77" s="4" t="s">
        <v>521</v>
      </c>
    </row>
    <row r="78" spans="1:5">
      <c r="A78" s="3" t="s">
        <v>485</v>
      </c>
    </row>
    <row r="79" spans="1:5">
      <c r="A79" s="4" t="s">
        <v>27</v>
      </c>
      <c r="B79" s="8" t="n">
        <v>21.6</v>
      </c>
      <c r="C79" s="6" t="n">
        <v>17</v>
      </c>
      <c r="D79" s="8" t="n">
        <v>59.2</v>
      </c>
      <c r="E79" s="8" t="n">
        <v>49.7</v>
      </c>
    </row>
    <row r="80" spans="1:5">
      <c r="A80" s="4" t="s">
        <v>522</v>
      </c>
    </row>
    <row r="81" spans="1:5">
      <c r="A81" s="3" t="s">
        <v>485</v>
      </c>
    </row>
    <row r="82" spans="1:5">
      <c r="A82" s="4" t="s">
        <v>27</v>
      </c>
      <c r="B82" s="8" t="n">
        <v>21.3</v>
      </c>
      <c r="C82" s="8" t="n">
        <v>22.9</v>
      </c>
      <c r="D82" s="8" t="n">
        <v>68.5</v>
      </c>
      <c r="E82" s="8" t="n">
        <v>63.2</v>
      </c>
    </row>
    <row r="83" spans="1:5">
      <c r="A83" s="4" t="s">
        <v>523</v>
      </c>
    </row>
    <row r="84" spans="1:5">
      <c r="A84" s="3" t="s">
        <v>485</v>
      </c>
    </row>
    <row r="85" spans="1:5">
      <c r="A85" s="4" t="s">
        <v>27</v>
      </c>
      <c r="B85" s="8" t="n">
        <v>235.9</v>
      </c>
      <c r="C85" s="8" t="n">
        <v>173.3</v>
      </c>
      <c r="D85" s="8" t="n">
        <v>575.1</v>
      </c>
      <c r="E85" s="8" t="n">
        <v>487.7</v>
      </c>
    </row>
    <row r="86" spans="1:5">
      <c r="A86" s="4" t="s">
        <v>524</v>
      </c>
    </row>
    <row r="87" spans="1:5">
      <c r="A87" s="3" t="s">
        <v>485</v>
      </c>
    </row>
    <row r="88" spans="1:5">
      <c r="A88" s="4" t="s">
        <v>27</v>
      </c>
      <c r="B88" s="8" t="n">
        <v>110.9</v>
      </c>
      <c r="C88" s="8" t="n">
        <v>28.1</v>
      </c>
      <c r="D88" s="8" t="n">
        <v>172.4</v>
      </c>
      <c r="E88" s="8" t="n">
        <v>89.8</v>
      </c>
    </row>
    <row r="89" spans="1:5">
      <c r="A89" s="4" t="s">
        <v>525</v>
      </c>
    </row>
    <row r="90" spans="1:5">
      <c r="A90" s="3" t="s">
        <v>485</v>
      </c>
    </row>
    <row r="91" spans="1:5">
      <c r="A91" s="4" t="s">
        <v>27</v>
      </c>
      <c r="B91" s="8" t="n">
        <v>46.8</v>
      </c>
      <c r="C91" s="8" t="n">
        <v>26.8</v>
      </c>
      <c r="D91" s="8" t="n">
        <v>94.3</v>
      </c>
      <c r="E91" s="6" t="n">
        <v>75</v>
      </c>
    </row>
    <row r="92" spans="1:5">
      <c r="A92" s="4" t="s">
        <v>526</v>
      </c>
    </row>
    <row r="93" spans="1:5">
      <c r="A93" s="3" t="s">
        <v>485</v>
      </c>
    </row>
    <row r="94" spans="1:5">
      <c r="A94" s="4" t="s">
        <v>27</v>
      </c>
      <c r="B94" s="8" t="n">
        <v>11.9</v>
      </c>
      <c r="C94" s="8" t="n">
        <v>15.4</v>
      </c>
      <c r="D94" s="8" t="n">
        <v>40.3</v>
      </c>
      <c r="E94" s="8" t="n">
        <v>44.8</v>
      </c>
    </row>
    <row r="95" spans="1:5">
      <c r="A95" s="4" t="s">
        <v>527</v>
      </c>
    </row>
    <row r="96" spans="1:5">
      <c r="A96" s="3" t="s">
        <v>485</v>
      </c>
    </row>
    <row r="97" spans="1:5">
      <c r="A97" s="4" t="s">
        <v>27</v>
      </c>
      <c r="B97" s="6" t="n">
        <v>1</v>
      </c>
      <c r="C97" s="8" t="n">
        <v>0.9</v>
      </c>
      <c r="D97" s="8" t="n">
        <v>2.6</v>
      </c>
      <c r="E97" s="8" t="n">
        <v>3.7</v>
      </c>
    </row>
    <row r="98" spans="1:5">
      <c r="A98" s="4" t="s">
        <v>528</v>
      </c>
    </row>
    <row r="99" spans="1:5">
      <c r="A99" s="3" t="s">
        <v>485</v>
      </c>
    </row>
    <row r="100" spans="1:5">
      <c r="A100" s="4" t="s">
        <v>27</v>
      </c>
      <c r="B100" s="8" t="n">
        <v>0.7</v>
      </c>
      <c r="C100" s="8" t="n">
        <v>0.9</v>
      </c>
      <c r="D100" s="8" t="n">
        <v>2.5</v>
      </c>
      <c r="E100" s="8" t="n">
        <v>3.3</v>
      </c>
    </row>
    <row r="101" spans="1:5">
      <c r="A101" s="4" t="s">
        <v>529</v>
      </c>
    </row>
    <row r="102" spans="1:5">
      <c r="A102" s="3" t="s">
        <v>485</v>
      </c>
    </row>
    <row r="103" spans="1:5">
      <c r="A103" s="4" t="s">
        <v>27</v>
      </c>
      <c r="B103" s="8" t="n">
        <v>3.9</v>
      </c>
      <c r="C103" s="8" t="n">
        <v>5.7</v>
      </c>
      <c r="D103" s="8" t="n">
        <v>13.6</v>
      </c>
      <c r="E103" s="8" t="n">
        <v>16.4</v>
      </c>
    </row>
    <row r="104" spans="1:5">
      <c r="A104" s="4" t="s">
        <v>530</v>
      </c>
    </row>
    <row r="105" spans="1:5">
      <c r="A105" s="3" t="s">
        <v>485</v>
      </c>
    </row>
    <row r="106" spans="1:5">
      <c r="A106" s="4" t="s">
        <v>27</v>
      </c>
      <c r="B106" s="7" t="n">
        <v>6.3</v>
      </c>
      <c r="C106" s="7" t="n">
        <v>7.9</v>
      </c>
      <c r="D106" s="7" t="n">
        <v>21.6</v>
      </c>
      <c r="E106" s="7" t="n">
        <v>21.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31</v>
      </c>
      <c r="B1" s="2" t="s">
        <v>2</v>
      </c>
      <c r="C1" s="2" t="s">
        <v>69</v>
      </c>
    </row>
    <row r="2" spans="1:3">
      <c r="A2" s="3" t="s">
        <v>200</v>
      </c>
    </row>
    <row r="3" spans="1:3">
      <c r="A3" s="4" t="s">
        <v>532</v>
      </c>
      <c r="B3" s="9" t="n">
        <v>123</v>
      </c>
      <c r="C3" s="7" t="n">
        <v>95.3</v>
      </c>
    </row>
    <row r="4" spans="1:3">
      <c r="A4" s="4" t="s">
        <v>533</v>
      </c>
      <c r="B4" s="8" t="n">
        <v>152.1</v>
      </c>
      <c r="C4" s="8" t="n">
        <v>118.4</v>
      </c>
    </row>
    <row r="5" spans="1:3">
      <c r="A5" s="4" t="s">
        <v>534</v>
      </c>
      <c r="B5" s="8" t="n">
        <v>19.8</v>
      </c>
      <c r="C5" s="8" t="n">
        <v>15.8</v>
      </c>
    </row>
    <row r="6" spans="1:3">
      <c r="A6" s="4" t="s">
        <v>535</v>
      </c>
      <c r="B6" s="8" t="n">
        <v>25.2</v>
      </c>
      <c r="C6" s="8" t="n">
        <v>19.9</v>
      </c>
    </row>
    <row r="7" spans="1:3">
      <c r="A7" s="4" t="s">
        <v>153</v>
      </c>
      <c r="B7" s="7" t="n">
        <v>320.1</v>
      </c>
      <c r="C7" s="7" t="n">
        <v>249.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6</v>
      </c>
      <c r="B1" s="2" t="s">
        <v>2</v>
      </c>
      <c r="C1" s="2" t="s">
        <v>69</v>
      </c>
    </row>
    <row r="2" spans="1:3">
      <c r="A2" s="3" t="s">
        <v>537</v>
      </c>
    </row>
    <row r="3" spans="1:3">
      <c r="A3" s="4" t="s">
        <v>538</v>
      </c>
      <c r="B3" s="7" t="n">
        <v>1032.5</v>
      </c>
      <c r="C3" s="7" t="n">
        <v>758.7</v>
      </c>
    </row>
    <row r="4" spans="1:3">
      <c r="A4" s="4" t="s">
        <v>539</v>
      </c>
      <c r="B4" s="8" t="n">
        <v>1333.7</v>
      </c>
      <c r="C4" s="8" t="n">
        <v>986.8</v>
      </c>
    </row>
    <row r="5" spans="1:3">
      <c r="A5" s="4" t="s">
        <v>538</v>
      </c>
      <c r="B5" s="8" t="n">
        <v>301.2</v>
      </c>
      <c r="C5" s="8" t="n">
        <v>228.1</v>
      </c>
    </row>
    <row r="6" spans="1:3">
      <c r="A6" s="4" t="s">
        <v>540</v>
      </c>
      <c r="B6" s="8" t="n">
        <v>355.7</v>
      </c>
      <c r="C6" s="8" t="n">
        <v>302.7</v>
      </c>
    </row>
    <row r="7" spans="1:3">
      <c r="A7" s="4" t="s">
        <v>541</v>
      </c>
      <c r="B7" s="8" t="n">
        <v>676.8</v>
      </c>
      <c r="C7" s="6" t="n">
        <v>456</v>
      </c>
    </row>
    <row r="8" spans="1:3">
      <c r="A8" s="4" t="s">
        <v>542</v>
      </c>
      <c r="B8" s="6" t="n">
        <v>978</v>
      </c>
      <c r="C8" s="8" t="n">
        <v>684.1</v>
      </c>
    </row>
    <row r="9" spans="1:3">
      <c r="A9" s="4" t="s">
        <v>541</v>
      </c>
      <c r="B9" s="8" t="n">
        <v>301.2</v>
      </c>
      <c r="C9" s="8" t="n">
        <v>228.1</v>
      </c>
    </row>
    <row r="10" spans="1:3">
      <c r="A10" s="4" t="s">
        <v>543</v>
      </c>
      <c r="B10" s="8" t="n">
        <v>52.6</v>
      </c>
      <c r="C10" s="8" t="n">
        <v>38.1</v>
      </c>
    </row>
    <row r="11" spans="1:3">
      <c r="A11" s="4" t="s">
        <v>544</v>
      </c>
      <c r="B11" s="8" t="n">
        <v>10.7</v>
      </c>
      <c r="C11" s="8" t="n">
        <v>10.5</v>
      </c>
    </row>
    <row r="12" spans="1:3">
      <c r="A12" s="4" t="s">
        <v>545</v>
      </c>
      <c r="B12" s="8" t="n">
        <v>41.9</v>
      </c>
      <c r="C12" s="8" t="n">
        <v>27.6</v>
      </c>
    </row>
    <row r="13" spans="1:3">
      <c r="A13" s="4" t="s">
        <v>546</v>
      </c>
      <c r="B13" s="8" t="n">
        <v>1386.3</v>
      </c>
      <c r="C13" s="8" t="n">
        <v>1024.9</v>
      </c>
    </row>
    <row r="14" spans="1:3">
      <c r="A14" s="4" t="s">
        <v>547</v>
      </c>
      <c r="B14" s="8" t="n">
        <v>366.4</v>
      </c>
      <c r="C14" s="8" t="n">
        <v>313.2</v>
      </c>
    </row>
    <row r="15" spans="1:3">
      <c r="A15" s="4" t="s">
        <v>548</v>
      </c>
      <c r="B15" s="8" t="n">
        <v>1019.9</v>
      </c>
      <c r="C15" s="8" t="n">
        <v>711.7</v>
      </c>
    </row>
    <row r="16" spans="1:3">
      <c r="A16" s="4" t="s">
        <v>549</v>
      </c>
    </row>
    <row r="17" spans="1:3">
      <c r="A17" s="3" t="s">
        <v>537</v>
      </c>
    </row>
    <row r="18" spans="1:3">
      <c r="A18" s="4" t="s">
        <v>543</v>
      </c>
      <c r="B18" s="8" t="n">
        <v>13.6</v>
      </c>
      <c r="C18" s="8" t="n">
        <v>12.6</v>
      </c>
    </row>
    <row r="19" spans="1:3">
      <c r="A19" s="4" t="s">
        <v>544</v>
      </c>
      <c r="B19" s="8" t="n">
        <v>8.199999999999999</v>
      </c>
      <c r="C19" s="8" t="n">
        <v>8.5</v>
      </c>
    </row>
    <row r="20" spans="1:3">
      <c r="A20" s="4" t="s">
        <v>545</v>
      </c>
      <c r="B20" s="8" t="n">
        <v>5.4</v>
      </c>
      <c r="C20" s="8" t="n">
        <v>4.1</v>
      </c>
    </row>
    <row r="21" spans="1:3">
      <c r="A21" s="4" t="s">
        <v>550</v>
      </c>
    </row>
    <row r="22" spans="1:3">
      <c r="A22" s="3" t="s">
        <v>537</v>
      </c>
    </row>
    <row r="23" spans="1:3">
      <c r="A23" s="4" t="s">
        <v>543</v>
      </c>
      <c r="B23" s="8" t="n">
        <v>11.4</v>
      </c>
      <c r="C23" s="8" t="n">
        <v>10.3</v>
      </c>
    </row>
    <row r="24" spans="1:3">
      <c r="A24" s="4" t="s">
        <v>544</v>
      </c>
      <c r="B24" s="8" t="n">
        <v>0.4</v>
      </c>
      <c r="C24" s="8" t="n">
        <v>0.4</v>
      </c>
    </row>
    <row r="25" spans="1:3">
      <c r="A25" s="4" t="s">
        <v>545</v>
      </c>
      <c r="B25" s="6" t="n">
        <v>11</v>
      </c>
      <c r="C25" s="8" t="n">
        <v>9.9</v>
      </c>
    </row>
    <row r="26" spans="1:3">
      <c r="A26" s="4" t="s">
        <v>551</v>
      </c>
    </row>
    <row r="27" spans="1:3">
      <c r="A27" s="3" t="s">
        <v>537</v>
      </c>
    </row>
    <row r="28" spans="1:3">
      <c r="A28" s="4" t="s">
        <v>538</v>
      </c>
      <c r="B28" s="8" t="n">
        <v>925.8</v>
      </c>
      <c r="C28" s="8" t="n">
        <v>663.9</v>
      </c>
    </row>
    <row r="29" spans="1:3">
      <c r="A29" s="4" t="s">
        <v>540</v>
      </c>
      <c r="B29" s="8" t="n">
        <v>287.5</v>
      </c>
      <c r="C29" s="6" t="n">
        <v>241</v>
      </c>
    </row>
    <row r="30" spans="1:3">
      <c r="A30" s="4" t="s">
        <v>541</v>
      </c>
      <c r="B30" s="8" t="n">
        <v>638.3</v>
      </c>
      <c r="C30" s="8" t="n">
        <v>422.9</v>
      </c>
    </row>
    <row r="31" spans="1:3">
      <c r="A31" s="4" t="s">
        <v>552</v>
      </c>
    </row>
    <row r="32" spans="1:3">
      <c r="A32" s="3" t="s">
        <v>537</v>
      </c>
    </row>
    <row r="33" spans="1:3">
      <c r="A33" s="4" t="s">
        <v>538</v>
      </c>
      <c r="B33" s="6" t="n">
        <v>32</v>
      </c>
      <c r="C33" s="6" t="n">
        <v>33</v>
      </c>
    </row>
    <row r="34" spans="1:3">
      <c r="A34" s="4" t="s">
        <v>540</v>
      </c>
      <c r="B34" s="6" t="n">
        <v>28</v>
      </c>
      <c r="C34" s="8" t="n">
        <v>28.1</v>
      </c>
    </row>
    <row r="35" spans="1:3">
      <c r="A35" s="4" t="s">
        <v>541</v>
      </c>
      <c r="B35" s="6" t="n">
        <v>4</v>
      </c>
      <c r="C35" s="8" t="n">
        <v>4.9</v>
      </c>
    </row>
    <row r="36" spans="1:3">
      <c r="A36" s="4" t="s">
        <v>553</v>
      </c>
    </row>
    <row r="37" spans="1:3">
      <c r="A37" s="3" t="s">
        <v>537</v>
      </c>
    </row>
    <row r="38" spans="1:3">
      <c r="A38" s="4" t="s">
        <v>538</v>
      </c>
      <c r="B38" s="8" t="n">
        <v>64.3</v>
      </c>
      <c r="C38" s="6" t="n">
        <v>54</v>
      </c>
    </row>
    <row r="39" spans="1:3">
      <c r="A39" s="4" t="s">
        <v>540</v>
      </c>
      <c r="B39" s="8" t="n">
        <v>35.2</v>
      </c>
      <c r="C39" s="8" t="n">
        <v>29.1</v>
      </c>
    </row>
    <row r="40" spans="1:3">
      <c r="A40" s="4" t="s">
        <v>541</v>
      </c>
      <c r="B40" s="8" t="n">
        <v>29.1</v>
      </c>
      <c r="C40" s="8" t="n">
        <v>24.9</v>
      </c>
    </row>
    <row r="41" spans="1:3">
      <c r="A41" s="4" t="s">
        <v>554</v>
      </c>
    </row>
    <row r="42" spans="1:3">
      <c r="A42" s="3" t="s">
        <v>537</v>
      </c>
    </row>
    <row r="43" spans="1:3">
      <c r="A43" s="4" t="s">
        <v>538</v>
      </c>
      <c r="B43" s="8" t="n">
        <v>10.4</v>
      </c>
      <c r="C43" s="8" t="n">
        <v>7.8</v>
      </c>
    </row>
    <row r="44" spans="1:3">
      <c r="A44" s="4" t="s">
        <v>540</v>
      </c>
      <c r="B44" s="6" t="n">
        <v>5</v>
      </c>
      <c r="C44" s="8" t="n">
        <v>4.5</v>
      </c>
    </row>
    <row r="45" spans="1:3">
      <c r="A45" s="4" t="s">
        <v>541</v>
      </c>
      <c r="B45" s="8" t="n">
        <v>5.4</v>
      </c>
      <c r="C45" s="8" t="n">
        <v>3.3</v>
      </c>
    </row>
    <row r="46" spans="1:3">
      <c r="A46" s="4" t="s">
        <v>555</v>
      </c>
    </row>
    <row r="47" spans="1:3">
      <c r="A47" s="3" t="s">
        <v>537</v>
      </c>
    </row>
    <row r="48" spans="1:3">
      <c r="A48" s="4" t="s">
        <v>538</v>
      </c>
      <c r="B48" s="6" t="n">
        <v>45</v>
      </c>
      <c r="C48" s="6" t="n">
        <v>45</v>
      </c>
    </row>
    <row r="49" spans="1:3">
      <c r="A49" s="4" t="s">
        <v>541</v>
      </c>
      <c r="B49" s="6" t="n">
        <v>45</v>
      </c>
      <c r="C49" s="6" t="n">
        <v>45</v>
      </c>
    </row>
    <row r="50" spans="1:3">
      <c r="A50" s="4" t="s">
        <v>552</v>
      </c>
    </row>
    <row r="51" spans="1:3">
      <c r="A51" s="3" t="s">
        <v>537</v>
      </c>
    </row>
    <row r="52" spans="1:3">
      <c r="A52" s="4" t="s">
        <v>538</v>
      </c>
      <c r="B52" s="8" t="n">
        <v>256.2</v>
      </c>
      <c r="C52" s="8" t="n">
        <v>183.1</v>
      </c>
    </row>
    <row r="53" spans="1:3">
      <c r="A53" s="4" t="s">
        <v>541</v>
      </c>
      <c r="B53" s="8" t="n">
        <v>256.2</v>
      </c>
      <c r="C53" s="8" t="n">
        <v>183.1</v>
      </c>
    </row>
    <row r="54" spans="1:3">
      <c r="A54" s="4" t="s">
        <v>554</v>
      </c>
    </row>
    <row r="55" spans="1:3">
      <c r="A55" s="3" t="s">
        <v>537</v>
      </c>
    </row>
    <row r="56" spans="1:3">
      <c r="A56" s="4" t="s">
        <v>543</v>
      </c>
      <c r="B56" s="8" t="n">
        <v>27.6</v>
      </c>
      <c r="C56" s="8" t="n">
        <v>15.2</v>
      </c>
    </row>
    <row r="57" spans="1:3">
      <c r="A57" s="4" t="s">
        <v>544</v>
      </c>
      <c r="B57" s="8" t="n">
        <v>2.1</v>
      </c>
      <c r="C57" s="8" t="n">
        <v>1.6</v>
      </c>
    </row>
    <row r="58" spans="1:3">
      <c r="A58" s="4" t="s">
        <v>545</v>
      </c>
      <c r="B58" s="7" t="n">
        <v>25.5</v>
      </c>
      <c r="C58" s="7" t="n">
        <v>13.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6</v>
      </c>
      <c r="B1" s="2" t="s">
        <v>25</v>
      </c>
      <c r="D1" s="2" t="s">
        <v>1</v>
      </c>
    </row>
    <row r="2" spans="1:5">
      <c r="B2" s="2" t="s">
        <v>2</v>
      </c>
      <c r="C2" s="2" t="s">
        <v>26</v>
      </c>
      <c r="D2" s="2" t="s">
        <v>2</v>
      </c>
      <c r="E2" s="2" t="s">
        <v>26</v>
      </c>
    </row>
    <row r="3" spans="1:5">
      <c r="A3" s="3" t="s">
        <v>557</v>
      </c>
    </row>
    <row r="4" spans="1:5">
      <c r="A4" s="4" t="s">
        <v>558</v>
      </c>
      <c r="B4" s="7" t="n">
        <v>22.8</v>
      </c>
      <c r="C4" s="7" t="n">
        <v>19.9</v>
      </c>
      <c r="D4" s="7" t="n">
        <v>61.1</v>
      </c>
      <c r="E4" s="7" t="n">
        <v>58.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9</v>
      </c>
      <c r="B1" s="2" t="s">
        <v>2</v>
      </c>
      <c r="C1" s="2" t="s">
        <v>69</v>
      </c>
    </row>
    <row r="2" spans="1:3">
      <c r="A2" s="3" t="s">
        <v>203</v>
      </c>
    </row>
    <row r="3" spans="1:3">
      <c r="A3" s="4" t="s">
        <v>560</v>
      </c>
      <c r="B3" s="7" t="n">
        <v>22.5</v>
      </c>
    </row>
    <row r="4" spans="1:3">
      <c r="A4" s="6" t="n">
        <v>2017</v>
      </c>
      <c r="B4" s="8" t="n">
        <v>86.2</v>
      </c>
    </row>
    <row r="5" spans="1:3">
      <c r="A5" s="6" t="n">
        <v>2018</v>
      </c>
      <c r="B5" s="8" t="n">
        <v>82.3</v>
      </c>
    </row>
    <row r="6" spans="1:3">
      <c r="A6" s="6" t="n">
        <v>2019</v>
      </c>
      <c r="B6" s="8" t="n">
        <v>72.7</v>
      </c>
    </row>
    <row r="7" spans="1:3">
      <c r="A7" s="6" t="n">
        <v>2020</v>
      </c>
      <c r="B7" s="8" t="n">
        <v>65.3</v>
      </c>
    </row>
    <row r="8" spans="1:3">
      <c r="A8" s="4" t="s">
        <v>561</v>
      </c>
      <c r="B8" s="8" t="n">
        <v>347.8</v>
      </c>
    </row>
    <row r="9" spans="1:3">
      <c r="A9" s="4" t="s">
        <v>541</v>
      </c>
      <c r="B9" s="7" t="n">
        <v>676.8</v>
      </c>
      <c r="C9" s="9" t="n">
        <v>45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2</v>
      </c>
      <c r="B1" s="2" t="s">
        <v>2</v>
      </c>
      <c r="C1" s="2" t="s">
        <v>69</v>
      </c>
    </row>
    <row r="2" spans="1:3">
      <c r="A2" s="3" t="s">
        <v>206</v>
      </c>
    </row>
    <row r="3" spans="1:3">
      <c r="A3" s="4" t="s">
        <v>563</v>
      </c>
      <c r="B3" s="7" t="n">
        <v>297.7</v>
      </c>
      <c r="C3" s="7" t="n">
        <v>227.2</v>
      </c>
    </row>
    <row r="4" spans="1:3">
      <c r="A4" s="4" t="s">
        <v>564</v>
      </c>
      <c r="B4" s="8" t="n">
        <v>68.3</v>
      </c>
      <c r="C4" s="8" t="n">
        <v>49.8</v>
      </c>
    </row>
    <row r="5" spans="1:3">
      <c r="A5" s="4" t="s">
        <v>565</v>
      </c>
      <c r="B5" s="6" t="n">
        <v>23</v>
      </c>
      <c r="C5" s="8" t="n">
        <v>25.2</v>
      </c>
    </row>
    <row r="6" spans="1:3">
      <c r="A6" s="4" t="s">
        <v>566</v>
      </c>
      <c r="B6" s="6" t="n">
        <v>28</v>
      </c>
      <c r="C6" s="8" t="n">
        <v>12.2</v>
      </c>
    </row>
    <row r="7" spans="1:3">
      <c r="A7" s="4" t="s">
        <v>567</v>
      </c>
      <c r="B7" s="8" t="n">
        <v>23.4</v>
      </c>
      <c r="C7" s="8" t="n">
        <v>13.3</v>
      </c>
    </row>
    <row r="8" spans="1:3">
      <c r="A8" s="4" t="s">
        <v>568</v>
      </c>
      <c r="B8" s="8" t="n">
        <v>55.3</v>
      </c>
      <c r="C8" s="8" t="n">
        <v>28.6</v>
      </c>
    </row>
    <row r="9" spans="1:3">
      <c r="A9" s="4" t="s">
        <v>569</v>
      </c>
      <c r="B9" s="6" t="n">
        <v>103</v>
      </c>
      <c r="C9" s="8" t="n">
        <v>81.3</v>
      </c>
    </row>
    <row r="10" spans="1:3">
      <c r="A10" s="4" t="s">
        <v>153</v>
      </c>
      <c r="B10" s="7" t="n">
        <v>598.7</v>
      </c>
      <c r="C10" s="7" t="n">
        <v>437.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s>
  <sheetData>
    <row r="1" spans="1:4">
      <c r="A1" s="1" t="s">
        <v>570</v>
      </c>
      <c r="B1" s="2" t="s">
        <v>298</v>
      </c>
      <c r="C1" s="2" t="s">
        <v>307</v>
      </c>
      <c r="D1" s="2" t="s">
        <v>356</v>
      </c>
    </row>
    <row r="2" spans="1:4">
      <c r="A2" s="3" t="s">
        <v>571</v>
      </c>
    </row>
    <row r="3" spans="1:4">
      <c r="A3" s="4" t="s">
        <v>572</v>
      </c>
      <c r="B3" s="9" t="n">
        <v>2316</v>
      </c>
      <c r="D3" s="7" t="n">
        <v>1671.4</v>
      </c>
    </row>
    <row r="4" spans="1:4">
      <c r="A4" s="4" t="s">
        <v>573</v>
      </c>
      <c r="B4" s="8" t="n">
        <v>269.1</v>
      </c>
      <c r="D4" s="8" t="n">
        <v>125.4</v>
      </c>
    </row>
    <row r="5" spans="1:4">
      <c r="A5" s="4" t="s">
        <v>574</v>
      </c>
      <c r="B5" s="8" t="n">
        <v>27.8</v>
      </c>
      <c r="D5" s="8" t="n">
        <v>20.6</v>
      </c>
    </row>
    <row r="6" spans="1:4">
      <c r="A6" s="4" t="s">
        <v>575</v>
      </c>
      <c r="B6" s="8" t="n">
        <v>2012.6</v>
      </c>
      <c r="D6" s="8" t="n">
        <v>1519.9</v>
      </c>
    </row>
    <row r="7" spans="1:4">
      <c r="A7" s="4" t="s">
        <v>576</v>
      </c>
      <c r="B7" s="8" t="n">
        <v>264.1</v>
      </c>
      <c r="D7" s="6" t="n">
        <v>122</v>
      </c>
    </row>
    <row r="8" spans="1:4">
      <c r="A8" s="4" t="s">
        <v>577</v>
      </c>
      <c r="B8" s="8" t="n">
        <v>4.6</v>
      </c>
      <c r="D8" s="6" t="n">
        <v>6</v>
      </c>
    </row>
    <row r="9" spans="1:4">
      <c r="A9" s="4" t="s">
        <v>578</v>
      </c>
      <c r="B9" s="8" t="n">
        <v>6.9</v>
      </c>
      <c r="D9" s="8" t="n">
        <v>2.9</v>
      </c>
    </row>
    <row r="10" spans="1:4">
      <c r="A10" s="4" t="s">
        <v>579</v>
      </c>
      <c r="B10" s="8" t="n">
        <v>2288.2</v>
      </c>
      <c r="D10" s="8" t="n">
        <v>1650.8</v>
      </c>
    </row>
    <row r="11" spans="1:4">
      <c r="A11" s="4" t="s">
        <v>580</v>
      </c>
      <c r="B11" s="8" t="n">
        <v>264.1</v>
      </c>
      <c r="D11" s="6" t="n">
        <v>122</v>
      </c>
    </row>
    <row r="12" spans="1:4">
      <c r="A12" s="4" t="s">
        <v>581</v>
      </c>
      <c r="B12" s="8" t="n">
        <v>2.2</v>
      </c>
      <c r="D12" s="8" t="n">
        <v>2.2</v>
      </c>
    </row>
    <row r="13" spans="1:4">
      <c r="A13" s="4" t="s">
        <v>582</v>
      </c>
      <c r="B13" s="8" t="n">
        <v>2.8</v>
      </c>
      <c r="D13" s="8" t="n">
        <v>1.2</v>
      </c>
    </row>
    <row r="14" spans="1:4">
      <c r="A14" s="4" t="s">
        <v>583</v>
      </c>
      <c r="B14" s="8" t="n">
        <v>269.1</v>
      </c>
      <c r="D14" s="8" t="n">
        <v>125.4</v>
      </c>
    </row>
    <row r="15" spans="1:4">
      <c r="A15" s="4" t="s">
        <v>584</v>
      </c>
      <c r="B15" s="8" t="n">
        <v>2019.1</v>
      </c>
      <c r="D15" s="8" t="n">
        <v>1525.4</v>
      </c>
    </row>
    <row r="16" spans="1:4">
      <c r="A16" s="4" t="s">
        <v>585</v>
      </c>
    </row>
    <row r="17" spans="1:4">
      <c r="A17" s="3" t="s">
        <v>571</v>
      </c>
    </row>
    <row r="18" spans="1:4">
      <c r="A18" s="4" t="s">
        <v>572</v>
      </c>
      <c r="B18" s="8" t="n">
        <v>264.1</v>
      </c>
      <c r="D18" s="6" t="n">
        <v>122</v>
      </c>
    </row>
    <row r="19" spans="1:4">
      <c r="A19" s="4" t="s">
        <v>586</v>
      </c>
    </row>
    <row r="20" spans="1:4">
      <c r="A20" s="3" t="s">
        <v>571</v>
      </c>
    </row>
    <row r="21" spans="1:4">
      <c r="A21" s="4" t="s">
        <v>572</v>
      </c>
      <c r="B21" s="8" t="n">
        <v>4.8</v>
      </c>
      <c r="D21" s="8" t="n">
        <v>6.4</v>
      </c>
    </row>
    <row r="22" spans="1:4">
      <c r="A22" s="4" t="s">
        <v>574</v>
      </c>
      <c r="B22" s="8" t="n">
        <v>0.2</v>
      </c>
      <c r="D22" s="8" t="n">
        <v>0.4</v>
      </c>
    </row>
    <row r="23" spans="1:4">
      <c r="A23" s="4" t="s">
        <v>587</v>
      </c>
    </row>
    <row r="24" spans="1:4">
      <c r="A24" s="3" t="s">
        <v>571</v>
      </c>
    </row>
    <row r="25" spans="1:4">
      <c r="A25" s="4" t="s">
        <v>572</v>
      </c>
      <c r="B25" s="8" t="n">
        <v>6.9</v>
      </c>
      <c r="D25" s="8" t="n">
        <v>2.9</v>
      </c>
    </row>
    <row r="26" spans="1:4">
      <c r="A26" s="4" t="s">
        <v>588</v>
      </c>
    </row>
    <row r="27" spans="1:4">
      <c r="A27" s="3" t="s">
        <v>571</v>
      </c>
    </row>
    <row r="28" spans="1:4">
      <c r="A28" s="4" t="s">
        <v>572</v>
      </c>
      <c r="B28" s="6" t="n">
        <v>625</v>
      </c>
      <c r="D28" s="6" t="n">
        <v>625</v>
      </c>
    </row>
    <row r="29" spans="1:4">
      <c r="A29" s="4" t="s">
        <v>574</v>
      </c>
      <c r="B29" s="8" t="n">
        <v>10.1</v>
      </c>
      <c r="D29" s="6" t="n">
        <v>12</v>
      </c>
    </row>
    <row r="30" spans="1:4">
      <c r="A30" s="4" t="s">
        <v>575</v>
      </c>
      <c r="B30" s="8" t="n">
        <v>614.9</v>
      </c>
      <c r="D30" s="6" t="n">
        <v>613</v>
      </c>
    </row>
    <row r="31" spans="1:4">
      <c r="A31" s="4" t="s">
        <v>589</v>
      </c>
    </row>
    <row r="32" spans="1:4">
      <c r="A32" s="3" t="s">
        <v>571</v>
      </c>
    </row>
    <row r="33" spans="1:4">
      <c r="A33" s="4" t="s">
        <v>572</v>
      </c>
      <c r="B33" s="8" t="n">
        <v>385.7</v>
      </c>
      <c r="D33" s="8" t="n">
        <v>390.1</v>
      </c>
    </row>
    <row r="34" spans="1:4">
      <c r="A34" s="4" t="s">
        <v>575</v>
      </c>
      <c r="B34" s="8" t="n">
        <v>385.7</v>
      </c>
      <c r="D34" s="8" t="n">
        <v>390.1</v>
      </c>
    </row>
    <row r="35" spans="1:4">
      <c r="A35" s="4" t="s">
        <v>590</v>
      </c>
    </row>
    <row r="36" spans="1:4">
      <c r="A36" s="3" t="s">
        <v>571</v>
      </c>
    </row>
    <row r="37" spans="1:4">
      <c r="A37" s="4" t="s">
        <v>572</v>
      </c>
      <c r="B37" s="6" t="n">
        <v>525</v>
      </c>
      <c r="D37" s="6" t="n">
        <v>525</v>
      </c>
    </row>
    <row r="38" spans="1:4">
      <c r="A38" s="4" t="s">
        <v>574</v>
      </c>
      <c r="B38" s="8" t="n">
        <v>7.4</v>
      </c>
      <c r="D38" s="8" t="n">
        <v>8.199999999999999</v>
      </c>
    </row>
    <row r="39" spans="1:4">
      <c r="A39" s="4" t="s">
        <v>575</v>
      </c>
      <c r="B39" s="8" t="n">
        <v>517.6</v>
      </c>
      <c r="D39" s="7" t="n">
        <v>516.8</v>
      </c>
    </row>
    <row r="40" spans="1:4">
      <c r="A40" s="4" t="s">
        <v>318</v>
      </c>
    </row>
    <row r="41" spans="1:4">
      <c r="A41" s="3" t="s">
        <v>571</v>
      </c>
    </row>
    <row r="42" spans="1:4">
      <c r="A42" s="4" t="s">
        <v>572</v>
      </c>
      <c r="B42" s="8" t="n">
        <v>504.5</v>
      </c>
      <c r="C42" s="11" t="n">
        <v>450</v>
      </c>
    </row>
    <row r="43" spans="1:4">
      <c r="A43" s="4" t="s">
        <v>574</v>
      </c>
      <c r="B43" s="8" t="n">
        <v>10.1</v>
      </c>
    </row>
    <row r="44" spans="1:4">
      <c r="A44" s="4" t="s">
        <v>575</v>
      </c>
      <c r="B44" s="7" t="n">
        <v>494.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591</v>
      </c>
      <c r="B1" s="2" t="s">
        <v>298</v>
      </c>
      <c r="C1" s="2" t="s">
        <v>298</v>
      </c>
      <c r="D1" s="2" t="s">
        <v>307</v>
      </c>
      <c r="E1" s="2" t="s">
        <v>356</v>
      </c>
      <c r="F1" s="2" t="s">
        <v>592</v>
      </c>
    </row>
    <row r="2" spans="1:6">
      <c r="A2" s="3" t="s">
        <v>571</v>
      </c>
    </row>
    <row r="3" spans="1:6">
      <c r="A3" s="4" t="s">
        <v>435</v>
      </c>
      <c r="C3" s="6" t="n">
        <v>2024</v>
      </c>
    </row>
    <row r="4" spans="1:6">
      <c r="A4" s="4" t="s">
        <v>593</v>
      </c>
      <c r="B4" s="9" t="n">
        <v>2316</v>
      </c>
      <c r="C4" s="9" t="n">
        <v>2316</v>
      </c>
      <c r="E4" s="7" t="n">
        <v>1671.4</v>
      </c>
    </row>
    <row r="5" spans="1:6">
      <c r="A5" s="4" t="s">
        <v>588</v>
      </c>
    </row>
    <row r="6" spans="1:6">
      <c r="A6" s="3" t="s">
        <v>571</v>
      </c>
    </row>
    <row r="7" spans="1:6">
      <c r="A7" s="4" t="s">
        <v>319</v>
      </c>
      <c r="B7" s="4" t="s">
        <v>594</v>
      </c>
      <c r="C7" s="4" t="s">
        <v>594</v>
      </c>
      <c r="D7" s="4" t="s">
        <v>594</v>
      </c>
    </row>
    <row r="8" spans="1:6">
      <c r="A8" s="4" t="s">
        <v>435</v>
      </c>
      <c r="C8" s="6" t="n">
        <v>2020</v>
      </c>
    </row>
    <row r="9" spans="1:6">
      <c r="A9" s="4" t="s">
        <v>593</v>
      </c>
      <c r="B9" s="9" t="n">
        <v>625</v>
      </c>
      <c r="C9" s="9" t="n">
        <v>625</v>
      </c>
      <c r="E9" s="6" t="n">
        <v>625</v>
      </c>
    </row>
    <row r="10" spans="1:6">
      <c r="A10" s="4" t="s">
        <v>589</v>
      </c>
    </row>
    <row r="11" spans="1:6">
      <c r="A11" s="3" t="s">
        <v>571</v>
      </c>
    </row>
    <row r="12" spans="1:6">
      <c r="A12" s="4" t="s">
        <v>319</v>
      </c>
      <c r="B12" s="4" t="s">
        <v>595</v>
      </c>
      <c r="C12" s="4" t="s">
        <v>595</v>
      </c>
      <c r="D12" s="4" t="s">
        <v>595</v>
      </c>
    </row>
    <row r="13" spans="1:6">
      <c r="A13" s="4" t="s">
        <v>435</v>
      </c>
      <c r="C13" s="6" t="n">
        <v>2021</v>
      </c>
    </row>
    <row r="14" spans="1:6">
      <c r="A14" s="4" t="s">
        <v>593</v>
      </c>
      <c r="B14" s="7" t="n">
        <v>385.7</v>
      </c>
      <c r="C14" s="7" t="n">
        <v>385.7</v>
      </c>
      <c r="E14" s="8" t="n">
        <v>390.1</v>
      </c>
    </row>
    <row r="15" spans="1:6">
      <c r="A15" s="4" t="s">
        <v>596</v>
      </c>
    </row>
    <row r="16" spans="1:6">
      <c r="A16" s="3" t="s">
        <v>571</v>
      </c>
    </row>
    <row r="17" spans="1:6">
      <c r="A17" s="4" t="s">
        <v>319</v>
      </c>
      <c r="B17" s="4" t="s">
        <v>595</v>
      </c>
      <c r="C17" s="4" t="s">
        <v>595</v>
      </c>
      <c r="D17" s="4" t="s">
        <v>595</v>
      </c>
    </row>
    <row r="18" spans="1:6">
      <c r="A18" s="4" t="s">
        <v>593</v>
      </c>
      <c r="B18" s="9" t="n">
        <v>350</v>
      </c>
      <c r="C18" s="9" t="n">
        <v>350</v>
      </c>
    </row>
    <row r="19" spans="1:6">
      <c r="A19" s="4" t="s">
        <v>597</v>
      </c>
      <c r="F19" s="9" t="n">
        <v>406</v>
      </c>
    </row>
    <row r="20" spans="1:6">
      <c r="A20" s="4" t="s">
        <v>598</v>
      </c>
      <c r="B20" s="7" t="n">
        <v>35.7</v>
      </c>
      <c r="C20" s="7" t="n">
        <v>35.7</v>
      </c>
      <c r="E20" s="8" t="n">
        <v>40.1</v>
      </c>
      <c r="F20" s="9" t="n">
        <v>56</v>
      </c>
    </row>
    <row r="21" spans="1:6">
      <c r="A21" s="4" t="s">
        <v>590</v>
      </c>
    </row>
    <row r="22" spans="1:6">
      <c r="A22" s="3" t="s">
        <v>571</v>
      </c>
    </row>
    <row r="23" spans="1:6">
      <c r="A23" s="4" t="s">
        <v>319</v>
      </c>
      <c r="B23" s="4" t="s">
        <v>599</v>
      </c>
      <c r="C23" s="4" t="s">
        <v>599</v>
      </c>
      <c r="D23" s="4" t="s">
        <v>599</v>
      </c>
    </row>
    <row r="24" spans="1:6">
      <c r="A24" s="4" t="s">
        <v>435</v>
      </c>
      <c r="C24" s="6" t="n">
        <v>2022</v>
      </c>
    </row>
    <row r="25" spans="1:6">
      <c r="A25" s="4" t="s">
        <v>593</v>
      </c>
      <c r="B25" s="9" t="n">
        <v>525</v>
      </c>
      <c r="C25" s="9" t="n">
        <v>525</v>
      </c>
      <c r="E25" s="9" t="n">
        <v>525</v>
      </c>
    </row>
    <row r="26" spans="1:6">
      <c r="A26" s="4" t="s">
        <v>318</v>
      </c>
    </row>
    <row r="27" spans="1:6">
      <c r="A27" s="3" t="s">
        <v>571</v>
      </c>
    </row>
    <row r="28" spans="1:6">
      <c r="A28" s="4" t="s">
        <v>319</v>
      </c>
      <c r="B28" s="4" t="s">
        <v>320</v>
      </c>
      <c r="C28" s="4" t="s">
        <v>320</v>
      </c>
      <c r="D28" s="4" t="s">
        <v>320</v>
      </c>
    </row>
    <row r="29" spans="1:6">
      <c r="A29" s="4" t="s">
        <v>435</v>
      </c>
      <c r="B29" s="6" t="n">
        <v>2024</v>
      </c>
      <c r="C29" s="6" t="n">
        <v>2024</v>
      </c>
    </row>
    <row r="30" spans="1:6">
      <c r="A30" s="4" t="s">
        <v>593</v>
      </c>
      <c r="B30" s="7" t="n">
        <v>504.5</v>
      </c>
      <c r="C30" s="7" t="n">
        <v>504.5</v>
      </c>
      <c r="D30" s="11" t="n">
        <v>4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 customWidth="1" max="6" min="6" width="21"/>
    <col customWidth="1" max="7" min="7" width="21"/>
  </cols>
  <sheetData>
    <row r="1" spans="1:7">
      <c r="A1" s="1" t="s">
        <v>600</v>
      </c>
      <c r="B1" s="2" t="s">
        <v>298</v>
      </c>
      <c r="C1" s="2" t="s">
        <v>601</v>
      </c>
      <c r="D1" s="2" t="s">
        <v>602</v>
      </c>
      <c r="E1" s="2" t="s">
        <v>298</v>
      </c>
      <c r="F1" s="2" t="s">
        <v>307</v>
      </c>
      <c r="G1" s="2" t="s">
        <v>356</v>
      </c>
    </row>
    <row r="2" spans="1:7">
      <c r="A2" s="3" t="s">
        <v>571</v>
      </c>
    </row>
    <row r="3" spans="1:7">
      <c r="A3" s="4" t="s">
        <v>575</v>
      </c>
      <c r="B3" s="9" t="n">
        <v>2316000000</v>
      </c>
      <c r="E3" s="9" t="n">
        <v>2316000000</v>
      </c>
      <c r="G3" s="9" t="n">
        <v>1671400000</v>
      </c>
    </row>
    <row r="4" spans="1:7">
      <c r="A4" s="4" t="s">
        <v>435</v>
      </c>
      <c r="E4" s="6" t="n">
        <v>2024</v>
      </c>
    </row>
    <row r="5" spans="1:7">
      <c r="A5" s="4" t="s">
        <v>585</v>
      </c>
    </row>
    <row r="6" spans="1:7">
      <c r="A6" s="3" t="s">
        <v>571</v>
      </c>
    </row>
    <row r="7" spans="1:7">
      <c r="A7" s="4" t="s">
        <v>603</v>
      </c>
      <c r="C7" s="4" t="s">
        <v>604</v>
      </c>
    </row>
    <row r="8" spans="1:7">
      <c r="A8" s="4" t="s">
        <v>605</v>
      </c>
      <c r="C8" s="9" t="n">
        <v>500000000</v>
      </c>
    </row>
    <row r="9" spans="1:7">
      <c r="A9" s="4" t="s">
        <v>606</v>
      </c>
      <c r="C9" s="6" t="n">
        <v>100000000</v>
      </c>
    </row>
    <row r="10" spans="1:7">
      <c r="A10" s="4" t="s">
        <v>136</v>
      </c>
      <c r="C10" s="9" t="n">
        <v>2300000</v>
      </c>
    </row>
    <row r="11" spans="1:7">
      <c r="A11" s="4" t="s">
        <v>575</v>
      </c>
      <c r="B11" s="6" t="n">
        <v>264100000</v>
      </c>
      <c r="E11" s="9" t="n">
        <v>264100000</v>
      </c>
      <c r="G11" s="9" t="n">
        <v>122000000</v>
      </c>
    </row>
    <row r="12" spans="1:7">
      <c r="A12" s="4" t="s">
        <v>318</v>
      </c>
    </row>
    <row r="13" spans="1:7">
      <c r="A13" s="3" t="s">
        <v>571</v>
      </c>
    </row>
    <row r="14" spans="1:7">
      <c r="A14" s="4" t="s">
        <v>136</v>
      </c>
      <c r="D14" s="9" t="n">
        <v>10300000</v>
      </c>
    </row>
    <row r="15" spans="1:7">
      <c r="A15" s="4" t="s">
        <v>575</v>
      </c>
      <c r="B15" s="9" t="n">
        <v>504500000</v>
      </c>
      <c r="E15" s="9" t="n">
        <v>504500000</v>
      </c>
      <c r="F15" s="11" t="n">
        <v>450</v>
      </c>
    </row>
    <row r="16" spans="1:7">
      <c r="A16" s="4" t="s">
        <v>435</v>
      </c>
      <c r="B16" s="6" t="n">
        <v>2024</v>
      </c>
      <c r="E16" s="6" t="n">
        <v>2024</v>
      </c>
    </row>
    <row r="17" spans="1:7">
      <c r="A17" s="4" t="s">
        <v>607</v>
      </c>
      <c r="D17" s="4" t="s">
        <v>608</v>
      </c>
    </row>
    <row r="18" spans="1:7">
      <c r="A18" s="4" t="s">
        <v>609</v>
      </c>
    </row>
    <row r="19" spans="1:7">
      <c r="A19" s="3" t="s">
        <v>571</v>
      </c>
    </row>
    <row r="20" spans="1:7">
      <c r="A20" s="4" t="s">
        <v>136</v>
      </c>
      <c r="B20" s="9" t="n">
        <v>10600000</v>
      </c>
      <c r="E20" s="9" t="n">
        <v>106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610</v>
      </c>
      <c r="B1" s="2" t="s">
        <v>1</v>
      </c>
    </row>
    <row r="2" spans="1:2">
      <c r="B2" s="2" t="s">
        <v>298</v>
      </c>
    </row>
    <row r="3" spans="1:2">
      <c r="A3" s="3" t="s">
        <v>611</v>
      </c>
    </row>
    <row r="4" spans="1:2">
      <c r="A4" s="4" t="s">
        <v>612</v>
      </c>
      <c r="B4" s="7" t="n">
        <v>-76.2</v>
      </c>
    </row>
    <row r="5" spans="1:2">
      <c r="A5" s="4" t="s">
        <v>613</v>
      </c>
      <c r="B5" s="8" t="n">
        <v>-16.4</v>
      </c>
    </row>
    <row r="6" spans="1:2">
      <c r="A6" s="4" t="s">
        <v>614</v>
      </c>
      <c r="B6" s="8" t="n">
        <v>-3.4</v>
      </c>
    </row>
    <row r="7" spans="1:2">
      <c r="A7" s="4" t="s">
        <v>615</v>
      </c>
      <c r="B7" s="8" t="n">
        <v>-19.8</v>
      </c>
    </row>
    <row r="8" spans="1:2">
      <c r="A8" s="4" t="s">
        <v>616</v>
      </c>
      <c r="B8" s="6" t="n">
        <v>-96</v>
      </c>
    </row>
    <row r="9" spans="1:2">
      <c r="A9" s="4" t="s">
        <v>617</v>
      </c>
    </row>
    <row r="10" spans="1:2">
      <c r="A10" s="3" t="s">
        <v>611</v>
      </c>
    </row>
    <row r="11" spans="1:2">
      <c r="A11" s="4" t="s">
        <v>612</v>
      </c>
      <c r="B11" s="8" t="n">
        <v>-4.7</v>
      </c>
    </row>
    <row r="12" spans="1:2">
      <c r="A12" s="4" t="s">
        <v>613</v>
      </c>
      <c r="B12" s="8" t="n">
        <v>7.4</v>
      </c>
    </row>
    <row r="13" spans="1:2">
      <c r="A13" s="4" t="s">
        <v>614</v>
      </c>
      <c r="B13" s="8" t="n">
        <v>-3.6</v>
      </c>
    </row>
    <row r="14" spans="1:2">
      <c r="A14" s="4" t="s">
        <v>615</v>
      </c>
      <c r="B14" s="8" t="n">
        <v>3.8</v>
      </c>
    </row>
    <row r="15" spans="1:2">
      <c r="A15" s="4" t="s">
        <v>616</v>
      </c>
      <c r="B15" s="8" t="n">
        <v>-0.9</v>
      </c>
    </row>
    <row r="16" spans="1:2">
      <c r="A16" s="4" t="s">
        <v>618</v>
      </c>
    </row>
    <row r="17" spans="1:2">
      <c r="A17" s="3" t="s">
        <v>611</v>
      </c>
    </row>
    <row r="18" spans="1:2">
      <c r="A18" s="4" t="s">
        <v>612</v>
      </c>
      <c r="B18" s="8" t="n">
        <v>-10.1</v>
      </c>
    </row>
    <row r="19" spans="1:2">
      <c r="A19" s="4" t="s">
        <v>614</v>
      </c>
      <c r="B19" s="8" t="n">
        <v>0.2</v>
      </c>
    </row>
    <row r="20" spans="1:2">
      <c r="A20" s="4" t="s">
        <v>615</v>
      </c>
      <c r="B20" s="8" t="n">
        <v>0.2</v>
      </c>
    </row>
    <row r="21" spans="1:2">
      <c r="A21" s="4" t="s">
        <v>616</v>
      </c>
      <c r="B21" s="8" t="n">
        <v>-9.9</v>
      </c>
    </row>
    <row r="22" spans="1:2">
      <c r="A22" s="4" t="s">
        <v>619</v>
      </c>
    </row>
    <row r="23" spans="1:2">
      <c r="A23" s="3" t="s">
        <v>611</v>
      </c>
    </row>
    <row r="24" spans="1:2">
      <c r="A24" s="4" t="s">
        <v>612</v>
      </c>
      <c r="B24" s="8" t="n">
        <v>-61.4</v>
      </c>
    </row>
    <row r="25" spans="1:2">
      <c r="A25" s="4" t="s">
        <v>613</v>
      </c>
      <c r="B25" s="8" t="n">
        <v>-23.8</v>
      </c>
    </row>
    <row r="26" spans="1:2">
      <c r="A26" s="4" t="s">
        <v>615</v>
      </c>
      <c r="B26" s="8" t="n">
        <v>-23.8</v>
      </c>
    </row>
    <row r="27" spans="1:2">
      <c r="A27" s="4" t="s">
        <v>616</v>
      </c>
      <c r="B27" s="7" t="n">
        <v>-8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02</v>
      </c>
      <c r="B1" s="2" t="s">
        <v>2</v>
      </c>
      <c r="C1" s="2" t="s">
        <v>69</v>
      </c>
    </row>
    <row r="2" spans="1:3">
      <c r="A2" s="3" t="s">
        <v>103</v>
      </c>
    </row>
    <row r="3" spans="1:3">
      <c r="A3" s="4" t="s">
        <v>104</v>
      </c>
      <c r="B3" s="7" t="n">
        <v>8.9</v>
      </c>
      <c r="C3" s="7" t="n">
        <v>9.199999999999999</v>
      </c>
    </row>
    <row r="4" spans="1:3">
      <c r="A4" s="4" t="s">
        <v>105</v>
      </c>
      <c r="B4" s="4" t="s">
        <v>106</v>
      </c>
      <c r="C4" s="4" t="s">
        <v>106</v>
      </c>
    </row>
    <row r="5" spans="1:3">
      <c r="A5" s="4" t="s">
        <v>107</v>
      </c>
      <c r="B5" s="6" t="n">
        <v>138345805</v>
      </c>
      <c r="C5" s="6" t="n">
        <v>10969543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0</v>
      </c>
      <c r="B1" s="2" t="s">
        <v>25</v>
      </c>
      <c r="D1" s="2" t="s">
        <v>1</v>
      </c>
    </row>
    <row r="2" spans="1:5">
      <c r="B2" s="2" t="s">
        <v>2</v>
      </c>
      <c r="C2" s="2" t="s">
        <v>26</v>
      </c>
      <c r="D2" s="2" t="s">
        <v>2</v>
      </c>
      <c r="E2" s="2" t="s">
        <v>26</v>
      </c>
    </row>
    <row r="3" spans="1:5">
      <c r="A3" s="3" t="s">
        <v>621</v>
      </c>
    </row>
    <row r="4" spans="1:5">
      <c r="A4" s="4" t="s">
        <v>28</v>
      </c>
      <c r="B4" s="7" t="n">
        <v>-579.3</v>
      </c>
      <c r="C4" s="7" t="n">
        <v>-523.1</v>
      </c>
      <c r="D4" s="7" t="n">
        <v>-1576.1</v>
      </c>
      <c r="E4" s="7" t="n">
        <v>-1570.8</v>
      </c>
    </row>
    <row r="5" spans="1:5">
      <c r="A5" s="4" t="s">
        <v>622</v>
      </c>
      <c r="B5" s="8" t="n">
        <v>-5.8</v>
      </c>
      <c r="C5" s="8" t="n">
        <v>5.8</v>
      </c>
      <c r="D5" s="8" t="n">
        <v>5.5</v>
      </c>
      <c r="E5" s="8" t="n">
        <v>16.3</v>
      </c>
    </row>
    <row r="6" spans="1:5">
      <c r="A6" s="4" t="s">
        <v>38</v>
      </c>
      <c r="B6" s="8" t="n">
        <v>-2.4</v>
      </c>
      <c r="C6" s="8" t="n">
        <v>6.4</v>
      </c>
      <c r="D6" s="8" t="n">
        <v>4.6</v>
      </c>
      <c r="E6" s="8" t="n">
        <v>23.5</v>
      </c>
    </row>
    <row r="7" spans="1:5">
      <c r="A7" s="4" t="s">
        <v>623</v>
      </c>
    </row>
    <row r="8" spans="1:5">
      <c r="A8" s="3" t="s">
        <v>621</v>
      </c>
    </row>
    <row r="9" spans="1:5">
      <c r="A9" s="4" t="s">
        <v>38</v>
      </c>
      <c r="B9" s="8" t="n">
        <v>0.9</v>
      </c>
      <c r="C9" s="8" t="n">
        <v>-0.7</v>
      </c>
      <c r="D9" s="8" t="n">
        <v>3.4</v>
      </c>
      <c r="E9" s="6" t="n">
        <v>-1</v>
      </c>
    </row>
    <row r="10" spans="1:5">
      <c r="A10" s="4" t="s">
        <v>624</v>
      </c>
    </row>
    <row r="11" spans="1:5">
      <c r="A11" s="3" t="s">
        <v>621</v>
      </c>
    </row>
    <row r="12" spans="1:5">
      <c r="A12" s="4" t="s">
        <v>28</v>
      </c>
      <c r="B12" s="8" t="n">
        <v>1.5</v>
      </c>
      <c r="C12" s="8" t="n">
        <v>-0.9</v>
      </c>
      <c r="D12" s="8" t="n">
        <v>5.5</v>
      </c>
      <c r="E12" s="8" t="n">
        <v>-0.7</v>
      </c>
    </row>
    <row r="13" spans="1:5">
      <c r="A13" s="4" t="s">
        <v>622</v>
      </c>
      <c r="B13" s="8" t="n">
        <v>-0.6</v>
      </c>
      <c r="C13" s="8" t="n">
        <v>0.4</v>
      </c>
      <c r="D13" s="8" t="n">
        <v>-1.9</v>
      </c>
      <c r="E13" s="8" t="n">
        <v>0.4</v>
      </c>
    </row>
    <row r="14" spans="1:5">
      <c r="A14" s="4" t="s">
        <v>38</v>
      </c>
      <c r="B14" s="7" t="n">
        <v>0.9</v>
      </c>
      <c r="C14" s="8" t="n">
        <v>-0.5</v>
      </c>
      <c r="D14" s="8" t="n">
        <v>3.6</v>
      </c>
      <c r="E14" s="8" t="n">
        <v>-0.3</v>
      </c>
    </row>
    <row r="15" spans="1:5">
      <c r="A15" s="4" t="s">
        <v>625</v>
      </c>
    </row>
    <row r="16" spans="1:5">
      <c r="A16" s="3" t="s">
        <v>621</v>
      </c>
    </row>
    <row r="17" spans="1:5">
      <c r="A17" s="4" t="s">
        <v>626</v>
      </c>
      <c r="C17" s="8" t="n">
        <v>-0.2</v>
      </c>
      <c r="D17" s="8" t="n">
        <v>-0.2</v>
      </c>
      <c r="E17" s="8" t="n">
        <v>-0.7</v>
      </c>
    </row>
    <row r="18" spans="1:5">
      <c r="A18" s="4" t="s">
        <v>627</v>
      </c>
      <c r="C18" s="8" t="n">
        <v>-0.2</v>
      </c>
      <c r="D18" s="8" t="n">
        <v>-0.2</v>
      </c>
      <c r="E18" s="8" t="n">
        <v>-0.7</v>
      </c>
    </row>
    <row r="19" spans="1:5">
      <c r="A19" s="4" t="s">
        <v>38</v>
      </c>
      <c r="C19" s="7" t="n">
        <v>-0.2</v>
      </c>
      <c r="D19" s="7" t="n">
        <v>-0.2</v>
      </c>
      <c r="E19" s="7" t="n">
        <v>-0.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s>
  <sheetData>
    <row r="1" spans="1:6">
      <c r="A1" s="1" t="s">
        <v>628</v>
      </c>
      <c r="B1" s="2" t="s">
        <v>25</v>
      </c>
    </row>
    <row r="2" spans="1:6">
      <c r="B2" s="2" t="s">
        <v>298</v>
      </c>
      <c r="C2" s="2" t="s">
        <v>629</v>
      </c>
      <c r="D2" s="2" t="s">
        <v>629</v>
      </c>
      <c r="E2" s="2" t="s">
        <v>299</v>
      </c>
      <c r="F2" s="2" t="s">
        <v>630</v>
      </c>
    </row>
    <row r="3" spans="1:6">
      <c r="A3" s="4" t="s">
        <v>585</v>
      </c>
    </row>
    <row r="4" spans="1:6">
      <c r="A4" s="3" t="s">
        <v>631</v>
      </c>
    </row>
    <row r="5" spans="1:6">
      <c r="A5" s="4" t="s">
        <v>632</v>
      </c>
      <c r="B5" s="7" t="n">
        <v>42.4</v>
      </c>
      <c r="E5" s="7" t="n">
        <v>41.2</v>
      </c>
    </row>
    <row r="6" spans="1:6">
      <c r="A6" s="4" t="s">
        <v>633</v>
      </c>
    </row>
    <row r="7" spans="1:6">
      <c r="A7" s="3" t="s">
        <v>631</v>
      </c>
    </row>
    <row r="8" spans="1:6">
      <c r="A8" s="4" t="s">
        <v>324</v>
      </c>
      <c r="F8" s="4" t="s">
        <v>325</v>
      </c>
    </row>
    <row r="9" spans="1:6">
      <c r="A9" s="4" t="s">
        <v>634</v>
      </c>
      <c r="F9" s="14" t="n">
        <v>16</v>
      </c>
    </row>
    <row r="10" spans="1:6">
      <c r="A10" s="4" t="s">
        <v>635</v>
      </c>
      <c r="D10" s="14" t="n">
        <v>12</v>
      </c>
    </row>
    <row r="11" spans="1:6">
      <c r="A11" s="4" t="s">
        <v>636</v>
      </c>
      <c r="D11" s="15" t="n">
        <v>3.9</v>
      </c>
    </row>
    <row r="12" spans="1:6">
      <c r="A12" s="4" t="s">
        <v>637</v>
      </c>
      <c r="B12" s="7" t="n">
        <v>10.6</v>
      </c>
      <c r="C12" s="15" t="n">
        <v>8.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38</v>
      </c>
      <c r="B1" s="2" t="s">
        <v>25</v>
      </c>
      <c r="D1" s="2" t="s">
        <v>1</v>
      </c>
    </row>
    <row r="2" spans="1:6">
      <c r="B2" s="2" t="s">
        <v>2</v>
      </c>
      <c r="C2" s="2" t="s">
        <v>26</v>
      </c>
      <c r="D2" s="2" t="s">
        <v>2</v>
      </c>
      <c r="E2" s="2" t="s">
        <v>26</v>
      </c>
      <c r="F2" s="2" t="s">
        <v>69</v>
      </c>
    </row>
    <row r="3" spans="1:6">
      <c r="A3" s="3" t="s">
        <v>639</v>
      </c>
    </row>
    <row r="4" spans="1:6">
      <c r="A4" s="4" t="s">
        <v>640</v>
      </c>
      <c r="D4" s="4" t="s">
        <v>641</v>
      </c>
    </row>
    <row r="5" spans="1:6">
      <c r="A5" s="4" t="s">
        <v>642</v>
      </c>
      <c r="D5" s="4" t="s">
        <v>643</v>
      </c>
    </row>
    <row r="6" spans="1:6">
      <c r="A6" s="4" t="s">
        <v>644</v>
      </c>
      <c r="D6" s="4" t="s">
        <v>641</v>
      </c>
    </row>
    <row r="7" spans="1:6">
      <c r="A7" s="4" t="s">
        <v>645</v>
      </c>
      <c r="D7" s="9" t="n">
        <v>400000</v>
      </c>
      <c r="E7" s="9" t="n">
        <v>800000</v>
      </c>
    </row>
    <row r="8" spans="1:6">
      <c r="A8" s="4" t="s">
        <v>646</v>
      </c>
      <c r="B8" s="9" t="n">
        <v>4700000</v>
      </c>
      <c r="D8" s="6" t="n">
        <v>4700000</v>
      </c>
      <c r="F8" s="9" t="n">
        <v>600000</v>
      </c>
    </row>
    <row r="9" spans="1:6">
      <c r="A9" s="4" t="s">
        <v>647</v>
      </c>
      <c r="B9" s="6" t="n">
        <v>1200000</v>
      </c>
      <c r="D9" s="6" t="n">
        <v>1200000</v>
      </c>
      <c r="F9" s="6" t="n">
        <v>8000000</v>
      </c>
    </row>
    <row r="10" spans="1:6">
      <c r="A10" s="4" t="s">
        <v>617</v>
      </c>
    </row>
    <row r="11" spans="1:6">
      <c r="A11" s="3" t="s">
        <v>639</v>
      </c>
    </row>
    <row r="12" spans="1:6">
      <c r="A12" s="4" t="s">
        <v>648</v>
      </c>
      <c r="B12" s="6" t="n">
        <v>1500000</v>
      </c>
      <c r="C12" s="9" t="n">
        <v>900000</v>
      </c>
      <c r="D12" s="6" t="n">
        <v>5400000</v>
      </c>
      <c r="E12" s="6" t="n">
        <v>700000</v>
      </c>
    </row>
    <row r="13" spans="1:6">
      <c r="A13" s="4" t="s">
        <v>649</v>
      </c>
    </row>
    <row r="14" spans="1:6">
      <c r="A14" s="3" t="s">
        <v>639</v>
      </c>
    </row>
    <row r="15" spans="1:6">
      <c r="A15" s="4" t="s">
        <v>650</v>
      </c>
      <c r="B15" s="6" t="n">
        <v>11600000</v>
      </c>
      <c r="D15" s="6" t="n">
        <v>11600000</v>
      </c>
      <c r="F15" s="6" t="n">
        <v>49300000</v>
      </c>
    </row>
    <row r="16" spans="1:6">
      <c r="A16" s="4" t="s">
        <v>645</v>
      </c>
      <c r="D16" s="6" t="n">
        <v>-500000</v>
      </c>
      <c r="E16" s="9" t="n">
        <v>-5700000</v>
      </c>
    </row>
    <row r="17" spans="1:6">
      <c r="A17" s="4" t="s">
        <v>647</v>
      </c>
      <c r="B17" s="6" t="n">
        <v>700000</v>
      </c>
      <c r="D17" s="6" t="n">
        <v>700000</v>
      </c>
      <c r="F17" s="6" t="n">
        <v>8000000</v>
      </c>
    </row>
    <row r="18" spans="1:6">
      <c r="A18" s="4" t="s">
        <v>651</v>
      </c>
    </row>
    <row r="19" spans="1:6">
      <c r="A19" s="3" t="s">
        <v>639</v>
      </c>
    </row>
    <row r="20" spans="1:6">
      <c r="A20" s="4" t="s">
        <v>650</v>
      </c>
      <c r="B20" s="6" t="n">
        <v>57500000</v>
      </c>
      <c r="D20" s="6" t="n">
        <v>57500000</v>
      </c>
      <c r="F20" s="6" t="n">
        <v>0</v>
      </c>
    </row>
    <row r="21" spans="1:6">
      <c r="A21" s="4" t="s">
        <v>645</v>
      </c>
      <c r="B21" s="6" t="n">
        <v>1000000</v>
      </c>
      <c r="D21" s="6" t="n">
        <v>1000000</v>
      </c>
    </row>
    <row r="22" spans="1:6">
      <c r="A22" s="4" t="s">
        <v>652</v>
      </c>
    </row>
    <row r="23" spans="1:6">
      <c r="A23" s="3" t="s">
        <v>639</v>
      </c>
    </row>
    <row r="24" spans="1:6">
      <c r="A24" s="4" t="s">
        <v>650</v>
      </c>
      <c r="B24" s="9" t="n">
        <v>12800000</v>
      </c>
      <c r="D24" s="9" t="n">
        <v>12800000</v>
      </c>
      <c r="F24" s="9" t="n">
        <v>45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3</v>
      </c>
      <c r="B1" s="2" t="s">
        <v>2</v>
      </c>
      <c r="C1" s="2" t="s">
        <v>69</v>
      </c>
    </row>
    <row r="2" spans="1:3">
      <c r="A2" s="3" t="s">
        <v>639</v>
      </c>
    </row>
    <row r="3" spans="1:3">
      <c r="A3" s="4" t="s">
        <v>654</v>
      </c>
      <c r="B3" s="7" t="n">
        <v>4.7</v>
      </c>
      <c r="C3" s="7" t="n">
        <v>0.6</v>
      </c>
    </row>
    <row r="4" spans="1:3">
      <c r="A4" s="4" t="s">
        <v>655</v>
      </c>
      <c r="B4" s="8" t="n">
        <v>1.2</v>
      </c>
      <c r="C4" s="6" t="n">
        <v>8</v>
      </c>
    </row>
    <row r="5" spans="1:3">
      <c r="A5" s="4" t="s">
        <v>656</v>
      </c>
    </row>
    <row r="6" spans="1:3">
      <c r="A6" s="3" t="s">
        <v>639</v>
      </c>
    </row>
    <row r="7" spans="1:3">
      <c r="A7" s="4" t="s">
        <v>654</v>
      </c>
      <c r="C7" s="8" t="n">
        <v>0.6</v>
      </c>
    </row>
    <row r="8" spans="1:3">
      <c r="A8" s="4" t="s">
        <v>655</v>
      </c>
      <c r="B8" s="8" t="n">
        <v>0.4</v>
      </c>
    </row>
    <row r="9" spans="1:3">
      <c r="A9" s="4" t="s">
        <v>649</v>
      </c>
    </row>
    <row r="10" spans="1:3">
      <c r="A10" s="3" t="s">
        <v>639</v>
      </c>
    </row>
    <row r="11" spans="1:3">
      <c r="A11" s="4" t="s">
        <v>654</v>
      </c>
      <c r="B11" s="8" t="n">
        <v>0.1</v>
      </c>
    </row>
    <row r="12" spans="1:3">
      <c r="A12" s="4" t="s">
        <v>655</v>
      </c>
      <c r="B12" s="8" t="n">
        <v>0.8</v>
      </c>
      <c r="C12" s="9" t="n">
        <v>8</v>
      </c>
    </row>
    <row r="13" spans="1:3">
      <c r="A13" s="4" t="s">
        <v>651</v>
      </c>
    </row>
    <row r="14" spans="1:3">
      <c r="A14" s="3" t="s">
        <v>639</v>
      </c>
    </row>
    <row r="15" spans="1:3">
      <c r="A15" s="4" t="s">
        <v>654</v>
      </c>
      <c r="B15" s="7" t="n">
        <v>4.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7</v>
      </c>
      <c r="B1" s="2" t="s">
        <v>2</v>
      </c>
      <c r="C1" s="2" t="s">
        <v>69</v>
      </c>
    </row>
    <row r="2" spans="1:3">
      <c r="A2" s="3" t="s">
        <v>639</v>
      </c>
    </row>
    <row r="3" spans="1:3">
      <c r="A3" s="4" t="s">
        <v>658</v>
      </c>
      <c r="B3" s="7" t="n">
        <v>4.7</v>
      </c>
      <c r="C3" s="7" t="n">
        <v>0.6</v>
      </c>
    </row>
    <row r="4" spans="1:3">
      <c r="A4" s="4" t="s">
        <v>659</v>
      </c>
      <c r="B4" s="8" t="n">
        <v>-1.2</v>
      </c>
      <c r="C4" s="6" t="n">
        <v>-8</v>
      </c>
    </row>
    <row r="5" spans="1:3">
      <c r="A5" s="4" t="s">
        <v>649</v>
      </c>
    </row>
    <row r="6" spans="1:3">
      <c r="A6" s="3" t="s">
        <v>639</v>
      </c>
    </row>
    <row r="7" spans="1:3">
      <c r="A7" s="4" t="s">
        <v>658</v>
      </c>
      <c r="B7" s="8" t="n">
        <v>0.1</v>
      </c>
    </row>
    <row r="8" spans="1:3">
      <c r="A8" s="4" t="s">
        <v>660</v>
      </c>
      <c r="B8" s="8" t="n">
        <v>-0.8</v>
      </c>
      <c r="C8" s="6" t="n">
        <v>-8</v>
      </c>
    </row>
    <row r="9" spans="1:3">
      <c r="A9" s="4" t="s">
        <v>659</v>
      </c>
      <c r="B9" s="7" t="n">
        <v>-0.7</v>
      </c>
      <c r="C9" s="9" t="n">
        <v>-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s="1" t="s">
        <v>661</v>
      </c>
      <c r="B1" s="2" t="s">
        <v>25</v>
      </c>
      <c r="D1" s="2" t="s">
        <v>1</v>
      </c>
    </row>
    <row r="2" spans="1:6">
      <c r="B2" s="2" t="s">
        <v>2</v>
      </c>
      <c r="C2" s="2" t="s">
        <v>26</v>
      </c>
      <c r="D2" s="2" t="s">
        <v>2</v>
      </c>
      <c r="E2" s="2" t="s">
        <v>26</v>
      </c>
      <c r="F2" s="2" t="s">
        <v>69</v>
      </c>
    </row>
    <row r="3" spans="1:6">
      <c r="A3" s="3" t="s">
        <v>662</v>
      </c>
    </row>
    <row r="4" spans="1:6">
      <c r="A4" s="4" t="s">
        <v>663</v>
      </c>
      <c r="B4" s="9" t="n">
        <v>4700000</v>
      </c>
      <c r="D4" s="9" t="n">
        <v>4700000</v>
      </c>
      <c r="F4" s="9" t="n">
        <v>600000</v>
      </c>
    </row>
    <row r="5" spans="1:6">
      <c r="A5" s="4" t="s">
        <v>664</v>
      </c>
      <c r="B5" s="6" t="n">
        <v>1200000</v>
      </c>
      <c r="D5" s="6" t="n">
        <v>1200000</v>
      </c>
      <c r="F5" s="6" t="n">
        <v>8000000</v>
      </c>
    </row>
    <row r="6" spans="1:6">
      <c r="A6" s="4" t="s">
        <v>665</v>
      </c>
      <c r="B6" s="6" t="n">
        <v>0</v>
      </c>
      <c r="C6" s="9" t="n">
        <v>0</v>
      </c>
      <c r="D6" s="6" t="n">
        <v>0</v>
      </c>
      <c r="E6" s="9" t="n">
        <v>0</v>
      </c>
    </row>
    <row r="7" spans="1:6">
      <c r="A7" s="4" t="s">
        <v>666</v>
      </c>
      <c r="B7" s="6" t="n">
        <v>0</v>
      </c>
      <c r="C7" s="6" t="n">
        <v>0</v>
      </c>
      <c r="D7" s="6" t="n">
        <v>0</v>
      </c>
      <c r="E7" s="6" t="n">
        <v>0</v>
      </c>
    </row>
    <row r="8" spans="1:6">
      <c r="A8" s="4" t="s">
        <v>667</v>
      </c>
      <c r="B8" s="6" t="n">
        <v>0</v>
      </c>
      <c r="C8" s="6" t="n">
        <v>0</v>
      </c>
      <c r="D8" s="6" t="n">
        <v>0</v>
      </c>
      <c r="E8" s="6" t="n">
        <v>0</v>
      </c>
    </row>
    <row r="9" spans="1:6">
      <c r="A9" s="4" t="s">
        <v>668</v>
      </c>
      <c r="B9" s="6" t="n">
        <v>0</v>
      </c>
      <c r="C9" s="6" t="n">
        <v>0</v>
      </c>
      <c r="D9" s="6" t="n">
        <v>0</v>
      </c>
      <c r="E9" s="6" t="n">
        <v>0</v>
      </c>
    </row>
    <row r="10" spans="1:6">
      <c r="A10" s="4" t="s">
        <v>669</v>
      </c>
      <c r="B10" s="6" t="n">
        <v>0</v>
      </c>
      <c r="C10" s="6" t="n">
        <v>0</v>
      </c>
      <c r="D10" s="6" t="n">
        <v>0</v>
      </c>
      <c r="E10" s="6" t="n">
        <v>0</v>
      </c>
    </row>
    <row r="11" spans="1:6">
      <c r="A11" s="4" t="s">
        <v>670</v>
      </c>
      <c r="B11" s="6" t="n">
        <v>0</v>
      </c>
      <c r="C11" s="9" t="n">
        <v>0</v>
      </c>
      <c r="D11" s="6" t="n">
        <v>0</v>
      </c>
      <c r="E11" s="9" t="n">
        <v>0</v>
      </c>
    </row>
    <row r="12" spans="1:6">
      <c r="A12" s="4" t="s">
        <v>671</v>
      </c>
    </row>
    <row r="13" spans="1:6">
      <c r="A13" s="3" t="s">
        <v>662</v>
      </c>
    </row>
    <row r="14" spans="1:6">
      <c r="A14" s="4" t="s">
        <v>663</v>
      </c>
      <c r="B14" s="6" t="n">
        <v>4700000</v>
      </c>
      <c r="D14" s="6" t="n">
        <v>4700000</v>
      </c>
      <c r="F14" s="6" t="n">
        <v>600000</v>
      </c>
    </row>
    <row r="15" spans="1:6">
      <c r="A15" s="4" t="s">
        <v>664</v>
      </c>
      <c r="B15" s="9" t="n">
        <v>1200000</v>
      </c>
      <c r="D15" s="9" t="n">
        <v>1200000</v>
      </c>
      <c r="F15" s="9" t="n">
        <v>80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2</v>
      </c>
      <c r="B1" s="2" t="s">
        <v>2</v>
      </c>
      <c r="C1" s="2" t="s">
        <v>69</v>
      </c>
    </row>
    <row r="2" spans="1:3">
      <c r="A2" s="3" t="s">
        <v>673</v>
      </c>
    </row>
    <row r="3" spans="1:3">
      <c r="A3" s="4" t="s">
        <v>674</v>
      </c>
      <c r="B3" s="7" t="n">
        <v>2012.6</v>
      </c>
      <c r="C3" s="7" t="n">
        <v>1519.9</v>
      </c>
    </row>
    <row r="4" spans="1:3">
      <c r="A4" s="4" t="s">
        <v>588</v>
      </c>
    </row>
    <row r="5" spans="1:3">
      <c r="A5" s="3" t="s">
        <v>673</v>
      </c>
    </row>
    <row r="6" spans="1:3">
      <c r="A6" s="4" t="s">
        <v>674</v>
      </c>
      <c r="B6" s="8" t="n">
        <v>614.9</v>
      </c>
      <c r="C6" s="6" t="n">
        <v>613</v>
      </c>
    </row>
    <row r="7" spans="1:3">
      <c r="A7" s="4" t="s">
        <v>589</v>
      </c>
    </row>
    <row r="8" spans="1:3">
      <c r="A8" s="3" t="s">
        <v>673</v>
      </c>
    </row>
    <row r="9" spans="1:3">
      <c r="A9" s="4" t="s">
        <v>674</v>
      </c>
      <c r="B9" s="8" t="n">
        <v>385.7</v>
      </c>
      <c r="C9" s="8" t="n">
        <v>390.1</v>
      </c>
    </row>
    <row r="10" spans="1:3">
      <c r="A10" s="4" t="s">
        <v>590</v>
      </c>
    </row>
    <row r="11" spans="1:3">
      <c r="A11" s="3" t="s">
        <v>673</v>
      </c>
    </row>
    <row r="12" spans="1:3">
      <c r="A12" s="4" t="s">
        <v>674</v>
      </c>
      <c r="B12" s="8" t="n">
        <v>517.6</v>
      </c>
      <c r="C12" s="8" t="n">
        <v>516.8</v>
      </c>
    </row>
    <row r="13" spans="1:3">
      <c r="A13" s="4" t="s">
        <v>318</v>
      </c>
    </row>
    <row r="14" spans="1:3">
      <c r="A14" s="3" t="s">
        <v>673</v>
      </c>
    </row>
    <row r="15" spans="1:3">
      <c r="A15" s="4" t="s">
        <v>674</v>
      </c>
      <c r="B15" s="8" t="n">
        <v>494.4</v>
      </c>
    </row>
    <row r="16" spans="1:3">
      <c r="A16" s="4" t="s">
        <v>675</v>
      </c>
    </row>
    <row r="17" spans="1:3">
      <c r="A17" s="3" t="s">
        <v>673</v>
      </c>
    </row>
    <row r="18" spans="1:3">
      <c r="A18" s="4" t="s">
        <v>676</v>
      </c>
      <c r="B18" s="8" t="n">
        <v>2114.3</v>
      </c>
      <c r="C18" s="8" t="n">
        <v>1561.1</v>
      </c>
    </row>
    <row r="19" spans="1:3">
      <c r="A19" s="4" t="s">
        <v>677</v>
      </c>
    </row>
    <row r="20" spans="1:3">
      <c r="A20" s="3" t="s">
        <v>673</v>
      </c>
    </row>
    <row r="21" spans="1:3">
      <c r="A21" s="4" t="s">
        <v>676</v>
      </c>
      <c r="B21" s="8" t="n">
        <v>651.6</v>
      </c>
      <c r="C21" s="8" t="n">
        <v>641.4</v>
      </c>
    </row>
    <row r="22" spans="1:3">
      <c r="A22" s="4" t="s">
        <v>678</v>
      </c>
    </row>
    <row r="23" spans="1:3">
      <c r="A23" s="3" t="s">
        <v>673</v>
      </c>
    </row>
    <row r="24" spans="1:3">
      <c r="A24" s="4" t="s">
        <v>676</v>
      </c>
      <c r="B24" s="8" t="n">
        <v>390.3</v>
      </c>
      <c r="C24" s="8" t="n">
        <v>397.3</v>
      </c>
    </row>
    <row r="25" spans="1:3">
      <c r="A25" s="4" t="s">
        <v>679</v>
      </c>
    </row>
    <row r="26" spans="1:3">
      <c r="A26" s="3" t="s">
        <v>673</v>
      </c>
    </row>
    <row r="27" spans="1:3">
      <c r="A27" s="4" t="s">
        <v>676</v>
      </c>
      <c r="B27" s="8" t="n">
        <v>540.8</v>
      </c>
      <c r="C27" s="7" t="n">
        <v>522.4</v>
      </c>
    </row>
    <row r="28" spans="1:3">
      <c r="A28" s="4" t="s">
        <v>680</v>
      </c>
    </row>
    <row r="29" spans="1:3">
      <c r="A29" s="3" t="s">
        <v>673</v>
      </c>
    </row>
    <row r="30" spans="1:3">
      <c r="A30" s="4" t="s">
        <v>676</v>
      </c>
      <c r="B30" s="7" t="n">
        <v>531.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81</v>
      </c>
      <c r="B1" s="2" t="s">
        <v>2</v>
      </c>
      <c r="C1" s="2" t="s">
        <v>69</v>
      </c>
      <c r="D1" s="2" t="s">
        <v>682</v>
      </c>
    </row>
    <row r="2" spans="1:4">
      <c r="A2" s="3" t="s">
        <v>673</v>
      </c>
    </row>
    <row r="3" spans="1:4">
      <c r="A3" s="4" t="s">
        <v>593</v>
      </c>
      <c r="B3" s="9" t="n">
        <v>2316</v>
      </c>
      <c r="C3" s="7" t="n">
        <v>1671.4</v>
      </c>
    </row>
    <row r="4" spans="1:4">
      <c r="A4" s="4" t="s">
        <v>683</v>
      </c>
      <c r="B4" s="8" t="n">
        <v>27.8</v>
      </c>
      <c r="C4" s="8" t="n">
        <v>20.6</v>
      </c>
    </row>
    <row r="5" spans="1:4">
      <c r="A5" s="4" t="s">
        <v>589</v>
      </c>
    </row>
    <row r="6" spans="1:4">
      <c r="A6" s="3" t="s">
        <v>673</v>
      </c>
    </row>
    <row r="7" spans="1:4">
      <c r="A7" s="4" t="s">
        <v>593</v>
      </c>
      <c r="B7" s="8" t="n">
        <v>385.7</v>
      </c>
      <c r="C7" s="8" t="n">
        <v>390.1</v>
      </c>
    </row>
    <row r="8" spans="1:4">
      <c r="A8" s="4" t="s">
        <v>596</v>
      </c>
    </row>
    <row r="9" spans="1:4">
      <c r="A9" s="3" t="s">
        <v>673</v>
      </c>
    </row>
    <row r="10" spans="1:4">
      <c r="A10" s="4" t="s">
        <v>593</v>
      </c>
      <c r="B10" s="6" t="n">
        <v>350</v>
      </c>
    </row>
    <row r="11" spans="1:4">
      <c r="A11" s="4" t="s">
        <v>684</v>
      </c>
      <c r="D11" s="9" t="n">
        <v>406</v>
      </c>
    </row>
    <row r="12" spans="1:4">
      <c r="A12" s="4" t="s">
        <v>685</v>
      </c>
      <c r="B12" s="7" t="n">
        <v>35.7</v>
      </c>
      <c r="C12" s="7" t="n">
        <v>40.1</v>
      </c>
      <c r="D12" s="9" t="n">
        <v>5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686</v>
      </c>
      <c r="B1" s="2" t="s">
        <v>69</v>
      </c>
    </row>
    <row r="2" spans="1:2">
      <c r="A2" s="4" t="s">
        <v>687</v>
      </c>
    </row>
    <row r="3" spans="1:2">
      <c r="A3" s="3" t="s">
        <v>688</v>
      </c>
    </row>
    <row r="4" spans="1:2">
      <c r="A4" s="4" t="s">
        <v>689</v>
      </c>
      <c r="B4" s="4" t="s">
        <v>32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0</v>
      </c>
      <c r="B1" s="2" t="s">
        <v>25</v>
      </c>
      <c r="D1" s="2" t="s">
        <v>1</v>
      </c>
    </row>
    <row r="2" spans="1:5">
      <c r="B2" s="2" t="s">
        <v>2</v>
      </c>
      <c r="C2" s="2" t="s">
        <v>26</v>
      </c>
      <c r="D2" s="2" t="s">
        <v>2</v>
      </c>
      <c r="E2" s="2" t="s">
        <v>26</v>
      </c>
    </row>
    <row r="3" spans="1:5">
      <c r="A3" s="3" t="s">
        <v>688</v>
      </c>
    </row>
    <row r="4" spans="1:5">
      <c r="A4" s="4" t="s">
        <v>27</v>
      </c>
      <c r="B4" s="7" t="n">
        <v>885.1</v>
      </c>
      <c r="C4" s="7" t="n">
        <v>755.6</v>
      </c>
      <c r="D4" s="7" t="n">
        <v>2348.5</v>
      </c>
      <c r="E4" s="7" t="n">
        <v>2245.2</v>
      </c>
    </row>
    <row r="5" spans="1:5">
      <c r="A5" s="4" t="s">
        <v>28</v>
      </c>
      <c r="B5" s="8" t="n">
        <v>579.3</v>
      </c>
      <c r="C5" s="8" t="n">
        <v>523.1</v>
      </c>
      <c r="D5" s="8" t="n">
        <v>1576.1</v>
      </c>
      <c r="E5" s="8" t="n">
        <v>1570.8</v>
      </c>
    </row>
    <row r="6" spans="1:5">
      <c r="A6" s="4" t="s">
        <v>29</v>
      </c>
      <c r="B6" s="8" t="n">
        <v>305.8</v>
      </c>
      <c r="C6" s="8" t="n">
        <v>232.5</v>
      </c>
      <c r="D6" s="8" t="n">
        <v>772.4</v>
      </c>
      <c r="E6" s="8" t="n">
        <v>674.4</v>
      </c>
    </row>
    <row r="7" spans="1:5">
      <c r="A7" s="4" t="s">
        <v>30</v>
      </c>
      <c r="B7" s="6" t="n">
        <v>263</v>
      </c>
      <c r="C7" s="8" t="n">
        <v>196.2</v>
      </c>
      <c r="D7" s="8" t="n">
        <v>662.1</v>
      </c>
      <c r="E7" s="8" t="n">
        <v>574.9</v>
      </c>
    </row>
    <row r="8" spans="1:5">
      <c r="A8" s="4" t="s">
        <v>691</v>
      </c>
      <c r="B8" s="8" t="n">
        <v>0.8</v>
      </c>
      <c r="C8" s="8" t="n">
        <v>1.1</v>
      </c>
      <c r="D8" s="8" t="n">
        <v>3.9</v>
      </c>
      <c r="E8" s="8" t="n">
        <v>2.7</v>
      </c>
    </row>
    <row r="9" spans="1:5">
      <c r="A9" s="4" t="s">
        <v>32</v>
      </c>
      <c r="B9" s="8" t="n">
        <v>7.4</v>
      </c>
      <c r="C9" s="8" t="n">
        <v>6.6</v>
      </c>
      <c r="D9" s="8" t="n">
        <v>20.5</v>
      </c>
      <c r="E9" s="8" t="n">
        <v>15.4</v>
      </c>
    </row>
    <row r="10" spans="1:5">
      <c r="A10" s="4" t="s">
        <v>692</v>
      </c>
      <c r="B10" s="8" t="n">
        <v>34.6</v>
      </c>
      <c r="C10" s="8" t="n">
        <v>28.6</v>
      </c>
      <c r="D10" s="8" t="n">
        <v>85.90000000000001</v>
      </c>
      <c r="E10" s="8" t="n">
        <v>81.40000000000001</v>
      </c>
    </row>
    <row r="11" spans="1:5">
      <c r="A11" s="4" t="s">
        <v>34</v>
      </c>
      <c r="B11" s="8" t="n">
        <v>-3.2</v>
      </c>
      <c r="C11" s="8" t="n">
        <v>0.6</v>
      </c>
      <c r="D11" s="8" t="n">
        <v>-2.4</v>
      </c>
      <c r="E11" s="8" t="n">
        <v>-8.800000000000001</v>
      </c>
    </row>
    <row r="12" spans="1:5">
      <c r="A12" s="4" t="s">
        <v>693</v>
      </c>
      <c r="B12" s="8" t="n">
        <v>34.4</v>
      </c>
      <c r="C12" s="8" t="n">
        <v>27.4</v>
      </c>
      <c r="D12" s="8" t="n">
        <v>89.2</v>
      </c>
      <c r="E12" s="6" t="n">
        <v>83</v>
      </c>
    </row>
    <row r="13" spans="1:5">
      <c r="A13" s="4" t="s">
        <v>36</v>
      </c>
      <c r="B13" s="8" t="n">
        <v>3.4</v>
      </c>
      <c r="C13" s="8" t="n">
        <v>0.6</v>
      </c>
      <c r="D13" s="8" t="n">
        <v>-0.9</v>
      </c>
      <c r="E13" s="8" t="n">
        <v>7.2</v>
      </c>
    </row>
    <row r="14" spans="1:5">
      <c r="A14" s="4" t="s">
        <v>37</v>
      </c>
      <c r="B14" s="8" t="n">
        <v>5.8</v>
      </c>
      <c r="C14" s="8" t="n">
        <v>-5.8</v>
      </c>
      <c r="D14" s="8" t="n">
        <v>-5.5</v>
      </c>
      <c r="E14" s="8" t="n">
        <v>-16.3</v>
      </c>
    </row>
    <row r="15" spans="1:5">
      <c r="A15" s="4" t="s">
        <v>38</v>
      </c>
      <c r="B15" s="8" t="n">
        <v>-2.4</v>
      </c>
      <c r="C15" s="8" t="n">
        <v>6.4</v>
      </c>
      <c r="D15" s="8" t="n">
        <v>4.6</v>
      </c>
      <c r="E15" s="8" t="n">
        <v>23.5</v>
      </c>
    </row>
    <row r="16" spans="1:5">
      <c r="A16" s="4" t="s">
        <v>39</v>
      </c>
      <c r="B16" s="8" t="n">
        <v>1.5</v>
      </c>
      <c r="C16" s="8" t="n">
        <v>1.6</v>
      </c>
      <c r="D16" s="8" t="n">
        <v>4.4</v>
      </c>
      <c r="E16" s="8" t="n">
        <v>4.6</v>
      </c>
    </row>
    <row r="17" spans="1:5">
      <c r="A17" s="4" t="s">
        <v>40</v>
      </c>
      <c r="E17" s="6" t="n">
        <v>12</v>
      </c>
    </row>
    <row r="18" spans="1:5">
      <c r="A18" s="4" t="s">
        <v>694</v>
      </c>
      <c r="B18" s="8" t="n">
        <v>-9.1</v>
      </c>
      <c r="C18" s="8" t="n">
        <v>-8.9</v>
      </c>
      <c r="D18" s="8" t="n">
        <v>-19.6</v>
      </c>
      <c r="E18" s="8" t="n">
        <v>-16.3</v>
      </c>
    </row>
    <row r="19" spans="1:5">
      <c r="A19" s="4" t="s">
        <v>47</v>
      </c>
    </row>
    <row r="20" spans="1:5">
      <c r="A20" s="3" t="s">
        <v>688</v>
      </c>
    </row>
    <row r="21" spans="1:5">
      <c r="A21" s="4" t="s">
        <v>48</v>
      </c>
      <c r="E21" s="8" t="n">
        <v>4.5</v>
      </c>
    </row>
    <row r="22" spans="1:5">
      <c r="A22" s="4" t="s">
        <v>49</v>
      </c>
    </row>
    <row r="23" spans="1:5">
      <c r="A23" s="3" t="s">
        <v>688</v>
      </c>
    </row>
    <row r="24" spans="1:5">
      <c r="A24" s="4" t="s">
        <v>48</v>
      </c>
      <c r="E24" s="8" t="n">
        <v>1.4</v>
      </c>
    </row>
    <row r="25" spans="1:5">
      <c r="A25" s="4" t="s">
        <v>687</v>
      </c>
    </row>
    <row r="26" spans="1:5">
      <c r="A26" s="3" t="s">
        <v>688</v>
      </c>
    </row>
    <row r="27" spans="1:5">
      <c r="A27" s="4" t="s">
        <v>27</v>
      </c>
      <c r="B27" s="8" t="n">
        <v>885.1</v>
      </c>
      <c r="C27" s="8" t="n">
        <v>755.6</v>
      </c>
      <c r="D27" s="8" t="n">
        <v>2348.5</v>
      </c>
      <c r="E27" s="8" t="n">
        <v>2245.2</v>
      </c>
    </row>
    <row r="28" spans="1:5">
      <c r="A28" s="4" t="s">
        <v>28</v>
      </c>
      <c r="B28" s="8" t="n">
        <v>579.3</v>
      </c>
      <c r="C28" s="8" t="n">
        <v>523.1</v>
      </c>
      <c r="D28" s="8" t="n">
        <v>1576.1</v>
      </c>
      <c r="E28" s="8" t="n">
        <v>1570.8</v>
      </c>
    </row>
    <row r="29" spans="1:5">
      <c r="A29" s="4" t="s">
        <v>29</v>
      </c>
      <c r="B29" s="8" t="n">
        <v>305.8</v>
      </c>
      <c r="C29" s="8" t="n">
        <v>232.5</v>
      </c>
      <c r="D29" s="8" t="n">
        <v>772.4</v>
      </c>
      <c r="E29" s="8" t="n">
        <v>674.4</v>
      </c>
    </row>
    <row r="30" spans="1:5">
      <c r="A30" s="4" t="s">
        <v>30</v>
      </c>
      <c r="B30" s="6" t="n">
        <v>263</v>
      </c>
      <c r="C30" s="8" t="n">
        <v>196.2</v>
      </c>
      <c r="D30" s="8" t="n">
        <v>662.1</v>
      </c>
      <c r="E30" s="8" t="n">
        <v>574.9</v>
      </c>
    </row>
    <row r="31" spans="1:5">
      <c r="A31" s="4" t="s">
        <v>691</v>
      </c>
      <c r="B31" s="8" t="n">
        <v>0.8</v>
      </c>
      <c r="C31" s="8" t="n">
        <v>1.1</v>
      </c>
      <c r="D31" s="8" t="n">
        <v>3.9</v>
      </c>
      <c r="E31" s="8" t="n">
        <v>2.7</v>
      </c>
    </row>
    <row r="32" spans="1:5">
      <c r="A32" s="4" t="s">
        <v>32</v>
      </c>
      <c r="B32" s="8" t="n">
        <v>7.4</v>
      </c>
      <c r="C32" s="8" t="n">
        <v>6.6</v>
      </c>
      <c r="D32" s="8" t="n">
        <v>20.5</v>
      </c>
      <c r="E32" s="8" t="n">
        <v>15.4</v>
      </c>
    </row>
    <row r="33" spans="1:5">
      <c r="A33" s="4" t="s">
        <v>692</v>
      </c>
      <c r="B33" s="8" t="n">
        <v>34.6</v>
      </c>
      <c r="C33" s="8" t="n">
        <v>28.6</v>
      </c>
      <c r="D33" s="8" t="n">
        <v>85.90000000000001</v>
      </c>
      <c r="E33" s="8" t="n">
        <v>81.40000000000001</v>
      </c>
    </row>
    <row r="34" spans="1:5">
      <c r="A34" s="4" t="s">
        <v>34</v>
      </c>
      <c r="B34" s="8" t="n">
        <v>-3.2</v>
      </c>
      <c r="C34" s="8" t="n">
        <v>0.6</v>
      </c>
      <c r="D34" s="8" t="n">
        <v>-2.4</v>
      </c>
      <c r="E34" s="8" t="n">
        <v>-8.800000000000001</v>
      </c>
    </row>
    <row r="35" spans="1:5">
      <c r="A35" s="4" t="s">
        <v>693</v>
      </c>
      <c r="B35" s="8" t="n">
        <v>34.4</v>
      </c>
      <c r="C35" s="8" t="n">
        <v>27.4</v>
      </c>
      <c r="D35" s="8" t="n">
        <v>89.2</v>
      </c>
      <c r="E35" s="6" t="n">
        <v>83</v>
      </c>
    </row>
    <row r="36" spans="1:5">
      <c r="A36" s="4" t="s">
        <v>36</v>
      </c>
      <c r="B36" s="8" t="n">
        <v>3.4</v>
      </c>
      <c r="C36" s="8" t="n">
        <v>0.6</v>
      </c>
      <c r="D36" s="8" t="n">
        <v>-0.9</v>
      </c>
      <c r="E36" s="8" t="n">
        <v>7.2</v>
      </c>
    </row>
    <row r="37" spans="1:5">
      <c r="A37" s="4" t="s">
        <v>37</v>
      </c>
      <c r="B37" s="8" t="n">
        <v>-5.8</v>
      </c>
      <c r="C37" s="8" t="n">
        <v>-5.8</v>
      </c>
      <c r="D37" s="8" t="n">
        <v>-5.5</v>
      </c>
      <c r="E37" s="8" t="n">
        <v>-16.3</v>
      </c>
    </row>
    <row r="38" spans="1:5">
      <c r="A38" s="4" t="s">
        <v>38</v>
      </c>
      <c r="B38" s="8" t="n">
        <v>-2.4</v>
      </c>
      <c r="C38" s="8" t="n">
        <v>6.4</v>
      </c>
      <c r="D38" s="8" t="n">
        <v>4.6</v>
      </c>
      <c r="E38" s="8" t="n">
        <v>23.5</v>
      </c>
    </row>
    <row r="39" spans="1:5">
      <c r="A39" s="4" t="s">
        <v>39</v>
      </c>
      <c r="B39" s="8" t="n">
        <v>1.5</v>
      </c>
      <c r="C39" s="8" t="n">
        <v>1.6</v>
      </c>
      <c r="D39" s="8" t="n">
        <v>4.4</v>
      </c>
      <c r="E39" s="8" t="n">
        <v>4.6</v>
      </c>
    </row>
    <row r="40" spans="1:5">
      <c r="A40" s="4" t="s">
        <v>40</v>
      </c>
      <c r="E40" s="6" t="n">
        <v>12</v>
      </c>
    </row>
    <row r="41" spans="1:5">
      <c r="A41" s="4" t="s">
        <v>41</v>
      </c>
      <c r="B41" s="8" t="n">
        <v>-3.9</v>
      </c>
      <c r="C41" s="8" t="n">
        <v>4.8</v>
      </c>
      <c r="D41" s="8" t="n">
        <v>0.2</v>
      </c>
      <c r="E41" s="6" t="n">
        <v>1</v>
      </c>
    </row>
    <row r="42" spans="1:5">
      <c r="A42" s="4" t="s">
        <v>694</v>
      </c>
      <c r="B42" s="8" t="n">
        <v>-9.1</v>
      </c>
      <c r="C42" s="8" t="n">
        <v>-8.9</v>
      </c>
      <c r="D42" s="8" t="n">
        <v>-19.6</v>
      </c>
      <c r="E42" s="8" t="n">
        <v>-16.3</v>
      </c>
    </row>
    <row r="43" spans="1:5">
      <c r="A43" s="4" t="s">
        <v>695</v>
      </c>
    </row>
    <row r="44" spans="1:5">
      <c r="A44" s="3" t="s">
        <v>688</v>
      </c>
    </row>
    <row r="45" spans="1:5">
      <c r="A45" s="4" t="s">
        <v>48</v>
      </c>
      <c r="E45" s="8" t="n">
        <v>4.5</v>
      </c>
    </row>
    <row r="46" spans="1:5">
      <c r="A46" s="4" t="s">
        <v>696</v>
      </c>
    </row>
    <row r="47" spans="1:5">
      <c r="A47" s="3" t="s">
        <v>688</v>
      </c>
    </row>
    <row r="48" spans="1:5">
      <c r="A48" s="4" t="s">
        <v>48</v>
      </c>
      <c r="E48" s="8" t="n">
        <v>1.4</v>
      </c>
    </row>
    <row r="49" spans="1:5">
      <c r="A49" s="4" t="s">
        <v>697</v>
      </c>
    </row>
    <row r="50" spans="1:5">
      <c r="A50" s="3" t="s">
        <v>688</v>
      </c>
    </row>
    <row r="51" spans="1:5">
      <c r="A51" s="4" t="s">
        <v>27</v>
      </c>
      <c r="B51" s="8" t="n">
        <v>-15.6</v>
      </c>
      <c r="C51" s="8" t="n">
        <v>-14.1</v>
      </c>
      <c r="D51" s="8" t="n">
        <v>-44.1</v>
      </c>
      <c r="E51" s="8" t="n">
        <v>-44.2</v>
      </c>
    </row>
    <row r="52" spans="1:5">
      <c r="A52" s="4" t="s">
        <v>28</v>
      </c>
      <c r="B52" s="8" t="n">
        <v>-15.6</v>
      </c>
      <c r="C52" s="8" t="n">
        <v>-14.1</v>
      </c>
      <c r="D52" s="8" t="n">
        <v>-44.1</v>
      </c>
      <c r="E52" s="8" t="n">
        <v>-44.2</v>
      </c>
    </row>
    <row r="53" spans="1:5">
      <c r="A53" s="4" t="s">
        <v>698</v>
      </c>
      <c r="B53" s="8" t="n">
        <v>-9.199999999999999</v>
      </c>
      <c r="C53" s="8" t="n">
        <v>-6.8</v>
      </c>
      <c r="D53" s="8" t="n">
        <v>-26.1</v>
      </c>
      <c r="E53" s="8" t="n">
        <v>-11.2</v>
      </c>
    </row>
    <row r="54" spans="1:5">
      <c r="A54" s="4" t="s">
        <v>38</v>
      </c>
      <c r="B54" s="8" t="n">
        <v>-9.199999999999999</v>
      </c>
      <c r="C54" s="8" t="n">
        <v>-6.8</v>
      </c>
      <c r="D54" s="8" t="n">
        <v>-26.1</v>
      </c>
      <c r="E54" s="8" t="n">
        <v>-11.2</v>
      </c>
    </row>
    <row r="55" spans="1:5">
      <c r="A55" s="4" t="s">
        <v>41</v>
      </c>
      <c r="B55" s="8" t="n">
        <v>-9.199999999999999</v>
      </c>
      <c r="C55" s="8" t="n">
        <v>-6.8</v>
      </c>
      <c r="D55" s="8" t="n">
        <v>-26.1</v>
      </c>
      <c r="E55" s="8" t="n">
        <v>-11.2</v>
      </c>
    </row>
    <row r="56" spans="1:5">
      <c r="A56" s="4" t="s">
        <v>694</v>
      </c>
      <c r="B56" s="8" t="n">
        <v>-116.7</v>
      </c>
      <c r="C56" s="8" t="n">
        <v>18.3</v>
      </c>
      <c r="D56" s="8" t="n">
        <v>-218.2</v>
      </c>
      <c r="E56" s="8" t="n">
        <v>-14.4</v>
      </c>
    </row>
    <row r="57" spans="1:5">
      <c r="A57" s="4" t="s">
        <v>699</v>
      </c>
    </row>
    <row r="58" spans="1:5">
      <c r="A58" s="3" t="s">
        <v>688</v>
      </c>
    </row>
    <row r="59" spans="1:5">
      <c r="A59" s="4" t="s">
        <v>27</v>
      </c>
      <c r="B59" s="8" t="n">
        <v>42.9</v>
      </c>
      <c r="C59" s="6" t="n">
        <v>37</v>
      </c>
      <c r="D59" s="8" t="n">
        <v>124.9</v>
      </c>
      <c r="E59" s="8" t="n">
        <v>113.9</v>
      </c>
    </row>
    <row r="60" spans="1:5">
      <c r="A60" s="4" t="s">
        <v>28</v>
      </c>
      <c r="B60" s="8" t="n">
        <v>35.2</v>
      </c>
      <c r="C60" s="8" t="n">
        <v>31.4</v>
      </c>
      <c r="D60" s="8" t="n">
        <v>103.8</v>
      </c>
      <c r="E60" s="8" t="n">
        <v>96.8</v>
      </c>
    </row>
    <row r="61" spans="1:5">
      <c r="A61" s="4" t="s">
        <v>29</v>
      </c>
      <c r="B61" s="8" t="n">
        <v>7.7</v>
      </c>
      <c r="C61" s="8" t="n">
        <v>5.6</v>
      </c>
      <c r="D61" s="8" t="n">
        <v>21.1</v>
      </c>
      <c r="E61" s="8" t="n">
        <v>17.1</v>
      </c>
    </row>
    <row r="62" spans="1:5">
      <c r="A62" s="4" t="s">
        <v>30</v>
      </c>
      <c r="B62" s="8" t="n">
        <v>6.3</v>
      </c>
      <c r="C62" s="6" t="n">
        <v>6</v>
      </c>
      <c r="D62" s="8" t="n">
        <v>28.6</v>
      </c>
      <c r="E62" s="8" t="n">
        <v>16.4</v>
      </c>
    </row>
    <row r="63" spans="1:5">
      <c r="A63" s="4" t="s">
        <v>691</v>
      </c>
      <c r="B63" s="8" t="n">
        <v>-0.8</v>
      </c>
      <c r="D63" s="8" t="n">
        <v>-0.8</v>
      </c>
    </row>
    <row r="64" spans="1:5">
      <c r="A64" s="4" t="s">
        <v>692</v>
      </c>
      <c r="B64" s="8" t="n">
        <v>2.2</v>
      </c>
      <c r="C64" s="8" t="n">
        <v>-0.4</v>
      </c>
      <c r="D64" s="8" t="n">
        <v>-6.7</v>
      </c>
      <c r="E64" s="8" t="n">
        <v>0.7</v>
      </c>
    </row>
    <row r="65" spans="1:5">
      <c r="A65" s="4" t="s">
        <v>34</v>
      </c>
      <c r="B65" s="8" t="n">
        <v>-2.4</v>
      </c>
      <c r="C65" s="8" t="n">
        <v>0.8</v>
      </c>
      <c r="D65" s="8" t="n">
        <v>-2.2</v>
      </c>
      <c r="E65" s="6" t="n">
        <v>-9</v>
      </c>
    </row>
    <row r="66" spans="1:5">
      <c r="A66" s="4" t="s">
        <v>700</v>
      </c>
      <c r="E66" s="8" t="n">
        <v>-4.9</v>
      </c>
    </row>
    <row r="67" spans="1:5">
      <c r="A67" s="4" t="s">
        <v>693</v>
      </c>
      <c r="B67" s="8" t="n">
        <v>7.4</v>
      </c>
      <c r="D67" s="8" t="n">
        <v>7.8</v>
      </c>
      <c r="E67" s="8" t="n">
        <v>0.1</v>
      </c>
    </row>
    <row r="68" spans="1:5">
      <c r="A68" s="4" t="s">
        <v>36</v>
      </c>
      <c r="B68" s="8" t="n">
        <v>-2.8</v>
      </c>
      <c r="C68" s="8" t="n">
        <v>-1.2</v>
      </c>
      <c r="D68" s="8" t="n">
        <v>-12.3</v>
      </c>
      <c r="E68" s="8" t="n">
        <v>14.5</v>
      </c>
    </row>
    <row r="69" spans="1:5">
      <c r="A69" s="4" t="s">
        <v>37</v>
      </c>
      <c r="B69" s="8" t="n">
        <v>-8.6</v>
      </c>
      <c r="C69" s="8" t="n">
        <v>-0.2</v>
      </c>
      <c r="D69" s="8" t="n">
        <v>8.6</v>
      </c>
      <c r="E69" s="8" t="n">
        <v>2.8</v>
      </c>
    </row>
    <row r="70" spans="1:5">
      <c r="A70" s="4" t="s">
        <v>698</v>
      </c>
      <c r="B70" s="8" t="n">
        <v>7.5</v>
      </c>
      <c r="C70" s="8" t="n">
        <v>5.8</v>
      </c>
      <c r="D70" s="8" t="n">
        <v>21.1</v>
      </c>
      <c r="E70" s="8" t="n">
        <v>7.2</v>
      </c>
    </row>
    <row r="71" spans="1:5">
      <c r="A71" s="4" t="s">
        <v>38</v>
      </c>
      <c r="B71" s="8" t="n">
        <v>-3.9</v>
      </c>
      <c r="C71" s="8" t="n">
        <v>4.8</v>
      </c>
      <c r="D71" s="8" t="n">
        <v>0.2</v>
      </c>
      <c r="E71" s="8" t="n">
        <v>18.9</v>
      </c>
    </row>
    <row r="72" spans="1:5">
      <c r="A72" s="4" t="s">
        <v>40</v>
      </c>
      <c r="E72" s="6" t="n">
        <v>12</v>
      </c>
    </row>
    <row r="73" spans="1:5">
      <c r="A73" s="4" t="s">
        <v>41</v>
      </c>
      <c r="B73" s="8" t="n">
        <v>-3.9</v>
      </c>
      <c r="C73" s="8" t="n">
        <v>4.8</v>
      </c>
      <c r="D73" s="8" t="n">
        <v>0.2</v>
      </c>
      <c r="E73" s="6" t="n">
        <v>1</v>
      </c>
    </row>
    <row r="74" spans="1:5">
      <c r="A74" s="4" t="s">
        <v>694</v>
      </c>
      <c r="B74" s="8" t="n">
        <v>-9.1</v>
      </c>
      <c r="C74" s="8" t="n">
        <v>-8.9</v>
      </c>
      <c r="D74" s="8" t="n">
        <v>-19.6</v>
      </c>
      <c r="E74" s="8" t="n">
        <v>-16.3</v>
      </c>
    </row>
    <row r="75" spans="1:5">
      <c r="A75" s="4" t="s">
        <v>701</v>
      </c>
    </row>
    <row r="76" spans="1:5">
      <c r="A76" s="3" t="s">
        <v>688</v>
      </c>
    </row>
    <row r="77" spans="1:5">
      <c r="A77" s="4" t="s">
        <v>48</v>
      </c>
      <c r="E77" s="8" t="n">
        <v>4.5</v>
      </c>
    </row>
    <row r="78" spans="1:5">
      <c r="A78" s="4" t="s">
        <v>702</v>
      </c>
    </row>
    <row r="79" spans="1:5">
      <c r="A79" s="3" t="s">
        <v>688</v>
      </c>
    </row>
    <row r="80" spans="1:5">
      <c r="A80" s="4" t="s">
        <v>48</v>
      </c>
      <c r="E80" s="8" t="n">
        <v>1.4</v>
      </c>
    </row>
    <row r="81" spans="1:5">
      <c r="A81" s="4" t="s">
        <v>703</v>
      </c>
    </row>
    <row r="82" spans="1:5">
      <c r="A82" s="3" t="s">
        <v>688</v>
      </c>
    </row>
    <row r="83" spans="1:5">
      <c r="A83" s="4" t="s">
        <v>27</v>
      </c>
      <c r="B83" s="8" t="n">
        <v>262.2</v>
      </c>
      <c r="C83" s="8" t="n">
        <v>268.1</v>
      </c>
      <c r="D83" s="8" t="n">
        <v>764.3</v>
      </c>
      <c r="E83" s="8" t="n">
        <v>765.4</v>
      </c>
    </row>
    <row r="84" spans="1:5">
      <c r="A84" s="4" t="s">
        <v>28</v>
      </c>
      <c r="B84" s="8" t="n">
        <v>101.2</v>
      </c>
      <c r="C84" s="8" t="n">
        <v>104.3</v>
      </c>
      <c r="D84" s="8" t="n">
        <v>297.5</v>
      </c>
      <c r="E84" s="8" t="n">
        <v>305.5</v>
      </c>
    </row>
    <row r="85" spans="1:5">
      <c r="A85" s="4" t="s">
        <v>29</v>
      </c>
      <c r="B85" s="6" t="n">
        <v>161</v>
      </c>
      <c r="C85" s="8" t="n">
        <v>163.8</v>
      </c>
      <c r="D85" s="8" t="n">
        <v>466.8</v>
      </c>
      <c r="E85" s="8" t="n">
        <v>459.9</v>
      </c>
    </row>
    <row r="86" spans="1:5">
      <c r="A86" s="4" t="s">
        <v>30</v>
      </c>
      <c r="B86" s="8" t="n">
        <v>143.9</v>
      </c>
      <c r="C86" s="8" t="n">
        <v>142.5</v>
      </c>
      <c r="D86" s="8" t="n">
        <v>422.3</v>
      </c>
      <c r="E86" s="8" t="n">
        <v>418.8</v>
      </c>
    </row>
    <row r="87" spans="1:5">
      <c r="A87" s="4" t="s">
        <v>691</v>
      </c>
      <c r="B87" s="8" t="n">
        <v>1.6</v>
      </c>
      <c r="C87" s="8" t="n">
        <v>0.9</v>
      </c>
      <c r="D87" s="8" t="n">
        <v>4.8</v>
      </c>
      <c r="E87" s="8" t="n">
        <v>2.9</v>
      </c>
    </row>
    <row r="88" spans="1:5">
      <c r="A88" s="4" t="s">
        <v>32</v>
      </c>
      <c r="B88" s="8" t="n">
        <v>-1.4</v>
      </c>
      <c r="C88" s="8" t="n">
        <v>6.4</v>
      </c>
      <c r="D88" s="8" t="n">
        <v>0.6</v>
      </c>
      <c r="E88" s="8" t="n">
        <v>12.5</v>
      </c>
    </row>
    <row r="89" spans="1:5">
      <c r="A89" s="4" t="s">
        <v>692</v>
      </c>
      <c r="B89" s="8" t="n">
        <v>16.9</v>
      </c>
      <c r="C89" s="6" t="n">
        <v>14</v>
      </c>
      <c r="D89" s="8" t="n">
        <v>39.1</v>
      </c>
      <c r="E89" s="8" t="n">
        <v>25.7</v>
      </c>
    </row>
    <row r="90" spans="1:5">
      <c r="A90" s="4" t="s">
        <v>34</v>
      </c>
      <c r="B90" s="8" t="n">
        <v>-0.3</v>
      </c>
      <c r="C90" s="8" t="n">
        <v>-0.6</v>
      </c>
      <c r="D90" s="8" t="n">
        <v>-1.6</v>
      </c>
      <c r="E90" s="6" t="n">
        <v>-1</v>
      </c>
    </row>
    <row r="91" spans="1:5">
      <c r="A91" s="4" t="s">
        <v>700</v>
      </c>
      <c r="B91" s="8" t="n">
        <v>10.8</v>
      </c>
      <c r="C91" s="8" t="n">
        <v>10.8</v>
      </c>
      <c r="D91" s="8" t="n">
        <v>32.4</v>
      </c>
      <c r="E91" s="8" t="n">
        <v>32.7</v>
      </c>
    </row>
    <row r="92" spans="1:5">
      <c r="A92" s="4" t="s">
        <v>693</v>
      </c>
      <c r="B92" s="8" t="n">
        <v>7.4</v>
      </c>
      <c r="C92" s="8" t="n">
        <v>7.4</v>
      </c>
      <c r="D92" s="6" t="n">
        <v>22</v>
      </c>
      <c r="E92" s="8" t="n">
        <v>22.2</v>
      </c>
    </row>
    <row r="93" spans="1:5">
      <c r="A93" s="4" t="s">
        <v>36</v>
      </c>
      <c r="B93" s="6" t="n">
        <v>-1</v>
      </c>
      <c r="C93" s="8" t="n">
        <v>-3.6</v>
      </c>
      <c r="D93" s="8" t="n">
        <v>-13.7</v>
      </c>
      <c r="E93" s="8" t="n">
        <v>-28.2</v>
      </c>
    </row>
    <row r="94" spans="1:5">
      <c r="A94" s="4" t="s">
        <v>37</v>
      </c>
      <c r="B94" s="8" t="n">
        <v>0.2</v>
      </c>
      <c r="C94" s="8" t="n">
        <v>-1.2</v>
      </c>
      <c r="D94" s="8" t="n">
        <v>-4.8</v>
      </c>
      <c r="E94" s="8" t="n">
        <v>-10.2</v>
      </c>
    </row>
    <row r="95" spans="1:5">
      <c r="A95" s="4" t="s">
        <v>38</v>
      </c>
      <c r="B95" s="8" t="n">
        <v>-0.8</v>
      </c>
      <c r="C95" s="8" t="n">
        <v>-2.4</v>
      </c>
      <c r="D95" s="8" t="n">
        <v>-8.9</v>
      </c>
      <c r="E95" s="6" t="n">
        <v>-18</v>
      </c>
    </row>
    <row r="96" spans="1:5">
      <c r="A96" s="4" t="s">
        <v>41</v>
      </c>
      <c r="B96" s="8" t="n">
        <v>-0.8</v>
      </c>
      <c r="C96" s="8" t="n">
        <v>-2.4</v>
      </c>
      <c r="D96" s="8" t="n">
        <v>-8.9</v>
      </c>
      <c r="E96" s="6" t="n">
        <v>-18</v>
      </c>
    </row>
    <row r="97" spans="1:5">
      <c r="A97" s="4" t="s">
        <v>694</v>
      </c>
      <c r="B97" s="8" t="n">
        <v>-0.8</v>
      </c>
      <c r="C97" s="8" t="n">
        <v>-2.4</v>
      </c>
      <c r="D97" s="8" t="n">
        <v>-8.9</v>
      </c>
      <c r="E97" s="6" t="n">
        <v>-18</v>
      </c>
    </row>
    <row r="98" spans="1:5">
      <c r="A98" s="4" t="s">
        <v>704</v>
      </c>
    </row>
    <row r="99" spans="1:5">
      <c r="A99" s="3" t="s">
        <v>688</v>
      </c>
    </row>
    <row r="100" spans="1:5">
      <c r="A100" s="4" t="s">
        <v>27</v>
      </c>
      <c r="B100" s="8" t="n">
        <v>495.8</v>
      </c>
      <c r="C100" s="8" t="n">
        <v>431.3</v>
      </c>
      <c r="D100" s="8" t="n">
        <v>1339.9</v>
      </c>
      <c r="E100" s="8" t="n">
        <v>1307.1</v>
      </c>
    </row>
    <row r="101" spans="1:5">
      <c r="A101" s="4" t="s">
        <v>28</v>
      </c>
      <c r="B101" s="8" t="n">
        <v>409.9</v>
      </c>
      <c r="C101" s="8" t="n">
        <v>375.2</v>
      </c>
      <c r="D101" s="8" t="n">
        <v>1118.7</v>
      </c>
      <c r="E101" s="8" t="n">
        <v>1129.6</v>
      </c>
    </row>
    <row r="102" spans="1:5">
      <c r="A102" s="4" t="s">
        <v>29</v>
      </c>
      <c r="B102" s="8" t="n">
        <v>85.90000000000001</v>
      </c>
      <c r="C102" s="8" t="n">
        <v>56.1</v>
      </c>
      <c r="D102" s="8" t="n">
        <v>221.2</v>
      </c>
      <c r="E102" s="8" t="n">
        <v>177.5</v>
      </c>
    </row>
    <row r="103" spans="1:5">
      <c r="A103" s="4" t="s">
        <v>30</v>
      </c>
      <c r="B103" s="8" t="n">
        <v>69.09999999999999</v>
      </c>
      <c r="C103" s="8" t="n">
        <v>44.2</v>
      </c>
      <c r="D103" s="8" t="n">
        <v>161.8</v>
      </c>
      <c r="E103" s="8" t="n">
        <v>130.1</v>
      </c>
    </row>
    <row r="104" spans="1:5">
      <c r="A104" s="4" t="s">
        <v>691</v>
      </c>
      <c r="C104" s="8" t="n">
        <v>0.2</v>
      </c>
      <c r="D104" s="8" t="n">
        <v>-0.1</v>
      </c>
      <c r="E104" s="8" t="n">
        <v>-0.2</v>
      </c>
    </row>
    <row r="105" spans="1:5">
      <c r="A105" s="4" t="s">
        <v>32</v>
      </c>
      <c r="B105" s="8" t="n">
        <v>7.4</v>
      </c>
      <c r="C105" s="8" t="n">
        <v>0.2</v>
      </c>
      <c r="D105" s="8" t="n">
        <v>18.5</v>
      </c>
      <c r="E105" s="8" t="n">
        <v>2.9</v>
      </c>
    </row>
    <row r="106" spans="1:5">
      <c r="A106" s="4" t="s">
        <v>692</v>
      </c>
      <c r="B106" s="8" t="n">
        <v>9.4</v>
      </c>
      <c r="C106" s="8" t="n">
        <v>11.5</v>
      </c>
      <c r="D106" s="6" t="n">
        <v>41</v>
      </c>
      <c r="E106" s="8" t="n">
        <v>44.7</v>
      </c>
    </row>
    <row r="107" spans="1:5">
      <c r="A107" s="4" t="s">
        <v>34</v>
      </c>
      <c r="B107" s="8" t="n">
        <v>-1.6</v>
      </c>
      <c r="C107" s="8" t="n">
        <v>0.3</v>
      </c>
      <c r="D107" s="8" t="n">
        <v>0.2</v>
      </c>
      <c r="E107" s="8" t="n">
        <v>1.1</v>
      </c>
    </row>
    <row r="108" spans="1:5">
      <c r="A108" s="4" t="s">
        <v>700</v>
      </c>
      <c r="B108" s="8" t="n">
        <v>-10.8</v>
      </c>
      <c r="C108" s="8" t="n">
        <v>-10.8</v>
      </c>
      <c r="D108" s="8" t="n">
        <v>-32.4</v>
      </c>
      <c r="E108" s="8" t="n">
        <v>-27.8</v>
      </c>
    </row>
    <row r="109" spans="1:5">
      <c r="A109" s="4" t="s">
        <v>693</v>
      </c>
      <c r="B109" s="8" t="n">
        <v>19.8</v>
      </c>
      <c r="C109" s="6" t="n">
        <v>20</v>
      </c>
      <c r="D109" s="8" t="n">
        <v>59.6</v>
      </c>
      <c r="E109" s="8" t="n">
        <v>60.7</v>
      </c>
    </row>
    <row r="110" spans="1:5">
      <c r="A110" s="4" t="s">
        <v>36</v>
      </c>
      <c r="B110" s="6" t="n">
        <v>2</v>
      </c>
      <c r="C110" s="6" t="n">
        <v>2</v>
      </c>
      <c r="D110" s="8" t="n">
        <v>13.6</v>
      </c>
      <c r="E110" s="8" t="n">
        <v>10.7</v>
      </c>
    </row>
    <row r="111" spans="1:5">
      <c r="A111" s="4" t="s">
        <v>37</v>
      </c>
      <c r="B111" s="6" t="n">
        <v>3</v>
      </c>
      <c r="C111" s="8" t="n">
        <v>-4.3</v>
      </c>
      <c r="D111" s="8" t="n">
        <v>-9.800000000000001</v>
      </c>
      <c r="E111" s="6" t="n">
        <v>-9</v>
      </c>
    </row>
    <row r="112" spans="1:5">
      <c r="A112" s="4" t="s">
        <v>698</v>
      </c>
      <c r="B112" s="8" t="n">
        <v>1.7</v>
      </c>
      <c r="C112" s="6" t="n">
        <v>1</v>
      </c>
      <c r="D112" s="6" t="n">
        <v>5</v>
      </c>
      <c r="E112" s="6" t="n">
        <v>4</v>
      </c>
    </row>
    <row r="113" spans="1:5">
      <c r="A113" s="4" t="s">
        <v>38</v>
      </c>
      <c r="B113" s="8" t="n">
        <v>6.7</v>
      </c>
      <c r="C113" s="8" t="n">
        <v>7.3</v>
      </c>
      <c r="D113" s="8" t="n">
        <v>28.4</v>
      </c>
      <c r="E113" s="8" t="n">
        <v>23.7</v>
      </c>
    </row>
    <row r="114" spans="1:5">
      <c r="A114" s="4" t="s">
        <v>41</v>
      </c>
      <c r="B114" s="8" t="n">
        <v>6.7</v>
      </c>
      <c r="C114" s="8" t="n">
        <v>7.3</v>
      </c>
      <c r="D114" s="8" t="n">
        <v>28.4</v>
      </c>
      <c r="E114" s="8" t="n">
        <v>23.7</v>
      </c>
    </row>
    <row r="115" spans="1:5">
      <c r="A115" s="4" t="s">
        <v>694</v>
      </c>
      <c r="B115" s="8" t="n">
        <v>110.3</v>
      </c>
      <c r="C115" s="8" t="n">
        <v>-19.8</v>
      </c>
      <c r="D115" s="8" t="n">
        <v>216.5</v>
      </c>
      <c r="E115" s="8" t="n">
        <v>23.7</v>
      </c>
    </row>
    <row r="116" spans="1:5">
      <c r="A116" s="4" t="s">
        <v>705</v>
      </c>
    </row>
    <row r="117" spans="1:5">
      <c r="A117" s="3" t="s">
        <v>688</v>
      </c>
    </row>
    <row r="118" spans="1:5">
      <c r="A118" s="4" t="s">
        <v>27</v>
      </c>
      <c r="B118" s="8" t="n">
        <v>99.8</v>
      </c>
      <c r="C118" s="8" t="n">
        <v>33.3</v>
      </c>
      <c r="D118" s="8" t="n">
        <v>163.5</v>
      </c>
      <c r="E118" s="6" t="n">
        <v>103</v>
      </c>
    </row>
    <row r="119" spans="1:5">
      <c r="A119" s="4" t="s">
        <v>28</v>
      </c>
      <c r="B119" s="8" t="n">
        <v>48.6</v>
      </c>
      <c r="C119" s="8" t="n">
        <v>26.3</v>
      </c>
      <c r="D119" s="8" t="n">
        <v>100.2</v>
      </c>
      <c r="E119" s="8" t="n">
        <v>83.09999999999999</v>
      </c>
    </row>
    <row r="120" spans="1:5">
      <c r="A120" s="4" t="s">
        <v>29</v>
      </c>
      <c r="B120" s="8" t="n">
        <v>51.2</v>
      </c>
      <c r="C120" s="6" t="n">
        <v>7</v>
      </c>
      <c r="D120" s="8" t="n">
        <v>63.3</v>
      </c>
      <c r="E120" s="8" t="n">
        <v>19.9</v>
      </c>
    </row>
    <row r="121" spans="1:5">
      <c r="A121" s="4" t="s">
        <v>30</v>
      </c>
      <c r="B121" s="8" t="n">
        <v>43.7</v>
      </c>
      <c r="C121" s="8" t="n">
        <v>3.5</v>
      </c>
      <c r="D121" s="8" t="n">
        <v>49.4</v>
      </c>
      <c r="E121" s="8" t="n">
        <v>9.6</v>
      </c>
    </row>
    <row r="122" spans="1:5">
      <c r="A122" s="4" t="s">
        <v>32</v>
      </c>
      <c r="B122" s="8" t="n">
        <v>1.4</v>
      </c>
      <c r="D122" s="8" t="n">
        <v>1.4</v>
      </c>
    </row>
    <row r="123" spans="1:5">
      <c r="A123" s="4" t="s">
        <v>692</v>
      </c>
      <c r="B123" s="8" t="n">
        <v>6.1</v>
      </c>
      <c r="C123" s="8" t="n">
        <v>3.5</v>
      </c>
      <c r="D123" s="8" t="n">
        <v>12.5</v>
      </c>
      <c r="E123" s="8" t="n">
        <v>10.3</v>
      </c>
    </row>
    <row r="124" spans="1:5">
      <c r="A124" s="4" t="s">
        <v>34</v>
      </c>
      <c r="B124" s="8" t="n">
        <v>1.1</v>
      </c>
      <c r="C124" s="8" t="n">
        <v>0.1</v>
      </c>
      <c r="D124" s="8" t="n">
        <v>1.2</v>
      </c>
      <c r="E124" s="8" t="n">
        <v>0.1</v>
      </c>
    </row>
    <row r="125" spans="1:5">
      <c r="A125" s="4" t="s">
        <v>693</v>
      </c>
      <c r="B125" s="8" t="n">
        <v>-0.2</v>
      </c>
      <c r="D125" s="8" t="n">
        <v>-0.2</v>
      </c>
    </row>
    <row r="126" spans="1:5">
      <c r="A126" s="4" t="s">
        <v>36</v>
      </c>
      <c r="B126" s="8" t="n">
        <v>5.2</v>
      </c>
      <c r="C126" s="8" t="n">
        <v>3.4</v>
      </c>
      <c r="D126" s="8" t="n">
        <v>11.5</v>
      </c>
      <c r="E126" s="8" t="n">
        <v>10.2</v>
      </c>
    </row>
    <row r="127" spans="1:5">
      <c r="A127" s="4" t="s">
        <v>37</v>
      </c>
      <c r="B127" s="8" t="n">
        <v>-0.4</v>
      </c>
      <c r="C127" s="8" t="n">
        <v>-0.1</v>
      </c>
      <c r="D127" s="8" t="n">
        <v>0.5</v>
      </c>
      <c r="E127" s="8" t="n">
        <v>0.1</v>
      </c>
    </row>
    <row r="128" spans="1:5">
      <c r="A128" s="4" t="s">
        <v>38</v>
      </c>
      <c r="B128" s="8" t="n">
        <v>4.8</v>
      </c>
      <c r="C128" s="8" t="n">
        <v>3.5</v>
      </c>
      <c r="D128" s="6" t="n">
        <v>11</v>
      </c>
      <c r="E128" s="8" t="n">
        <v>10.1</v>
      </c>
    </row>
    <row r="129" spans="1:5">
      <c r="A129" s="4" t="s">
        <v>39</v>
      </c>
      <c r="B129" s="8" t="n">
        <v>1.5</v>
      </c>
      <c r="C129" s="8" t="n">
        <v>1.6</v>
      </c>
      <c r="D129" s="8" t="n">
        <v>4.4</v>
      </c>
      <c r="E129" s="8" t="n">
        <v>4.6</v>
      </c>
    </row>
    <row r="130" spans="1:5">
      <c r="A130" s="4" t="s">
        <v>41</v>
      </c>
      <c r="B130" s="8" t="n">
        <v>3.3</v>
      </c>
      <c r="C130" s="8" t="n">
        <v>1.9</v>
      </c>
      <c r="D130" s="8" t="n">
        <v>6.6</v>
      </c>
      <c r="E130" s="8" t="n">
        <v>5.5</v>
      </c>
    </row>
    <row r="131" spans="1:5">
      <c r="A131" s="4" t="s">
        <v>694</v>
      </c>
      <c r="B131" s="7" t="n">
        <v>7.2</v>
      </c>
      <c r="C131" s="7" t="n">
        <v>3.9</v>
      </c>
      <c r="D131" s="7" t="n">
        <v>10.6</v>
      </c>
      <c r="E131" s="7" t="n">
        <v>8.69999999999999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8</v>
      </c>
      <c r="B1" s="2" t="s">
        <v>25</v>
      </c>
      <c r="D1" s="2" t="s">
        <v>1</v>
      </c>
    </row>
    <row r="2" spans="1:5">
      <c r="B2" s="2" t="s">
        <v>2</v>
      </c>
      <c r="C2" s="2" t="s">
        <v>26</v>
      </c>
      <c r="D2" s="2" t="s">
        <v>2</v>
      </c>
      <c r="E2" s="2" t="s">
        <v>26</v>
      </c>
    </row>
    <row r="3" spans="1:5">
      <c r="A3" s="3" t="s">
        <v>109</v>
      </c>
    </row>
    <row r="4" spans="1:5">
      <c r="A4" s="4" t="s">
        <v>38</v>
      </c>
      <c r="B4" s="7" t="n">
        <v>-2.4</v>
      </c>
      <c r="C4" s="7" t="n">
        <v>6.4</v>
      </c>
      <c r="D4" s="7" t="n">
        <v>4.6</v>
      </c>
      <c r="E4" s="7" t="n">
        <v>23.5</v>
      </c>
    </row>
    <row r="5" spans="1:5">
      <c r="A5" s="4" t="s">
        <v>110</v>
      </c>
      <c r="B5" s="8" t="n">
        <v>63.2</v>
      </c>
      <c r="C5" s="8" t="n">
        <v>58.1</v>
      </c>
      <c r="D5" s="8" t="n">
        <v>169.2</v>
      </c>
      <c r="E5" s="8" t="n">
        <v>173.7</v>
      </c>
    </row>
    <row r="6" spans="1:5">
      <c r="A6" s="4" t="s">
        <v>111</v>
      </c>
      <c r="B6" s="8" t="n">
        <v>1.5</v>
      </c>
      <c r="C6" s="8" t="n">
        <v>1.2</v>
      </c>
      <c r="D6" s="6" t="n">
        <v>4</v>
      </c>
      <c r="E6" s="8" t="n">
        <v>3.6</v>
      </c>
    </row>
    <row r="7" spans="1:5">
      <c r="A7" s="4" t="s">
        <v>112</v>
      </c>
      <c r="B7" s="8" t="n">
        <v>-1.5</v>
      </c>
      <c r="C7" s="8" t="n">
        <v>-1.3</v>
      </c>
      <c r="D7" s="8" t="n">
        <v>-4.4</v>
      </c>
      <c r="E7" s="8" t="n">
        <v>-4.2</v>
      </c>
    </row>
    <row r="8" spans="1:5">
      <c r="A8" s="4" t="s">
        <v>113</v>
      </c>
      <c r="B8" s="8" t="n">
        <v>-0.5</v>
      </c>
      <c r="C8" s="8" t="n">
        <v>2.3</v>
      </c>
      <c r="D8" s="8" t="n">
        <v>5.7</v>
      </c>
      <c r="E8" s="8" t="n">
        <v>8.4</v>
      </c>
    </row>
    <row r="9" spans="1:5">
      <c r="A9" s="4" t="s">
        <v>114</v>
      </c>
      <c r="B9" s="8" t="n">
        <v>5.4</v>
      </c>
      <c r="C9" s="8" t="n">
        <v>-4.7</v>
      </c>
      <c r="D9" s="8" t="n">
        <v>-7.5</v>
      </c>
      <c r="E9" s="8" t="n">
        <v>-21.6</v>
      </c>
    </row>
    <row r="10" spans="1:5">
      <c r="A10" s="4" t="s">
        <v>31</v>
      </c>
      <c r="B10" s="8" t="n">
        <v>0.8</v>
      </c>
      <c r="C10" s="8" t="n">
        <v>1.1</v>
      </c>
      <c r="D10" s="8" t="n">
        <v>3.9</v>
      </c>
      <c r="E10" s="8" t="n">
        <v>2.7</v>
      </c>
    </row>
    <row r="11" spans="1:5">
      <c r="A11" s="4" t="s">
        <v>115</v>
      </c>
      <c r="B11" s="8" t="n">
        <v>5.3</v>
      </c>
      <c r="C11" s="8" t="n">
        <v>4.7</v>
      </c>
      <c r="D11" s="8" t="n">
        <v>6.2</v>
      </c>
      <c r="E11" s="8" t="n">
        <v>-11.8</v>
      </c>
    </row>
    <row r="12" spans="1:5">
      <c r="A12" s="3" t="s">
        <v>116</v>
      </c>
    </row>
    <row r="13" spans="1:5">
      <c r="A13" s="4" t="s">
        <v>117</v>
      </c>
      <c r="B13" s="8" t="n">
        <v>25.1</v>
      </c>
      <c r="C13" s="8" t="n">
        <v>37.8</v>
      </c>
      <c r="D13" s="8" t="n">
        <v>-22.3</v>
      </c>
      <c r="E13" s="8" t="n">
        <v>-22.9</v>
      </c>
    </row>
    <row r="14" spans="1:5">
      <c r="A14" s="4" t="s">
        <v>76</v>
      </c>
      <c r="B14" s="8" t="n">
        <v>10.7</v>
      </c>
      <c r="C14" s="8" t="n">
        <v>10.5</v>
      </c>
      <c r="D14" s="6" t="n">
        <v>12</v>
      </c>
      <c r="E14" s="8" t="n">
        <v>5.6</v>
      </c>
    </row>
    <row r="15" spans="1:5">
      <c r="A15" s="4" t="s">
        <v>77</v>
      </c>
      <c r="B15" s="8" t="n">
        <v>0.6</v>
      </c>
      <c r="C15" s="8" t="n">
        <v>2.9</v>
      </c>
      <c r="D15" s="8" t="n">
        <v>-7.2</v>
      </c>
      <c r="E15" s="8" t="n">
        <v>28.7</v>
      </c>
    </row>
    <row r="16" spans="1:5">
      <c r="A16" s="4" t="s">
        <v>118</v>
      </c>
      <c r="B16" s="8" t="n">
        <v>-5.5</v>
      </c>
      <c r="C16" s="8" t="n">
        <v>-3.8</v>
      </c>
      <c r="D16" s="8" t="n">
        <v>-4.3</v>
      </c>
      <c r="E16" s="8" t="n">
        <v>-7.5</v>
      </c>
    </row>
    <row r="17" spans="1:5">
      <c r="A17" s="4" t="s">
        <v>119</v>
      </c>
      <c r="B17" s="8" t="n">
        <v>-11.4</v>
      </c>
      <c r="C17" s="8" t="n">
        <v>-24.3</v>
      </c>
      <c r="D17" s="8" t="n">
        <v>3.2</v>
      </c>
      <c r="E17" s="8" t="n">
        <v>-14.3</v>
      </c>
    </row>
    <row r="18" spans="1:5">
      <c r="A18" s="4" t="s">
        <v>75</v>
      </c>
      <c r="B18" s="8" t="n">
        <v>0.3</v>
      </c>
      <c r="C18" s="8" t="n">
        <v>0.9</v>
      </c>
      <c r="D18" s="8" t="n">
        <v>-2.6</v>
      </c>
      <c r="E18" s="8" t="n">
        <v>2.5</v>
      </c>
    </row>
    <row r="19" spans="1:5">
      <c r="A19" s="4" t="s">
        <v>120</v>
      </c>
      <c r="B19" s="8" t="n">
        <v>91.59999999999999</v>
      </c>
      <c r="C19" s="8" t="n">
        <v>91.8</v>
      </c>
      <c r="D19" s="8" t="n">
        <v>160.5</v>
      </c>
      <c r="E19" s="8" t="n">
        <v>166.4</v>
      </c>
    </row>
    <row r="20" spans="1:5">
      <c r="A20" s="3" t="s">
        <v>121</v>
      </c>
    </row>
    <row r="21" spans="1:5">
      <c r="A21" s="4" t="s">
        <v>122</v>
      </c>
      <c r="B21" s="8" t="n">
        <v>-912.5</v>
      </c>
      <c r="C21" s="6" t="n">
        <v>-22</v>
      </c>
      <c r="D21" s="8" t="n">
        <v>-958.7</v>
      </c>
      <c r="E21" s="8" t="n">
        <v>-22.5</v>
      </c>
    </row>
    <row r="22" spans="1:5">
      <c r="A22" s="4" t="s">
        <v>123</v>
      </c>
      <c r="B22" s="8" t="n">
        <v>-38.7</v>
      </c>
      <c r="C22" s="8" t="n">
        <v>-28.3</v>
      </c>
      <c r="D22" s="8" t="n">
        <v>-101.4</v>
      </c>
      <c r="E22" s="8" t="n">
        <v>-85.5</v>
      </c>
    </row>
    <row r="23" spans="1:5">
      <c r="A23" s="4" t="s">
        <v>124</v>
      </c>
      <c r="B23" s="8" t="n">
        <v>-1.7</v>
      </c>
      <c r="C23" s="8" t="n">
        <v>-0.5</v>
      </c>
      <c r="D23" s="6" t="n">
        <v>-5</v>
      </c>
      <c r="E23" s="8" t="n">
        <v>-2.7</v>
      </c>
    </row>
    <row r="24" spans="1:5">
      <c r="A24" s="4" t="s">
        <v>125</v>
      </c>
      <c r="B24" s="8" t="n">
        <v>1.6</v>
      </c>
      <c r="C24" s="8" t="n">
        <v>0.4</v>
      </c>
      <c r="D24" s="8" t="n">
        <v>4.5</v>
      </c>
      <c r="E24" s="8" t="n">
        <v>40.9</v>
      </c>
    </row>
    <row r="25" spans="1:5">
      <c r="A25" s="4" t="s">
        <v>126</v>
      </c>
      <c r="B25" s="8" t="n">
        <v>1.4</v>
      </c>
      <c r="D25" s="8" t="n">
        <v>1.4</v>
      </c>
    </row>
    <row r="26" spans="1:5">
      <c r="A26" s="4" t="s">
        <v>127</v>
      </c>
      <c r="B26" s="8" t="n">
        <v>2.8</v>
      </c>
    </row>
    <row r="27" spans="1:5">
      <c r="A27" s="4" t="s">
        <v>128</v>
      </c>
      <c r="B27" s="8" t="n">
        <v>-947.1</v>
      </c>
      <c r="C27" s="8" t="n">
        <v>-50.4</v>
      </c>
      <c r="D27" s="8" t="n">
        <v>-1059.2</v>
      </c>
      <c r="E27" s="8" t="n">
        <v>-69.8</v>
      </c>
    </row>
    <row r="28" spans="1:5">
      <c r="A28" s="3" t="s">
        <v>129</v>
      </c>
    </row>
    <row r="29" spans="1:5">
      <c r="A29" s="4" t="s">
        <v>130</v>
      </c>
      <c r="B29" s="8" t="n">
        <v>-1.8</v>
      </c>
      <c r="C29" s="6" t="n">
        <v>-1</v>
      </c>
      <c r="D29" s="8" t="n">
        <v>-3.3</v>
      </c>
      <c r="E29" s="8" t="n">
        <v>-2.9</v>
      </c>
    </row>
    <row r="30" spans="1:5">
      <c r="A30" s="4" t="s">
        <v>131</v>
      </c>
      <c r="B30" s="8" t="n">
        <v>498.7</v>
      </c>
      <c r="D30" s="8" t="n">
        <v>498.7</v>
      </c>
    </row>
    <row r="31" spans="1:5">
      <c r="A31" s="4" t="s">
        <v>132</v>
      </c>
      <c r="B31" s="8" t="n">
        <v>814.5</v>
      </c>
      <c r="C31" s="8" t="n">
        <v>52.4</v>
      </c>
      <c r="D31" s="8" t="n">
        <v>1435.6</v>
      </c>
      <c r="E31" s="8" t="n">
        <v>801.3</v>
      </c>
    </row>
    <row r="32" spans="1:5">
      <c r="A32" s="4" t="s">
        <v>133</v>
      </c>
      <c r="B32" s="8" t="n">
        <v>-550.6</v>
      </c>
      <c r="C32" s="8" t="n">
        <v>-97.3</v>
      </c>
      <c r="D32" s="8" t="n">
        <v>-1296.6</v>
      </c>
      <c r="E32" s="8" t="n">
        <v>-874.5</v>
      </c>
    </row>
    <row r="33" spans="1:5">
      <c r="A33" s="4" t="s">
        <v>134</v>
      </c>
      <c r="B33" s="8" t="n">
        <v>-2.7</v>
      </c>
      <c r="C33" s="8" t="n">
        <v>-3.2</v>
      </c>
      <c r="D33" s="6" t="n">
        <v>-6</v>
      </c>
      <c r="E33" s="8" t="n">
        <v>-6.8</v>
      </c>
    </row>
    <row r="34" spans="1:5">
      <c r="A34" s="4" t="s">
        <v>135</v>
      </c>
      <c r="B34" s="8" t="n">
        <v>2.4</v>
      </c>
      <c r="C34" s="8" t="n">
        <v>0.5</v>
      </c>
      <c r="D34" s="8" t="n">
        <v>366.6</v>
      </c>
      <c r="E34" s="8" t="n">
        <v>143.1</v>
      </c>
    </row>
    <row r="35" spans="1:5">
      <c r="A35" s="4" t="s">
        <v>136</v>
      </c>
      <c r="B35" s="8" t="n">
        <v>-11.9</v>
      </c>
      <c r="C35" s="8" t="n">
        <v>-0.1</v>
      </c>
      <c r="D35" s="8" t="n">
        <v>-11.9</v>
      </c>
      <c r="E35" s="8" t="n">
        <v>-0.3</v>
      </c>
    </row>
    <row r="36" spans="1:5">
      <c r="A36" s="4" t="s">
        <v>137</v>
      </c>
      <c r="E36" s="8" t="n">
        <v>-148.8</v>
      </c>
    </row>
    <row r="37" spans="1:5">
      <c r="A37" s="4" t="s">
        <v>138</v>
      </c>
      <c r="B37" s="8" t="n">
        <v>-3.4</v>
      </c>
      <c r="C37" s="8" t="n">
        <v>-0.1</v>
      </c>
      <c r="D37" s="8" t="n">
        <v>-4.5</v>
      </c>
      <c r="E37" s="8" t="n">
        <v>-0.8</v>
      </c>
    </row>
    <row r="38" spans="1:5">
      <c r="A38" s="4" t="s">
        <v>139</v>
      </c>
      <c r="B38" s="8" t="n">
        <v>-8.4</v>
      </c>
      <c r="C38" s="8" t="n">
        <v>-6.5</v>
      </c>
      <c r="D38" s="8" t="n">
        <v>-23.1</v>
      </c>
      <c r="E38" s="8" t="n">
        <v>-24.5</v>
      </c>
    </row>
    <row r="39" spans="1:5">
      <c r="A39" s="4" t="s">
        <v>140</v>
      </c>
      <c r="B39" s="8" t="n">
        <v>-10.8</v>
      </c>
      <c r="D39" s="8" t="n">
        <v>-10.8</v>
      </c>
      <c r="E39" s="8" t="n">
        <v>-2.5</v>
      </c>
    </row>
    <row r="40" spans="1:5">
      <c r="A40" s="4" t="s">
        <v>141</v>
      </c>
      <c r="B40" s="6" t="n">
        <v>726</v>
      </c>
      <c r="C40" s="8" t="n">
        <v>-55.3</v>
      </c>
      <c r="D40" s="8" t="n">
        <v>944.7</v>
      </c>
      <c r="E40" s="8" t="n">
        <v>-116.7</v>
      </c>
    </row>
    <row r="41" spans="1:5">
      <c r="A41" s="4" t="s">
        <v>142</v>
      </c>
      <c r="B41" s="8" t="n">
        <v>-1.1</v>
      </c>
      <c r="C41" s="8" t="n">
        <v>-1.4</v>
      </c>
      <c r="D41" s="8" t="n">
        <v>-4.2</v>
      </c>
      <c r="E41" s="8" t="n">
        <v>-2.4</v>
      </c>
    </row>
    <row r="42" spans="1:5">
      <c r="A42" s="4" t="s">
        <v>143</v>
      </c>
      <c r="B42" s="8" t="n">
        <v>-130.6</v>
      </c>
      <c r="C42" s="8" t="n">
        <v>-15.3</v>
      </c>
      <c r="D42" s="8" t="n">
        <v>41.8</v>
      </c>
      <c r="E42" s="8" t="n">
        <v>-22.5</v>
      </c>
    </row>
    <row r="43" spans="1:5">
      <c r="A43" s="4" t="s">
        <v>144</v>
      </c>
      <c r="B43" s="8" t="n">
        <v>249.5</v>
      </c>
      <c r="C43" s="6" t="n">
        <v>79</v>
      </c>
      <c r="D43" s="8" t="n">
        <v>77.09999999999999</v>
      </c>
      <c r="E43" s="8" t="n">
        <v>86.2</v>
      </c>
    </row>
    <row r="44" spans="1:5">
      <c r="A44" s="4" t="s">
        <v>145</v>
      </c>
      <c r="B44" s="8" t="n">
        <v>118.9</v>
      </c>
      <c r="C44" s="8" t="n">
        <v>63.7</v>
      </c>
      <c r="D44" s="8" t="n">
        <v>118.9</v>
      </c>
      <c r="E44" s="8" t="n">
        <v>63.7</v>
      </c>
    </row>
    <row r="45" spans="1:5">
      <c r="A45" s="3" t="s">
        <v>146</v>
      </c>
    </row>
    <row r="46" spans="1:5">
      <c r="A46" s="4" t="s">
        <v>147</v>
      </c>
      <c r="B46" s="8" t="n">
        <v>6.9</v>
      </c>
      <c r="C46" s="8" t="n">
        <v>3.2</v>
      </c>
      <c r="D46" s="8" t="n">
        <v>8.4</v>
      </c>
      <c r="E46" s="8" t="n">
        <v>5.3</v>
      </c>
    </row>
    <row r="47" spans="1:5">
      <c r="A47" s="4" t="s">
        <v>148</v>
      </c>
      <c r="B47" s="8" t="n">
        <v>0.7</v>
      </c>
      <c r="D47" s="8" t="n">
        <v>0.7</v>
      </c>
      <c r="E47" s="8" t="n">
        <v>0.2</v>
      </c>
    </row>
    <row r="48" spans="1:5">
      <c r="A48" s="3" t="s">
        <v>149</v>
      </c>
    </row>
    <row r="49" spans="1:5">
      <c r="A49" s="4" t="s">
        <v>150</v>
      </c>
      <c r="B49" s="8" t="n">
        <v>18.7</v>
      </c>
      <c r="C49" s="6" t="n">
        <v>19</v>
      </c>
      <c r="D49" s="6" t="n">
        <v>74</v>
      </c>
      <c r="E49" s="8" t="n">
        <v>67.59999999999999</v>
      </c>
    </row>
    <row r="50" spans="1:5">
      <c r="A50" s="4" t="s">
        <v>151</v>
      </c>
      <c r="B50" s="7" t="n">
        <v>0.2</v>
      </c>
      <c r="C50" s="7" t="n">
        <v>0.5</v>
      </c>
      <c r="D50" s="7" t="n">
        <v>4.3</v>
      </c>
      <c r="E50" s="7" t="n">
        <v>2.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6</v>
      </c>
      <c r="B1" s="2" t="s">
        <v>2</v>
      </c>
      <c r="C1" s="2" t="s">
        <v>68</v>
      </c>
      <c r="D1" s="2" t="s">
        <v>69</v>
      </c>
      <c r="E1" s="2" t="s">
        <v>26</v>
      </c>
      <c r="F1" s="2" t="s">
        <v>70</v>
      </c>
      <c r="G1" s="2" t="s">
        <v>71</v>
      </c>
    </row>
    <row r="2" spans="1:7">
      <c r="A2" s="3" t="s">
        <v>688</v>
      </c>
    </row>
    <row r="3" spans="1:7">
      <c r="A3" s="4" t="s">
        <v>73</v>
      </c>
      <c r="B3" s="7" t="n">
        <v>118.9</v>
      </c>
      <c r="C3" s="7" t="n">
        <v>249.5</v>
      </c>
      <c r="D3" s="7" t="n">
        <v>77.09999999999999</v>
      </c>
      <c r="E3" s="7" t="n">
        <v>63.7</v>
      </c>
      <c r="F3" s="9" t="n">
        <v>79</v>
      </c>
      <c r="G3" s="7" t="n">
        <v>86.2</v>
      </c>
    </row>
    <row r="4" spans="1:7">
      <c r="A4" s="4" t="s">
        <v>707</v>
      </c>
      <c r="B4" s="8" t="n">
        <v>463.3</v>
      </c>
      <c r="D4" s="8" t="n">
        <v>293.3</v>
      </c>
    </row>
    <row r="5" spans="1:7">
      <c r="A5" s="4" t="s">
        <v>75</v>
      </c>
      <c r="B5" s="8" t="n">
        <v>0.6</v>
      </c>
      <c r="D5" s="8" t="n">
        <v>1.6</v>
      </c>
    </row>
    <row r="6" spans="1:7">
      <c r="A6" s="4" t="s">
        <v>76</v>
      </c>
      <c r="B6" s="8" t="n">
        <v>320.1</v>
      </c>
      <c r="D6" s="8" t="n">
        <v>249.4</v>
      </c>
    </row>
    <row r="7" spans="1:7">
      <c r="A7" s="4" t="s">
        <v>358</v>
      </c>
      <c r="B7" s="8" t="n">
        <v>33.9</v>
      </c>
      <c r="D7" s="8" t="n">
        <v>17.2</v>
      </c>
    </row>
    <row r="8" spans="1:7">
      <c r="A8" s="4" t="s">
        <v>78</v>
      </c>
      <c r="B8" s="8" t="n">
        <v>936.8</v>
      </c>
      <c r="D8" s="8" t="n">
        <v>638.6</v>
      </c>
    </row>
    <row r="9" spans="1:7">
      <c r="A9" s="4" t="s">
        <v>79</v>
      </c>
      <c r="B9" s="8" t="n">
        <v>951.4</v>
      </c>
      <c r="D9" s="8" t="n">
        <v>769.8</v>
      </c>
    </row>
    <row r="10" spans="1:7">
      <c r="A10" s="4" t="s">
        <v>80</v>
      </c>
      <c r="B10" s="8" t="n">
        <v>1186.7</v>
      </c>
      <c r="D10" s="8" t="n">
        <v>759.6</v>
      </c>
    </row>
    <row r="11" spans="1:7">
      <c r="A11" s="4" t="s">
        <v>81</v>
      </c>
      <c r="B11" s="8" t="n">
        <v>1019.9</v>
      </c>
      <c r="D11" s="8" t="n">
        <v>711.7</v>
      </c>
    </row>
    <row r="12" spans="1:7">
      <c r="A12" s="4" t="s">
        <v>82</v>
      </c>
      <c r="B12" s="8" t="n">
        <v>19.6</v>
      </c>
      <c r="D12" s="8" t="n">
        <v>7.6</v>
      </c>
    </row>
    <row r="13" spans="1:7">
      <c r="A13" s="4" t="s">
        <v>83</v>
      </c>
      <c r="B13" s="8" t="n">
        <v>4114.4</v>
      </c>
      <c r="D13" s="8" t="n">
        <v>2887.3</v>
      </c>
    </row>
    <row r="14" spans="1:7">
      <c r="A14" s="4" t="s">
        <v>85</v>
      </c>
      <c r="B14" s="8" t="n">
        <v>264.1</v>
      </c>
      <c r="D14" s="6" t="n">
        <v>122</v>
      </c>
    </row>
    <row r="15" spans="1:7">
      <c r="A15" s="4" t="s">
        <v>86</v>
      </c>
      <c r="B15" s="6" t="n">
        <v>5</v>
      </c>
      <c r="D15" s="8" t="n">
        <v>3.4</v>
      </c>
    </row>
    <row r="16" spans="1:7">
      <c r="A16" s="4" t="s">
        <v>87</v>
      </c>
      <c r="B16" s="8" t="n">
        <v>598.7</v>
      </c>
      <c r="D16" s="8" t="n">
        <v>437.6</v>
      </c>
    </row>
    <row r="17" spans="1:7">
      <c r="A17" s="4" t="s">
        <v>88</v>
      </c>
      <c r="B17" s="8" t="n">
        <v>867.8</v>
      </c>
      <c r="D17" s="6" t="n">
        <v>563</v>
      </c>
    </row>
    <row r="18" spans="1:7">
      <c r="A18" s="4" t="s">
        <v>89</v>
      </c>
      <c r="B18" s="8" t="n">
        <v>2019.1</v>
      </c>
      <c r="D18" s="8" t="n">
        <v>1525.4</v>
      </c>
    </row>
    <row r="19" spans="1:7">
      <c r="A19" s="4" t="s">
        <v>90</v>
      </c>
      <c r="B19" s="8" t="n">
        <v>169.4</v>
      </c>
      <c r="D19" s="8" t="n">
        <v>76.5</v>
      </c>
    </row>
    <row r="20" spans="1:7">
      <c r="A20" s="4" t="s">
        <v>91</v>
      </c>
      <c r="B20" s="8" t="n">
        <v>81.8</v>
      </c>
      <c r="D20" s="8" t="n">
        <v>76.5</v>
      </c>
    </row>
    <row r="21" spans="1:7">
      <c r="A21" s="4" t="s">
        <v>92</v>
      </c>
      <c r="B21" s="8" t="n">
        <v>3138.1</v>
      </c>
      <c r="D21" s="8" t="n">
        <v>2241.4</v>
      </c>
    </row>
    <row r="22" spans="1:7">
      <c r="A22" s="3" t="s">
        <v>93</v>
      </c>
    </row>
    <row r="23" spans="1:7">
      <c r="A23" s="4" t="s">
        <v>708</v>
      </c>
      <c r="B23" s="8" t="n">
        <v>907.4</v>
      </c>
      <c r="D23" s="8" t="n">
        <v>534.7</v>
      </c>
    </row>
    <row r="24" spans="1:7">
      <c r="A24" s="4" t="s">
        <v>95</v>
      </c>
      <c r="B24" s="8" t="n">
        <v>53.1</v>
      </c>
      <c r="D24" s="8" t="n">
        <v>51.2</v>
      </c>
    </row>
    <row r="25" spans="1:7">
      <c r="A25" s="4" t="s">
        <v>709</v>
      </c>
      <c r="B25" s="8" t="n">
        <v>106.7</v>
      </c>
      <c r="D25" s="8" t="n">
        <v>129.6</v>
      </c>
    </row>
    <row r="26" spans="1:7">
      <c r="A26" s="4" t="s">
        <v>710</v>
      </c>
      <c r="B26" s="6" t="n">
        <v>-96</v>
      </c>
      <c r="D26" s="8" t="n">
        <v>-76.2</v>
      </c>
    </row>
    <row r="27" spans="1:7">
      <c r="A27" s="4" t="s">
        <v>98</v>
      </c>
      <c r="B27" s="8" t="n">
        <v>971.2</v>
      </c>
      <c r="D27" s="8" t="n">
        <v>639.3</v>
      </c>
    </row>
    <row r="28" spans="1:7">
      <c r="A28" s="4" t="s">
        <v>99</v>
      </c>
      <c r="B28" s="8" t="n">
        <v>5.1</v>
      </c>
      <c r="D28" s="8" t="n">
        <v>6.6</v>
      </c>
    </row>
    <row r="29" spans="1:7">
      <c r="A29" s="4" t="s">
        <v>100</v>
      </c>
      <c r="B29" s="8" t="n">
        <v>976.3</v>
      </c>
      <c r="D29" s="8" t="n">
        <v>645.9</v>
      </c>
      <c r="E29" s="8" t="n">
        <v>662.8</v>
      </c>
      <c r="G29" s="8" t="n">
        <v>548.9</v>
      </c>
    </row>
    <row r="30" spans="1:7">
      <c r="A30" s="4" t="s">
        <v>101</v>
      </c>
      <c r="B30" s="8" t="n">
        <v>4114.4</v>
      </c>
      <c r="D30" s="8" t="n">
        <v>2887.3</v>
      </c>
    </row>
    <row r="31" spans="1:7">
      <c r="A31" s="4" t="s">
        <v>687</v>
      </c>
    </row>
    <row r="32" spans="1:7">
      <c r="A32" s="3" t="s">
        <v>688</v>
      </c>
    </row>
    <row r="33" spans="1:7">
      <c r="A33" s="4" t="s">
        <v>73</v>
      </c>
      <c r="B33" s="8" t="n">
        <v>118.9</v>
      </c>
      <c r="C33" s="8" t="n">
        <v>249.5</v>
      </c>
      <c r="D33" s="8" t="n">
        <v>77.09999999999999</v>
      </c>
      <c r="E33" s="8" t="n">
        <v>63.7</v>
      </c>
      <c r="F33" s="6" t="n">
        <v>79</v>
      </c>
      <c r="G33" s="8" t="n">
        <v>86.2</v>
      </c>
    </row>
    <row r="34" spans="1:7">
      <c r="A34" s="4" t="s">
        <v>707</v>
      </c>
      <c r="B34" s="8" t="n">
        <v>463.3</v>
      </c>
      <c r="D34" s="8" t="n">
        <v>293.3</v>
      </c>
    </row>
    <row r="35" spans="1:7">
      <c r="A35" s="4" t="s">
        <v>75</v>
      </c>
      <c r="B35" s="8" t="n">
        <v>0.6</v>
      </c>
      <c r="D35" s="8" t="n">
        <v>1.6</v>
      </c>
    </row>
    <row r="36" spans="1:7">
      <c r="A36" s="4" t="s">
        <v>76</v>
      </c>
      <c r="B36" s="8" t="n">
        <v>320.1</v>
      </c>
      <c r="D36" s="8" t="n">
        <v>249.4</v>
      </c>
    </row>
    <row r="37" spans="1:7">
      <c r="A37" s="4" t="s">
        <v>358</v>
      </c>
      <c r="B37" s="8" t="n">
        <v>33.9</v>
      </c>
      <c r="D37" s="8" t="n">
        <v>17.2</v>
      </c>
    </row>
    <row r="38" spans="1:7">
      <c r="A38" s="4" t="s">
        <v>78</v>
      </c>
      <c r="B38" s="8" t="n">
        <v>936.8</v>
      </c>
      <c r="D38" s="8" t="n">
        <v>638.6</v>
      </c>
    </row>
    <row r="39" spans="1:7">
      <c r="A39" s="4" t="s">
        <v>79</v>
      </c>
      <c r="B39" s="8" t="n">
        <v>951.4</v>
      </c>
      <c r="D39" s="8" t="n">
        <v>769.8</v>
      </c>
    </row>
    <row r="40" spans="1:7">
      <c r="A40" s="4" t="s">
        <v>80</v>
      </c>
      <c r="B40" s="8" t="n">
        <v>1186.7</v>
      </c>
      <c r="D40" s="8" t="n">
        <v>759.6</v>
      </c>
    </row>
    <row r="41" spans="1:7">
      <c r="A41" s="4" t="s">
        <v>81</v>
      </c>
      <c r="B41" s="8" t="n">
        <v>1019.9</v>
      </c>
      <c r="D41" s="8" t="n">
        <v>711.7</v>
      </c>
    </row>
    <row r="42" spans="1:7">
      <c r="A42" s="4" t="s">
        <v>82</v>
      </c>
      <c r="B42" s="8" t="n">
        <v>19.6</v>
      </c>
      <c r="D42" s="8" t="n">
        <v>7.6</v>
      </c>
    </row>
    <row r="43" spans="1:7">
      <c r="A43" s="4" t="s">
        <v>83</v>
      </c>
      <c r="B43" s="8" t="n">
        <v>4114.4</v>
      </c>
      <c r="D43" s="8" t="n">
        <v>2887.3</v>
      </c>
    </row>
    <row r="44" spans="1:7">
      <c r="A44" s="4" t="s">
        <v>85</v>
      </c>
      <c r="B44" s="8" t="n">
        <v>264.1</v>
      </c>
      <c r="D44" s="6" t="n">
        <v>122</v>
      </c>
    </row>
    <row r="45" spans="1:7">
      <c r="A45" s="4" t="s">
        <v>86</v>
      </c>
      <c r="B45" s="6" t="n">
        <v>5</v>
      </c>
      <c r="D45" s="8" t="n">
        <v>3.4</v>
      </c>
    </row>
    <row r="46" spans="1:7">
      <c r="A46" s="4" t="s">
        <v>87</v>
      </c>
      <c r="B46" s="8" t="n">
        <v>598.7</v>
      </c>
      <c r="D46" s="8" t="n">
        <v>437.6</v>
      </c>
    </row>
    <row r="47" spans="1:7">
      <c r="A47" s="4" t="s">
        <v>88</v>
      </c>
      <c r="B47" s="8" t="n">
        <v>867.8</v>
      </c>
      <c r="D47" s="6" t="n">
        <v>563</v>
      </c>
    </row>
    <row r="48" spans="1:7">
      <c r="A48" s="4" t="s">
        <v>89</v>
      </c>
      <c r="B48" s="8" t="n">
        <v>2019.1</v>
      </c>
      <c r="D48" s="8" t="n">
        <v>1525.4</v>
      </c>
    </row>
    <row r="49" spans="1:7">
      <c r="A49" s="4" t="s">
        <v>90</v>
      </c>
      <c r="B49" s="8" t="n">
        <v>169.4</v>
      </c>
      <c r="D49" s="8" t="n">
        <v>76.5</v>
      </c>
    </row>
    <row r="50" spans="1:7">
      <c r="A50" s="4" t="s">
        <v>91</v>
      </c>
      <c r="B50" s="8" t="n">
        <v>81.8</v>
      </c>
      <c r="D50" s="8" t="n">
        <v>76.5</v>
      </c>
    </row>
    <row r="51" spans="1:7">
      <c r="A51" s="4" t="s">
        <v>92</v>
      </c>
      <c r="B51" s="8" t="n">
        <v>3138.1</v>
      </c>
      <c r="D51" s="8" t="n">
        <v>2241.4</v>
      </c>
    </row>
    <row r="52" spans="1:7">
      <c r="A52" s="3" t="s">
        <v>93</v>
      </c>
    </row>
    <row r="53" spans="1:7">
      <c r="A53" s="4" t="s">
        <v>708</v>
      </c>
      <c r="B53" s="8" t="n">
        <v>907.4</v>
      </c>
      <c r="D53" s="8" t="n">
        <v>534.7</v>
      </c>
    </row>
    <row r="54" spans="1:7">
      <c r="A54" s="4" t="s">
        <v>95</v>
      </c>
      <c r="B54" s="8" t="n">
        <v>53.1</v>
      </c>
      <c r="D54" s="8" t="n">
        <v>51.2</v>
      </c>
    </row>
    <row r="55" spans="1:7">
      <c r="A55" s="4" t="s">
        <v>709</v>
      </c>
      <c r="B55" s="8" t="n">
        <v>106.7</v>
      </c>
      <c r="D55" s="8" t="n">
        <v>129.6</v>
      </c>
    </row>
    <row r="56" spans="1:7">
      <c r="A56" s="4" t="s">
        <v>710</v>
      </c>
      <c r="B56" s="6" t="n">
        <v>-96</v>
      </c>
      <c r="D56" s="8" t="n">
        <v>-76.2</v>
      </c>
    </row>
    <row r="57" spans="1:7">
      <c r="A57" s="4" t="s">
        <v>98</v>
      </c>
      <c r="B57" s="8" t="n">
        <v>971.2</v>
      </c>
      <c r="D57" s="8" t="n">
        <v>639.3</v>
      </c>
    </row>
    <row r="58" spans="1:7">
      <c r="A58" s="4" t="s">
        <v>99</v>
      </c>
      <c r="B58" s="8" t="n">
        <v>5.1</v>
      </c>
      <c r="D58" s="8" t="n">
        <v>6.6</v>
      </c>
    </row>
    <row r="59" spans="1:7">
      <c r="A59" s="4" t="s">
        <v>100</v>
      </c>
      <c r="B59" s="8" t="n">
        <v>976.3</v>
      </c>
      <c r="D59" s="8" t="n">
        <v>645.9</v>
      </c>
    </row>
    <row r="60" spans="1:7">
      <c r="A60" s="4" t="s">
        <v>101</v>
      </c>
      <c r="B60" s="8" t="n">
        <v>4114.4</v>
      </c>
      <c r="D60" s="8" t="n">
        <v>2887.3</v>
      </c>
    </row>
    <row r="61" spans="1:7">
      <c r="A61" s="4" t="s">
        <v>697</v>
      </c>
    </row>
    <row r="62" spans="1:7">
      <c r="A62" s="3" t="s">
        <v>688</v>
      </c>
    </row>
    <row r="63" spans="1:7">
      <c r="A63" s="4" t="s">
        <v>707</v>
      </c>
      <c r="B63" s="8" t="n">
        <v>-76.8</v>
      </c>
      <c r="D63" s="8" t="n">
        <v>-45.2</v>
      </c>
    </row>
    <row r="64" spans="1:7">
      <c r="A64" s="4" t="s">
        <v>75</v>
      </c>
      <c r="B64" s="8" t="n">
        <v>-0.6</v>
      </c>
    </row>
    <row r="65" spans="1:7">
      <c r="A65" s="4" t="s">
        <v>78</v>
      </c>
      <c r="B65" s="8" t="n">
        <v>-77.40000000000001</v>
      </c>
      <c r="D65" s="8" t="n">
        <v>-45.2</v>
      </c>
    </row>
    <row r="66" spans="1:7">
      <c r="A66" s="4" t="s">
        <v>82</v>
      </c>
      <c r="B66" s="8" t="n">
        <v>-47.4</v>
      </c>
      <c r="D66" s="8" t="n">
        <v>-38.2</v>
      </c>
    </row>
    <row r="67" spans="1:7">
      <c r="A67" s="4" t="s">
        <v>711</v>
      </c>
      <c r="B67" s="8" t="n">
        <v>-1536.9</v>
      </c>
      <c r="D67" s="8" t="n">
        <v>-944.4</v>
      </c>
    </row>
    <row r="68" spans="1:7">
      <c r="A68" s="4" t="s">
        <v>712</v>
      </c>
      <c r="B68" s="8" t="n">
        <v>-846.8</v>
      </c>
      <c r="D68" s="8" t="n">
        <v>-576.3</v>
      </c>
    </row>
    <row r="69" spans="1:7">
      <c r="A69" s="4" t="s">
        <v>83</v>
      </c>
      <c r="B69" s="8" t="n">
        <v>-2508.5</v>
      </c>
      <c r="D69" s="8" t="n">
        <v>-1604.1</v>
      </c>
    </row>
    <row r="70" spans="1:7">
      <c r="A70" s="4" t="s">
        <v>87</v>
      </c>
      <c r="B70" s="8" t="n">
        <v>-77.40000000000001</v>
      </c>
      <c r="D70" s="8" t="n">
        <v>-45.2</v>
      </c>
    </row>
    <row r="71" spans="1:7">
      <c r="A71" s="4" t="s">
        <v>88</v>
      </c>
      <c r="B71" s="8" t="n">
        <v>-77.40000000000001</v>
      </c>
      <c r="D71" s="8" t="n">
        <v>-45.2</v>
      </c>
    </row>
    <row r="72" spans="1:7">
      <c r="A72" s="4" t="s">
        <v>90</v>
      </c>
      <c r="B72" s="8" t="n">
        <v>-47.4</v>
      </c>
      <c r="D72" s="8" t="n">
        <v>-38.2</v>
      </c>
    </row>
    <row r="73" spans="1:7">
      <c r="A73" s="4" t="s">
        <v>713</v>
      </c>
      <c r="B73" s="8" t="n">
        <v>-1536.9</v>
      </c>
      <c r="D73" s="8" t="n">
        <v>-944.4</v>
      </c>
    </row>
    <row r="74" spans="1:7">
      <c r="A74" s="4" t="s">
        <v>92</v>
      </c>
      <c r="B74" s="8" t="n">
        <v>-1661.7</v>
      </c>
      <c r="D74" s="8" t="n">
        <v>-1027.8</v>
      </c>
    </row>
    <row r="75" spans="1:7">
      <c r="A75" s="3" t="s">
        <v>93</v>
      </c>
    </row>
    <row r="76" spans="1:7">
      <c r="A76" s="4" t="s">
        <v>708</v>
      </c>
      <c r="B76" s="8" t="n">
        <v>-1150.6</v>
      </c>
      <c r="D76" s="8" t="n">
        <v>-1077.2</v>
      </c>
    </row>
    <row r="77" spans="1:7">
      <c r="A77" s="4" t="s">
        <v>709</v>
      </c>
      <c r="B77" s="6" t="n">
        <v>519</v>
      </c>
      <c r="D77" s="6" t="n">
        <v>524</v>
      </c>
    </row>
    <row r="78" spans="1:7">
      <c r="A78" s="4" t="s">
        <v>710</v>
      </c>
      <c r="B78" s="8" t="n">
        <v>-215.2</v>
      </c>
      <c r="D78" s="8" t="n">
        <v>-23.1</v>
      </c>
    </row>
    <row r="79" spans="1:7">
      <c r="A79" s="4" t="s">
        <v>98</v>
      </c>
      <c r="B79" s="8" t="n">
        <v>-846.8</v>
      </c>
      <c r="D79" s="8" t="n">
        <v>-576.3</v>
      </c>
    </row>
    <row r="80" spans="1:7">
      <c r="A80" s="4" t="s">
        <v>100</v>
      </c>
      <c r="B80" s="8" t="n">
        <v>-846.8</v>
      </c>
      <c r="D80" s="8" t="n">
        <v>-576.3</v>
      </c>
    </row>
    <row r="81" spans="1:7">
      <c r="A81" s="4" t="s">
        <v>101</v>
      </c>
      <c r="B81" s="8" t="n">
        <v>-2508.5</v>
      </c>
      <c r="D81" s="8" t="n">
        <v>-1604.1</v>
      </c>
    </row>
    <row r="82" spans="1:7">
      <c r="A82" s="4" t="s">
        <v>699</v>
      </c>
    </row>
    <row r="83" spans="1:7">
      <c r="A83" s="3" t="s">
        <v>688</v>
      </c>
    </row>
    <row r="84" spans="1:7">
      <c r="A84" s="4" t="s">
        <v>73</v>
      </c>
      <c r="B84" s="8" t="n">
        <v>1.3</v>
      </c>
      <c r="C84" s="8" t="n">
        <v>182.6</v>
      </c>
      <c r="D84" s="8" t="n">
        <v>20.8</v>
      </c>
      <c r="E84" s="6" t="n">
        <v>2</v>
      </c>
      <c r="F84" s="8" t="n">
        <v>13.8</v>
      </c>
      <c r="G84" s="8" t="n">
        <v>6.2</v>
      </c>
    </row>
    <row r="85" spans="1:7">
      <c r="A85" s="4" t="s">
        <v>707</v>
      </c>
      <c r="B85" s="8" t="n">
        <v>24.5</v>
      </c>
      <c r="D85" s="8" t="n">
        <v>18.3</v>
      </c>
    </row>
    <row r="86" spans="1:7">
      <c r="A86" s="4" t="s">
        <v>75</v>
      </c>
      <c r="B86" s="8" t="n">
        <v>0.1</v>
      </c>
    </row>
    <row r="87" spans="1:7">
      <c r="A87" s="4" t="s">
        <v>76</v>
      </c>
      <c r="B87" s="8" t="n">
        <v>14.3</v>
      </c>
      <c r="D87" s="6" t="n">
        <v>13</v>
      </c>
    </row>
    <row r="88" spans="1:7">
      <c r="A88" s="4" t="s">
        <v>358</v>
      </c>
      <c r="B88" s="6" t="n">
        <v>1</v>
      </c>
      <c r="D88" s="8" t="n">
        <v>2.2</v>
      </c>
    </row>
    <row r="89" spans="1:7">
      <c r="A89" s="4" t="s">
        <v>78</v>
      </c>
      <c r="B89" s="8" t="n">
        <v>41.2</v>
      </c>
      <c r="D89" s="8" t="n">
        <v>54.3</v>
      </c>
    </row>
    <row r="90" spans="1:7">
      <c r="A90" s="4" t="s">
        <v>79</v>
      </c>
      <c r="B90" s="6" t="n">
        <v>29</v>
      </c>
      <c r="D90" s="8" t="n">
        <v>29.7</v>
      </c>
    </row>
    <row r="91" spans="1:7">
      <c r="A91" s="4" t="s">
        <v>80</v>
      </c>
      <c r="B91" s="8" t="n">
        <v>20.8</v>
      </c>
      <c r="D91" s="8" t="n">
        <v>19.8</v>
      </c>
    </row>
    <row r="92" spans="1:7">
      <c r="A92" s="4" t="s">
        <v>81</v>
      </c>
      <c r="B92" s="8" t="n">
        <v>11.6</v>
      </c>
      <c r="D92" s="8" t="n">
        <v>0.8</v>
      </c>
    </row>
    <row r="93" spans="1:7">
      <c r="A93" s="4" t="s">
        <v>82</v>
      </c>
      <c r="D93" s="8" t="n">
        <v>7.4</v>
      </c>
    </row>
    <row r="94" spans="1:7">
      <c r="A94" s="4" t="s">
        <v>711</v>
      </c>
      <c r="B94" s="8" t="n">
        <v>992.6</v>
      </c>
      <c r="D94" s="8" t="n">
        <v>400.1</v>
      </c>
    </row>
    <row r="95" spans="1:7">
      <c r="A95" s="4" t="s">
        <v>712</v>
      </c>
      <c r="B95" s="8" t="n">
        <v>446.7</v>
      </c>
      <c r="D95" s="8" t="n">
        <v>176.3</v>
      </c>
    </row>
    <row r="96" spans="1:7">
      <c r="A96" s="4" t="s">
        <v>83</v>
      </c>
      <c r="B96" s="8" t="n">
        <v>1541.9</v>
      </c>
      <c r="D96" s="8" t="n">
        <v>688.4</v>
      </c>
    </row>
    <row r="97" spans="1:7">
      <c r="A97" s="4" t="s">
        <v>87</v>
      </c>
      <c r="B97" s="8" t="n">
        <v>63.6</v>
      </c>
      <c r="D97" s="8" t="n">
        <v>47.6</v>
      </c>
    </row>
    <row r="98" spans="1:7">
      <c r="A98" s="4" t="s">
        <v>88</v>
      </c>
      <c r="B98" s="8" t="n">
        <v>63.6</v>
      </c>
      <c r="D98" s="8" t="n">
        <v>47.6</v>
      </c>
    </row>
    <row r="99" spans="1:7">
      <c r="A99" s="4" t="s">
        <v>89</v>
      </c>
      <c r="B99" s="8" t="n">
        <v>504.5</v>
      </c>
    </row>
    <row r="100" spans="1:7">
      <c r="A100" s="4" t="s">
        <v>90</v>
      </c>
      <c r="B100" s="6" t="n">
        <v>1</v>
      </c>
    </row>
    <row r="101" spans="1:7">
      <c r="A101" s="4" t="s">
        <v>91</v>
      </c>
      <c r="B101" s="8" t="n">
        <v>0.5</v>
      </c>
      <c r="D101" s="8" t="n">
        <v>0.5</v>
      </c>
    </row>
    <row r="102" spans="1:7">
      <c r="A102" s="4" t="s">
        <v>713</v>
      </c>
      <c r="B102" s="8" t="n">
        <v>1.1</v>
      </c>
      <c r="D102" s="6" t="n">
        <v>1</v>
      </c>
    </row>
    <row r="103" spans="1:7">
      <c r="A103" s="4" t="s">
        <v>92</v>
      </c>
      <c r="B103" s="8" t="n">
        <v>570.7</v>
      </c>
      <c r="D103" s="8" t="n">
        <v>49.1</v>
      </c>
    </row>
    <row r="104" spans="1:7">
      <c r="A104" s="3" t="s">
        <v>93</v>
      </c>
    </row>
    <row r="105" spans="1:7">
      <c r="A105" s="4" t="s">
        <v>708</v>
      </c>
      <c r="B105" s="8" t="n">
        <v>907.4</v>
      </c>
      <c r="D105" s="8" t="n">
        <v>534.7</v>
      </c>
    </row>
    <row r="106" spans="1:7">
      <c r="A106" s="4" t="s">
        <v>95</v>
      </c>
      <c r="B106" s="8" t="n">
        <v>53.1</v>
      </c>
      <c r="D106" s="8" t="n">
        <v>51.2</v>
      </c>
    </row>
    <row r="107" spans="1:7">
      <c r="A107" s="4" t="s">
        <v>709</v>
      </c>
      <c r="B107" s="8" t="n">
        <v>106.7</v>
      </c>
      <c r="D107" s="8" t="n">
        <v>129.6</v>
      </c>
    </row>
    <row r="108" spans="1:7">
      <c r="A108" s="4" t="s">
        <v>710</v>
      </c>
      <c r="B108" s="6" t="n">
        <v>-96</v>
      </c>
      <c r="D108" s="8" t="n">
        <v>-76.2</v>
      </c>
    </row>
    <row r="109" spans="1:7">
      <c r="A109" s="4" t="s">
        <v>98</v>
      </c>
      <c r="B109" s="8" t="n">
        <v>971.2</v>
      </c>
      <c r="D109" s="8" t="n">
        <v>639.3</v>
      </c>
    </row>
    <row r="110" spans="1:7">
      <c r="A110" s="4" t="s">
        <v>100</v>
      </c>
      <c r="B110" s="8" t="n">
        <v>971.2</v>
      </c>
      <c r="D110" s="8" t="n">
        <v>639.3</v>
      </c>
    </row>
    <row r="111" spans="1:7">
      <c r="A111" s="4" t="s">
        <v>101</v>
      </c>
      <c r="B111" s="8" t="n">
        <v>1541.9</v>
      </c>
      <c r="D111" s="8" t="n">
        <v>688.4</v>
      </c>
    </row>
    <row r="112" spans="1:7">
      <c r="A112" s="4" t="s">
        <v>703</v>
      </c>
    </row>
    <row r="113" spans="1:7">
      <c r="A113" s="3" t="s">
        <v>688</v>
      </c>
    </row>
    <row r="114" spans="1:7">
      <c r="A114" s="4" t="s">
        <v>73</v>
      </c>
      <c r="B114" s="8" t="n">
        <v>35.4</v>
      </c>
      <c r="C114" s="8" t="n">
        <v>26.4</v>
      </c>
      <c r="D114" s="8" t="n">
        <v>12.8</v>
      </c>
      <c r="E114" s="8" t="n">
        <v>20.6</v>
      </c>
      <c r="F114" s="8" t="n">
        <v>28.6</v>
      </c>
      <c r="G114" s="8" t="n">
        <v>34.4</v>
      </c>
    </row>
    <row r="115" spans="1:7">
      <c r="A115" s="4" t="s">
        <v>707</v>
      </c>
      <c r="B115" s="8" t="n">
        <v>121.4</v>
      </c>
      <c r="D115" s="8" t="n">
        <v>122.6</v>
      </c>
    </row>
    <row r="116" spans="1:7">
      <c r="A116" s="4" t="s">
        <v>75</v>
      </c>
      <c r="B116" s="8" t="n">
        <v>0.7</v>
      </c>
      <c r="D116" s="8" t="n">
        <v>0.5</v>
      </c>
    </row>
    <row r="117" spans="1:7">
      <c r="A117" s="4" t="s">
        <v>76</v>
      </c>
      <c r="B117" s="8" t="n">
        <v>28.8</v>
      </c>
      <c r="D117" s="8" t="n">
        <v>31.4</v>
      </c>
    </row>
    <row r="118" spans="1:7">
      <c r="A118" s="4" t="s">
        <v>358</v>
      </c>
      <c r="B118" s="8" t="n">
        <v>10.2</v>
      </c>
      <c r="D118" s="8" t="n">
        <v>4.8</v>
      </c>
    </row>
    <row r="119" spans="1:7">
      <c r="A119" s="4" t="s">
        <v>78</v>
      </c>
      <c r="B119" s="8" t="n">
        <v>196.5</v>
      </c>
      <c r="D119" s="8" t="n">
        <v>172.1</v>
      </c>
    </row>
    <row r="120" spans="1:7">
      <c r="A120" s="4" t="s">
        <v>79</v>
      </c>
      <c r="B120" s="8" t="n">
        <v>377.3</v>
      </c>
      <c r="D120" s="8" t="n">
        <v>372.6</v>
      </c>
    </row>
    <row r="121" spans="1:7">
      <c r="A121" s="4" t="s">
        <v>80</v>
      </c>
      <c r="B121" s="8" t="n">
        <v>581.6</v>
      </c>
      <c r="D121" s="8" t="n">
        <v>579.1</v>
      </c>
    </row>
    <row r="122" spans="1:7">
      <c r="A122" s="4" t="s">
        <v>81</v>
      </c>
      <c r="B122" s="8" t="n">
        <v>379.1</v>
      </c>
      <c r="D122" s="8" t="n">
        <v>402.5</v>
      </c>
    </row>
    <row r="123" spans="1:7">
      <c r="A123" s="4" t="s">
        <v>83</v>
      </c>
      <c r="B123" s="8" t="n">
        <v>1534.5</v>
      </c>
      <c r="D123" s="8" t="n">
        <v>1526.3</v>
      </c>
    </row>
    <row r="124" spans="1:7">
      <c r="A124" s="4" t="s">
        <v>87</v>
      </c>
      <c r="B124" s="8" t="n">
        <v>158.1</v>
      </c>
      <c r="D124" s="8" t="n">
        <v>131.8</v>
      </c>
    </row>
    <row r="125" spans="1:7">
      <c r="A125" s="4" t="s">
        <v>88</v>
      </c>
      <c r="B125" s="8" t="n">
        <v>158.1</v>
      </c>
      <c r="D125" s="8" t="n">
        <v>131.8</v>
      </c>
    </row>
    <row r="126" spans="1:7">
      <c r="A126" s="4" t="s">
        <v>89</v>
      </c>
      <c r="B126" s="8" t="n">
        <v>385.7</v>
      </c>
      <c r="D126" s="8" t="n">
        <v>390.1</v>
      </c>
    </row>
    <row r="127" spans="1:7">
      <c r="A127" s="4" t="s">
        <v>90</v>
      </c>
      <c r="B127" s="8" t="n">
        <v>92.90000000000001</v>
      </c>
      <c r="D127" s="8" t="n">
        <v>97.7</v>
      </c>
    </row>
    <row r="128" spans="1:7">
      <c r="A128" s="4" t="s">
        <v>91</v>
      </c>
      <c r="B128" s="8" t="n">
        <v>36.4</v>
      </c>
      <c r="D128" s="8" t="n">
        <v>36.2</v>
      </c>
    </row>
    <row r="129" spans="1:7">
      <c r="A129" s="4" t="s">
        <v>713</v>
      </c>
      <c r="B129" s="8" t="n">
        <v>543.3</v>
      </c>
      <c r="D129" s="8" t="n">
        <v>543.3</v>
      </c>
    </row>
    <row r="130" spans="1:7">
      <c r="A130" s="4" t="s">
        <v>92</v>
      </c>
      <c r="B130" s="8" t="n">
        <v>1216.4</v>
      </c>
      <c r="D130" s="8" t="n">
        <v>1199.1</v>
      </c>
    </row>
    <row r="131" spans="1:7">
      <c r="A131" s="3" t="s">
        <v>93</v>
      </c>
    </row>
    <row r="132" spans="1:7">
      <c r="A132" s="4" t="s">
        <v>708</v>
      </c>
      <c r="B132" s="8" t="n">
        <v>355.4</v>
      </c>
      <c r="D132" s="8" t="n">
        <v>355.5</v>
      </c>
    </row>
    <row r="133" spans="1:7">
      <c r="A133" s="4" t="s">
        <v>709</v>
      </c>
      <c r="B133" s="8" t="n">
        <v>-37.1</v>
      </c>
      <c r="D133" s="8" t="n">
        <v>-28.1</v>
      </c>
    </row>
    <row r="134" spans="1:7">
      <c r="A134" s="4" t="s">
        <v>710</v>
      </c>
      <c r="B134" s="8" t="n">
        <v>-0.2</v>
      </c>
      <c r="D134" s="8" t="n">
        <v>-0.2</v>
      </c>
    </row>
    <row r="135" spans="1:7">
      <c r="A135" s="4" t="s">
        <v>98</v>
      </c>
      <c r="B135" s="8" t="n">
        <v>318.1</v>
      </c>
      <c r="D135" s="8" t="n">
        <v>327.2</v>
      </c>
    </row>
    <row r="136" spans="1:7">
      <c r="A136" s="4" t="s">
        <v>100</v>
      </c>
      <c r="B136" s="8" t="n">
        <v>318.1</v>
      </c>
      <c r="D136" s="8" t="n">
        <v>327.2</v>
      </c>
    </row>
    <row r="137" spans="1:7">
      <c r="A137" s="4" t="s">
        <v>101</v>
      </c>
      <c r="B137" s="8" t="n">
        <v>1534.5</v>
      </c>
      <c r="D137" s="8" t="n">
        <v>1526.3</v>
      </c>
    </row>
    <row r="138" spans="1:7">
      <c r="A138" s="4" t="s">
        <v>704</v>
      </c>
    </row>
    <row r="139" spans="1:7">
      <c r="A139" s="3" t="s">
        <v>688</v>
      </c>
    </row>
    <row r="140" spans="1:7">
      <c r="A140" s="4" t="s">
        <v>73</v>
      </c>
      <c r="B140" s="8" t="n">
        <v>40.3</v>
      </c>
      <c r="C140" s="8" t="n">
        <v>33.2</v>
      </c>
      <c r="D140" s="8" t="n">
        <v>38.4</v>
      </c>
      <c r="E140" s="8" t="n">
        <v>33.7</v>
      </c>
      <c r="F140" s="8" t="n">
        <v>30.8</v>
      </c>
      <c r="G140" s="8" t="n">
        <v>38.2</v>
      </c>
    </row>
    <row r="141" spans="1:7">
      <c r="A141" s="4" t="s">
        <v>707</v>
      </c>
      <c r="B141" s="8" t="n">
        <v>281.6</v>
      </c>
      <c r="D141" s="8" t="n">
        <v>184.6</v>
      </c>
    </row>
    <row r="142" spans="1:7">
      <c r="A142" s="4" t="s">
        <v>75</v>
      </c>
      <c r="B142" s="8" t="n">
        <v>0.1</v>
      </c>
      <c r="D142" s="8" t="n">
        <v>0.9</v>
      </c>
    </row>
    <row r="143" spans="1:7">
      <c r="A143" s="4" t="s">
        <v>76</v>
      </c>
      <c r="B143" s="8" t="n">
        <v>249.4</v>
      </c>
      <c r="D143" s="8" t="n">
        <v>199.4</v>
      </c>
    </row>
    <row r="144" spans="1:7">
      <c r="A144" s="4" t="s">
        <v>358</v>
      </c>
      <c r="B144" s="8" t="n">
        <v>15.9</v>
      </c>
      <c r="D144" s="6" t="n">
        <v>10</v>
      </c>
    </row>
    <row r="145" spans="1:7">
      <c r="A145" s="4" t="s">
        <v>78</v>
      </c>
      <c r="B145" s="8" t="n">
        <v>587.3</v>
      </c>
      <c r="D145" s="8" t="n">
        <v>433.3</v>
      </c>
    </row>
    <row r="146" spans="1:7">
      <c r="A146" s="4" t="s">
        <v>79</v>
      </c>
      <c r="B146" s="8" t="n">
        <v>440.4</v>
      </c>
      <c r="D146" s="8" t="n">
        <v>360.8</v>
      </c>
    </row>
    <row r="147" spans="1:7">
      <c r="A147" s="4" t="s">
        <v>80</v>
      </c>
      <c r="B147" s="8" t="n">
        <v>303.8</v>
      </c>
      <c r="D147" s="8" t="n">
        <v>160.7</v>
      </c>
    </row>
    <row r="148" spans="1:7">
      <c r="A148" s="4" t="s">
        <v>81</v>
      </c>
      <c r="B148" s="8" t="n">
        <v>402.9</v>
      </c>
      <c r="D148" s="8" t="n">
        <v>305.6</v>
      </c>
    </row>
    <row r="149" spans="1:7">
      <c r="A149" s="4" t="s">
        <v>82</v>
      </c>
      <c r="B149" s="8" t="n">
        <v>47.4</v>
      </c>
      <c r="D149" s="8" t="n">
        <v>38.2</v>
      </c>
    </row>
    <row r="150" spans="1:7">
      <c r="A150" s="4" t="s">
        <v>711</v>
      </c>
      <c r="B150" s="8" t="n">
        <v>544.3</v>
      </c>
      <c r="D150" s="8" t="n">
        <v>544.3</v>
      </c>
    </row>
    <row r="151" spans="1:7">
      <c r="A151" s="4" t="s">
        <v>712</v>
      </c>
      <c r="B151" s="8" t="n">
        <v>400.1</v>
      </c>
      <c r="D151" s="6" t="n">
        <v>400</v>
      </c>
    </row>
    <row r="152" spans="1:7">
      <c r="A152" s="4" t="s">
        <v>83</v>
      </c>
      <c r="B152" s="8" t="n">
        <v>2726.2</v>
      </c>
      <c r="D152" s="8" t="n">
        <v>2242.9</v>
      </c>
    </row>
    <row r="153" spans="1:7">
      <c r="A153" s="4" t="s">
        <v>85</v>
      </c>
      <c r="B153" s="8" t="n">
        <v>264.1</v>
      </c>
      <c r="D153" s="6" t="n">
        <v>122</v>
      </c>
    </row>
    <row r="154" spans="1:7">
      <c r="A154" s="4" t="s">
        <v>86</v>
      </c>
      <c r="B154" s="6" t="n">
        <v>3</v>
      </c>
      <c r="D154" s="6" t="n">
        <v>3</v>
      </c>
    </row>
    <row r="155" spans="1:7">
      <c r="A155" s="4" t="s">
        <v>87</v>
      </c>
      <c r="B155" s="8" t="n">
        <v>321.6</v>
      </c>
      <c r="D155" s="8" t="n">
        <v>295.1</v>
      </c>
    </row>
    <row r="156" spans="1:7">
      <c r="A156" s="4" t="s">
        <v>88</v>
      </c>
      <c r="B156" s="8" t="n">
        <v>588.7</v>
      </c>
      <c r="D156" s="8" t="n">
        <v>420.1</v>
      </c>
    </row>
    <row r="157" spans="1:7">
      <c r="A157" s="4" t="s">
        <v>89</v>
      </c>
      <c r="B157" s="6" t="n">
        <v>1126</v>
      </c>
      <c r="D157" s="8" t="n">
        <v>1135.3</v>
      </c>
    </row>
    <row r="158" spans="1:7">
      <c r="A158" s="4" t="s">
        <v>90</v>
      </c>
      <c r="B158" s="8" t="n">
        <v>67.09999999999999</v>
      </c>
      <c r="D158" s="6" t="n">
        <v>17</v>
      </c>
    </row>
    <row r="159" spans="1:7">
      <c r="A159" s="4" t="s">
        <v>91</v>
      </c>
      <c r="B159" s="8" t="n">
        <v>36.7</v>
      </c>
      <c r="D159" s="8" t="n">
        <v>38.7</v>
      </c>
    </row>
    <row r="160" spans="1:7">
      <c r="A160" s="4" t="s">
        <v>713</v>
      </c>
      <c r="B160" s="8" t="n">
        <v>471.3</v>
      </c>
      <c r="D160" s="8" t="n">
        <v>371.9</v>
      </c>
    </row>
    <row r="161" spans="1:7">
      <c r="A161" s="4" t="s">
        <v>92</v>
      </c>
      <c r="B161" s="8" t="n">
        <v>2289.8</v>
      </c>
      <c r="D161" s="6" t="n">
        <v>1983</v>
      </c>
    </row>
    <row r="162" spans="1:7">
      <c r="A162" s="3" t="s">
        <v>93</v>
      </c>
    </row>
    <row r="163" spans="1:7">
      <c r="A163" s="4" t="s">
        <v>708</v>
      </c>
      <c r="B163" s="8" t="n">
        <v>645.5</v>
      </c>
      <c r="D163" s="8" t="n">
        <v>683.1</v>
      </c>
    </row>
    <row r="164" spans="1:7">
      <c r="A164" s="4" t="s">
        <v>709</v>
      </c>
      <c r="B164" s="8" t="n">
        <v>-411.5</v>
      </c>
      <c r="D164" s="8" t="n">
        <v>-437.5</v>
      </c>
    </row>
    <row r="165" spans="1:7">
      <c r="A165" s="4" t="s">
        <v>710</v>
      </c>
      <c r="B165" s="8" t="n">
        <v>202.4</v>
      </c>
      <c r="D165" s="8" t="n">
        <v>14.3</v>
      </c>
    </row>
    <row r="166" spans="1:7">
      <c r="A166" s="4" t="s">
        <v>98</v>
      </c>
      <c r="B166" s="8" t="n">
        <v>436.4</v>
      </c>
      <c r="D166" s="8" t="n">
        <v>259.9</v>
      </c>
    </row>
    <row r="167" spans="1:7">
      <c r="A167" s="4" t="s">
        <v>100</v>
      </c>
      <c r="B167" s="8" t="n">
        <v>436.4</v>
      </c>
      <c r="D167" s="8" t="n">
        <v>259.9</v>
      </c>
    </row>
    <row r="168" spans="1:7">
      <c r="A168" s="4" t="s">
        <v>101</v>
      </c>
      <c r="B168" s="8" t="n">
        <v>2726.2</v>
      </c>
      <c r="D168" s="8" t="n">
        <v>2242.9</v>
      </c>
    </row>
    <row r="169" spans="1:7">
      <c r="A169" s="4" t="s">
        <v>705</v>
      </c>
    </row>
    <row r="170" spans="1:7">
      <c r="A170" s="3" t="s">
        <v>688</v>
      </c>
    </row>
    <row r="171" spans="1:7">
      <c r="A171" s="4" t="s">
        <v>73</v>
      </c>
      <c r="B171" s="8" t="n">
        <v>41.9</v>
      </c>
      <c r="C171" s="7" t="n">
        <v>7.3</v>
      </c>
      <c r="D171" s="8" t="n">
        <v>5.1</v>
      </c>
      <c r="E171" s="7" t="n">
        <v>7.4</v>
      </c>
      <c r="F171" s="7" t="n">
        <v>5.8</v>
      </c>
      <c r="G171" s="7" t="n">
        <v>7.4</v>
      </c>
    </row>
    <row r="172" spans="1:7">
      <c r="A172" s="4" t="s">
        <v>707</v>
      </c>
      <c r="B172" s="8" t="n">
        <v>112.6</v>
      </c>
      <c r="D172" s="6" t="n">
        <v>13</v>
      </c>
    </row>
    <row r="173" spans="1:7">
      <c r="A173" s="4" t="s">
        <v>75</v>
      </c>
      <c r="B173" s="8" t="n">
        <v>0.3</v>
      </c>
      <c r="D173" s="8" t="n">
        <v>0.2</v>
      </c>
    </row>
    <row r="174" spans="1:7">
      <c r="A174" s="4" t="s">
        <v>76</v>
      </c>
      <c r="B174" s="8" t="n">
        <v>27.6</v>
      </c>
      <c r="D174" s="8" t="n">
        <v>5.6</v>
      </c>
    </row>
    <row r="175" spans="1:7">
      <c r="A175" s="4" t="s">
        <v>358</v>
      </c>
      <c r="B175" s="8" t="n">
        <v>6.8</v>
      </c>
      <c r="D175" s="8" t="n">
        <v>0.2</v>
      </c>
    </row>
    <row r="176" spans="1:7">
      <c r="A176" s="4" t="s">
        <v>78</v>
      </c>
      <c r="B176" s="8" t="n">
        <v>189.2</v>
      </c>
      <c r="D176" s="8" t="n">
        <v>24.1</v>
      </c>
    </row>
    <row r="177" spans="1:7">
      <c r="A177" s="4" t="s">
        <v>79</v>
      </c>
      <c r="B177" s="8" t="n">
        <v>104.7</v>
      </c>
      <c r="D177" s="8" t="n">
        <v>6.7</v>
      </c>
    </row>
    <row r="178" spans="1:7">
      <c r="A178" s="4" t="s">
        <v>80</v>
      </c>
      <c r="B178" s="8" t="n">
        <v>280.5</v>
      </c>
    </row>
    <row r="179" spans="1:7">
      <c r="A179" s="4" t="s">
        <v>81</v>
      </c>
      <c r="B179" s="8" t="n">
        <v>226.3</v>
      </c>
      <c r="D179" s="8" t="n">
        <v>2.8</v>
      </c>
    </row>
    <row r="180" spans="1:7">
      <c r="A180" s="4" t="s">
        <v>82</v>
      </c>
      <c r="B180" s="8" t="n">
        <v>19.6</v>
      </c>
      <c r="D180" s="8" t="n">
        <v>0.2</v>
      </c>
    </row>
    <row r="181" spans="1:7">
      <c r="A181" s="4" t="s">
        <v>83</v>
      </c>
      <c r="B181" s="8" t="n">
        <v>820.3</v>
      </c>
      <c r="D181" s="8" t="n">
        <v>33.8</v>
      </c>
    </row>
    <row r="182" spans="1:7">
      <c r="A182" s="4" t="s">
        <v>86</v>
      </c>
      <c r="B182" s="6" t="n">
        <v>2</v>
      </c>
      <c r="D182" s="8" t="n">
        <v>0.4</v>
      </c>
    </row>
    <row r="183" spans="1:7">
      <c r="A183" s="4" t="s">
        <v>87</v>
      </c>
      <c r="B183" s="8" t="n">
        <v>132.8</v>
      </c>
      <c r="D183" s="8" t="n">
        <v>8.300000000000001</v>
      </c>
    </row>
    <row r="184" spans="1:7">
      <c r="A184" s="4" t="s">
        <v>88</v>
      </c>
      <c r="B184" s="8" t="n">
        <v>134.8</v>
      </c>
      <c r="D184" s="8" t="n">
        <v>8.699999999999999</v>
      </c>
    </row>
    <row r="185" spans="1:7">
      <c r="A185" s="4" t="s">
        <v>89</v>
      </c>
      <c r="B185" s="8" t="n">
        <v>2.9</v>
      </c>
    </row>
    <row r="186" spans="1:7">
      <c r="A186" s="4" t="s">
        <v>90</v>
      </c>
      <c r="B186" s="8" t="n">
        <v>55.8</v>
      </c>
    </row>
    <row r="187" spans="1:7">
      <c r="A187" s="4" t="s">
        <v>91</v>
      </c>
      <c r="B187" s="8" t="n">
        <v>8.199999999999999</v>
      </c>
      <c r="D187" s="8" t="n">
        <v>1.1</v>
      </c>
    </row>
    <row r="188" spans="1:7">
      <c r="A188" s="4" t="s">
        <v>713</v>
      </c>
      <c r="B188" s="8" t="n">
        <v>521.2</v>
      </c>
      <c r="D188" s="8" t="n">
        <v>28.2</v>
      </c>
    </row>
    <row r="189" spans="1:7">
      <c r="A189" s="4" t="s">
        <v>92</v>
      </c>
      <c r="B189" s="8" t="n">
        <v>722.9</v>
      </c>
      <c r="D189" s="6" t="n">
        <v>38</v>
      </c>
    </row>
    <row r="190" spans="1:7">
      <c r="A190" s="3" t="s">
        <v>93</v>
      </c>
    </row>
    <row r="191" spans="1:7">
      <c r="A191" s="4" t="s">
        <v>708</v>
      </c>
      <c r="B191" s="8" t="n">
        <v>149.7</v>
      </c>
      <c r="D191" s="8" t="n">
        <v>38.6</v>
      </c>
    </row>
    <row r="192" spans="1:7">
      <c r="A192" s="4" t="s">
        <v>709</v>
      </c>
      <c r="B192" s="8" t="n">
        <v>-70.40000000000001</v>
      </c>
      <c r="D192" s="8" t="n">
        <v>-58.4</v>
      </c>
    </row>
    <row r="193" spans="1:7">
      <c r="A193" s="4" t="s">
        <v>710</v>
      </c>
      <c r="B193" s="6" t="n">
        <v>13</v>
      </c>
      <c r="D193" s="6" t="n">
        <v>9</v>
      </c>
    </row>
    <row r="194" spans="1:7">
      <c r="A194" s="4" t="s">
        <v>98</v>
      </c>
      <c r="B194" s="8" t="n">
        <v>92.3</v>
      </c>
      <c r="D194" s="8" t="n">
        <v>-10.8</v>
      </c>
    </row>
    <row r="195" spans="1:7">
      <c r="A195" s="4" t="s">
        <v>99</v>
      </c>
      <c r="B195" s="8" t="n">
        <v>5.1</v>
      </c>
      <c r="D195" s="8" t="n">
        <v>6.6</v>
      </c>
    </row>
    <row r="196" spans="1:7">
      <c r="A196" s="4" t="s">
        <v>100</v>
      </c>
      <c r="B196" s="8" t="n">
        <v>97.40000000000001</v>
      </c>
      <c r="D196" s="8" t="n">
        <v>-4.2</v>
      </c>
    </row>
    <row r="197" spans="1:7">
      <c r="A197" s="4" t="s">
        <v>101</v>
      </c>
      <c r="B197" s="7" t="n">
        <v>820.3</v>
      </c>
      <c r="D197" s="7" t="n">
        <v>33.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4</v>
      </c>
      <c r="B1" s="2" t="s">
        <v>25</v>
      </c>
      <c r="D1" s="2" t="s">
        <v>1</v>
      </c>
    </row>
    <row r="2" spans="1:5">
      <c r="B2" s="2" t="s">
        <v>2</v>
      </c>
      <c r="C2" s="2" t="s">
        <v>26</v>
      </c>
      <c r="D2" s="2" t="s">
        <v>2</v>
      </c>
      <c r="E2" s="2" t="s">
        <v>26</v>
      </c>
    </row>
    <row r="3" spans="1:5">
      <c r="A3" s="3" t="s">
        <v>688</v>
      </c>
    </row>
    <row r="4" spans="1:5">
      <c r="A4" s="4" t="s">
        <v>715</v>
      </c>
      <c r="B4" s="7" t="n">
        <v>91.59999999999999</v>
      </c>
      <c r="C4" s="7" t="n">
        <v>91.8</v>
      </c>
      <c r="D4" s="7" t="n">
        <v>160.5</v>
      </c>
      <c r="E4" s="7" t="n">
        <v>166.4</v>
      </c>
    </row>
    <row r="5" spans="1:5">
      <c r="A5" s="3" t="s">
        <v>121</v>
      </c>
    </row>
    <row r="6" spans="1:5">
      <c r="A6" s="4" t="s">
        <v>716</v>
      </c>
      <c r="B6" s="8" t="n">
        <v>-912.5</v>
      </c>
      <c r="C6" s="6" t="n">
        <v>-22</v>
      </c>
      <c r="D6" s="8" t="n">
        <v>-958.7</v>
      </c>
      <c r="E6" s="8" t="n">
        <v>-22.5</v>
      </c>
    </row>
    <row r="7" spans="1:5">
      <c r="A7" s="4" t="s">
        <v>123</v>
      </c>
      <c r="B7" s="8" t="n">
        <v>-38.7</v>
      </c>
      <c r="C7" s="8" t="n">
        <v>-28.3</v>
      </c>
      <c r="D7" s="8" t="n">
        <v>-101.4</v>
      </c>
      <c r="E7" s="8" t="n">
        <v>-85.5</v>
      </c>
    </row>
    <row r="8" spans="1:5">
      <c r="A8" s="4" t="s">
        <v>124</v>
      </c>
      <c r="B8" s="8" t="n">
        <v>-1.7</v>
      </c>
      <c r="C8" s="8" t="n">
        <v>-0.5</v>
      </c>
      <c r="D8" s="6" t="n">
        <v>-5</v>
      </c>
      <c r="E8" s="8" t="n">
        <v>-2.7</v>
      </c>
    </row>
    <row r="9" spans="1:5">
      <c r="A9" s="4" t="s">
        <v>717</v>
      </c>
      <c r="B9" s="8" t="n">
        <v>1.6</v>
      </c>
      <c r="C9" s="8" t="n">
        <v>0.4</v>
      </c>
      <c r="D9" s="8" t="n">
        <v>4.5</v>
      </c>
      <c r="E9" s="8" t="n">
        <v>40.9</v>
      </c>
    </row>
    <row r="10" spans="1:5">
      <c r="A10" s="4" t="s">
        <v>126</v>
      </c>
      <c r="B10" s="8" t="n">
        <v>1.4</v>
      </c>
      <c r="D10" s="8" t="n">
        <v>1.4</v>
      </c>
    </row>
    <row r="11" spans="1:5">
      <c r="A11" s="4" t="s">
        <v>127</v>
      </c>
      <c r="B11" s="8" t="n">
        <v>2.8</v>
      </c>
    </row>
    <row r="12" spans="1:5">
      <c r="A12" s="4" t="s">
        <v>128</v>
      </c>
      <c r="B12" s="8" t="n">
        <v>-947.1</v>
      </c>
      <c r="C12" s="8" t="n">
        <v>-50.4</v>
      </c>
      <c r="D12" s="8" t="n">
        <v>-1059.2</v>
      </c>
      <c r="E12" s="8" t="n">
        <v>-69.8</v>
      </c>
    </row>
    <row r="13" spans="1:5">
      <c r="A13" s="3" t="s">
        <v>129</v>
      </c>
    </row>
    <row r="14" spans="1:5">
      <c r="A14" s="4" t="s">
        <v>130</v>
      </c>
      <c r="B14" s="8" t="n">
        <v>-1.8</v>
      </c>
      <c r="C14" s="6" t="n">
        <v>-1</v>
      </c>
      <c r="D14" s="8" t="n">
        <v>-3.3</v>
      </c>
      <c r="E14" s="8" t="n">
        <v>-2.9</v>
      </c>
    </row>
    <row r="15" spans="1:5">
      <c r="A15" s="4" t="s">
        <v>131</v>
      </c>
      <c r="B15" s="8" t="n">
        <v>498.7</v>
      </c>
      <c r="D15" s="8" t="n">
        <v>498.7</v>
      </c>
    </row>
    <row r="16" spans="1:5">
      <c r="A16" s="4" t="s">
        <v>718</v>
      </c>
      <c r="B16" s="8" t="n">
        <v>814.5</v>
      </c>
      <c r="C16" s="8" t="n">
        <v>52.4</v>
      </c>
      <c r="D16" s="8" t="n">
        <v>1435.6</v>
      </c>
      <c r="E16" s="8" t="n">
        <v>801.3</v>
      </c>
    </row>
    <row r="17" spans="1:5">
      <c r="A17" s="4" t="s">
        <v>719</v>
      </c>
      <c r="B17" s="8" t="n">
        <v>-550.6</v>
      </c>
      <c r="C17" s="8" t="n">
        <v>-97.3</v>
      </c>
      <c r="D17" s="8" t="n">
        <v>-1296.6</v>
      </c>
      <c r="E17" s="8" t="n">
        <v>-874.5</v>
      </c>
    </row>
    <row r="18" spans="1:5">
      <c r="A18" s="4" t="s">
        <v>134</v>
      </c>
      <c r="B18" s="8" t="n">
        <v>-2.7</v>
      </c>
      <c r="C18" s="8" t="n">
        <v>-3.2</v>
      </c>
      <c r="D18" s="6" t="n">
        <v>-6</v>
      </c>
      <c r="E18" s="8" t="n">
        <v>-6.8</v>
      </c>
    </row>
    <row r="19" spans="1:5">
      <c r="A19" s="4" t="s">
        <v>135</v>
      </c>
      <c r="B19" s="8" t="n">
        <v>2.4</v>
      </c>
      <c r="C19" s="8" t="n">
        <v>0.5</v>
      </c>
      <c r="D19" s="8" t="n">
        <v>366.6</v>
      </c>
      <c r="E19" s="8" t="n">
        <v>143.1</v>
      </c>
    </row>
    <row r="20" spans="1:5">
      <c r="A20" s="4" t="s">
        <v>136</v>
      </c>
      <c r="B20" s="8" t="n">
        <v>-11.9</v>
      </c>
      <c r="C20" s="8" t="n">
        <v>-0.1</v>
      </c>
      <c r="D20" s="8" t="n">
        <v>-11.9</v>
      </c>
      <c r="E20" s="8" t="n">
        <v>-0.3</v>
      </c>
    </row>
    <row r="21" spans="1:5">
      <c r="A21" s="4" t="s">
        <v>137</v>
      </c>
      <c r="E21" s="8" t="n">
        <v>-148.8</v>
      </c>
    </row>
    <row r="22" spans="1:5">
      <c r="A22" s="4" t="s">
        <v>138</v>
      </c>
      <c r="B22" s="8" t="n">
        <v>-3.4</v>
      </c>
      <c r="C22" s="8" t="n">
        <v>-0.1</v>
      </c>
      <c r="D22" s="8" t="n">
        <v>-4.5</v>
      </c>
      <c r="E22" s="8" t="n">
        <v>-0.8</v>
      </c>
    </row>
    <row r="23" spans="1:5">
      <c r="A23" s="4" t="s">
        <v>720</v>
      </c>
      <c r="B23" s="8" t="n">
        <v>-8.4</v>
      </c>
      <c r="C23" s="8" t="n">
        <v>-6.5</v>
      </c>
      <c r="D23" s="8" t="n">
        <v>-23.1</v>
      </c>
      <c r="E23" s="8" t="n">
        <v>-24.5</v>
      </c>
    </row>
    <row r="24" spans="1:5">
      <c r="A24" s="4" t="s">
        <v>140</v>
      </c>
      <c r="B24" s="8" t="n">
        <v>-10.8</v>
      </c>
      <c r="D24" s="8" t="n">
        <v>-10.8</v>
      </c>
      <c r="E24" s="8" t="n">
        <v>-2.5</v>
      </c>
    </row>
    <row r="25" spans="1:5">
      <c r="A25" s="4" t="s">
        <v>141</v>
      </c>
      <c r="B25" s="6" t="n">
        <v>726</v>
      </c>
      <c r="C25" s="8" t="n">
        <v>-55.3</v>
      </c>
      <c r="D25" s="8" t="n">
        <v>944.7</v>
      </c>
      <c r="E25" s="8" t="n">
        <v>-116.7</v>
      </c>
    </row>
    <row r="26" spans="1:5">
      <c r="A26" s="4" t="s">
        <v>142</v>
      </c>
      <c r="B26" s="8" t="n">
        <v>-1.1</v>
      </c>
      <c r="C26" s="8" t="n">
        <v>-1.4</v>
      </c>
      <c r="D26" s="8" t="n">
        <v>-4.2</v>
      </c>
      <c r="E26" s="8" t="n">
        <v>-2.4</v>
      </c>
    </row>
    <row r="27" spans="1:5">
      <c r="A27" s="4" t="s">
        <v>143</v>
      </c>
      <c r="B27" s="8" t="n">
        <v>-130.6</v>
      </c>
      <c r="C27" s="8" t="n">
        <v>-15.3</v>
      </c>
      <c r="D27" s="8" t="n">
        <v>41.8</v>
      </c>
      <c r="E27" s="8" t="n">
        <v>-22.5</v>
      </c>
    </row>
    <row r="28" spans="1:5">
      <c r="A28" s="4" t="s">
        <v>144</v>
      </c>
      <c r="B28" s="8" t="n">
        <v>249.5</v>
      </c>
      <c r="C28" s="6" t="n">
        <v>79</v>
      </c>
      <c r="D28" s="8" t="n">
        <v>77.09999999999999</v>
      </c>
      <c r="E28" s="8" t="n">
        <v>86.2</v>
      </c>
    </row>
    <row r="29" spans="1:5">
      <c r="A29" s="4" t="s">
        <v>145</v>
      </c>
      <c r="B29" s="8" t="n">
        <v>118.9</v>
      </c>
      <c r="C29" s="8" t="n">
        <v>63.7</v>
      </c>
      <c r="D29" s="8" t="n">
        <v>118.9</v>
      </c>
      <c r="E29" s="8" t="n">
        <v>63.7</v>
      </c>
    </row>
    <row r="30" spans="1:5">
      <c r="A30" s="4" t="s">
        <v>687</v>
      </c>
    </row>
    <row r="31" spans="1:5">
      <c r="A31" s="3" t="s">
        <v>688</v>
      </c>
    </row>
    <row r="32" spans="1:5">
      <c r="A32" s="4" t="s">
        <v>715</v>
      </c>
      <c r="B32" s="8" t="n">
        <v>91.59999999999999</v>
      </c>
      <c r="C32" s="8" t="n">
        <v>91.8</v>
      </c>
      <c r="D32" s="8" t="n">
        <v>160.5</v>
      </c>
      <c r="E32" s="8" t="n">
        <v>166.4</v>
      </c>
    </row>
    <row r="33" spans="1:5">
      <c r="A33" s="3" t="s">
        <v>121</v>
      </c>
    </row>
    <row r="34" spans="1:5">
      <c r="A34" s="4" t="s">
        <v>716</v>
      </c>
      <c r="B34" s="8" t="n">
        <v>-912.5</v>
      </c>
      <c r="C34" s="6" t="n">
        <v>-22</v>
      </c>
      <c r="D34" s="8" t="n">
        <v>-958.7</v>
      </c>
      <c r="E34" s="8" t="n">
        <v>-22.5</v>
      </c>
    </row>
    <row r="35" spans="1:5">
      <c r="A35" s="4" t="s">
        <v>123</v>
      </c>
      <c r="B35" s="8" t="n">
        <v>-38.7</v>
      </c>
      <c r="C35" s="8" t="n">
        <v>-28.3</v>
      </c>
      <c r="D35" s="8" t="n">
        <v>-101.4</v>
      </c>
      <c r="E35" s="8" t="n">
        <v>-85.5</v>
      </c>
    </row>
    <row r="36" spans="1:5">
      <c r="A36" s="4" t="s">
        <v>124</v>
      </c>
      <c r="B36" s="8" t="n">
        <v>-1.7</v>
      </c>
      <c r="C36" s="8" t="n">
        <v>-0.5</v>
      </c>
      <c r="D36" s="6" t="n">
        <v>-5</v>
      </c>
      <c r="E36" s="8" t="n">
        <v>-2.7</v>
      </c>
    </row>
    <row r="37" spans="1:5">
      <c r="A37" s="4" t="s">
        <v>717</v>
      </c>
      <c r="B37" s="8" t="n">
        <v>1.6</v>
      </c>
      <c r="C37" s="8" t="n">
        <v>0.4</v>
      </c>
      <c r="D37" s="8" t="n">
        <v>4.5</v>
      </c>
      <c r="E37" s="8" t="n">
        <v>40.9</v>
      </c>
    </row>
    <row r="38" spans="1:5">
      <c r="A38" s="4" t="s">
        <v>126</v>
      </c>
      <c r="B38" s="8" t="n">
        <v>1.4</v>
      </c>
      <c r="D38" s="8" t="n">
        <v>1.4</v>
      </c>
    </row>
    <row r="39" spans="1:5">
      <c r="A39" s="4" t="s">
        <v>127</v>
      </c>
      <c r="B39" s="8" t="n">
        <v>2.8</v>
      </c>
    </row>
    <row r="40" spans="1:5">
      <c r="A40" s="4" t="s">
        <v>128</v>
      </c>
      <c r="B40" s="8" t="n">
        <v>-947.1</v>
      </c>
      <c r="C40" s="8" t="n">
        <v>-50.4</v>
      </c>
      <c r="D40" s="8" t="n">
        <v>-1059.2</v>
      </c>
      <c r="E40" s="8" t="n">
        <v>-69.8</v>
      </c>
    </row>
    <row r="41" spans="1:5">
      <c r="A41" s="3" t="s">
        <v>129</v>
      </c>
    </row>
    <row r="42" spans="1:5">
      <c r="A42" s="4" t="s">
        <v>130</v>
      </c>
      <c r="B42" s="8" t="n">
        <v>-1.8</v>
      </c>
      <c r="C42" s="6" t="n">
        <v>-1</v>
      </c>
      <c r="D42" s="8" t="n">
        <v>-3.3</v>
      </c>
      <c r="E42" s="8" t="n">
        <v>-2.9</v>
      </c>
    </row>
    <row r="43" spans="1:5">
      <c r="A43" s="4" t="s">
        <v>131</v>
      </c>
      <c r="B43" s="8" t="n">
        <v>498.7</v>
      </c>
      <c r="D43" s="8" t="n">
        <v>498.7</v>
      </c>
    </row>
    <row r="44" spans="1:5">
      <c r="A44" s="4" t="s">
        <v>718</v>
      </c>
      <c r="B44" s="8" t="n">
        <v>814.5</v>
      </c>
      <c r="C44" s="8" t="n">
        <v>52.4</v>
      </c>
      <c r="D44" s="8" t="n">
        <v>1435.6</v>
      </c>
      <c r="E44" s="8" t="n">
        <v>801.3</v>
      </c>
    </row>
    <row r="45" spans="1:5">
      <c r="A45" s="4" t="s">
        <v>719</v>
      </c>
      <c r="B45" s="8" t="n">
        <v>-550.6</v>
      </c>
      <c r="C45" s="8" t="n">
        <v>-97.3</v>
      </c>
      <c r="D45" s="8" t="n">
        <v>-1296.6</v>
      </c>
      <c r="E45" s="8" t="n">
        <v>-874.5</v>
      </c>
    </row>
    <row r="46" spans="1:5">
      <c r="A46" s="4" t="s">
        <v>134</v>
      </c>
      <c r="B46" s="8" t="n">
        <v>-2.7</v>
      </c>
      <c r="C46" s="8" t="n">
        <v>-3.2</v>
      </c>
      <c r="D46" s="6" t="n">
        <v>-6</v>
      </c>
      <c r="E46" s="8" t="n">
        <v>-6.8</v>
      </c>
    </row>
    <row r="47" spans="1:5">
      <c r="A47" s="4" t="s">
        <v>135</v>
      </c>
      <c r="B47" s="8" t="n">
        <v>2.4</v>
      </c>
      <c r="C47" s="8" t="n">
        <v>0.5</v>
      </c>
      <c r="D47" s="8" t="n">
        <v>366.6</v>
      </c>
      <c r="E47" s="8" t="n">
        <v>143.1</v>
      </c>
    </row>
    <row r="48" spans="1:5">
      <c r="A48" s="4" t="s">
        <v>136</v>
      </c>
      <c r="B48" s="8" t="n">
        <v>-11.9</v>
      </c>
      <c r="C48" s="8" t="n">
        <v>-0.1</v>
      </c>
      <c r="D48" s="8" t="n">
        <v>-11.9</v>
      </c>
      <c r="E48" s="8" t="n">
        <v>-0.3</v>
      </c>
    </row>
    <row r="49" spans="1:5">
      <c r="A49" s="4" t="s">
        <v>137</v>
      </c>
      <c r="E49" s="8" t="n">
        <v>-148.8</v>
      </c>
    </row>
    <row r="50" spans="1:5">
      <c r="A50" s="4" t="s">
        <v>138</v>
      </c>
      <c r="B50" s="8" t="n">
        <v>-3.4</v>
      </c>
      <c r="C50" s="8" t="n">
        <v>-0.1</v>
      </c>
      <c r="D50" s="8" t="n">
        <v>-4.5</v>
      </c>
      <c r="E50" s="8" t="n">
        <v>-0.8</v>
      </c>
    </row>
    <row r="51" spans="1:5">
      <c r="A51" s="4" t="s">
        <v>721</v>
      </c>
      <c r="B51" s="8" t="n">
        <v>-8.4</v>
      </c>
      <c r="D51" s="8" t="n">
        <v>-23.1</v>
      </c>
    </row>
    <row r="52" spans="1:5">
      <c r="A52" s="4" t="s">
        <v>720</v>
      </c>
      <c r="C52" s="8" t="n">
        <v>-6.5</v>
      </c>
      <c r="E52" s="8" t="n">
        <v>-24.5</v>
      </c>
    </row>
    <row r="53" spans="1:5">
      <c r="A53" s="4" t="s">
        <v>140</v>
      </c>
      <c r="B53" s="8" t="n">
        <v>-10.8</v>
      </c>
      <c r="D53" s="8" t="n">
        <v>-10.8</v>
      </c>
      <c r="E53" s="8" t="n">
        <v>-2.5</v>
      </c>
    </row>
    <row r="54" spans="1:5">
      <c r="A54" s="4" t="s">
        <v>141</v>
      </c>
      <c r="B54" s="6" t="n">
        <v>726</v>
      </c>
      <c r="C54" s="8" t="n">
        <v>-55.3</v>
      </c>
      <c r="D54" s="8" t="n">
        <v>944.7</v>
      </c>
      <c r="E54" s="8" t="n">
        <v>-116.7</v>
      </c>
    </row>
    <row r="55" spans="1:5">
      <c r="A55" s="4" t="s">
        <v>142</v>
      </c>
      <c r="B55" s="8" t="n">
        <v>-1.1</v>
      </c>
      <c r="C55" s="8" t="n">
        <v>-1.4</v>
      </c>
      <c r="D55" s="8" t="n">
        <v>-4.2</v>
      </c>
      <c r="E55" s="8" t="n">
        <v>-2.4</v>
      </c>
    </row>
    <row r="56" spans="1:5">
      <c r="A56" s="4" t="s">
        <v>143</v>
      </c>
      <c r="B56" s="8" t="n">
        <v>-130.6</v>
      </c>
      <c r="C56" s="8" t="n">
        <v>-15.3</v>
      </c>
      <c r="D56" s="8" t="n">
        <v>41.8</v>
      </c>
      <c r="E56" s="8" t="n">
        <v>-22.5</v>
      </c>
    </row>
    <row r="57" spans="1:5">
      <c r="A57" s="4" t="s">
        <v>144</v>
      </c>
      <c r="B57" s="8" t="n">
        <v>249.5</v>
      </c>
      <c r="C57" s="6" t="n">
        <v>79</v>
      </c>
      <c r="D57" s="8" t="n">
        <v>77.09999999999999</v>
      </c>
      <c r="E57" s="8" t="n">
        <v>86.2</v>
      </c>
    </row>
    <row r="58" spans="1:5">
      <c r="A58" s="4" t="s">
        <v>145</v>
      </c>
      <c r="B58" s="8" t="n">
        <v>118.9</v>
      </c>
      <c r="C58" s="8" t="n">
        <v>63.7</v>
      </c>
      <c r="D58" s="8" t="n">
        <v>118.9</v>
      </c>
      <c r="E58" s="8" t="n">
        <v>63.7</v>
      </c>
    </row>
    <row r="59" spans="1:5">
      <c r="A59" s="4" t="s">
        <v>697</v>
      </c>
    </row>
    <row r="60" spans="1:5">
      <c r="A60" s="3" t="s">
        <v>688</v>
      </c>
    </row>
    <row r="61" spans="1:5">
      <c r="A61" s="4" t="s">
        <v>715</v>
      </c>
      <c r="B61" s="8" t="n">
        <v>-16.5</v>
      </c>
      <c r="C61" s="8" t="n">
        <v>-3.5</v>
      </c>
      <c r="D61" s="6" t="n">
        <v>-33</v>
      </c>
      <c r="E61" s="8" t="n">
        <v>-11.5</v>
      </c>
    </row>
    <row r="62" spans="1:5">
      <c r="A62" s="3" t="s">
        <v>129</v>
      </c>
    </row>
    <row r="63" spans="1:5">
      <c r="A63" s="4" t="s">
        <v>722</v>
      </c>
      <c r="B63" s="8" t="n">
        <v>16.5</v>
      </c>
      <c r="C63" s="8" t="n">
        <v>3.5</v>
      </c>
      <c r="D63" s="6" t="n">
        <v>33</v>
      </c>
      <c r="E63" s="8" t="n">
        <v>11.5</v>
      </c>
    </row>
    <row r="64" spans="1:5">
      <c r="A64" s="4" t="s">
        <v>141</v>
      </c>
      <c r="B64" s="8" t="n">
        <v>16.5</v>
      </c>
      <c r="C64" s="8" t="n">
        <v>3.5</v>
      </c>
      <c r="D64" s="6" t="n">
        <v>33</v>
      </c>
      <c r="E64" s="8" t="n">
        <v>11.5</v>
      </c>
    </row>
    <row r="65" spans="1:5">
      <c r="A65" s="4" t="s">
        <v>699</v>
      </c>
    </row>
    <row r="66" spans="1:5">
      <c r="A66" s="3" t="s">
        <v>688</v>
      </c>
    </row>
    <row r="67" spans="1:5">
      <c r="A67" s="4" t="s">
        <v>715</v>
      </c>
      <c r="B67" s="8" t="n">
        <v>250.7</v>
      </c>
      <c r="C67" s="8" t="n">
        <v>-4.4</v>
      </c>
      <c r="D67" s="8" t="n">
        <v>113.6</v>
      </c>
      <c r="E67" s="8" t="n">
        <v>29.3</v>
      </c>
    </row>
    <row r="68" spans="1:5">
      <c r="A68" s="3" t="s">
        <v>121</v>
      </c>
    </row>
    <row r="69" spans="1:5">
      <c r="A69" s="4" t="s">
        <v>716</v>
      </c>
      <c r="B69" s="8" t="n">
        <v>-911.3</v>
      </c>
      <c r="D69" s="6" t="n">
        <v>-954</v>
      </c>
    </row>
    <row r="70" spans="1:5">
      <c r="A70" s="4" t="s">
        <v>123</v>
      </c>
      <c r="B70" s="8" t="n">
        <v>-0.4</v>
      </c>
      <c r="C70" s="8" t="n">
        <v>-0.5</v>
      </c>
      <c r="D70" s="8" t="n">
        <v>-1.3</v>
      </c>
      <c r="E70" s="6" t="n">
        <v>-1</v>
      </c>
    </row>
    <row r="71" spans="1:5">
      <c r="A71" s="4" t="s">
        <v>124</v>
      </c>
      <c r="D71" s="8" t="n">
        <v>-0.1</v>
      </c>
    </row>
    <row r="72" spans="1:5">
      <c r="A72" s="4" t="s">
        <v>717</v>
      </c>
      <c r="B72" s="8" t="n">
        <v>0.8</v>
      </c>
      <c r="D72" s="8" t="n">
        <v>0.8</v>
      </c>
    </row>
    <row r="73" spans="1:5">
      <c r="A73" s="4" t="s">
        <v>127</v>
      </c>
      <c r="B73" s="8" t="n">
        <v>2.8</v>
      </c>
    </row>
    <row r="74" spans="1:5">
      <c r="A74" s="4" t="s">
        <v>128</v>
      </c>
      <c r="B74" s="8" t="n">
        <v>-908.1</v>
      </c>
      <c r="C74" s="8" t="n">
        <v>-0.5</v>
      </c>
      <c r="D74" s="8" t="n">
        <v>-954.6</v>
      </c>
      <c r="E74" s="6" t="n">
        <v>-1</v>
      </c>
    </row>
    <row r="75" spans="1:5">
      <c r="A75" s="3" t="s">
        <v>129</v>
      </c>
    </row>
    <row r="76" spans="1:5">
      <c r="A76" s="4" t="s">
        <v>130</v>
      </c>
      <c r="C76" s="8" t="n">
        <v>-0.1</v>
      </c>
      <c r="E76" s="8" t="n">
        <v>-0.1</v>
      </c>
    </row>
    <row r="77" spans="1:5">
      <c r="A77" s="4" t="s">
        <v>131</v>
      </c>
      <c r="B77" s="8" t="n">
        <v>498.7</v>
      </c>
      <c r="D77" s="8" t="n">
        <v>498.7</v>
      </c>
    </row>
    <row r="78" spans="1:5">
      <c r="A78" s="4" t="s">
        <v>718</v>
      </c>
      <c r="D78" s="8" t="n">
        <v>144.8</v>
      </c>
    </row>
    <row r="79" spans="1:5">
      <c r="A79" s="4" t="s">
        <v>719</v>
      </c>
      <c r="D79" s="8" t="n">
        <v>-147.7</v>
      </c>
    </row>
    <row r="80" spans="1:5">
      <c r="A80" s="4" t="s">
        <v>135</v>
      </c>
      <c r="B80" s="8" t="n">
        <v>2.4</v>
      </c>
      <c r="C80" s="8" t="n">
        <v>0.5</v>
      </c>
      <c r="D80" s="8" t="n">
        <v>366.6</v>
      </c>
      <c r="E80" s="8" t="n">
        <v>143.1</v>
      </c>
    </row>
    <row r="81" spans="1:5">
      <c r="A81" s="4" t="s">
        <v>136</v>
      </c>
      <c r="B81" s="8" t="n">
        <v>-11.9</v>
      </c>
      <c r="D81" s="8" t="n">
        <v>-11.9</v>
      </c>
    </row>
    <row r="82" spans="1:5">
      <c r="A82" s="4" t="s">
        <v>137</v>
      </c>
      <c r="E82" s="8" t="n">
        <v>-148.8</v>
      </c>
    </row>
    <row r="83" spans="1:5">
      <c r="A83" s="4" t="s">
        <v>138</v>
      </c>
      <c r="B83" s="8" t="n">
        <v>-3.4</v>
      </c>
      <c r="C83" s="8" t="n">
        <v>-0.1</v>
      </c>
      <c r="D83" s="8" t="n">
        <v>-4.5</v>
      </c>
      <c r="E83" s="8" t="n">
        <v>-0.8</v>
      </c>
    </row>
    <row r="84" spans="1:5">
      <c r="A84" s="4" t="s">
        <v>721</v>
      </c>
      <c r="B84" s="8" t="n">
        <v>-8.4</v>
      </c>
      <c r="D84" s="8" t="n">
        <v>-23.1</v>
      </c>
    </row>
    <row r="85" spans="1:5">
      <c r="A85" s="4" t="s">
        <v>720</v>
      </c>
      <c r="C85" s="8" t="n">
        <v>-6.5</v>
      </c>
      <c r="E85" s="8" t="n">
        <v>-24.5</v>
      </c>
    </row>
    <row r="86" spans="1:5">
      <c r="A86" s="4" t="s">
        <v>141</v>
      </c>
      <c r="B86" s="8" t="n">
        <v>477.4</v>
      </c>
      <c r="C86" s="8" t="n">
        <v>-6.2</v>
      </c>
      <c r="D86" s="8" t="n">
        <v>822.9</v>
      </c>
      <c r="E86" s="8" t="n">
        <v>-31.1</v>
      </c>
    </row>
    <row r="87" spans="1:5">
      <c r="A87" s="4" t="s">
        <v>142</v>
      </c>
      <c r="B87" s="8" t="n">
        <v>-1.3</v>
      </c>
      <c r="C87" s="8" t="n">
        <v>-0.7</v>
      </c>
      <c r="D87" s="8" t="n">
        <v>-1.4</v>
      </c>
      <c r="E87" s="8" t="n">
        <v>-1.4</v>
      </c>
    </row>
    <row r="88" spans="1:5">
      <c r="A88" s="4" t="s">
        <v>143</v>
      </c>
      <c r="B88" s="8" t="n">
        <v>-181.3</v>
      </c>
      <c r="C88" s="8" t="n">
        <v>-11.8</v>
      </c>
      <c r="D88" s="8" t="n">
        <v>-19.5</v>
      </c>
      <c r="E88" s="8" t="n">
        <v>-4.2</v>
      </c>
    </row>
    <row r="89" spans="1:5">
      <c r="A89" s="4" t="s">
        <v>144</v>
      </c>
      <c r="B89" s="8" t="n">
        <v>182.6</v>
      </c>
      <c r="C89" s="8" t="n">
        <v>13.8</v>
      </c>
      <c r="D89" s="8" t="n">
        <v>20.8</v>
      </c>
      <c r="E89" s="8" t="n">
        <v>6.2</v>
      </c>
    </row>
    <row r="90" spans="1:5">
      <c r="A90" s="4" t="s">
        <v>145</v>
      </c>
      <c r="B90" s="8" t="n">
        <v>1.3</v>
      </c>
      <c r="C90" s="6" t="n">
        <v>2</v>
      </c>
      <c r="D90" s="8" t="n">
        <v>1.3</v>
      </c>
      <c r="E90" s="6" t="n">
        <v>2</v>
      </c>
    </row>
    <row r="91" spans="1:5">
      <c r="A91" s="4" t="s">
        <v>703</v>
      </c>
    </row>
    <row r="92" spans="1:5">
      <c r="A92" s="3" t="s">
        <v>688</v>
      </c>
    </row>
    <row r="93" spans="1:5">
      <c r="A93" s="4" t="s">
        <v>715</v>
      </c>
      <c r="B93" s="8" t="n">
        <v>32.8</v>
      </c>
      <c r="C93" s="8" t="n">
        <v>32.2</v>
      </c>
      <c r="D93" s="8" t="n">
        <v>88.5</v>
      </c>
      <c r="E93" s="8" t="n">
        <v>53.4</v>
      </c>
    </row>
    <row r="94" spans="1:5">
      <c r="A94" s="3" t="s">
        <v>121</v>
      </c>
    </row>
    <row r="95" spans="1:5">
      <c r="A95" s="4" t="s">
        <v>716</v>
      </c>
      <c r="B95" s="8" t="n">
        <v>-1.2</v>
      </c>
      <c r="C95" s="6" t="n">
        <v>-22</v>
      </c>
      <c r="D95" s="8" t="n">
        <v>-4.7</v>
      </c>
      <c r="E95" s="8" t="n">
        <v>-22.5</v>
      </c>
    </row>
    <row r="96" spans="1:5">
      <c r="A96" s="4" t="s">
        <v>123</v>
      </c>
      <c r="B96" s="8" t="n">
        <v>-21.5</v>
      </c>
      <c r="C96" s="8" t="n">
        <v>-18.5</v>
      </c>
      <c r="D96" s="8" t="n">
        <v>-59.1</v>
      </c>
      <c r="E96" s="8" t="n">
        <v>-57.3</v>
      </c>
    </row>
    <row r="97" spans="1:5">
      <c r="A97" s="4" t="s">
        <v>124</v>
      </c>
      <c r="B97" s="8" t="n">
        <v>-1.2</v>
      </c>
      <c r="D97" s="8" t="n">
        <v>-2.3</v>
      </c>
      <c r="E97" s="8" t="n">
        <v>-1.9</v>
      </c>
    </row>
    <row r="98" spans="1:5">
      <c r="A98" s="4" t="s">
        <v>717</v>
      </c>
      <c r="B98" s="8" t="n">
        <v>0.1</v>
      </c>
      <c r="C98" s="8" t="n">
        <v>0.3</v>
      </c>
      <c r="D98" s="8" t="n">
        <v>0.2</v>
      </c>
      <c r="E98" s="8" t="n">
        <v>14.5</v>
      </c>
    </row>
    <row r="99" spans="1:5">
      <c r="A99" s="4" t="s">
        <v>128</v>
      </c>
      <c r="B99" s="8" t="n">
        <v>-23.8</v>
      </c>
      <c r="C99" s="8" t="n">
        <v>-40.2</v>
      </c>
      <c r="D99" s="8" t="n">
        <v>-65.90000000000001</v>
      </c>
      <c r="E99" s="8" t="n">
        <v>-67.2</v>
      </c>
    </row>
    <row r="100" spans="1:5">
      <c r="A100" s="3" t="s">
        <v>129</v>
      </c>
    </row>
    <row r="101" spans="1:5">
      <c r="A101" s="4" t="s">
        <v>143</v>
      </c>
      <c r="B101" s="6" t="n">
        <v>9</v>
      </c>
      <c r="C101" s="6" t="n">
        <v>-8</v>
      </c>
      <c r="D101" s="8" t="n">
        <v>22.6</v>
      </c>
      <c r="E101" s="8" t="n">
        <v>-13.8</v>
      </c>
    </row>
    <row r="102" spans="1:5">
      <c r="A102" s="4" t="s">
        <v>144</v>
      </c>
      <c r="B102" s="8" t="n">
        <v>26.4</v>
      </c>
      <c r="C102" s="8" t="n">
        <v>28.6</v>
      </c>
      <c r="D102" s="8" t="n">
        <v>12.8</v>
      </c>
      <c r="E102" s="8" t="n">
        <v>34.4</v>
      </c>
    </row>
    <row r="103" spans="1:5">
      <c r="A103" s="4" t="s">
        <v>145</v>
      </c>
      <c r="B103" s="8" t="n">
        <v>35.4</v>
      </c>
      <c r="C103" s="8" t="n">
        <v>20.6</v>
      </c>
      <c r="D103" s="8" t="n">
        <v>35.4</v>
      </c>
      <c r="E103" s="8" t="n">
        <v>20.6</v>
      </c>
    </row>
    <row r="104" spans="1:5">
      <c r="A104" s="4" t="s">
        <v>704</v>
      </c>
    </row>
    <row r="105" spans="1:5">
      <c r="A105" s="3" t="s">
        <v>688</v>
      </c>
    </row>
    <row r="106" spans="1:5">
      <c r="A106" s="4" t="s">
        <v>715</v>
      </c>
      <c r="B106" s="8" t="n">
        <v>-233.2</v>
      </c>
      <c r="C106" s="8" t="n">
        <v>58.6</v>
      </c>
      <c r="D106" s="8" t="n">
        <v>-76.3</v>
      </c>
      <c r="E106" s="8" t="n">
        <v>79.5</v>
      </c>
    </row>
    <row r="107" spans="1:5">
      <c r="A107" s="3" t="s">
        <v>121</v>
      </c>
    </row>
    <row r="108" spans="1:5">
      <c r="A108" s="4" t="s">
        <v>123</v>
      </c>
      <c r="B108" s="8" t="n">
        <v>-12.4</v>
      </c>
      <c r="C108" s="8" t="n">
        <v>-8.699999999999999</v>
      </c>
      <c r="D108" s="6" t="n">
        <v>-36</v>
      </c>
      <c r="E108" s="8" t="n">
        <v>-26.2</v>
      </c>
    </row>
    <row r="109" spans="1:5">
      <c r="A109" s="4" t="s">
        <v>124</v>
      </c>
      <c r="B109" s="8" t="n">
        <v>-0.5</v>
      </c>
      <c r="C109" s="8" t="n">
        <v>-0.5</v>
      </c>
      <c r="D109" s="8" t="n">
        <v>-2.6</v>
      </c>
      <c r="E109" s="8" t="n">
        <v>-0.8</v>
      </c>
    </row>
    <row r="110" spans="1:5">
      <c r="A110" s="4" t="s">
        <v>717</v>
      </c>
      <c r="B110" s="8" t="n">
        <v>0.3</v>
      </c>
      <c r="C110" s="8" t="n">
        <v>0.1</v>
      </c>
      <c r="D110" s="8" t="n">
        <v>3.1</v>
      </c>
      <c r="E110" s="8" t="n">
        <v>26.4</v>
      </c>
    </row>
    <row r="111" spans="1:5">
      <c r="A111" s="4" t="s">
        <v>126</v>
      </c>
      <c r="B111" s="8" t="n">
        <v>1.4</v>
      </c>
      <c r="D111" s="8" t="n">
        <v>1.4</v>
      </c>
    </row>
    <row r="112" spans="1:5">
      <c r="A112" s="4" t="s">
        <v>128</v>
      </c>
      <c r="B112" s="8" t="n">
        <v>-11.2</v>
      </c>
      <c r="C112" s="8" t="n">
        <v>-9.1</v>
      </c>
      <c r="D112" s="8" t="n">
        <v>-34.1</v>
      </c>
      <c r="E112" s="8" t="n">
        <v>-0.6</v>
      </c>
    </row>
    <row r="113" spans="1:5">
      <c r="A113" s="3" t="s">
        <v>129</v>
      </c>
    </row>
    <row r="114" spans="1:5">
      <c r="A114" s="4" t="s">
        <v>130</v>
      </c>
      <c r="B114" s="8" t="n">
        <v>-1.2</v>
      </c>
      <c r="C114" s="8" t="n">
        <v>-0.8</v>
      </c>
      <c r="D114" s="8" t="n">
        <v>-2.5</v>
      </c>
      <c r="E114" s="8" t="n">
        <v>-2.2</v>
      </c>
    </row>
    <row r="115" spans="1:5">
      <c r="A115" s="4" t="s">
        <v>718</v>
      </c>
      <c r="B115" s="8" t="n">
        <v>814.5</v>
      </c>
      <c r="C115" s="8" t="n">
        <v>52.4</v>
      </c>
      <c r="D115" s="8" t="n">
        <v>1290.8</v>
      </c>
      <c r="E115" s="8" t="n">
        <v>801.3</v>
      </c>
    </row>
    <row r="116" spans="1:5">
      <c r="A116" s="4" t="s">
        <v>719</v>
      </c>
      <c r="B116" s="8" t="n">
        <v>-550.6</v>
      </c>
      <c r="C116" s="8" t="n">
        <v>-97.3</v>
      </c>
      <c r="D116" s="8" t="n">
        <v>-1148.9</v>
      </c>
      <c r="E116" s="8" t="n">
        <v>-874.5</v>
      </c>
    </row>
    <row r="117" spans="1:5">
      <c r="A117" s="4" t="s">
        <v>136</v>
      </c>
      <c r="C117" s="8" t="n">
        <v>-0.1</v>
      </c>
      <c r="E117" s="8" t="n">
        <v>-0.3</v>
      </c>
    </row>
    <row r="118" spans="1:5">
      <c r="A118" s="4" t="s">
        <v>140</v>
      </c>
      <c r="B118" s="8" t="n">
        <v>-10.8</v>
      </c>
      <c r="D118" s="8" t="n">
        <v>-10.8</v>
      </c>
      <c r="E118" s="8" t="n">
        <v>-2.5</v>
      </c>
    </row>
    <row r="119" spans="1:5">
      <c r="A119" s="4" t="s">
        <v>722</v>
      </c>
      <c r="C119" s="8" t="n">
        <v>-0.2</v>
      </c>
      <c r="D119" s="6" t="n">
        <v>-13</v>
      </c>
      <c r="E119" s="8" t="n">
        <v>-4.5</v>
      </c>
    </row>
    <row r="120" spans="1:5">
      <c r="A120" s="4" t="s">
        <v>141</v>
      </c>
      <c r="B120" s="8" t="n">
        <v>251.9</v>
      </c>
      <c r="C120" s="6" t="n">
        <v>-46</v>
      </c>
      <c r="D120" s="8" t="n">
        <v>115.6</v>
      </c>
      <c r="E120" s="8" t="n">
        <v>-82.7</v>
      </c>
    </row>
    <row r="121" spans="1:5">
      <c r="A121" s="4" t="s">
        <v>142</v>
      </c>
      <c r="B121" s="8" t="n">
        <v>-0.4</v>
      </c>
      <c r="C121" s="8" t="n">
        <v>-0.6</v>
      </c>
      <c r="D121" s="8" t="n">
        <v>-3.3</v>
      </c>
      <c r="E121" s="8" t="n">
        <v>-0.7</v>
      </c>
    </row>
    <row r="122" spans="1:5">
      <c r="A122" s="4" t="s">
        <v>143</v>
      </c>
      <c r="B122" s="8" t="n">
        <v>7.1</v>
      </c>
      <c r="C122" s="8" t="n">
        <v>2.9</v>
      </c>
      <c r="D122" s="8" t="n">
        <v>1.9</v>
      </c>
      <c r="E122" s="8" t="n">
        <v>-4.5</v>
      </c>
    </row>
    <row r="123" spans="1:5">
      <c r="A123" s="4" t="s">
        <v>144</v>
      </c>
      <c r="B123" s="8" t="n">
        <v>33.2</v>
      </c>
      <c r="C123" s="8" t="n">
        <v>30.8</v>
      </c>
      <c r="D123" s="8" t="n">
        <v>38.4</v>
      </c>
      <c r="E123" s="8" t="n">
        <v>38.2</v>
      </c>
    </row>
    <row r="124" spans="1:5">
      <c r="A124" s="4" t="s">
        <v>145</v>
      </c>
      <c r="B124" s="8" t="n">
        <v>40.3</v>
      </c>
      <c r="C124" s="8" t="n">
        <v>33.7</v>
      </c>
      <c r="D124" s="8" t="n">
        <v>40.3</v>
      </c>
      <c r="E124" s="8" t="n">
        <v>33.7</v>
      </c>
    </row>
    <row r="125" spans="1:5">
      <c r="A125" s="4" t="s">
        <v>705</v>
      </c>
    </row>
    <row r="126" spans="1:5">
      <c r="A126" s="3" t="s">
        <v>688</v>
      </c>
    </row>
    <row r="127" spans="1:5">
      <c r="A127" s="4" t="s">
        <v>715</v>
      </c>
      <c r="B127" s="8" t="n">
        <v>57.8</v>
      </c>
      <c r="C127" s="8" t="n">
        <v>8.9</v>
      </c>
      <c r="D127" s="8" t="n">
        <v>67.7</v>
      </c>
      <c r="E127" s="8" t="n">
        <v>15.7</v>
      </c>
    </row>
    <row r="128" spans="1:5">
      <c r="A128" s="3" t="s">
        <v>121</v>
      </c>
    </row>
    <row r="129" spans="1:5">
      <c r="A129" s="4" t="s">
        <v>123</v>
      </c>
      <c r="B129" s="8" t="n">
        <v>-4.4</v>
      </c>
      <c r="C129" s="8" t="n">
        <v>-0.6</v>
      </c>
      <c r="D129" s="6" t="n">
        <v>-5</v>
      </c>
      <c r="E129" s="6" t="n">
        <v>-1</v>
      </c>
    </row>
    <row r="130" spans="1:5">
      <c r="A130" s="4" t="s">
        <v>717</v>
      </c>
      <c r="B130" s="8" t="n">
        <v>0.4</v>
      </c>
      <c r="D130" s="8" t="n">
        <v>0.4</v>
      </c>
    </row>
    <row r="131" spans="1:5">
      <c r="A131" s="4" t="s">
        <v>128</v>
      </c>
      <c r="B131" s="6" t="n">
        <v>-4</v>
      </c>
      <c r="C131" s="8" t="n">
        <v>-0.6</v>
      </c>
      <c r="D131" s="8" t="n">
        <v>-4.6</v>
      </c>
      <c r="E131" s="6" t="n">
        <v>-1</v>
      </c>
    </row>
    <row r="132" spans="1:5">
      <c r="A132" s="3" t="s">
        <v>129</v>
      </c>
    </row>
    <row r="133" spans="1:5">
      <c r="A133" s="4" t="s">
        <v>130</v>
      </c>
      <c r="B133" s="8" t="n">
        <v>-0.6</v>
      </c>
      <c r="C133" s="8" t="n">
        <v>-0.1</v>
      </c>
      <c r="D133" s="8" t="n">
        <v>-0.8</v>
      </c>
      <c r="E133" s="8" t="n">
        <v>-0.6</v>
      </c>
    </row>
    <row r="134" spans="1:5">
      <c r="A134" s="4" t="s">
        <v>134</v>
      </c>
      <c r="B134" s="8" t="n">
        <v>-2.7</v>
      </c>
      <c r="C134" s="8" t="n">
        <v>-3.2</v>
      </c>
      <c r="D134" s="6" t="n">
        <v>-6</v>
      </c>
      <c r="E134" s="8" t="n">
        <v>-6.8</v>
      </c>
    </row>
    <row r="135" spans="1:5">
      <c r="A135" s="4" t="s">
        <v>722</v>
      </c>
      <c r="B135" s="8" t="n">
        <v>-16.5</v>
      </c>
      <c r="C135" s="8" t="n">
        <v>-3.3</v>
      </c>
      <c r="D135" s="6" t="n">
        <v>-20</v>
      </c>
      <c r="E135" s="6" t="n">
        <v>-7</v>
      </c>
    </row>
    <row r="136" spans="1:5">
      <c r="A136" s="4" t="s">
        <v>141</v>
      </c>
      <c r="B136" s="8" t="n">
        <v>-19.8</v>
      </c>
      <c r="C136" s="8" t="n">
        <v>-6.6</v>
      </c>
      <c r="D136" s="8" t="n">
        <v>-26.8</v>
      </c>
      <c r="E136" s="8" t="n">
        <v>-14.4</v>
      </c>
    </row>
    <row r="137" spans="1:5">
      <c r="A137" s="4" t="s">
        <v>142</v>
      </c>
      <c r="B137" s="8" t="n">
        <v>0.6</v>
      </c>
      <c r="C137" s="8" t="n">
        <v>-0.1</v>
      </c>
      <c r="D137" s="8" t="n">
        <v>0.5</v>
      </c>
      <c r="E137" s="8" t="n">
        <v>-0.3</v>
      </c>
    </row>
    <row r="138" spans="1:5">
      <c r="A138" s="4" t="s">
        <v>143</v>
      </c>
      <c r="B138" s="8" t="n">
        <v>34.6</v>
      </c>
      <c r="C138" s="8" t="n">
        <v>1.6</v>
      </c>
      <c r="D138" s="8" t="n">
        <v>36.8</v>
      </c>
      <c r="E138" s="6" t="n">
        <v>0</v>
      </c>
    </row>
    <row r="139" spans="1:5">
      <c r="A139" s="4" t="s">
        <v>144</v>
      </c>
      <c r="B139" s="8" t="n">
        <v>7.3</v>
      </c>
      <c r="C139" s="8" t="n">
        <v>5.8</v>
      </c>
      <c r="D139" s="8" t="n">
        <v>5.1</v>
      </c>
      <c r="E139" s="8" t="n">
        <v>7.4</v>
      </c>
    </row>
    <row r="140" spans="1:5">
      <c r="A140" s="4" t="s">
        <v>145</v>
      </c>
      <c r="B140" s="7" t="n">
        <v>41.9</v>
      </c>
      <c r="C140" s="7" t="n">
        <v>7.4</v>
      </c>
      <c r="D140" s="7" t="n">
        <v>41.9</v>
      </c>
      <c r="E140" s="7" t="n">
        <v>7.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4"/>
  </cols>
  <sheetData>
    <row r="1" spans="1:2">
      <c r="A1" s="1" t="s">
        <v>723</v>
      </c>
      <c r="B1" s="2" t="s">
        <v>1</v>
      </c>
    </row>
    <row r="2" spans="1:2">
      <c r="B2" s="2" t="s">
        <v>724</v>
      </c>
    </row>
    <row r="3" spans="1:2">
      <c r="A3" s="4" t="s">
        <v>725</v>
      </c>
    </row>
    <row r="4" spans="1:2">
      <c r="A4" s="3" t="s">
        <v>688</v>
      </c>
    </row>
    <row r="5" spans="1:2">
      <c r="A5" s="4" t="s">
        <v>726</v>
      </c>
      <c r="B5" s="6" t="n">
        <v>0</v>
      </c>
    </row>
    <row r="6" spans="1:2">
      <c r="A6" s="4" t="s">
        <v>727</v>
      </c>
    </row>
    <row r="7" spans="1:2">
      <c r="A7" s="3" t="s">
        <v>688</v>
      </c>
    </row>
    <row r="8" spans="1:2">
      <c r="A8" s="4" t="s">
        <v>726</v>
      </c>
      <c r="B8" s="6" t="n">
        <v>0</v>
      </c>
    </row>
    <row r="9" spans="1:2">
      <c r="A9" s="4" t="s">
        <v>728</v>
      </c>
    </row>
    <row r="10" spans="1:2">
      <c r="A10" s="3" t="s">
        <v>688</v>
      </c>
    </row>
    <row r="11" spans="1:2">
      <c r="A11" s="4" t="s">
        <v>689</v>
      </c>
      <c r="B11" s="4" t="s">
        <v>325</v>
      </c>
    </row>
    <row r="12" spans="1:2">
      <c r="A12" s="4" t="s">
        <v>729</v>
      </c>
    </row>
    <row r="13" spans="1:2">
      <c r="A13" s="3" t="s">
        <v>688</v>
      </c>
    </row>
    <row r="14" spans="1:2">
      <c r="A14" s="4" t="s">
        <v>689</v>
      </c>
      <c r="B14" s="4" t="s">
        <v>325</v>
      </c>
    </row>
    <row r="15" spans="1:2">
      <c r="A15" s="4" t="s">
        <v>730</v>
      </c>
    </row>
    <row r="16" spans="1:2">
      <c r="A16" s="3" t="s">
        <v>688</v>
      </c>
    </row>
    <row r="17" spans="1:2">
      <c r="A17" s="4" t="s">
        <v>689</v>
      </c>
      <c r="B17" s="4" t="s">
        <v>325</v>
      </c>
    </row>
    <row r="18" spans="1:2">
      <c r="A18" s="4" t="s">
        <v>731</v>
      </c>
    </row>
    <row r="19" spans="1:2">
      <c r="A19" s="3" t="s">
        <v>688</v>
      </c>
    </row>
    <row r="20" spans="1:2">
      <c r="A20" s="4" t="s">
        <v>689</v>
      </c>
      <c r="B20" s="4" t="s">
        <v>3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2</v>
      </c>
      <c r="B1" s="2" t="s">
        <v>25</v>
      </c>
      <c r="D1" s="2" t="s">
        <v>1</v>
      </c>
    </row>
    <row r="2" spans="1:5">
      <c r="B2" s="2" t="s">
        <v>2</v>
      </c>
      <c r="C2" s="2" t="s">
        <v>26</v>
      </c>
      <c r="D2" s="2" t="s">
        <v>2</v>
      </c>
      <c r="E2" s="2" t="s">
        <v>26</v>
      </c>
    </row>
    <row r="3" spans="1:5">
      <c r="A3" s="3" t="s">
        <v>688</v>
      </c>
    </row>
    <row r="4" spans="1:5">
      <c r="A4" s="4" t="s">
        <v>27</v>
      </c>
      <c r="B4" s="7" t="n">
        <v>885.1</v>
      </c>
      <c r="C4" s="7" t="n">
        <v>755.6</v>
      </c>
      <c r="D4" s="7" t="n">
        <v>2348.5</v>
      </c>
      <c r="E4" s="7" t="n">
        <v>2245.2</v>
      </c>
    </row>
    <row r="5" spans="1:5">
      <c r="A5" s="4" t="s">
        <v>28</v>
      </c>
      <c r="B5" s="8" t="n">
        <v>579.3</v>
      </c>
      <c r="C5" s="8" t="n">
        <v>523.1</v>
      </c>
      <c r="D5" s="8" t="n">
        <v>1576.1</v>
      </c>
      <c r="E5" s="8" t="n">
        <v>1570.8</v>
      </c>
    </row>
    <row r="6" spans="1:5">
      <c r="A6" s="4" t="s">
        <v>29</v>
      </c>
      <c r="B6" s="8" t="n">
        <v>305.8</v>
      </c>
      <c r="C6" s="8" t="n">
        <v>232.5</v>
      </c>
      <c r="D6" s="8" t="n">
        <v>772.4</v>
      </c>
      <c r="E6" s="8" t="n">
        <v>674.4</v>
      </c>
    </row>
    <row r="7" spans="1:5">
      <c r="A7" s="4" t="s">
        <v>30</v>
      </c>
      <c r="B7" s="6" t="n">
        <v>263</v>
      </c>
      <c r="C7" s="8" t="n">
        <v>196.2</v>
      </c>
      <c r="D7" s="8" t="n">
        <v>662.1</v>
      </c>
      <c r="E7" s="8" t="n">
        <v>574.9</v>
      </c>
    </row>
    <row r="8" spans="1:5">
      <c r="A8" s="4" t="s">
        <v>691</v>
      </c>
      <c r="B8" s="8" t="n">
        <v>0.8</v>
      </c>
      <c r="C8" s="8" t="n">
        <v>1.1</v>
      </c>
      <c r="D8" s="8" t="n">
        <v>3.9</v>
      </c>
      <c r="E8" s="8" t="n">
        <v>2.7</v>
      </c>
    </row>
    <row r="9" spans="1:5">
      <c r="A9" s="4" t="s">
        <v>32</v>
      </c>
      <c r="B9" s="8" t="n">
        <v>7.4</v>
      </c>
      <c r="C9" s="8" t="n">
        <v>6.6</v>
      </c>
      <c r="D9" s="8" t="n">
        <v>20.5</v>
      </c>
      <c r="E9" s="8" t="n">
        <v>15.4</v>
      </c>
    </row>
    <row r="10" spans="1:5">
      <c r="A10" s="4" t="s">
        <v>692</v>
      </c>
      <c r="B10" s="8" t="n">
        <v>34.6</v>
      </c>
      <c r="C10" s="8" t="n">
        <v>28.6</v>
      </c>
      <c r="D10" s="8" t="n">
        <v>85.90000000000001</v>
      </c>
      <c r="E10" s="8" t="n">
        <v>81.40000000000001</v>
      </c>
    </row>
    <row r="11" spans="1:5">
      <c r="A11" s="4" t="s">
        <v>34</v>
      </c>
      <c r="B11" s="8" t="n">
        <v>-3.2</v>
      </c>
      <c r="C11" s="8" t="n">
        <v>0.6</v>
      </c>
      <c r="D11" s="8" t="n">
        <v>-2.4</v>
      </c>
      <c r="E11" s="8" t="n">
        <v>-8.800000000000001</v>
      </c>
    </row>
    <row r="12" spans="1:5">
      <c r="A12" s="4" t="s">
        <v>693</v>
      </c>
      <c r="B12" s="8" t="n">
        <v>34.4</v>
      </c>
      <c r="C12" s="8" t="n">
        <v>27.4</v>
      </c>
      <c r="D12" s="8" t="n">
        <v>89.2</v>
      </c>
      <c r="E12" s="6" t="n">
        <v>83</v>
      </c>
    </row>
    <row r="13" spans="1:5">
      <c r="A13" s="4" t="s">
        <v>36</v>
      </c>
      <c r="B13" s="8" t="n">
        <v>3.4</v>
      </c>
      <c r="C13" s="8" t="n">
        <v>0.6</v>
      </c>
      <c r="D13" s="8" t="n">
        <v>-0.9</v>
      </c>
      <c r="E13" s="8" t="n">
        <v>7.2</v>
      </c>
    </row>
    <row r="14" spans="1:5">
      <c r="A14" s="4" t="s">
        <v>37</v>
      </c>
      <c r="B14" s="8" t="n">
        <v>5.8</v>
      </c>
      <c r="C14" s="8" t="n">
        <v>-5.8</v>
      </c>
      <c r="D14" s="8" t="n">
        <v>-5.5</v>
      </c>
      <c r="E14" s="8" t="n">
        <v>-16.3</v>
      </c>
    </row>
    <row r="15" spans="1:5">
      <c r="A15" s="4" t="s">
        <v>38</v>
      </c>
      <c r="B15" s="8" t="n">
        <v>-2.4</v>
      </c>
      <c r="C15" s="8" t="n">
        <v>6.4</v>
      </c>
      <c r="D15" s="8" t="n">
        <v>4.6</v>
      </c>
      <c r="E15" s="8" t="n">
        <v>23.5</v>
      </c>
    </row>
    <row r="16" spans="1:5">
      <c r="A16" s="4" t="s">
        <v>39</v>
      </c>
      <c r="B16" s="8" t="n">
        <v>1.5</v>
      </c>
      <c r="C16" s="8" t="n">
        <v>1.6</v>
      </c>
      <c r="D16" s="8" t="n">
        <v>4.4</v>
      </c>
      <c r="E16" s="8" t="n">
        <v>4.6</v>
      </c>
    </row>
    <row r="17" spans="1:5">
      <c r="A17" s="4" t="s">
        <v>40</v>
      </c>
      <c r="E17" s="6" t="n">
        <v>12</v>
      </c>
    </row>
    <row r="18" spans="1:5">
      <c r="A18" s="4" t="s">
        <v>694</v>
      </c>
      <c r="B18" s="8" t="n">
        <v>-9.1</v>
      </c>
      <c r="C18" s="8" t="n">
        <v>-8.9</v>
      </c>
      <c r="D18" s="8" t="n">
        <v>-19.6</v>
      </c>
      <c r="E18" s="8" t="n">
        <v>-16.3</v>
      </c>
    </row>
    <row r="19" spans="1:5">
      <c r="A19" s="4" t="s">
        <v>47</v>
      </c>
    </row>
    <row r="20" spans="1:5">
      <c r="A20" s="3" t="s">
        <v>688</v>
      </c>
    </row>
    <row r="21" spans="1:5">
      <c r="A21" s="4" t="s">
        <v>48</v>
      </c>
      <c r="E21" s="8" t="n">
        <v>4.5</v>
      </c>
    </row>
    <row r="22" spans="1:5">
      <c r="A22" s="4" t="s">
        <v>49</v>
      </c>
    </row>
    <row r="23" spans="1:5">
      <c r="A23" s="3" t="s">
        <v>688</v>
      </c>
    </row>
    <row r="24" spans="1:5">
      <c r="A24" s="4" t="s">
        <v>48</v>
      </c>
      <c r="E24" s="8" t="n">
        <v>1.4</v>
      </c>
    </row>
    <row r="25" spans="1:5">
      <c r="A25" s="4" t="s">
        <v>733</v>
      </c>
    </row>
    <row r="26" spans="1:5">
      <c r="A26" s="3" t="s">
        <v>688</v>
      </c>
    </row>
    <row r="27" spans="1:5">
      <c r="A27" s="4" t="s">
        <v>27</v>
      </c>
      <c r="B27" s="8" t="n">
        <v>885.1</v>
      </c>
      <c r="C27" s="8" t="n">
        <v>755.6</v>
      </c>
      <c r="D27" s="8" t="n">
        <v>2348.5</v>
      </c>
      <c r="E27" s="8" t="n">
        <v>2245.2</v>
      </c>
    </row>
    <row r="28" spans="1:5">
      <c r="A28" s="4" t="s">
        <v>28</v>
      </c>
      <c r="B28" s="8" t="n">
        <v>579.3</v>
      </c>
      <c r="C28" s="8" t="n">
        <v>523.1</v>
      </c>
      <c r="D28" s="8" t="n">
        <v>1576.1</v>
      </c>
      <c r="E28" s="8" t="n">
        <v>1570.8</v>
      </c>
    </row>
    <row r="29" spans="1:5">
      <c r="A29" s="4" t="s">
        <v>29</v>
      </c>
      <c r="B29" s="8" t="n">
        <v>305.8</v>
      </c>
      <c r="C29" s="8" t="n">
        <v>232.5</v>
      </c>
      <c r="D29" s="8" t="n">
        <v>772.4</v>
      </c>
      <c r="E29" s="8" t="n">
        <v>674.4</v>
      </c>
    </row>
    <row r="30" spans="1:5">
      <c r="A30" s="4" t="s">
        <v>30</v>
      </c>
      <c r="B30" s="6" t="n">
        <v>263</v>
      </c>
      <c r="C30" s="8" t="n">
        <v>196.2</v>
      </c>
      <c r="D30" s="8" t="n">
        <v>662.1</v>
      </c>
      <c r="E30" s="8" t="n">
        <v>574.9</v>
      </c>
    </row>
    <row r="31" spans="1:5">
      <c r="A31" s="4" t="s">
        <v>691</v>
      </c>
      <c r="B31" s="8" t="n">
        <v>0.8</v>
      </c>
      <c r="C31" s="8" t="n">
        <v>1.1</v>
      </c>
      <c r="D31" s="8" t="n">
        <v>3.9</v>
      </c>
      <c r="E31" s="8" t="n">
        <v>2.7</v>
      </c>
    </row>
    <row r="32" spans="1:5">
      <c r="A32" s="4" t="s">
        <v>32</v>
      </c>
      <c r="B32" s="8" t="n">
        <v>7.4</v>
      </c>
      <c r="C32" s="8" t="n">
        <v>6.6</v>
      </c>
      <c r="D32" s="8" t="n">
        <v>20.5</v>
      </c>
      <c r="E32" s="8" t="n">
        <v>15.4</v>
      </c>
    </row>
    <row r="33" spans="1:5">
      <c r="A33" s="4" t="s">
        <v>692</v>
      </c>
      <c r="B33" s="8" t="n">
        <v>34.6</v>
      </c>
      <c r="C33" s="8" t="n">
        <v>28.6</v>
      </c>
      <c r="D33" s="8" t="n">
        <v>85.90000000000001</v>
      </c>
      <c r="E33" s="8" t="n">
        <v>81.40000000000001</v>
      </c>
    </row>
    <row r="34" spans="1:5">
      <c r="A34" s="4" t="s">
        <v>34</v>
      </c>
      <c r="B34" s="8" t="n">
        <v>-3.2</v>
      </c>
      <c r="C34" s="8" t="n">
        <v>0.6</v>
      </c>
      <c r="D34" s="8" t="n">
        <v>-2.4</v>
      </c>
      <c r="E34" s="8" t="n">
        <v>-8.800000000000001</v>
      </c>
    </row>
    <row r="35" spans="1:5">
      <c r="A35" s="4" t="s">
        <v>693</v>
      </c>
      <c r="B35" s="8" t="n">
        <v>34.4</v>
      </c>
      <c r="C35" s="8" t="n">
        <v>27.4</v>
      </c>
      <c r="D35" s="8" t="n">
        <v>89.2</v>
      </c>
      <c r="E35" s="6" t="n">
        <v>83</v>
      </c>
    </row>
    <row r="36" spans="1:5">
      <c r="A36" s="4" t="s">
        <v>36</v>
      </c>
      <c r="B36" s="8" t="n">
        <v>3.4</v>
      </c>
      <c r="C36" s="8" t="n">
        <v>0.6</v>
      </c>
      <c r="D36" s="8" t="n">
        <v>-0.9</v>
      </c>
      <c r="E36" s="8" t="n">
        <v>7.2</v>
      </c>
    </row>
    <row r="37" spans="1:5">
      <c r="A37" s="4" t="s">
        <v>37</v>
      </c>
      <c r="B37" s="8" t="n">
        <v>5.8</v>
      </c>
      <c r="C37" s="8" t="n">
        <v>-5.8</v>
      </c>
      <c r="D37" s="8" t="n">
        <v>-5.5</v>
      </c>
      <c r="E37" s="8" t="n">
        <v>-16.3</v>
      </c>
    </row>
    <row r="38" spans="1:5">
      <c r="A38" s="4" t="s">
        <v>38</v>
      </c>
      <c r="B38" s="8" t="n">
        <v>-2.4</v>
      </c>
      <c r="C38" s="8" t="n">
        <v>6.4</v>
      </c>
      <c r="D38" s="8" t="n">
        <v>4.6</v>
      </c>
      <c r="E38" s="8" t="n">
        <v>23.5</v>
      </c>
    </row>
    <row r="39" spans="1:5">
      <c r="A39" s="4" t="s">
        <v>39</v>
      </c>
      <c r="B39" s="8" t="n">
        <v>1.5</v>
      </c>
      <c r="C39" s="8" t="n">
        <v>1.6</v>
      </c>
      <c r="D39" s="8" t="n">
        <v>4.4</v>
      </c>
      <c r="E39" s="8" t="n">
        <v>4.6</v>
      </c>
    </row>
    <row r="40" spans="1:5">
      <c r="A40" s="4" t="s">
        <v>40</v>
      </c>
      <c r="E40" s="6" t="n">
        <v>12</v>
      </c>
    </row>
    <row r="41" spans="1:5">
      <c r="A41" s="4" t="s">
        <v>41</v>
      </c>
      <c r="B41" s="8" t="n">
        <v>-3.9</v>
      </c>
      <c r="C41" s="8" t="n">
        <v>4.8</v>
      </c>
      <c r="D41" s="8" t="n">
        <v>0.2</v>
      </c>
      <c r="E41" s="6" t="n">
        <v>1</v>
      </c>
    </row>
    <row r="42" spans="1:5">
      <c r="A42" s="4" t="s">
        <v>694</v>
      </c>
      <c r="B42" s="8" t="n">
        <v>-9.1</v>
      </c>
      <c r="C42" s="8" t="n">
        <v>-8.9</v>
      </c>
      <c r="D42" s="8" t="n">
        <v>-19.6</v>
      </c>
      <c r="E42" s="8" t="n">
        <v>-16.3</v>
      </c>
    </row>
    <row r="43" spans="1:5">
      <c r="A43" s="4" t="s">
        <v>734</v>
      </c>
    </row>
    <row r="44" spans="1:5">
      <c r="A44" s="3" t="s">
        <v>688</v>
      </c>
    </row>
    <row r="45" spans="1:5">
      <c r="A45" s="4" t="s">
        <v>48</v>
      </c>
      <c r="E45" s="8" t="n">
        <v>4.5</v>
      </c>
    </row>
    <row r="46" spans="1:5">
      <c r="A46" s="4" t="s">
        <v>735</v>
      </c>
    </row>
    <row r="47" spans="1:5">
      <c r="A47" s="3" t="s">
        <v>688</v>
      </c>
    </row>
    <row r="48" spans="1:5">
      <c r="A48" s="4" t="s">
        <v>48</v>
      </c>
      <c r="E48" s="8" t="n">
        <v>1.4</v>
      </c>
    </row>
    <row r="49" spans="1:5">
      <c r="A49" s="4" t="s">
        <v>736</v>
      </c>
    </row>
    <row r="50" spans="1:5">
      <c r="A50" s="3" t="s">
        <v>688</v>
      </c>
    </row>
    <row r="51" spans="1:5">
      <c r="A51" s="4" t="s">
        <v>27</v>
      </c>
      <c r="B51" s="8" t="n">
        <v>-15.6</v>
      </c>
      <c r="C51" s="8" t="n">
        <v>-14.1</v>
      </c>
      <c r="D51" s="8" t="n">
        <v>-44.1</v>
      </c>
      <c r="E51" s="8" t="n">
        <v>-44.2</v>
      </c>
    </row>
    <row r="52" spans="1:5">
      <c r="A52" s="4" t="s">
        <v>28</v>
      </c>
      <c r="B52" s="8" t="n">
        <v>-15.6</v>
      </c>
      <c r="C52" s="8" t="n">
        <v>-14.1</v>
      </c>
      <c r="D52" s="8" t="n">
        <v>-44.1</v>
      </c>
      <c r="E52" s="8" t="n">
        <v>-44.2</v>
      </c>
    </row>
    <row r="53" spans="1:5">
      <c r="A53" s="4" t="s">
        <v>698</v>
      </c>
      <c r="B53" s="8" t="n">
        <v>-9.199999999999999</v>
      </c>
      <c r="C53" s="8" t="n">
        <v>-6.8</v>
      </c>
      <c r="D53" s="8" t="n">
        <v>-26.1</v>
      </c>
      <c r="E53" s="8" t="n">
        <v>-11.2</v>
      </c>
    </row>
    <row r="54" spans="1:5">
      <c r="A54" s="4" t="s">
        <v>38</v>
      </c>
      <c r="B54" s="8" t="n">
        <v>-9.199999999999999</v>
      </c>
      <c r="C54" s="8" t="n">
        <v>-6.8</v>
      </c>
      <c r="D54" s="8" t="n">
        <v>-26.1</v>
      </c>
      <c r="E54" s="8" t="n">
        <v>-11.2</v>
      </c>
    </row>
    <row r="55" spans="1:5">
      <c r="A55" s="4" t="s">
        <v>41</v>
      </c>
      <c r="B55" s="8" t="n">
        <v>-9.199999999999999</v>
      </c>
      <c r="C55" s="8" t="n">
        <v>-6.8</v>
      </c>
      <c r="D55" s="8" t="n">
        <v>-26.1</v>
      </c>
      <c r="E55" s="8" t="n">
        <v>-11.2</v>
      </c>
    </row>
    <row r="56" spans="1:5">
      <c r="A56" s="4" t="s">
        <v>694</v>
      </c>
      <c r="B56" s="8" t="n">
        <v>-116.7</v>
      </c>
      <c r="C56" s="6" t="n">
        <v>-5</v>
      </c>
      <c r="D56" s="8" t="n">
        <v>-218.2</v>
      </c>
      <c r="E56" s="8" t="n">
        <v>-14.4</v>
      </c>
    </row>
    <row r="57" spans="1:5">
      <c r="A57" s="4" t="s">
        <v>737</v>
      </c>
    </row>
    <row r="58" spans="1:5">
      <c r="A58" s="3" t="s">
        <v>688</v>
      </c>
    </row>
    <row r="59" spans="1:5">
      <c r="A59" s="4" t="s">
        <v>27</v>
      </c>
      <c r="B59" s="8" t="n">
        <v>42.9</v>
      </c>
      <c r="C59" s="6" t="n">
        <v>37</v>
      </c>
      <c r="D59" s="8" t="n">
        <v>124.9</v>
      </c>
      <c r="E59" s="8" t="n">
        <v>113.9</v>
      </c>
    </row>
    <row r="60" spans="1:5">
      <c r="A60" s="4" t="s">
        <v>28</v>
      </c>
      <c r="B60" s="8" t="n">
        <v>35.2</v>
      </c>
      <c r="C60" s="8" t="n">
        <v>31.4</v>
      </c>
      <c r="D60" s="8" t="n">
        <v>103.8</v>
      </c>
      <c r="E60" s="8" t="n">
        <v>96.8</v>
      </c>
    </row>
    <row r="61" spans="1:5">
      <c r="A61" s="4" t="s">
        <v>29</v>
      </c>
      <c r="B61" s="8" t="n">
        <v>7.7</v>
      </c>
      <c r="C61" s="8" t="n">
        <v>5.6</v>
      </c>
      <c r="D61" s="8" t="n">
        <v>21.1</v>
      </c>
      <c r="E61" s="8" t="n">
        <v>17.1</v>
      </c>
    </row>
    <row r="62" spans="1:5">
      <c r="A62" s="4" t="s">
        <v>30</v>
      </c>
      <c r="B62" s="8" t="n">
        <v>6.3</v>
      </c>
      <c r="C62" s="6" t="n">
        <v>6</v>
      </c>
      <c r="D62" s="8" t="n">
        <v>28.6</v>
      </c>
      <c r="E62" s="8" t="n">
        <v>16.4</v>
      </c>
    </row>
    <row r="63" spans="1:5">
      <c r="A63" s="4" t="s">
        <v>691</v>
      </c>
      <c r="B63" s="8" t="n">
        <v>-0.8</v>
      </c>
      <c r="D63" s="8" t="n">
        <v>-0.8</v>
      </c>
    </row>
    <row r="64" spans="1:5">
      <c r="A64" s="4" t="s">
        <v>692</v>
      </c>
      <c r="B64" s="8" t="n">
        <v>2.2</v>
      </c>
      <c r="C64" s="8" t="n">
        <v>-0.4</v>
      </c>
      <c r="D64" s="8" t="n">
        <v>-6.7</v>
      </c>
      <c r="E64" s="8" t="n">
        <v>0.7</v>
      </c>
    </row>
    <row r="65" spans="1:5">
      <c r="A65" s="4" t="s">
        <v>34</v>
      </c>
      <c r="B65" s="8" t="n">
        <v>-2.4</v>
      </c>
      <c r="C65" s="8" t="n">
        <v>0.8</v>
      </c>
      <c r="D65" s="8" t="n">
        <v>-2.2</v>
      </c>
      <c r="E65" s="6" t="n">
        <v>-9</v>
      </c>
    </row>
    <row r="66" spans="1:5">
      <c r="A66" s="4" t="s">
        <v>700</v>
      </c>
      <c r="E66" s="8" t="n">
        <v>-4.9</v>
      </c>
    </row>
    <row r="67" spans="1:5">
      <c r="A67" s="4" t="s">
        <v>693</v>
      </c>
      <c r="B67" s="8" t="n">
        <v>7.4</v>
      </c>
      <c r="D67" s="8" t="n">
        <v>7.8</v>
      </c>
      <c r="E67" s="8" t="n">
        <v>0.1</v>
      </c>
    </row>
    <row r="68" spans="1:5">
      <c r="A68" s="4" t="s">
        <v>36</v>
      </c>
      <c r="B68" s="8" t="n">
        <v>-2.8</v>
      </c>
      <c r="C68" s="8" t="n">
        <v>-1.2</v>
      </c>
      <c r="D68" s="8" t="n">
        <v>-12.3</v>
      </c>
      <c r="E68" s="8" t="n">
        <v>14.5</v>
      </c>
    </row>
    <row r="69" spans="1:5">
      <c r="A69" s="4" t="s">
        <v>37</v>
      </c>
      <c r="B69" s="8" t="n">
        <v>8.6</v>
      </c>
      <c r="C69" s="8" t="n">
        <v>-0.2</v>
      </c>
      <c r="D69" s="8" t="n">
        <v>8.6</v>
      </c>
      <c r="E69" s="8" t="n">
        <v>2.8</v>
      </c>
    </row>
    <row r="70" spans="1:5">
      <c r="A70" s="4" t="s">
        <v>698</v>
      </c>
      <c r="B70" s="8" t="n">
        <v>7.5</v>
      </c>
      <c r="C70" s="8" t="n">
        <v>5.8</v>
      </c>
      <c r="D70" s="8" t="n">
        <v>21.1</v>
      </c>
      <c r="E70" s="8" t="n">
        <v>7.2</v>
      </c>
    </row>
    <row r="71" spans="1:5">
      <c r="A71" s="4" t="s">
        <v>38</v>
      </c>
      <c r="B71" s="8" t="n">
        <v>-3.9</v>
      </c>
      <c r="C71" s="8" t="n">
        <v>4.8</v>
      </c>
      <c r="D71" s="8" t="n">
        <v>0.2</v>
      </c>
      <c r="E71" s="8" t="n">
        <v>18.9</v>
      </c>
    </row>
    <row r="72" spans="1:5">
      <c r="A72" s="4" t="s">
        <v>40</v>
      </c>
      <c r="E72" s="6" t="n">
        <v>12</v>
      </c>
    </row>
    <row r="73" spans="1:5">
      <c r="A73" s="4" t="s">
        <v>41</v>
      </c>
      <c r="B73" s="8" t="n">
        <v>-3.9</v>
      </c>
      <c r="C73" s="8" t="n">
        <v>4.8</v>
      </c>
      <c r="D73" s="8" t="n">
        <v>0.2</v>
      </c>
      <c r="E73" s="6" t="n">
        <v>1</v>
      </c>
    </row>
    <row r="74" spans="1:5">
      <c r="A74" s="4" t="s">
        <v>694</v>
      </c>
      <c r="B74" s="8" t="n">
        <v>-9.1</v>
      </c>
      <c r="C74" s="8" t="n">
        <v>-8.9</v>
      </c>
      <c r="D74" s="8" t="n">
        <v>-19.6</v>
      </c>
      <c r="E74" s="8" t="n">
        <v>-16.3</v>
      </c>
    </row>
    <row r="75" spans="1:5">
      <c r="A75" s="4" t="s">
        <v>738</v>
      </c>
    </row>
    <row r="76" spans="1:5">
      <c r="A76" s="3" t="s">
        <v>688</v>
      </c>
    </row>
    <row r="77" spans="1:5">
      <c r="A77" s="4" t="s">
        <v>48</v>
      </c>
      <c r="E77" s="8" t="n">
        <v>4.5</v>
      </c>
    </row>
    <row r="78" spans="1:5">
      <c r="A78" s="4" t="s">
        <v>739</v>
      </c>
    </row>
    <row r="79" spans="1:5">
      <c r="A79" s="3" t="s">
        <v>688</v>
      </c>
    </row>
    <row r="80" spans="1:5">
      <c r="A80" s="4" t="s">
        <v>48</v>
      </c>
      <c r="E80" s="8" t="n">
        <v>1.4</v>
      </c>
    </row>
    <row r="81" spans="1:5">
      <c r="A81" s="4" t="s">
        <v>740</v>
      </c>
    </row>
    <row r="82" spans="1:5">
      <c r="A82" s="3" t="s">
        <v>688</v>
      </c>
    </row>
    <row r="83" spans="1:5">
      <c r="A83" s="4" t="s">
        <v>27</v>
      </c>
      <c r="B83" s="8" t="n">
        <v>179.7</v>
      </c>
      <c r="C83" s="8" t="n">
        <v>182.1</v>
      </c>
      <c r="D83" s="8" t="n">
        <v>539.9</v>
      </c>
      <c r="E83" s="8" t="n">
        <v>549.2</v>
      </c>
    </row>
    <row r="84" spans="1:5">
      <c r="A84" s="4" t="s">
        <v>28</v>
      </c>
      <c r="B84" s="8" t="n">
        <v>150.3</v>
      </c>
      <c r="C84" s="8" t="n">
        <v>156.3</v>
      </c>
      <c r="D84" s="8" t="n">
        <v>454.6</v>
      </c>
      <c r="E84" s="6" t="n">
        <v>467</v>
      </c>
    </row>
    <row r="85" spans="1:5">
      <c r="A85" s="4" t="s">
        <v>29</v>
      </c>
      <c r="B85" s="8" t="n">
        <v>29.4</v>
      </c>
      <c r="C85" s="8" t="n">
        <v>25.8</v>
      </c>
      <c r="D85" s="8" t="n">
        <v>85.3</v>
      </c>
      <c r="E85" s="8" t="n">
        <v>82.2</v>
      </c>
    </row>
    <row r="86" spans="1:5">
      <c r="A86" s="4" t="s">
        <v>30</v>
      </c>
      <c r="B86" s="8" t="n">
        <v>22.4</v>
      </c>
      <c r="C86" s="8" t="n">
        <v>23.8</v>
      </c>
      <c r="D86" s="8" t="n">
        <v>66.3</v>
      </c>
      <c r="E86" s="8" t="n">
        <v>72.2</v>
      </c>
    </row>
    <row r="87" spans="1:5">
      <c r="A87" s="4" t="s">
        <v>691</v>
      </c>
      <c r="B87" s="8" t="n">
        <v>0.1</v>
      </c>
      <c r="C87" s="8" t="n">
        <v>0.2</v>
      </c>
      <c r="D87" s="8" t="n">
        <v>0.6</v>
      </c>
      <c r="E87" s="8" t="n">
        <v>-0.2</v>
      </c>
    </row>
    <row r="88" spans="1:5">
      <c r="A88" s="4" t="s">
        <v>32</v>
      </c>
      <c r="B88" s="8" t="n">
        <v>3.2</v>
      </c>
      <c r="C88" s="8" t="n">
        <v>0.2</v>
      </c>
      <c r="D88" s="8" t="n">
        <v>14.2</v>
      </c>
      <c r="E88" s="8" t="n">
        <v>2.2</v>
      </c>
    </row>
    <row r="89" spans="1:5">
      <c r="A89" s="4" t="s">
        <v>692</v>
      </c>
      <c r="B89" s="8" t="n">
        <v>3.7</v>
      </c>
      <c r="C89" s="8" t="n">
        <v>1.6</v>
      </c>
      <c r="D89" s="8" t="n">
        <v>4.2</v>
      </c>
      <c r="E89" s="6" t="n">
        <v>8</v>
      </c>
    </row>
    <row r="90" spans="1:5">
      <c r="A90" s="4" t="s">
        <v>34</v>
      </c>
      <c r="B90" s="8" t="n">
        <v>-1.2</v>
      </c>
      <c r="C90" s="8" t="n">
        <v>-0.1</v>
      </c>
      <c r="D90" s="8" t="n">
        <v>-1.2</v>
      </c>
      <c r="E90" s="8" t="n">
        <v>-0.1</v>
      </c>
    </row>
    <row r="91" spans="1:5">
      <c r="A91" s="4" t="s">
        <v>700</v>
      </c>
      <c r="B91" s="8" t="n">
        <v>-10.7</v>
      </c>
      <c r="C91" s="8" t="n">
        <v>-14.1</v>
      </c>
      <c r="D91" s="8" t="n">
        <v>-33.4</v>
      </c>
      <c r="E91" s="8" t="n">
        <v>-39.6</v>
      </c>
    </row>
    <row r="92" spans="1:5">
      <c r="A92" s="4" t="s">
        <v>693</v>
      </c>
      <c r="B92" s="8" t="n">
        <v>19.7</v>
      </c>
      <c r="C92" s="8" t="n">
        <v>19.8</v>
      </c>
      <c r="D92" s="8" t="n">
        <v>59.3</v>
      </c>
      <c r="E92" s="8" t="n">
        <v>60.1</v>
      </c>
    </row>
    <row r="93" spans="1:5">
      <c r="A93" s="4" t="s">
        <v>36</v>
      </c>
      <c r="B93" s="8" t="n">
        <v>-4.1</v>
      </c>
      <c r="C93" s="6" t="n">
        <v>-4</v>
      </c>
      <c r="D93" s="8" t="n">
        <v>-20.5</v>
      </c>
      <c r="E93" s="8" t="n">
        <v>-12.4</v>
      </c>
    </row>
    <row r="94" spans="1:5">
      <c r="A94" s="4" t="s">
        <v>37</v>
      </c>
      <c r="B94" s="8" t="n">
        <v>-3.2</v>
      </c>
      <c r="C94" s="8" t="n">
        <v>-4.2</v>
      </c>
      <c r="D94" s="8" t="n">
        <v>-10.4</v>
      </c>
      <c r="E94" s="8" t="n">
        <v>-10.7</v>
      </c>
    </row>
    <row r="95" spans="1:5">
      <c r="A95" s="4" t="s">
        <v>698</v>
      </c>
      <c r="B95" s="8" t="n">
        <v>1.6</v>
      </c>
      <c r="C95" s="8" t="n">
        <v>1.6</v>
      </c>
      <c r="D95" s="8" t="n">
        <v>4.6</v>
      </c>
      <c r="E95" s="8" t="n">
        <v>4.6</v>
      </c>
    </row>
    <row r="96" spans="1:5">
      <c r="A96" s="4" t="s">
        <v>38</v>
      </c>
      <c r="B96" s="8" t="n">
        <v>0.7</v>
      </c>
      <c r="C96" s="8" t="n">
        <v>1.8</v>
      </c>
      <c r="D96" s="8" t="n">
        <v>-5.5</v>
      </c>
      <c r="E96" s="8" t="n">
        <v>2.9</v>
      </c>
    </row>
    <row r="97" spans="1:5">
      <c r="A97" s="4" t="s">
        <v>41</v>
      </c>
      <c r="B97" s="8" t="n">
        <v>0.7</v>
      </c>
      <c r="C97" s="8" t="n">
        <v>1.8</v>
      </c>
      <c r="D97" s="8" t="n">
        <v>-5.5</v>
      </c>
      <c r="E97" s="8" t="n">
        <v>2.9</v>
      </c>
    </row>
    <row r="98" spans="1:5">
      <c r="A98" s="4" t="s">
        <v>694</v>
      </c>
      <c r="B98" s="8" t="n">
        <v>0.1</v>
      </c>
      <c r="C98" s="8" t="n">
        <v>-7.8</v>
      </c>
      <c r="D98" s="8" t="n">
        <v>-7.4</v>
      </c>
      <c r="E98" s="8" t="n">
        <v>-4.1</v>
      </c>
    </row>
    <row r="99" spans="1:5">
      <c r="A99" s="4" t="s">
        <v>741</v>
      </c>
    </row>
    <row r="100" spans="1:5">
      <c r="A100" s="3" t="s">
        <v>688</v>
      </c>
    </row>
    <row r="101" spans="1:5">
      <c r="A101" s="4" t="s">
        <v>27</v>
      </c>
      <c r="B101" s="8" t="n">
        <v>578.3</v>
      </c>
      <c r="C101" s="8" t="n">
        <v>517.3</v>
      </c>
      <c r="D101" s="8" t="n">
        <v>1564.3</v>
      </c>
      <c r="E101" s="8" t="n">
        <v>1523.3</v>
      </c>
    </row>
    <row r="102" spans="1:5">
      <c r="A102" s="4" t="s">
        <v>28</v>
      </c>
      <c r="B102" s="8" t="n">
        <v>360.8</v>
      </c>
      <c r="C102" s="8" t="n">
        <v>323.2</v>
      </c>
      <c r="D102" s="8" t="n">
        <v>961.6</v>
      </c>
      <c r="E102" s="8" t="n">
        <v>968.1</v>
      </c>
    </row>
    <row r="103" spans="1:5">
      <c r="A103" s="4" t="s">
        <v>29</v>
      </c>
      <c r="B103" s="8" t="n">
        <v>217.5</v>
      </c>
      <c r="C103" s="8" t="n">
        <v>194.1</v>
      </c>
      <c r="D103" s="8" t="n">
        <v>602.7</v>
      </c>
      <c r="E103" s="8" t="n">
        <v>555.2</v>
      </c>
    </row>
    <row r="104" spans="1:5">
      <c r="A104" s="4" t="s">
        <v>30</v>
      </c>
      <c r="B104" s="8" t="n">
        <v>190.6</v>
      </c>
      <c r="C104" s="8" t="n">
        <v>162.9</v>
      </c>
      <c r="D104" s="8" t="n">
        <v>517.8</v>
      </c>
      <c r="E104" s="8" t="n">
        <v>476.7</v>
      </c>
    </row>
    <row r="105" spans="1:5">
      <c r="A105" s="4" t="s">
        <v>691</v>
      </c>
      <c r="B105" s="8" t="n">
        <v>1.5</v>
      </c>
      <c r="C105" s="8" t="n">
        <v>0.9</v>
      </c>
      <c r="D105" s="8" t="n">
        <v>4.1</v>
      </c>
      <c r="E105" s="8" t="n">
        <v>2.9</v>
      </c>
    </row>
    <row r="106" spans="1:5">
      <c r="A106" s="4" t="s">
        <v>32</v>
      </c>
      <c r="B106" s="8" t="n">
        <v>2.8</v>
      </c>
      <c r="C106" s="8" t="n">
        <v>6.4</v>
      </c>
      <c r="D106" s="8" t="n">
        <v>4.9</v>
      </c>
      <c r="E106" s="8" t="n">
        <v>13.2</v>
      </c>
    </row>
    <row r="107" spans="1:5">
      <c r="A107" s="4" t="s">
        <v>692</v>
      </c>
      <c r="B107" s="8" t="n">
        <v>22.6</v>
      </c>
      <c r="C107" s="8" t="n">
        <v>23.9</v>
      </c>
      <c r="D107" s="8" t="n">
        <v>75.90000000000001</v>
      </c>
      <c r="E107" s="8" t="n">
        <v>62.4</v>
      </c>
    </row>
    <row r="108" spans="1:5">
      <c r="A108" s="4" t="s">
        <v>34</v>
      </c>
      <c r="B108" s="8" t="n">
        <v>-0.7</v>
      </c>
      <c r="C108" s="8" t="n">
        <v>-0.2</v>
      </c>
      <c r="D108" s="8" t="n">
        <v>-0.2</v>
      </c>
      <c r="E108" s="8" t="n">
        <v>0.2</v>
      </c>
    </row>
    <row r="109" spans="1:5">
      <c r="A109" s="4" t="s">
        <v>700</v>
      </c>
      <c r="B109" s="8" t="n">
        <v>10.7</v>
      </c>
      <c r="C109" s="8" t="n">
        <v>14.1</v>
      </c>
      <c r="D109" s="8" t="n">
        <v>33.4</v>
      </c>
      <c r="E109" s="8" t="n">
        <v>44.5</v>
      </c>
    </row>
    <row r="110" spans="1:5">
      <c r="A110" s="4" t="s">
        <v>693</v>
      </c>
      <c r="B110" s="8" t="n">
        <v>7.5</v>
      </c>
      <c r="C110" s="8" t="n">
        <v>7.6</v>
      </c>
      <c r="D110" s="8" t="n">
        <v>22.3</v>
      </c>
      <c r="E110" s="8" t="n">
        <v>22.8</v>
      </c>
    </row>
    <row r="111" spans="1:5">
      <c r="A111" s="4" t="s">
        <v>36</v>
      </c>
      <c r="B111" s="8" t="n">
        <v>5.1</v>
      </c>
      <c r="C111" s="8" t="n">
        <v>2.4</v>
      </c>
      <c r="D111" s="8" t="n">
        <v>20.4</v>
      </c>
      <c r="E111" s="8" t="n">
        <v>-5.1</v>
      </c>
    </row>
    <row r="112" spans="1:5">
      <c r="A112" s="4" t="s">
        <v>37</v>
      </c>
      <c r="C112" s="8" t="n">
        <v>-1.3</v>
      </c>
      <c r="D112" s="8" t="n">
        <v>-4.2</v>
      </c>
      <c r="E112" s="8" t="n">
        <v>-8.5</v>
      </c>
    </row>
    <row r="113" spans="1:5">
      <c r="A113" s="4" t="s">
        <v>698</v>
      </c>
      <c r="B113" s="8" t="n">
        <v>0.1</v>
      </c>
      <c r="C113" s="8" t="n">
        <v>-0.6</v>
      </c>
      <c r="D113" s="8" t="n">
        <v>0.4</v>
      </c>
      <c r="E113" s="8" t="n">
        <v>-0.6</v>
      </c>
    </row>
    <row r="114" spans="1:5">
      <c r="A114" s="4" t="s">
        <v>38</v>
      </c>
      <c r="B114" s="8" t="n">
        <v>5.2</v>
      </c>
      <c r="C114" s="8" t="n">
        <v>3.1</v>
      </c>
      <c r="D114" s="6" t="n">
        <v>25</v>
      </c>
      <c r="E114" s="8" t="n">
        <v>2.8</v>
      </c>
    </row>
    <row r="115" spans="1:5">
      <c r="A115" s="4" t="s">
        <v>41</v>
      </c>
      <c r="B115" s="8" t="n">
        <v>5.2</v>
      </c>
      <c r="C115" s="8" t="n">
        <v>3.1</v>
      </c>
      <c r="D115" s="6" t="n">
        <v>25</v>
      </c>
      <c r="E115" s="8" t="n">
        <v>2.8</v>
      </c>
    </row>
    <row r="116" spans="1:5">
      <c r="A116" s="4" t="s">
        <v>694</v>
      </c>
      <c r="B116" s="8" t="n">
        <v>109.4</v>
      </c>
      <c r="C116" s="8" t="n">
        <v>8.9</v>
      </c>
      <c r="D116" s="6" t="n">
        <v>215</v>
      </c>
      <c r="E116" s="8" t="n">
        <v>9.800000000000001</v>
      </c>
    </row>
    <row r="117" spans="1:5">
      <c r="A117" s="4" t="s">
        <v>742</v>
      </c>
    </row>
    <row r="118" spans="1:5">
      <c r="A118" s="3" t="s">
        <v>688</v>
      </c>
    </row>
    <row r="119" spans="1:5">
      <c r="A119" s="4" t="s">
        <v>27</v>
      </c>
      <c r="B119" s="8" t="n">
        <v>99.8</v>
      </c>
      <c r="C119" s="8" t="n">
        <v>33.3</v>
      </c>
      <c r="D119" s="8" t="n">
        <v>163.5</v>
      </c>
      <c r="E119" s="6" t="n">
        <v>103</v>
      </c>
    </row>
    <row r="120" spans="1:5">
      <c r="A120" s="4" t="s">
        <v>28</v>
      </c>
      <c r="B120" s="8" t="n">
        <v>48.6</v>
      </c>
      <c r="C120" s="8" t="n">
        <v>26.3</v>
      </c>
      <c r="D120" s="8" t="n">
        <v>100.2</v>
      </c>
      <c r="E120" s="8" t="n">
        <v>83.09999999999999</v>
      </c>
    </row>
    <row r="121" spans="1:5">
      <c r="A121" s="4" t="s">
        <v>29</v>
      </c>
      <c r="B121" s="8" t="n">
        <v>51.2</v>
      </c>
      <c r="C121" s="6" t="n">
        <v>7</v>
      </c>
      <c r="D121" s="8" t="n">
        <v>63.3</v>
      </c>
      <c r="E121" s="8" t="n">
        <v>19.9</v>
      </c>
    </row>
    <row r="122" spans="1:5">
      <c r="A122" s="4" t="s">
        <v>30</v>
      </c>
      <c r="B122" s="8" t="n">
        <v>43.7</v>
      </c>
      <c r="C122" s="8" t="n">
        <v>3.5</v>
      </c>
      <c r="D122" s="8" t="n">
        <v>49.4</v>
      </c>
      <c r="E122" s="8" t="n">
        <v>9.6</v>
      </c>
    </row>
    <row r="123" spans="1:5">
      <c r="A123" s="4" t="s">
        <v>32</v>
      </c>
      <c r="B123" s="8" t="n">
        <v>1.4</v>
      </c>
      <c r="D123" s="8" t="n">
        <v>1.4</v>
      </c>
    </row>
    <row r="124" spans="1:5">
      <c r="A124" s="4" t="s">
        <v>692</v>
      </c>
      <c r="B124" s="8" t="n">
        <v>6.1</v>
      </c>
      <c r="C124" s="8" t="n">
        <v>3.5</v>
      </c>
      <c r="D124" s="8" t="n">
        <v>12.5</v>
      </c>
      <c r="E124" s="8" t="n">
        <v>10.3</v>
      </c>
    </row>
    <row r="125" spans="1:5">
      <c r="A125" s="4" t="s">
        <v>34</v>
      </c>
      <c r="B125" s="8" t="n">
        <v>1.1</v>
      </c>
      <c r="C125" s="8" t="n">
        <v>0.1</v>
      </c>
      <c r="D125" s="8" t="n">
        <v>1.2</v>
      </c>
      <c r="E125" s="8" t="n">
        <v>0.1</v>
      </c>
    </row>
    <row r="126" spans="1:5">
      <c r="A126" s="4" t="s">
        <v>693</v>
      </c>
      <c r="B126" s="8" t="n">
        <v>-0.2</v>
      </c>
      <c r="D126" s="8" t="n">
        <v>-0.2</v>
      </c>
    </row>
    <row r="127" spans="1:5">
      <c r="A127" s="4" t="s">
        <v>36</v>
      </c>
      <c r="B127" s="8" t="n">
        <v>5.2</v>
      </c>
      <c r="C127" s="8" t="n">
        <v>3.4</v>
      </c>
      <c r="D127" s="8" t="n">
        <v>11.5</v>
      </c>
      <c r="E127" s="8" t="n">
        <v>10.2</v>
      </c>
    </row>
    <row r="128" spans="1:5">
      <c r="A128" s="4" t="s">
        <v>37</v>
      </c>
      <c r="B128" s="8" t="n">
        <v>0.4</v>
      </c>
      <c r="C128" s="8" t="n">
        <v>-0.1</v>
      </c>
      <c r="D128" s="8" t="n">
        <v>0.5</v>
      </c>
      <c r="E128" s="8" t="n">
        <v>0.1</v>
      </c>
    </row>
    <row r="129" spans="1:5">
      <c r="A129" s="4" t="s">
        <v>38</v>
      </c>
      <c r="B129" s="8" t="n">
        <v>4.8</v>
      </c>
      <c r="C129" s="8" t="n">
        <v>3.5</v>
      </c>
      <c r="D129" s="6" t="n">
        <v>11</v>
      </c>
      <c r="E129" s="8" t="n">
        <v>10.1</v>
      </c>
    </row>
    <row r="130" spans="1:5">
      <c r="A130" s="4" t="s">
        <v>39</v>
      </c>
      <c r="B130" s="8" t="n">
        <v>1.5</v>
      </c>
      <c r="C130" s="8" t="n">
        <v>1.6</v>
      </c>
      <c r="D130" s="8" t="n">
        <v>4.4</v>
      </c>
      <c r="E130" s="8" t="n">
        <v>4.6</v>
      </c>
    </row>
    <row r="131" spans="1:5">
      <c r="A131" s="4" t="s">
        <v>41</v>
      </c>
      <c r="B131" s="8" t="n">
        <v>3.3</v>
      </c>
      <c r="C131" s="8" t="n">
        <v>1.9</v>
      </c>
      <c r="D131" s="8" t="n">
        <v>6.6</v>
      </c>
      <c r="E131" s="8" t="n">
        <v>5.5</v>
      </c>
    </row>
    <row r="132" spans="1:5">
      <c r="A132" s="4" t="s">
        <v>694</v>
      </c>
      <c r="B132" s="7" t="n">
        <v>7.2</v>
      </c>
      <c r="C132" s="7" t="n">
        <v>3.9</v>
      </c>
      <c r="D132" s="7" t="n">
        <v>10.6</v>
      </c>
      <c r="E132" s="7" t="n">
        <v>8.69999999999999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1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3</v>
      </c>
      <c r="B1" s="2" t="s">
        <v>2</v>
      </c>
      <c r="C1" s="2" t="s">
        <v>68</v>
      </c>
      <c r="D1" s="2" t="s">
        <v>69</v>
      </c>
      <c r="E1" s="2" t="s">
        <v>26</v>
      </c>
      <c r="F1" s="2" t="s">
        <v>70</v>
      </c>
      <c r="G1" s="2" t="s">
        <v>71</v>
      </c>
    </row>
    <row r="2" spans="1:7">
      <c r="A2" s="3" t="s">
        <v>688</v>
      </c>
    </row>
    <row r="3" spans="1:7">
      <c r="A3" s="4" t="s">
        <v>73</v>
      </c>
      <c r="B3" s="7" t="n">
        <v>118.9</v>
      </c>
      <c r="C3" s="7" t="n">
        <v>249.5</v>
      </c>
      <c r="D3" s="7" t="n">
        <v>77.09999999999999</v>
      </c>
      <c r="E3" s="7" t="n">
        <v>63.7</v>
      </c>
      <c r="F3" s="9" t="n">
        <v>79</v>
      </c>
      <c r="G3" s="7" t="n">
        <v>86.2</v>
      </c>
    </row>
    <row r="4" spans="1:7">
      <c r="A4" s="4" t="s">
        <v>707</v>
      </c>
      <c r="B4" s="8" t="n">
        <v>463.3</v>
      </c>
      <c r="D4" s="8" t="n">
        <v>293.3</v>
      </c>
    </row>
    <row r="5" spans="1:7">
      <c r="A5" s="4" t="s">
        <v>75</v>
      </c>
      <c r="B5" s="8" t="n">
        <v>0.6</v>
      </c>
      <c r="D5" s="8" t="n">
        <v>1.6</v>
      </c>
    </row>
    <row r="6" spans="1:7">
      <c r="A6" s="4" t="s">
        <v>76</v>
      </c>
      <c r="B6" s="8" t="n">
        <v>320.1</v>
      </c>
      <c r="D6" s="8" t="n">
        <v>249.4</v>
      </c>
    </row>
    <row r="7" spans="1:7">
      <c r="A7" s="4" t="s">
        <v>358</v>
      </c>
      <c r="B7" s="8" t="n">
        <v>33.9</v>
      </c>
      <c r="D7" s="8" t="n">
        <v>17.2</v>
      </c>
    </row>
    <row r="8" spans="1:7">
      <c r="A8" s="4" t="s">
        <v>78</v>
      </c>
      <c r="B8" s="8" t="n">
        <v>936.8</v>
      </c>
      <c r="D8" s="8" t="n">
        <v>638.6</v>
      </c>
    </row>
    <row r="9" spans="1:7">
      <c r="A9" s="4" t="s">
        <v>79</v>
      </c>
      <c r="B9" s="8" t="n">
        <v>951.4</v>
      </c>
      <c r="D9" s="8" t="n">
        <v>769.8</v>
      </c>
    </row>
    <row r="10" spans="1:7">
      <c r="A10" s="4" t="s">
        <v>80</v>
      </c>
      <c r="B10" s="8" t="n">
        <v>1186.7</v>
      </c>
      <c r="D10" s="8" t="n">
        <v>759.6</v>
      </c>
    </row>
    <row r="11" spans="1:7">
      <c r="A11" s="4" t="s">
        <v>81</v>
      </c>
      <c r="B11" s="8" t="n">
        <v>1019.9</v>
      </c>
      <c r="D11" s="8" t="n">
        <v>711.7</v>
      </c>
    </row>
    <row r="12" spans="1:7">
      <c r="A12" s="4" t="s">
        <v>82</v>
      </c>
      <c r="B12" s="8" t="n">
        <v>19.6</v>
      </c>
      <c r="D12" s="8" t="n">
        <v>7.6</v>
      </c>
    </row>
    <row r="13" spans="1:7">
      <c r="A13" s="4" t="s">
        <v>83</v>
      </c>
      <c r="B13" s="8" t="n">
        <v>4114.4</v>
      </c>
      <c r="D13" s="8" t="n">
        <v>2887.3</v>
      </c>
    </row>
    <row r="14" spans="1:7">
      <c r="A14" s="4" t="s">
        <v>85</v>
      </c>
      <c r="B14" s="8" t="n">
        <v>264.1</v>
      </c>
      <c r="D14" s="6" t="n">
        <v>122</v>
      </c>
    </row>
    <row r="15" spans="1:7">
      <c r="A15" s="4" t="s">
        <v>86</v>
      </c>
      <c r="B15" s="6" t="n">
        <v>5</v>
      </c>
      <c r="D15" s="8" t="n">
        <v>3.4</v>
      </c>
    </row>
    <row r="16" spans="1:7">
      <c r="A16" s="4" t="s">
        <v>87</v>
      </c>
      <c r="B16" s="8" t="n">
        <v>598.7</v>
      </c>
      <c r="D16" s="8" t="n">
        <v>437.6</v>
      </c>
    </row>
    <row r="17" spans="1:7">
      <c r="A17" s="4" t="s">
        <v>88</v>
      </c>
      <c r="B17" s="8" t="n">
        <v>867.8</v>
      </c>
      <c r="D17" s="6" t="n">
        <v>563</v>
      </c>
    </row>
    <row r="18" spans="1:7">
      <c r="A18" s="4" t="s">
        <v>89</v>
      </c>
      <c r="B18" s="8" t="n">
        <v>2019.1</v>
      </c>
      <c r="D18" s="8" t="n">
        <v>1525.4</v>
      </c>
    </row>
    <row r="19" spans="1:7">
      <c r="A19" s="4" t="s">
        <v>90</v>
      </c>
      <c r="B19" s="8" t="n">
        <v>169.4</v>
      </c>
      <c r="D19" s="8" t="n">
        <v>76.5</v>
      </c>
    </row>
    <row r="20" spans="1:7">
      <c r="A20" s="4" t="s">
        <v>91</v>
      </c>
      <c r="B20" s="8" t="n">
        <v>81.8</v>
      </c>
      <c r="D20" s="8" t="n">
        <v>76.5</v>
      </c>
    </row>
    <row r="21" spans="1:7">
      <c r="A21" s="4" t="s">
        <v>92</v>
      </c>
      <c r="B21" s="8" t="n">
        <v>3138.1</v>
      </c>
      <c r="D21" s="8" t="n">
        <v>2241.4</v>
      </c>
    </row>
    <row r="22" spans="1:7">
      <c r="A22" s="3" t="s">
        <v>93</v>
      </c>
    </row>
    <row r="23" spans="1:7">
      <c r="A23" s="4" t="s">
        <v>708</v>
      </c>
      <c r="B23" s="8" t="n">
        <v>907.4</v>
      </c>
      <c r="D23" s="8" t="n">
        <v>534.7</v>
      </c>
    </row>
    <row r="24" spans="1:7">
      <c r="A24" s="4" t="s">
        <v>95</v>
      </c>
      <c r="B24" s="8" t="n">
        <v>53.1</v>
      </c>
      <c r="D24" s="8" t="n">
        <v>51.2</v>
      </c>
    </row>
    <row r="25" spans="1:7">
      <c r="A25" s="4" t="s">
        <v>709</v>
      </c>
      <c r="B25" s="8" t="n">
        <v>106.7</v>
      </c>
      <c r="D25" s="8" t="n">
        <v>129.6</v>
      </c>
    </row>
    <row r="26" spans="1:7">
      <c r="A26" s="4" t="s">
        <v>710</v>
      </c>
      <c r="B26" s="6" t="n">
        <v>-96</v>
      </c>
      <c r="D26" s="8" t="n">
        <v>-76.2</v>
      </c>
    </row>
    <row r="27" spans="1:7">
      <c r="A27" s="4" t="s">
        <v>98</v>
      </c>
      <c r="B27" s="8" t="n">
        <v>971.2</v>
      </c>
      <c r="D27" s="8" t="n">
        <v>639.3</v>
      </c>
    </row>
    <row r="28" spans="1:7">
      <c r="A28" s="4" t="s">
        <v>99</v>
      </c>
      <c r="B28" s="8" t="n">
        <v>5.1</v>
      </c>
      <c r="D28" s="8" t="n">
        <v>6.6</v>
      </c>
    </row>
    <row r="29" spans="1:7">
      <c r="A29" s="4" t="s">
        <v>100</v>
      </c>
      <c r="B29" s="8" t="n">
        <v>976.3</v>
      </c>
      <c r="D29" s="8" t="n">
        <v>645.9</v>
      </c>
      <c r="E29" s="8" t="n">
        <v>662.8</v>
      </c>
      <c r="G29" s="8" t="n">
        <v>548.9</v>
      </c>
    </row>
    <row r="30" spans="1:7">
      <c r="A30" s="4" t="s">
        <v>101</v>
      </c>
      <c r="B30" s="8" t="n">
        <v>4114.4</v>
      </c>
      <c r="D30" s="8" t="n">
        <v>2887.3</v>
      </c>
    </row>
    <row r="31" spans="1:7">
      <c r="A31" s="4" t="s">
        <v>733</v>
      </c>
    </row>
    <row r="32" spans="1:7">
      <c r="A32" s="3" t="s">
        <v>688</v>
      </c>
    </row>
    <row r="33" spans="1:7">
      <c r="A33" s="4" t="s">
        <v>73</v>
      </c>
      <c r="B33" s="8" t="n">
        <v>118.9</v>
      </c>
      <c r="C33" s="8" t="n">
        <v>249.5</v>
      </c>
      <c r="D33" s="8" t="n">
        <v>77.09999999999999</v>
      </c>
      <c r="E33" s="8" t="n">
        <v>63.7</v>
      </c>
      <c r="F33" s="6" t="n">
        <v>79</v>
      </c>
      <c r="G33" s="8" t="n">
        <v>86.2</v>
      </c>
    </row>
    <row r="34" spans="1:7">
      <c r="A34" s="4" t="s">
        <v>707</v>
      </c>
      <c r="B34" s="8" t="n">
        <v>463.3</v>
      </c>
      <c r="D34" s="8" t="n">
        <v>293.3</v>
      </c>
    </row>
    <row r="35" spans="1:7">
      <c r="A35" s="4" t="s">
        <v>75</v>
      </c>
      <c r="B35" s="8" t="n">
        <v>0.6</v>
      </c>
      <c r="D35" s="8" t="n">
        <v>1.6</v>
      </c>
    </row>
    <row r="36" spans="1:7">
      <c r="A36" s="4" t="s">
        <v>76</v>
      </c>
      <c r="B36" s="8" t="n">
        <v>320.1</v>
      </c>
      <c r="D36" s="8" t="n">
        <v>249.4</v>
      </c>
    </row>
    <row r="37" spans="1:7">
      <c r="A37" s="4" t="s">
        <v>358</v>
      </c>
      <c r="B37" s="8" t="n">
        <v>33.9</v>
      </c>
      <c r="D37" s="8" t="n">
        <v>17.2</v>
      </c>
    </row>
    <row r="38" spans="1:7">
      <c r="A38" s="4" t="s">
        <v>78</v>
      </c>
      <c r="B38" s="8" t="n">
        <v>936.8</v>
      </c>
      <c r="D38" s="8" t="n">
        <v>638.6</v>
      </c>
    </row>
    <row r="39" spans="1:7">
      <c r="A39" s="4" t="s">
        <v>79</v>
      </c>
      <c r="B39" s="8" t="n">
        <v>951.4</v>
      </c>
      <c r="D39" s="8" t="n">
        <v>769.8</v>
      </c>
    </row>
    <row r="40" spans="1:7">
      <c r="A40" s="4" t="s">
        <v>80</v>
      </c>
      <c r="B40" s="8" t="n">
        <v>1186.7</v>
      </c>
      <c r="D40" s="8" t="n">
        <v>759.6</v>
      </c>
    </row>
    <row r="41" spans="1:7">
      <c r="A41" s="4" t="s">
        <v>81</v>
      </c>
      <c r="B41" s="8" t="n">
        <v>1019.9</v>
      </c>
      <c r="D41" s="8" t="n">
        <v>711.7</v>
      </c>
    </row>
    <row r="42" spans="1:7">
      <c r="A42" s="4" t="s">
        <v>82</v>
      </c>
      <c r="B42" s="8" t="n">
        <v>19.6</v>
      </c>
      <c r="D42" s="8" t="n">
        <v>7.6</v>
      </c>
    </row>
    <row r="43" spans="1:7">
      <c r="A43" s="4" t="s">
        <v>83</v>
      </c>
      <c r="B43" s="8" t="n">
        <v>4114.4</v>
      </c>
      <c r="D43" s="8" t="n">
        <v>2887.3</v>
      </c>
    </row>
    <row r="44" spans="1:7">
      <c r="A44" s="4" t="s">
        <v>85</v>
      </c>
      <c r="B44" s="8" t="n">
        <v>264.1</v>
      </c>
      <c r="D44" s="6" t="n">
        <v>122</v>
      </c>
    </row>
    <row r="45" spans="1:7">
      <c r="A45" s="4" t="s">
        <v>86</v>
      </c>
      <c r="B45" s="6" t="n">
        <v>5</v>
      </c>
      <c r="D45" s="8" t="n">
        <v>3.4</v>
      </c>
    </row>
    <row r="46" spans="1:7">
      <c r="A46" s="4" t="s">
        <v>87</v>
      </c>
      <c r="B46" s="8" t="n">
        <v>598.7</v>
      </c>
      <c r="D46" s="8" t="n">
        <v>437.6</v>
      </c>
    </row>
    <row r="47" spans="1:7">
      <c r="A47" s="4" t="s">
        <v>88</v>
      </c>
      <c r="B47" s="8" t="n">
        <v>867.8</v>
      </c>
      <c r="D47" s="6" t="n">
        <v>563</v>
      </c>
    </row>
    <row r="48" spans="1:7">
      <c r="A48" s="4" t="s">
        <v>89</v>
      </c>
      <c r="B48" s="8" t="n">
        <v>2019.1</v>
      </c>
      <c r="D48" s="8" t="n">
        <v>1525.4</v>
      </c>
    </row>
    <row r="49" spans="1:7">
      <c r="A49" s="4" t="s">
        <v>90</v>
      </c>
      <c r="B49" s="8" t="n">
        <v>169.4</v>
      </c>
      <c r="D49" s="8" t="n">
        <v>76.5</v>
      </c>
    </row>
    <row r="50" spans="1:7">
      <c r="A50" s="4" t="s">
        <v>91</v>
      </c>
      <c r="B50" s="8" t="n">
        <v>81.8</v>
      </c>
      <c r="D50" s="8" t="n">
        <v>76.5</v>
      </c>
    </row>
    <row r="51" spans="1:7">
      <c r="A51" s="4" t="s">
        <v>92</v>
      </c>
      <c r="B51" s="8" t="n">
        <v>3138.1</v>
      </c>
      <c r="D51" s="8" t="n">
        <v>2241.4</v>
      </c>
    </row>
    <row r="52" spans="1:7">
      <c r="A52" s="3" t="s">
        <v>93</v>
      </c>
    </row>
    <row r="53" spans="1:7">
      <c r="A53" s="4" t="s">
        <v>708</v>
      </c>
      <c r="B53" s="8" t="n">
        <v>907.4</v>
      </c>
      <c r="D53" s="8" t="n">
        <v>534.7</v>
      </c>
    </row>
    <row r="54" spans="1:7">
      <c r="A54" s="4" t="s">
        <v>95</v>
      </c>
      <c r="B54" s="8" t="n">
        <v>53.1</v>
      </c>
      <c r="D54" s="8" t="n">
        <v>51.2</v>
      </c>
    </row>
    <row r="55" spans="1:7">
      <c r="A55" s="4" t="s">
        <v>709</v>
      </c>
      <c r="B55" s="8" t="n">
        <v>106.7</v>
      </c>
      <c r="D55" s="8" t="n">
        <v>129.6</v>
      </c>
    </row>
    <row r="56" spans="1:7">
      <c r="A56" s="4" t="s">
        <v>710</v>
      </c>
      <c r="B56" s="6" t="n">
        <v>-96</v>
      </c>
      <c r="D56" s="8" t="n">
        <v>-76.2</v>
      </c>
    </row>
    <row r="57" spans="1:7">
      <c r="A57" s="4" t="s">
        <v>98</v>
      </c>
      <c r="B57" s="8" t="n">
        <v>971.2</v>
      </c>
      <c r="D57" s="8" t="n">
        <v>639.3</v>
      </c>
    </row>
    <row r="58" spans="1:7">
      <c r="A58" s="4" t="s">
        <v>99</v>
      </c>
      <c r="B58" s="8" t="n">
        <v>5.1</v>
      </c>
      <c r="D58" s="8" t="n">
        <v>6.6</v>
      </c>
    </row>
    <row r="59" spans="1:7">
      <c r="A59" s="4" t="s">
        <v>100</v>
      </c>
      <c r="B59" s="8" t="n">
        <v>976.3</v>
      </c>
      <c r="D59" s="8" t="n">
        <v>645.9</v>
      </c>
    </row>
    <row r="60" spans="1:7">
      <c r="A60" s="4" t="s">
        <v>101</v>
      </c>
      <c r="B60" s="8" t="n">
        <v>4114.4</v>
      </c>
      <c r="D60" s="8" t="n">
        <v>2887.3</v>
      </c>
    </row>
    <row r="61" spans="1:7">
      <c r="A61" s="4" t="s">
        <v>736</v>
      </c>
    </row>
    <row r="62" spans="1:7">
      <c r="A62" s="3" t="s">
        <v>688</v>
      </c>
    </row>
    <row r="63" spans="1:7">
      <c r="A63" s="4" t="s">
        <v>707</v>
      </c>
      <c r="B63" s="8" t="n">
        <v>-205.2</v>
      </c>
      <c r="D63" s="8" t="n">
        <v>-163.1</v>
      </c>
    </row>
    <row r="64" spans="1:7">
      <c r="A64" s="4" t="s">
        <v>75</v>
      </c>
      <c r="B64" s="8" t="n">
        <v>-0.6</v>
      </c>
    </row>
    <row r="65" spans="1:7">
      <c r="A65" s="4" t="s">
        <v>78</v>
      </c>
      <c r="B65" s="8" t="n">
        <v>-205.8</v>
      </c>
      <c r="D65" s="8" t="n">
        <v>-163.1</v>
      </c>
    </row>
    <row r="66" spans="1:7">
      <c r="A66" s="4" t="s">
        <v>82</v>
      </c>
      <c r="B66" s="8" t="n">
        <v>-47.4</v>
      </c>
      <c r="D66" s="8" t="n">
        <v>-38.2</v>
      </c>
    </row>
    <row r="67" spans="1:7">
      <c r="A67" s="4" t="s">
        <v>711</v>
      </c>
      <c r="B67" s="8" t="n">
        <v>-1917.9</v>
      </c>
      <c r="D67" s="8" t="n">
        <v>-990.2</v>
      </c>
    </row>
    <row r="68" spans="1:7">
      <c r="A68" s="4" t="s">
        <v>712</v>
      </c>
      <c r="B68" s="8" t="n">
        <v>-2261.5</v>
      </c>
      <c r="D68" s="8" t="n">
        <v>-1726.1</v>
      </c>
    </row>
    <row r="69" spans="1:7">
      <c r="A69" s="4" t="s">
        <v>83</v>
      </c>
      <c r="B69" s="8" t="n">
        <v>-4432.6</v>
      </c>
      <c r="D69" s="8" t="n">
        <v>-2917.6</v>
      </c>
    </row>
    <row r="70" spans="1:7">
      <c r="A70" s="4" t="s">
        <v>87</v>
      </c>
      <c r="B70" s="8" t="n">
        <v>-205.8</v>
      </c>
      <c r="D70" s="8" t="n">
        <v>-163.1</v>
      </c>
    </row>
    <row r="71" spans="1:7">
      <c r="A71" s="4" t="s">
        <v>88</v>
      </c>
      <c r="B71" s="8" t="n">
        <v>-205.8</v>
      </c>
      <c r="D71" s="8" t="n">
        <v>-163.1</v>
      </c>
    </row>
    <row r="72" spans="1:7">
      <c r="A72" s="4" t="s">
        <v>90</v>
      </c>
      <c r="B72" s="8" t="n">
        <v>-47.4</v>
      </c>
      <c r="D72" s="8" t="n">
        <v>-38.2</v>
      </c>
    </row>
    <row r="73" spans="1:7">
      <c r="A73" s="4" t="s">
        <v>713</v>
      </c>
      <c r="B73" s="8" t="n">
        <v>-1917.9</v>
      </c>
      <c r="D73" s="8" t="n">
        <v>-990.2</v>
      </c>
    </row>
    <row r="74" spans="1:7">
      <c r="A74" s="4" t="s">
        <v>92</v>
      </c>
      <c r="B74" s="8" t="n">
        <v>-2171.1</v>
      </c>
      <c r="D74" s="8" t="n">
        <v>-1191.5</v>
      </c>
    </row>
    <row r="75" spans="1:7">
      <c r="A75" s="3" t="s">
        <v>93</v>
      </c>
    </row>
    <row r="76" spans="1:7">
      <c r="A76" s="4" t="s">
        <v>708</v>
      </c>
      <c r="B76" s="8" t="n">
        <v>-2565.3</v>
      </c>
      <c r="D76" s="6" t="n">
        <v>-2227</v>
      </c>
    </row>
    <row r="77" spans="1:7">
      <c r="A77" s="4" t="s">
        <v>709</v>
      </c>
      <c r="B77" s="6" t="n">
        <v>519</v>
      </c>
      <c r="D77" s="6" t="n">
        <v>524</v>
      </c>
    </row>
    <row r="78" spans="1:7">
      <c r="A78" s="4" t="s">
        <v>710</v>
      </c>
      <c r="B78" s="8" t="n">
        <v>-215.2</v>
      </c>
      <c r="D78" s="8" t="n">
        <v>-23.1</v>
      </c>
    </row>
    <row r="79" spans="1:7">
      <c r="A79" s="4" t="s">
        <v>98</v>
      </c>
      <c r="B79" s="8" t="n">
        <v>-2261.5</v>
      </c>
      <c r="D79" s="8" t="n">
        <v>-1726.1</v>
      </c>
    </row>
    <row r="80" spans="1:7">
      <c r="A80" s="4" t="s">
        <v>100</v>
      </c>
      <c r="B80" s="8" t="n">
        <v>-2261.5</v>
      </c>
      <c r="D80" s="8" t="n">
        <v>-1726.1</v>
      </c>
    </row>
    <row r="81" spans="1:7">
      <c r="A81" s="4" t="s">
        <v>101</v>
      </c>
      <c r="B81" s="8" t="n">
        <v>-4432.6</v>
      </c>
      <c r="D81" s="8" t="n">
        <v>-2917.6</v>
      </c>
    </row>
    <row r="82" spans="1:7">
      <c r="A82" s="4" t="s">
        <v>737</v>
      </c>
    </row>
    <row r="83" spans="1:7">
      <c r="A83" s="3" t="s">
        <v>688</v>
      </c>
    </row>
    <row r="84" spans="1:7">
      <c r="A84" s="4" t="s">
        <v>73</v>
      </c>
      <c r="B84" s="8" t="n">
        <v>1.3</v>
      </c>
      <c r="C84" s="8" t="n">
        <v>182.6</v>
      </c>
      <c r="D84" s="8" t="n">
        <v>20.8</v>
      </c>
      <c r="E84" s="6" t="n">
        <v>2</v>
      </c>
      <c r="F84" s="8" t="n">
        <v>13.8</v>
      </c>
      <c r="G84" s="8" t="n">
        <v>6.2</v>
      </c>
    </row>
    <row r="85" spans="1:7">
      <c r="A85" s="4" t="s">
        <v>707</v>
      </c>
      <c r="B85" s="8" t="n">
        <v>24.5</v>
      </c>
      <c r="D85" s="8" t="n">
        <v>18.3</v>
      </c>
    </row>
    <row r="86" spans="1:7">
      <c r="A86" s="4" t="s">
        <v>75</v>
      </c>
      <c r="B86" s="8" t="n">
        <v>0.1</v>
      </c>
    </row>
    <row r="87" spans="1:7">
      <c r="A87" s="4" t="s">
        <v>76</v>
      </c>
      <c r="B87" s="8" t="n">
        <v>14.3</v>
      </c>
      <c r="D87" s="6" t="n">
        <v>13</v>
      </c>
    </row>
    <row r="88" spans="1:7">
      <c r="A88" s="4" t="s">
        <v>358</v>
      </c>
      <c r="B88" s="6" t="n">
        <v>1</v>
      </c>
      <c r="D88" s="8" t="n">
        <v>2.2</v>
      </c>
    </row>
    <row r="89" spans="1:7">
      <c r="A89" s="4" t="s">
        <v>78</v>
      </c>
      <c r="B89" s="8" t="n">
        <v>41.2</v>
      </c>
      <c r="D89" s="8" t="n">
        <v>54.3</v>
      </c>
    </row>
    <row r="90" spans="1:7">
      <c r="A90" s="4" t="s">
        <v>79</v>
      </c>
      <c r="B90" s="6" t="n">
        <v>29</v>
      </c>
      <c r="D90" s="8" t="n">
        <v>29.7</v>
      </c>
    </row>
    <row r="91" spans="1:7">
      <c r="A91" s="4" t="s">
        <v>80</v>
      </c>
      <c r="B91" s="8" t="n">
        <v>20.8</v>
      </c>
      <c r="D91" s="8" t="n">
        <v>19.8</v>
      </c>
    </row>
    <row r="92" spans="1:7">
      <c r="A92" s="4" t="s">
        <v>81</v>
      </c>
      <c r="B92" s="8" t="n">
        <v>11.6</v>
      </c>
      <c r="D92" s="8" t="n">
        <v>0.8</v>
      </c>
    </row>
    <row r="93" spans="1:7">
      <c r="A93" s="4" t="s">
        <v>82</v>
      </c>
      <c r="D93" s="8" t="n">
        <v>7.4</v>
      </c>
    </row>
    <row r="94" spans="1:7">
      <c r="A94" s="4" t="s">
        <v>711</v>
      </c>
      <c r="B94" s="8" t="n">
        <v>992.6</v>
      </c>
      <c r="D94" s="8" t="n">
        <v>400.1</v>
      </c>
    </row>
    <row r="95" spans="1:7">
      <c r="A95" s="4" t="s">
        <v>712</v>
      </c>
      <c r="B95" s="8" t="n">
        <v>446.7</v>
      </c>
      <c r="D95" s="8" t="n">
        <v>176.3</v>
      </c>
    </row>
    <row r="96" spans="1:7">
      <c r="A96" s="4" t="s">
        <v>83</v>
      </c>
      <c r="B96" s="8" t="n">
        <v>1541.9</v>
      </c>
      <c r="D96" s="8" t="n">
        <v>688.4</v>
      </c>
    </row>
    <row r="97" spans="1:7">
      <c r="A97" s="4" t="s">
        <v>87</v>
      </c>
      <c r="B97" s="8" t="n">
        <v>63.6</v>
      </c>
      <c r="D97" s="8" t="n">
        <v>47.6</v>
      </c>
    </row>
    <row r="98" spans="1:7">
      <c r="A98" s="4" t="s">
        <v>88</v>
      </c>
      <c r="B98" s="8" t="n">
        <v>63.6</v>
      </c>
      <c r="D98" s="8" t="n">
        <v>47.6</v>
      </c>
    </row>
    <row r="99" spans="1:7">
      <c r="A99" s="4" t="s">
        <v>89</v>
      </c>
      <c r="B99" s="8" t="n">
        <v>504.5</v>
      </c>
    </row>
    <row r="100" spans="1:7">
      <c r="A100" s="4" t="s">
        <v>90</v>
      </c>
      <c r="B100" s="6" t="n">
        <v>1</v>
      </c>
    </row>
    <row r="101" spans="1:7">
      <c r="A101" s="4" t="s">
        <v>91</v>
      </c>
      <c r="B101" s="8" t="n">
        <v>0.5</v>
      </c>
      <c r="D101" s="8" t="n">
        <v>0.5</v>
      </c>
    </row>
    <row r="102" spans="1:7">
      <c r="A102" s="4" t="s">
        <v>713</v>
      </c>
      <c r="B102" s="8" t="n">
        <v>1.1</v>
      </c>
      <c r="D102" s="6" t="n">
        <v>1</v>
      </c>
    </row>
    <row r="103" spans="1:7">
      <c r="A103" s="4" t="s">
        <v>92</v>
      </c>
      <c r="B103" s="8" t="n">
        <v>570.7</v>
      </c>
      <c r="D103" s="8" t="n">
        <v>49.1</v>
      </c>
    </row>
    <row r="104" spans="1:7">
      <c r="A104" s="3" t="s">
        <v>93</v>
      </c>
    </row>
    <row r="105" spans="1:7">
      <c r="A105" s="4" t="s">
        <v>708</v>
      </c>
      <c r="B105" s="8" t="n">
        <v>907.4</v>
      </c>
      <c r="D105" s="8" t="n">
        <v>534.7</v>
      </c>
    </row>
    <row r="106" spans="1:7">
      <c r="A106" s="4" t="s">
        <v>95</v>
      </c>
      <c r="B106" s="8" t="n">
        <v>53.1</v>
      </c>
      <c r="D106" s="8" t="n">
        <v>51.2</v>
      </c>
    </row>
    <row r="107" spans="1:7">
      <c r="A107" s="4" t="s">
        <v>709</v>
      </c>
      <c r="B107" s="8" t="n">
        <v>106.7</v>
      </c>
      <c r="D107" s="8" t="n">
        <v>129.6</v>
      </c>
    </row>
    <row r="108" spans="1:7">
      <c r="A108" s="4" t="s">
        <v>710</v>
      </c>
      <c r="B108" s="6" t="n">
        <v>-96</v>
      </c>
      <c r="D108" s="8" t="n">
        <v>-76.2</v>
      </c>
    </row>
    <row r="109" spans="1:7">
      <c r="A109" s="4" t="s">
        <v>98</v>
      </c>
      <c r="B109" s="8" t="n">
        <v>971.2</v>
      </c>
      <c r="D109" s="8" t="n">
        <v>639.3</v>
      </c>
    </row>
    <row r="110" spans="1:7">
      <c r="A110" s="4" t="s">
        <v>100</v>
      </c>
      <c r="B110" s="8" t="n">
        <v>971.2</v>
      </c>
      <c r="D110" s="8" t="n">
        <v>639.3</v>
      </c>
    </row>
    <row r="111" spans="1:7">
      <c r="A111" s="4" t="s">
        <v>101</v>
      </c>
      <c r="B111" s="8" t="n">
        <v>1541.9</v>
      </c>
      <c r="D111" s="8" t="n">
        <v>688.4</v>
      </c>
    </row>
    <row r="112" spans="1:7">
      <c r="A112" s="4" t="s">
        <v>740</v>
      </c>
    </row>
    <row r="113" spans="1:7">
      <c r="A113" s="3" t="s">
        <v>688</v>
      </c>
    </row>
    <row r="114" spans="1:7">
      <c r="A114" s="4" t="s">
        <v>73</v>
      </c>
      <c r="B114" s="8" t="n">
        <v>2.2</v>
      </c>
      <c r="C114" s="8" t="n">
        <v>2.4</v>
      </c>
      <c r="D114" s="6" t="n">
        <v>1</v>
      </c>
      <c r="E114" s="8" t="n">
        <v>1.3</v>
      </c>
      <c r="F114" s="8" t="n">
        <v>5.1</v>
      </c>
      <c r="G114" s="8" t="n">
        <v>8.6</v>
      </c>
    </row>
    <row r="115" spans="1:7">
      <c r="A115" s="4" t="s">
        <v>707</v>
      </c>
      <c r="B115" s="8" t="n">
        <v>93.40000000000001</v>
      </c>
      <c r="D115" s="8" t="n">
        <v>63.3</v>
      </c>
    </row>
    <row r="116" spans="1:7">
      <c r="A116" s="4" t="s">
        <v>75</v>
      </c>
      <c r="D116" s="8" t="n">
        <v>0.6</v>
      </c>
    </row>
    <row r="117" spans="1:7">
      <c r="A117" s="4" t="s">
        <v>76</v>
      </c>
      <c r="B117" s="8" t="n">
        <v>77.2</v>
      </c>
      <c r="D117" s="8" t="n">
        <v>76.7</v>
      </c>
    </row>
    <row r="118" spans="1:7">
      <c r="A118" s="4" t="s">
        <v>358</v>
      </c>
      <c r="B118" s="8" t="n">
        <v>7.2</v>
      </c>
      <c r="D118" s="8" t="n">
        <v>4.6</v>
      </c>
    </row>
    <row r="119" spans="1:7">
      <c r="A119" s="4" t="s">
        <v>78</v>
      </c>
      <c r="B119" s="6" t="n">
        <v>180</v>
      </c>
      <c r="D119" s="8" t="n">
        <v>146.2</v>
      </c>
    </row>
    <row r="120" spans="1:7">
      <c r="A120" s="4" t="s">
        <v>79</v>
      </c>
      <c r="B120" s="8" t="n">
        <v>155.4</v>
      </c>
      <c r="D120" s="8" t="n">
        <v>163.3</v>
      </c>
    </row>
    <row r="121" spans="1:7">
      <c r="A121" s="4" t="s">
        <v>80</v>
      </c>
      <c r="B121" s="8" t="n">
        <v>4.5</v>
      </c>
      <c r="D121" s="8" t="n">
        <v>4.5</v>
      </c>
    </row>
    <row r="122" spans="1:7">
      <c r="A122" s="4" t="s">
        <v>81</v>
      </c>
      <c r="B122" s="8" t="n">
        <v>74.2</v>
      </c>
      <c r="D122" s="8" t="n">
        <v>79.2</v>
      </c>
    </row>
    <row r="123" spans="1:7">
      <c r="A123" s="4" t="s">
        <v>82</v>
      </c>
      <c r="B123" s="8" t="n">
        <v>47.4</v>
      </c>
      <c r="D123" s="8" t="n">
        <v>38.2</v>
      </c>
    </row>
    <row r="124" spans="1:7">
      <c r="A124" s="4" t="s">
        <v>711</v>
      </c>
      <c r="B124" s="8" t="n">
        <v>582.2</v>
      </c>
      <c r="D124" s="8" t="n">
        <v>587.5</v>
      </c>
    </row>
    <row r="125" spans="1:7">
      <c r="A125" s="4" t="s">
        <v>712</v>
      </c>
      <c r="B125" s="8" t="n">
        <v>847.3</v>
      </c>
      <c r="D125" s="8" t="n">
        <v>847.3</v>
      </c>
    </row>
    <row r="126" spans="1:7">
      <c r="A126" s="4" t="s">
        <v>83</v>
      </c>
      <c r="B126" s="6" t="n">
        <v>1891</v>
      </c>
      <c r="D126" s="8" t="n">
        <v>1866.2</v>
      </c>
    </row>
    <row r="127" spans="1:7">
      <c r="A127" s="4" t="s">
        <v>85</v>
      </c>
      <c r="B127" s="8" t="n">
        <v>264.1</v>
      </c>
      <c r="D127" s="6" t="n">
        <v>122</v>
      </c>
    </row>
    <row r="128" spans="1:7">
      <c r="A128" s="4" t="s">
        <v>86</v>
      </c>
      <c r="B128" s="8" t="n">
        <v>2.6</v>
      </c>
      <c r="D128" s="8" t="n">
        <v>2.6</v>
      </c>
    </row>
    <row r="129" spans="1:7">
      <c r="A129" s="4" t="s">
        <v>87</v>
      </c>
      <c r="B129" s="8" t="n">
        <v>238.1</v>
      </c>
      <c r="D129" s="8" t="n">
        <v>234.6</v>
      </c>
    </row>
    <row r="130" spans="1:7">
      <c r="A130" s="4" t="s">
        <v>88</v>
      </c>
      <c r="B130" s="8" t="n">
        <v>504.8</v>
      </c>
      <c r="D130" s="8" t="n">
        <v>359.2</v>
      </c>
    </row>
    <row r="131" spans="1:7">
      <c r="A131" s="4" t="s">
        <v>89</v>
      </c>
      <c r="B131" s="8" t="n">
        <v>1125.1</v>
      </c>
      <c r="D131" s="8" t="n">
        <v>1134.1</v>
      </c>
    </row>
    <row r="132" spans="1:7">
      <c r="A132" s="4" t="s">
        <v>91</v>
      </c>
      <c r="B132" s="8" t="n">
        <v>23.5</v>
      </c>
      <c r="D132" s="6" t="n">
        <v>20</v>
      </c>
    </row>
    <row r="133" spans="1:7">
      <c r="A133" s="4" t="s">
        <v>713</v>
      </c>
      <c r="B133" s="8" t="n">
        <v>142.1</v>
      </c>
      <c r="D133" s="8" t="n">
        <v>1.6</v>
      </c>
    </row>
    <row r="134" spans="1:7">
      <c r="A134" s="4" t="s">
        <v>92</v>
      </c>
      <c r="B134" s="8" t="n">
        <v>1795.5</v>
      </c>
      <c r="D134" s="8" t="n">
        <v>1514.9</v>
      </c>
    </row>
    <row r="135" spans="1:7">
      <c r="A135" s="3" t="s">
        <v>93</v>
      </c>
    </row>
    <row r="136" spans="1:7">
      <c r="A136" s="4" t="s">
        <v>708</v>
      </c>
      <c r="B136" s="8" t="n">
        <v>812.3</v>
      </c>
      <c r="D136" s="8" t="n">
        <v>701.5</v>
      </c>
    </row>
    <row r="137" spans="1:7">
      <c r="A137" s="4" t="s">
        <v>709</v>
      </c>
      <c r="B137" s="8" t="n">
        <v>-698.2</v>
      </c>
      <c r="D137" s="8" t="n">
        <v>-333.5</v>
      </c>
    </row>
    <row r="138" spans="1:7">
      <c r="A138" s="4" t="s">
        <v>710</v>
      </c>
      <c r="B138" s="8" t="n">
        <v>-18.6</v>
      </c>
      <c r="D138" s="8" t="n">
        <v>-16.7</v>
      </c>
    </row>
    <row r="139" spans="1:7">
      <c r="A139" s="4" t="s">
        <v>98</v>
      </c>
      <c r="B139" s="8" t="n">
        <v>95.5</v>
      </c>
      <c r="D139" s="8" t="n">
        <v>351.3</v>
      </c>
    </row>
    <row r="140" spans="1:7">
      <c r="A140" s="4" t="s">
        <v>100</v>
      </c>
      <c r="B140" s="8" t="n">
        <v>95.5</v>
      </c>
      <c r="D140" s="8" t="n">
        <v>351.3</v>
      </c>
    </row>
    <row r="141" spans="1:7">
      <c r="A141" s="4" t="s">
        <v>101</v>
      </c>
      <c r="B141" s="6" t="n">
        <v>1891</v>
      </c>
      <c r="D141" s="8" t="n">
        <v>1866.2</v>
      </c>
    </row>
    <row r="142" spans="1:7">
      <c r="A142" s="4" t="s">
        <v>741</v>
      </c>
    </row>
    <row r="143" spans="1:7">
      <c r="A143" s="3" t="s">
        <v>688</v>
      </c>
    </row>
    <row r="144" spans="1:7">
      <c r="A144" s="4" t="s">
        <v>73</v>
      </c>
      <c r="B144" s="8" t="n">
        <v>73.5</v>
      </c>
      <c r="C144" s="8" t="n">
        <v>57.2</v>
      </c>
      <c r="D144" s="8" t="n">
        <v>50.2</v>
      </c>
      <c r="E144" s="6" t="n">
        <v>53</v>
      </c>
      <c r="F144" s="8" t="n">
        <v>54.3</v>
      </c>
      <c r="G144" s="6" t="n">
        <v>64</v>
      </c>
    </row>
    <row r="145" spans="1:7">
      <c r="A145" s="4" t="s">
        <v>707</v>
      </c>
      <c r="B145" s="6" t="n">
        <v>438</v>
      </c>
      <c r="D145" s="8" t="n">
        <v>361.8</v>
      </c>
    </row>
    <row r="146" spans="1:7">
      <c r="A146" s="4" t="s">
        <v>75</v>
      </c>
      <c r="B146" s="8" t="n">
        <v>0.8</v>
      </c>
      <c r="D146" s="8" t="n">
        <v>0.8</v>
      </c>
    </row>
    <row r="147" spans="1:7">
      <c r="A147" s="4" t="s">
        <v>76</v>
      </c>
      <c r="B147" s="6" t="n">
        <v>201</v>
      </c>
      <c r="D147" s="8" t="n">
        <v>154.1</v>
      </c>
    </row>
    <row r="148" spans="1:7">
      <c r="A148" s="4" t="s">
        <v>358</v>
      </c>
      <c r="B148" s="8" t="n">
        <v>18.9</v>
      </c>
      <c r="D148" s="8" t="n">
        <v>10.2</v>
      </c>
    </row>
    <row r="149" spans="1:7">
      <c r="A149" s="4" t="s">
        <v>78</v>
      </c>
      <c r="B149" s="8" t="n">
        <v>732.2</v>
      </c>
      <c r="D149" s="8" t="n">
        <v>577.1</v>
      </c>
    </row>
    <row r="150" spans="1:7">
      <c r="A150" s="4" t="s">
        <v>79</v>
      </c>
      <c r="B150" s="8" t="n">
        <v>662.3</v>
      </c>
      <c r="D150" s="8" t="n">
        <v>570.1</v>
      </c>
    </row>
    <row r="151" spans="1:7">
      <c r="A151" s="4" t="s">
        <v>80</v>
      </c>
      <c r="B151" s="8" t="n">
        <v>880.9</v>
      </c>
      <c r="D151" s="8" t="n">
        <v>735.3</v>
      </c>
    </row>
    <row r="152" spans="1:7">
      <c r="A152" s="4" t="s">
        <v>81</v>
      </c>
      <c r="B152" s="8" t="n">
        <v>707.8</v>
      </c>
      <c r="D152" s="8" t="n">
        <v>628.9</v>
      </c>
    </row>
    <row r="153" spans="1:7">
      <c r="A153" s="4" t="s">
        <v>711</v>
      </c>
      <c r="B153" s="8" t="n">
        <v>343.1</v>
      </c>
      <c r="D153" s="8" t="n">
        <v>2.6</v>
      </c>
    </row>
    <row r="154" spans="1:7">
      <c r="A154" s="4" t="s">
        <v>712</v>
      </c>
      <c r="B154" s="8" t="n">
        <v>967.5</v>
      </c>
      <c r="D154" s="8" t="n">
        <v>702.5</v>
      </c>
    </row>
    <row r="155" spans="1:7">
      <c r="A155" s="4" t="s">
        <v>83</v>
      </c>
      <c r="B155" s="8" t="n">
        <v>4293.8</v>
      </c>
      <c r="D155" s="8" t="n">
        <v>3216.5</v>
      </c>
    </row>
    <row r="156" spans="1:7">
      <c r="A156" s="4" t="s">
        <v>86</v>
      </c>
      <c r="B156" s="8" t="n">
        <v>0.4</v>
      </c>
      <c r="D156" s="8" t="n">
        <v>0.4</v>
      </c>
    </row>
    <row r="157" spans="1:7">
      <c r="A157" s="4" t="s">
        <v>87</v>
      </c>
      <c r="B157" s="6" t="n">
        <v>370</v>
      </c>
      <c r="D157" s="8" t="n">
        <v>310.2</v>
      </c>
    </row>
    <row r="158" spans="1:7">
      <c r="A158" s="4" t="s">
        <v>88</v>
      </c>
      <c r="B158" s="8" t="n">
        <v>370.4</v>
      </c>
      <c r="D158" s="8" t="n">
        <v>310.6</v>
      </c>
    </row>
    <row r="159" spans="1:7">
      <c r="A159" s="4" t="s">
        <v>89</v>
      </c>
      <c r="B159" s="8" t="n">
        <v>386.6</v>
      </c>
      <c r="D159" s="8" t="n">
        <v>391.3</v>
      </c>
    </row>
    <row r="160" spans="1:7">
      <c r="A160" s="4" t="s">
        <v>90</v>
      </c>
      <c r="B160" s="6" t="n">
        <v>160</v>
      </c>
      <c r="D160" s="8" t="n">
        <v>114.7</v>
      </c>
    </row>
    <row r="161" spans="1:7">
      <c r="A161" s="4" t="s">
        <v>91</v>
      </c>
      <c r="B161" s="8" t="n">
        <v>49.6</v>
      </c>
      <c r="D161" s="8" t="n">
        <v>54.9</v>
      </c>
    </row>
    <row r="162" spans="1:7">
      <c r="A162" s="4" t="s">
        <v>713</v>
      </c>
      <c r="B162" s="8" t="n">
        <v>1253.5</v>
      </c>
      <c r="D162" s="8" t="n">
        <v>959.4</v>
      </c>
    </row>
    <row r="163" spans="1:7">
      <c r="A163" s="4" t="s">
        <v>92</v>
      </c>
      <c r="B163" s="8" t="n">
        <v>2220.1</v>
      </c>
      <c r="D163" s="8" t="n">
        <v>1830.9</v>
      </c>
    </row>
    <row r="164" spans="1:7">
      <c r="A164" s="3" t="s">
        <v>93</v>
      </c>
    </row>
    <row r="165" spans="1:7">
      <c r="A165" s="4" t="s">
        <v>708</v>
      </c>
      <c r="B165" s="8" t="n">
        <v>1603.3</v>
      </c>
      <c r="D165" s="8" t="n">
        <v>1486.9</v>
      </c>
    </row>
    <row r="166" spans="1:7">
      <c r="A166" s="4" t="s">
        <v>709</v>
      </c>
      <c r="B166" s="8" t="n">
        <v>249.6</v>
      </c>
      <c r="D166" s="8" t="n">
        <v>-132.1</v>
      </c>
    </row>
    <row r="167" spans="1:7">
      <c r="A167" s="4" t="s">
        <v>710</v>
      </c>
      <c r="B167" s="8" t="n">
        <v>220.8</v>
      </c>
      <c r="D167" s="8" t="n">
        <v>30.8</v>
      </c>
    </row>
    <row r="168" spans="1:7">
      <c r="A168" s="4" t="s">
        <v>98</v>
      </c>
      <c r="B168" s="8" t="n">
        <v>2073.7</v>
      </c>
      <c r="D168" s="8" t="n">
        <v>1385.6</v>
      </c>
    </row>
    <row r="169" spans="1:7">
      <c r="A169" s="4" t="s">
        <v>100</v>
      </c>
      <c r="B169" s="8" t="n">
        <v>2073.7</v>
      </c>
      <c r="D169" s="8" t="n">
        <v>1385.6</v>
      </c>
    </row>
    <row r="170" spans="1:7">
      <c r="A170" s="4" t="s">
        <v>101</v>
      </c>
      <c r="B170" s="8" t="n">
        <v>4293.8</v>
      </c>
      <c r="D170" s="8" t="n">
        <v>3216.5</v>
      </c>
    </row>
    <row r="171" spans="1:7">
      <c r="A171" s="4" t="s">
        <v>742</v>
      </c>
    </row>
    <row r="172" spans="1:7">
      <c r="A172" s="3" t="s">
        <v>688</v>
      </c>
    </row>
    <row r="173" spans="1:7">
      <c r="A173" s="4" t="s">
        <v>73</v>
      </c>
      <c r="B173" s="8" t="n">
        <v>41.9</v>
      </c>
      <c r="C173" s="7" t="n">
        <v>7.3</v>
      </c>
      <c r="D173" s="8" t="n">
        <v>5.1</v>
      </c>
      <c r="E173" s="7" t="n">
        <v>7.4</v>
      </c>
      <c r="F173" s="7" t="n">
        <v>5.8</v>
      </c>
      <c r="G173" s="7" t="n">
        <v>7.4</v>
      </c>
    </row>
    <row r="174" spans="1:7">
      <c r="A174" s="4" t="s">
        <v>707</v>
      </c>
      <c r="B174" s="8" t="n">
        <v>112.6</v>
      </c>
      <c r="D174" s="6" t="n">
        <v>13</v>
      </c>
    </row>
    <row r="175" spans="1:7">
      <c r="A175" s="4" t="s">
        <v>75</v>
      </c>
      <c r="B175" s="8" t="n">
        <v>0.3</v>
      </c>
      <c r="D175" s="8" t="n">
        <v>0.2</v>
      </c>
    </row>
    <row r="176" spans="1:7">
      <c r="A176" s="4" t="s">
        <v>76</v>
      </c>
      <c r="B176" s="8" t="n">
        <v>27.6</v>
      </c>
      <c r="D176" s="8" t="n">
        <v>5.6</v>
      </c>
    </row>
    <row r="177" spans="1:7">
      <c r="A177" s="4" t="s">
        <v>358</v>
      </c>
      <c r="B177" s="8" t="n">
        <v>6.8</v>
      </c>
      <c r="D177" s="8" t="n">
        <v>0.2</v>
      </c>
    </row>
    <row r="178" spans="1:7">
      <c r="A178" s="4" t="s">
        <v>78</v>
      </c>
      <c r="B178" s="8" t="n">
        <v>189.2</v>
      </c>
      <c r="D178" s="8" t="n">
        <v>24.1</v>
      </c>
    </row>
    <row r="179" spans="1:7">
      <c r="A179" s="4" t="s">
        <v>79</v>
      </c>
      <c r="B179" s="8" t="n">
        <v>104.7</v>
      </c>
      <c r="D179" s="8" t="n">
        <v>6.7</v>
      </c>
    </row>
    <row r="180" spans="1:7">
      <c r="A180" s="4" t="s">
        <v>80</v>
      </c>
      <c r="B180" s="8" t="n">
        <v>280.5</v>
      </c>
    </row>
    <row r="181" spans="1:7">
      <c r="A181" s="4" t="s">
        <v>81</v>
      </c>
      <c r="B181" s="8" t="n">
        <v>226.3</v>
      </c>
      <c r="D181" s="8" t="n">
        <v>2.8</v>
      </c>
    </row>
    <row r="182" spans="1:7">
      <c r="A182" s="4" t="s">
        <v>82</v>
      </c>
      <c r="B182" s="8" t="n">
        <v>19.6</v>
      </c>
      <c r="D182" s="8" t="n">
        <v>0.2</v>
      </c>
    </row>
    <row r="183" spans="1:7">
      <c r="A183" s="4" t="s">
        <v>83</v>
      </c>
      <c r="B183" s="8" t="n">
        <v>820.3</v>
      </c>
      <c r="D183" s="8" t="n">
        <v>33.8</v>
      </c>
    </row>
    <row r="184" spans="1:7">
      <c r="A184" s="4" t="s">
        <v>86</v>
      </c>
      <c r="B184" s="6" t="n">
        <v>2</v>
      </c>
      <c r="D184" s="8" t="n">
        <v>0.4</v>
      </c>
    </row>
    <row r="185" spans="1:7">
      <c r="A185" s="4" t="s">
        <v>87</v>
      </c>
      <c r="B185" s="8" t="n">
        <v>132.8</v>
      </c>
      <c r="D185" s="8" t="n">
        <v>8.300000000000001</v>
      </c>
    </row>
    <row r="186" spans="1:7">
      <c r="A186" s="4" t="s">
        <v>88</v>
      </c>
      <c r="B186" s="8" t="n">
        <v>134.8</v>
      </c>
      <c r="D186" s="8" t="n">
        <v>8.699999999999999</v>
      </c>
    </row>
    <row r="187" spans="1:7">
      <c r="A187" s="4" t="s">
        <v>89</v>
      </c>
      <c r="B187" s="8" t="n">
        <v>2.9</v>
      </c>
    </row>
    <row r="188" spans="1:7">
      <c r="A188" s="4" t="s">
        <v>90</v>
      </c>
      <c r="B188" s="8" t="n">
        <v>55.8</v>
      </c>
    </row>
    <row r="189" spans="1:7">
      <c r="A189" s="4" t="s">
        <v>91</v>
      </c>
      <c r="B189" s="8" t="n">
        <v>8.199999999999999</v>
      </c>
      <c r="D189" s="8" t="n">
        <v>1.1</v>
      </c>
    </row>
    <row r="190" spans="1:7">
      <c r="A190" s="4" t="s">
        <v>713</v>
      </c>
      <c r="B190" s="8" t="n">
        <v>521.2</v>
      </c>
      <c r="D190" s="8" t="n">
        <v>28.2</v>
      </c>
    </row>
    <row r="191" spans="1:7">
      <c r="A191" s="4" t="s">
        <v>92</v>
      </c>
      <c r="B191" s="8" t="n">
        <v>722.9</v>
      </c>
      <c r="D191" s="6" t="n">
        <v>38</v>
      </c>
    </row>
    <row r="192" spans="1:7">
      <c r="A192" s="3" t="s">
        <v>93</v>
      </c>
    </row>
    <row r="193" spans="1:7">
      <c r="A193" s="4" t="s">
        <v>708</v>
      </c>
      <c r="B193" s="8" t="n">
        <v>149.7</v>
      </c>
      <c r="D193" s="8" t="n">
        <v>38.6</v>
      </c>
    </row>
    <row r="194" spans="1:7">
      <c r="A194" s="4" t="s">
        <v>709</v>
      </c>
      <c r="B194" s="8" t="n">
        <v>-70.40000000000001</v>
      </c>
      <c r="D194" s="8" t="n">
        <v>-58.4</v>
      </c>
    </row>
    <row r="195" spans="1:7">
      <c r="A195" s="4" t="s">
        <v>710</v>
      </c>
      <c r="B195" s="6" t="n">
        <v>13</v>
      </c>
      <c r="D195" s="6" t="n">
        <v>9</v>
      </c>
    </row>
    <row r="196" spans="1:7">
      <c r="A196" s="4" t="s">
        <v>98</v>
      </c>
      <c r="B196" s="8" t="n">
        <v>92.3</v>
      </c>
      <c r="D196" s="8" t="n">
        <v>-10.8</v>
      </c>
    </row>
    <row r="197" spans="1:7">
      <c r="A197" s="4" t="s">
        <v>99</v>
      </c>
      <c r="B197" s="8" t="n">
        <v>5.1</v>
      </c>
      <c r="D197" s="8" t="n">
        <v>6.6</v>
      </c>
    </row>
    <row r="198" spans="1:7">
      <c r="A198" s="4" t="s">
        <v>100</v>
      </c>
      <c r="B198" s="8" t="n">
        <v>97.40000000000001</v>
      </c>
      <c r="D198" s="8" t="n">
        <v>-4.2</v>
      </c>
    </row>
    <row r="199" spans="1:7">
      <c r="A199" s="4" t="s">
        <v>101</v>
      </c>
      <c r="B199" s="7" t="n">
        <v>820.3</v>
      </c>
      <c r="D199" s="7" t="n">
        <v>33.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4</v>
      </c>
      <c r="B1" s="2" t="s">
        <v>25</v>
      </c>
      <c r="D1" s="2" t="s">
        <v>1</v>
      </c>
    </row>
    <row r="2" spans="1:5">
      <c r="B2" s="2" t="s">
        <v>2</v>
      </c>
      <c r="C2" s="2" t="s">
        <v>26</v>
      </c>
      <c r="D2" s="2" t="s">
        <v>2</v>
      </c>
      <c r="E2" s="2" t="s">
        <v>26</v>
      </c>
    </row>
    <row r="3" spans="1:5">
      <c r="A3" s="3" t="s">
        <v>688</v>
      </c>
    </row>
    <row r="4" spans="1:5">
      <c r="A4" s="4" t="s">
        <v>715</v>
      </c>
      <c r="B4" s="7" t="n">
        <v>91.59999999999999</v>
      </c>
      <c r="C4" s="7" t="n">
        <v>91.8</v>
      </c>
      <c r="D4" s="7" t="n">
        <v>160.5</v>
      </c>
      <c r="E4" s="7" t="n">
        <v>166.4</v>
      </c>
    </row>
    <row r="5" spans="1:5">
      <c r="A5" s="3" t="s">
        <v>121</v>
      </c>
    </row>
    <row r="6" spans="1:5">
      <c r="A6" s="4" t="s">
        <v>122</v>
      </c>
      <c r="B6" s="8" t="n">
        <v>-912.5</v>
      </c>
      <c r="C6" s="6" t="n">
        <v>-22</v>
      </c>
      <c r="D6" s="8" t="n">
        <v>-958.7</v>
      </c>
      <c r="E6" s="8" t="n">
        <v>-22.5</v>
      </c>
    </row>
    <row r="7" spans="1:5">
      <c r="A7" s="4" t="s">
        <v>123</v>
      </c>
      <c r="B7" s="8" t="n">
        <v>-38.7</v>
      </c>
      <c r="C7" s="8" t="n">
        <v>-28.3</v>
      </c>
      <c r="D7" s="8" t="n">
        <v>-101.4</v>
      </c>
      <c r="E7" s="8" t="n">
        <v>-85.5</v>
      </c>
    </row>
    <row r="8" spans="1:5">
      <c r="A8" s="4" t="s">
        <v>124</v>
      </c>
      <c r="B8" s="8" t="n">
        <v>-1.7</v>
      </c>
      <c r="C8" s="8" t="n">
        <v>-0.5</v>
      </c>
      <c r="D8" s="6" t="n">
        <v>-5</v>
      </c>
      <c r="E8" s="8" t="n">
        <v>-2.7</v>
      </c>
    </row>
    <row r="9" spans="1:5">
      <c r="A9" s="4" t="s">
        <v>125</v>
      </c>
      <c r="B9" s="8" t="n">
        <v>1.6</v>
      </c>
      <c r="C9" s="8" t="n">
        <v>0.4</v>
      </c>
      <c r="D9" s="8" t="n">
        <v>4.5</v>
      </c>
      <c r="E9" s="8" t="n">
        <v>40.9</v>
      </c>
    </row>
    <row r="10" spans="1:5">
      <c r="A10" s="4" t="s">
        <v>126</v>
      </c>
      <c r="B10" s="8" t="n">
        <v>1.4</v>
      </c>
      <c r="D10" s="8" t="n">
        <v>1.4</v>
      </c>
    </row>
    <row r="11" spans="1:5">
      <c r="A11" s="4" t="s">
        <v>127</v>
      </c>
      <c r="B11" s="8" t="n">
        <v>2.8</v>
      </c>
    </row>
    <row r="12" spans="1:5">
      <c r="A12" s="4" t="s">
        <v>745</v>
      </c>
      <c r="B12" s="8" t="n">
        <v>-947.1</v>
      </c>
      <c r="C12" s="8" t="n">
        <v>-50.4</v>
      </c>
      <c r="D12" s="8" t="n">
        <v>-1059.2</v>
      </c>
      <c r="E12" s="8" t="n">
        <v>-69.8</v>
      </c>
    </row>
    <row r="13" spans="1:5">
      <c r="A13" s="3" t="s">
        <v>129</v>
      </c>
    </row>
    <row r="14" spans="1:5">
      <c r="A14" s="4" t="s">
        <v>130</v>
      </c>
      <c r="B14" s="8" t="n">
        <v>-1.8</v>
      </c>
      <c r="C14" s="6" t="n">
        <v>-1</v>
      </c>
      <c r="D14" s="8" t="n">
        <v>-3.3</v>
      </c>
      <c r="E14" s="8" t="n">
        <v>-2.9</v>
      </c>
    </row>
    <row r="15" spans="1:5">
      <c r="A15" s="4" t="s">
        <v>131</v>
      </c>
      <c r="B15" s="8" t="n">
        <v>498.7</v>
      </c>
      <c r="D15" s="8" t="n">
        <v>498.7</v>
      </c>
    </row>
    <row r="16" spans="1:5">
      <c r="A16" s="4" t="s">
        <v>718</v>
      </c>
      <c r="B16" s="8" t="n">
        <v>814.5</v>
      </c>
      <c r="C16" s="8" t="n">
        <v>52.4</v>
      </c>
      <c r="D16" s="8" t="n">
        <v>1435.6</v>
      </c>
      <c r="E16" s="8" t="n">
        <v>801.3</v>
      </c>
    </row>
    <row r="17" spans="1:5">
      <c r="A17" s="4" t="s">
        <v>719</v>
      </c>
      <c r="B17" s="8" t="n">
        <v>-550.6</v>
      </c>
      <c r="C17" s="8" t="n">
        <v>-97.3</v>
      </c>
      <c r="D17" s="8" t="n">
        <v>-1296.6</v>
      </c>
      <c r="E17" s="8" t="n">
        <v>-874.5</v>
      </c>
    </row>
    <row r="18" spans="1:5">
      <c r="A18" s="4" t="s">
        <v>134</v>
      </c>
      <c r="B18" s="8" t="n">
        <v>-2.7</v>
      </c>
      <c r="C18" s="8" t="n">
        <v>-3.2</v>
      </c>
      <c r="D18" s="6" t="n">
        <v>-6</v>
      </c>
      <c r="E18" s="8" t="n">
        <v>-6.8</v>
      </c>
    </row>
    <row r="19" spans="1:5">
      <c r="A19" s="4" t="s">
        <v>135</v>
      </c>
      <c r="B19" s="8" t="n">
        <v>2.4</v>
      </c>
      <c r="C19" s="8" t="n">
        <v>0.5</v>
      </c>
      <c r="D19" s="8" t="n">
        <v>366.6</v>
      </c>
      <c r="E19" s="8" t="n">
        <v>143.1</v>
      </c>
    </row>
    <row r="20" spans="1:5">
      <c r="A20" s="4" t="s">
        <v>136</v>
      </c>
      <c r="B20" s="8" t="n">
        <v>-11.9</v>
      </c>
      <c r="C20" s="8" t="n">
        <v>-0.1</v>
      </c>
      <c r="D20" s="8" t="n">
        <v>-11.9</v>
      </c>
      <c r="E20" s="8" t="n">
        <v>-0.3</v>
      </c>
    </row>
    <row r="21" spans="1:5">
      <c r="A21" s="4" t="s">
        <v>137</v>
      </c>
      <c r="E21" s="8" t="n">
        <v>-148.8</v>
      </c>
    </row>
    <row r="22" spans="1:5">
      <c r="A22" s="4" t="s">
        <v>138</v>
      </c>
      <c r="B22" s="8" t="n">
        <v>-3.4</v>
      </c>
      <c r="C22" s="8" t="n">
        <v>-0.1</v>
      </c>
      <c r="D22" s="8" t="n">
        <v>-4.5</v>
      </c>
      <c r="E22" s="8" t="n">
        <v>-0.8</v>
      </c>
    </row>
    <row r="23" spans="1:5">
      <c r="A23" s="4" t="s">
        <v>720</v>
      </c>
      <c r="B23" s="8" t="n">
        <v>-8.4</v>
      </c>
      <c r="C23" s="8" t="n">
        <v>-6.5</v>
      </c>
      <c r="D23" s="8" t="n">
        <v>-23.1</v>
      </c>
      <c r="E23" s="8" t="n">
        <v>-24.5</v>
      </c>
    </row>
    <row r="24" spans="1:5">
      <c r="A24" s="4" t="s">
        <v>140</v>
      </c>
      <c r="B24" s="8" t="n">
        <v>-10.8</v>
      </c>
      <c r="D24" s="8" t="n">
        <v>-10.8</v>
      </c>
      <c r="E24" s="8" t="n">
        <v>-2.5</v>
      </c>
    </row>
    <row r="25" spans="1:5">
      <c r="A25" s="4" t="s">
        <v>141</v>
      </c>
      <c r="B25" s="6" t="n">
        <v>726</v>
      </c>
      <c r="C25" s="8" t="n">
        <v>-55.3</v>
      </c>
      <c r="D25" s="8" t="n">
        <v>944.7</v>
      </c>
      <c r="E25" s="8" t="n">
        <v>-116.7</v>
      </c>
    </row>
    <row r="26" spans="1:5">
      <c r="A26" s="4" t="s">
        <v>142</v>
      </c>
      <c r="B26" s="8" t="n">
        <v>-1.1</v>
      </c>
      <c r="C26" s="8" t="n">
        <v>-1.4</v>
      </c>
      <c r="D26" s="8" t="n">
        <v>-4.2</v>
      </c>
      <c r="E26" s="8" t="n">
        <v>-2.4</v>
      </c>
    </row>
    <row r="27" spans="1:5">
      <c r="A27" s="4" t="s">
        <v>143</v>
      </c>
      <c r="B27" s="8" t="n">
        <v>-130.6</v>
      </c>
      <c r="C27" s="8" t="n">
        <v>-15.3</v>
      </c>
      <c r="D27" s="8" t="n">
        <v>41.8</v>
      </c>
      <c r="E27" s="8" t="n">
        <v>-22.5</v>
      </c>
    </row>
    <row r="28" spans="1:5">
      <c r="A28" s="4" t="s">
        <v>144</v>
      </c>
      <c r="B28" s="8" t="n">
        <v>249.5</v>
      </c>
      <c r="C28" s="6" t="n">
        <v>79</v>
      </c>
      <c r="D28" s="8" t="n">
        <v>77.09999999999999</v>
      </c>
      <c r="E28" s="8" t="n">
        <v>86.2</v>
      </c>
    </row>
    <row r="29" spans="1:5">
      <c r="A29" s="4" t="s">
        <v>145</v>
      </c>
      <c r="B29" s="8" t="n">
        <v>118.9</v>
      </c>
      <c r="C29" s="8" t="n">
        <v>63.7</v>
      </c>
      <c r="D29" s="8" t="n">
        <v>118.9</v>
      </c>
      <c r="E29" s="8" t="n">
        <v>63.7</v>
      </c>
    </row>
    <row r="30" spans="1:5">
      <c r="A30" s="4" t="s">
        <v>733</v>
      </c>
    </row>
    <row r="31" spans="1:5">
      <c r="A31" s="3" t="s">
        <v>688</v>
      </c>
    </row>
    <row r="32" spans="1:5">
      <c r="A32" s="4" t="s">
        <v>715</v>
      </c>
      <c r="B32" s="8" t="n">
        <v>91.59999999999999</v>
      </c>
      <c r="C32" s="8" t="n">
        <v>91.8</v>
      </c>
      <c r="D32" s="8" t="n">
        <v>160.5</v>
      </c>
      <c r="E32" s="8" t="n">
        <v>166.4</v>
      </c>
    </row>
    <row r="33" spans="1:5">
      <c r="A33" s="3" t="s">
        <v>121</v>
      </c>
    </row>
    <row r="34" spans="1:5">
      <c r="A34" s="4" t="s">
        <v>122</v>
      </c>
      <c r="B34" s="8" t="n">
        <v>-912.5</v>
      </c>
      <c r="C34" s="6" t="n">
        <v>-22</v>
      </c>
      <c r="D34" s="8" t="n">
        <v>-958.7</v>
      </c>
      <c r="E34" s="8" t="n">
        <v>-22.5</v>
      </c>
    </row>
    <row r="35" spans="1:5">
      <c r="A35" s="4" t="s">
        <v>123</v>
      </c>
      <c r="B35" s="8" t="n">
        <v>-38.7</v>
      </c>
      <c r="C35" s="8" t="n">
        <v>-28.3</v>
      </c>
      <c r="D35" s="8" t="n">
        <v>-101.4</v>
      </c>
      <c r="E35" s="8" t="n">
        <v>-85.5</v>
      </c>
    </row>
    <row r="36" spans="1:5">
      <c r="A36" s="4" t="s">
        <v>124</v>
      </c>
      <c r="B36" s="8" t="n">
        <v>-1.7</v>
      </c>
      <c r="C36" s="8" t="n">
        <v>-0.5</v>
      </c>
      <c r="D36" s="6" t="n">
        <v>-5</v>
      </c>
      <c r="E36" s="8" t="n">
        <v>-2.7</v>
      </c>
    </row>
    <row r="37" spans="1:5">
      <c r="A37" s="4" t="s">
        <v>125</v>
      </c>
      <c r="B37" s="8" t="n">
        <v>1.6</v>
      </c>
      <c r="C37" s="8" t="n">
        <v>0.4</v>
      </c>
      <c r="D37" s="8" t="n">
        <v>4.5</v>
      </c>
      <c r="E37" s="8" t="n">
        <v>40.9</v>
      </c>
    </row>
    <row r="38" spans="1:5">
      <c r="A38" s="4" t="s">
        <v>126</v>
      </c>
      <c r="B38" s="8" t="n">
        <v>1.4</v>
      </c>
      <c r="D38" s="8" t="n">
        <v>1.4</v>
      </c>
    </row>
    <row r="39" spans="1:5">
      <c r="A39" s="4" t="s">
        <v>127</v>
      </c>
      <c r="B39" s="8" t="n">
        <v>2.8</v>
      </c>
    </row>
    <row r="40" spans="1:5">
      <c r="A40" s="4" t="s">
        <v>745</v>
      </c>
      <c r="B40" s="8" t="n">
        <v>-947.1</v>
      </c>
      <c r="C40" s="8" t="n">
        <v>-50.4</v>
      </c>
      <c r="D40" s="8" t="n">
        <v>-1059.2</v>
      </c>
      <c r="E40" s="8" t="n">
        <v>-69.8</v>
      </c>
    </row>
    <row r="41" spans="1:5">
      <c r="A41" s="3" t="s">
        <v>129</v>
      </c>
    </row>
    <row r="42" spans="1:5">
      <c r="A42" s="4" t="s">
        <v>130</v>
      </c>
      <c r="B42" s="8" t="n">
        <v>-1.8</v>
      </c>
      <c r="C42" s="6" t="n">
        <v>-1</v>
      </c>
      <c r="D42" s="8" t="n">
        <v>-3.3</v>
      </c>
      <c r="E42" s="8" t="n">
        <v>-2.9</v>
      </c>
    </row>
    <row r="43" spans="1:5">
      <c r="A43" s="4" t="s">
        <v>131</v>
      </c>
      <c r="B43" s="8" t="n">
        <v>498.7</v>
      </c>
      <c r="D43" s="8" t="n">
        <v>498.7</v>
      </c>
    </row>
    <row r="44" spans="1:5">
      <c r="A44" s="4" t="s">
        <v>718</v>
      </c>
      <c r="B44" s="8" t="n">
        <v>814.5</v>
      </c>
      <c r="C44" s="8" t="n">
        <v>52.4</v>
      </c>
      <c r="D44" s="8" t="n">
        <v>1435.6</v>
      </c>
      <c r="E44" s="8" t="n">
        <v>801.3</v>
      </c>
    </row>
    <row r="45" spans="1:5">
      <c r="A45" s="4" t="s">
        <v>719</v>
      </c>
      <c r="B45" s="8" t="n">
        <v>-550.6</v>
      </c>
      <c r="C45" s="8" t="n">
        <v>-97.3</v>
      </c>
      <c r="D45" s="8" t="n">
        <v>-1296.6</v>
      </c>
      <c r="E45" s="8" t="n">
        <v>-874.5</v>
      </c>
    </row>
    <row r="46" spans="1:5">
      <c r="A46" s="4" t="s">
        <v>134</v>
      </c>
      <c r="B46" s="8" t="n">
        <v>-2.7</v>
      </c>
      <c r="C46" s="8" t="n">
        <v>-3.2</v>
      </c>
      <c r="D46" s="6" t="n">
        <v>-6</v>
      </c>
      <c r="E46" s="8" t="n">
        <v>-6.8</v>
      </c>
    </row>
    <row r="47" spans="1:5">
      <c r="A47" s="4" t="s">
        <v>135</v>
      </c>
      <c r="B47" s="8" t="n">
        <v>2.4</v>
      </c>
      <c r="C47" s="8" t="n">
        <v>0.5</v>
      </c>
      <c r="D47" s="8" t="n">
        <v>366.6</v>
      </c>
      <c r="E47" s="8" t="n">
        <v>143.1</v>
      </c>
    </row>
    <row r="48" spans="1:5">
      <c r="A48" s="4" t="s">
        <v>136</v>
      </c>
      <c r="B48" s="8" t="n">
        <v>-11.9</v>
      </c>
      <c r="C48" s="8" t="n">
        <v>-0.1</v>
      </c>
      <c r="D48" s="8" t="n">
        <v>-11.9</v>
      </c>
      <c r="E48" s="8" t="n">
        <v>-0.3</v>
      </c>
    </row>
    <row r="49" spans="1:5">
      <c r="A49" s="4" t="s">
        <v>137</v>
      </c>
      <c r="E49" s="8" t="n">
        <v>-148.8</v>
      </c>
    </row>
    <row r="50" spans="1:5">
      <c r="A50" s="4" t="s">
        <v>138</v>
      </c>
      <c r="B50" s="8" t="n">
        <v>-3.4</v>
      </c>
      <c r="C50" s="8" t="n">
        <v>-0.1</v>
      </c>
      <c r="D50" s="8" t="n">
        <v>-4.5</v>
      </c>
      <c r="E50" s="8" t="n">
        <v>-0.8</v>
      </c>
    </row>
    <row r="51" spans="1:5">
      <c r="A51" s="4" t="s">
        <v>721</v>
      </c>
      <c r="B51" s="8" t="n">
        <v>-8.4</v>
      </c>
      <c r="D51" s="8" t="n">
        <v>-23.1</v>
      </c>
    </row>
    <row r="52" spans="1:5">
      <c r="A52" s="4" t="s">
        <v>720</v>
      </c>
      <c r="C52" s="8" t="n">
        <v>-6.5</v>
      </c>
      <c r="E52" s="8" t="n">
        <v>-24.5</v>
      </c>
    </row>
    <row r="53" spans="1:5">
      <c r="A53" s="4" t="s">
        <v>140</v>
      </c>
      <c r="B53" s="8" t="n">
        <v>-10.8</v>
      </c>
      <c r="D53" s="8" t="n">
        <v>-10.8</v>
      </c>
      <c r="E53" s="8" t="n">
        <v>-2.5</v>
      </c>
    </row>
    <row r="54" spans="1:5">
      <c r="A54" s="4" t="s">
        <v>141</v>
      </c>
      <c r="B54" s="6" t="n">
        <v>726</v>
      </c>
      <c r="C54" s="8" t="n">
        <v>-55.3</v>
      </c>
      <c r="D54" s="8" t="n">
        <v>944.7</v>
      </c>
      <c r="E54" s="8" t="n">
        <v>-116.7</v>
      </c>
    </row>
    <row r="55" spans="1:5">
      <c r="A55" s="4" t="s">
        <v>142</v>
      </c>
      <c r="B55" s="8" t="n">
        <v>-1.1</v>
      </c>
      <c r="C55" s="8" t="n">
        <v>-1.4</v>
      </c>
      <c r="D55" s="8" t="n">
        <v>-4.2</v>
      </c>
      <c r="E55" s="8" t="n">
        <v>-2.4</v>
      </c>
    </row>
    <row r="56" spans="1:5">
      <c r="A56" s="4" t="s">
        <v>143</v>
      </c>
      <c r="B56" s="8" t="n">
        <v>-130.6</v>
      </c>
      <c r="C56" s="8" t="n">
        <v>-15.3</v>
      </c>
      <c r="D56" s="8" t="n">
        <v>41.8</v>
      </c>
      <c r="E56" s="8" t="n">
        <v>-22.5</v>
      </c>
    </row>
    <row r="57" spans="1:5">
      <c r="A57" s="4" t="s">
        <v>144</v>
      </c>
      <c r="B57" s="8" t="n">
        <v>249.5</v>
      </c>
      <c r="C57" s="6" t="n">
        <v>79</v>
      </c>
      <c r="D57" s="8" t="n">
        <v>77.09999999999999</v>
      </c>
      <c r="E57" s="8" t="n">
        <v>86.2</v>
      </c>
    </row>
    <row r="58" spans="1:5">
      <c r="A58" s="4" t="s">
        <v>145</v>
      </c>
      <c r="B58" s="8" t="n">
        <v>118.9</v>
      </c>
      <c r="C58" s="8" t="n">
        <v>63.7</v>
      </c>
      <c r="D58" s="8" t="n">
        <v>118.9</v>
      </c>
      <c r="E58" s="8" t="n">
        <v>63.7</v>
      </c>
    </row>
    <row r="59" spans="1:5">
      <c r="A59" s="4" t="s">
        <v>736</v>
      </c>
    </row>
    <row r="60" spans="1:5">
      <c r="A60" s="3" t="s">
        <v>688</v>
      </c>
    </row>
    <row r="61" spans="1:5">
      <c r="A61" s="4" t="s">
        <v>715</v>
      </c>
      <c r="B61" s="8" t="n">
        <v>-16.5</v>
      </c>
      <c r="C61" s="8" t="n">
        <v>-6.1</v>
      </c>
      <c r="D61" s="6" t="n">
        <v>-33</v>
      </c>
      <c r="E61" s="8" t="n">
        <v>-22.5</v>
      </c>
    </row>
    <row r="62" spans="1:5">
      <c r="A62" s="3" t="s">
        <v>129</v>
      </c>
    </row>
    <row r="63" spans="1:5">
      <c r="A63" s="4" t="s">
        <v>722</v>
      </c>
      <c r="B63" s="8" t="n">
        <v>16.5</v>
      </c>
      <c r="C63" s="8" t="n">
        <v>6.1</v>
      </c>
      <c r="D63" s="6" t="n">
        <v>33</v>
      </c>
      <c r="E63" s="8" t="n">
        <v>22.5</v>
      </c>
    </row>
    <row r="64" spans="1:5">
      <c r="A64" s="4" t="s">
        <v>141</v>
      </c>
      <c r="B64" s="8" t="n">
        <v>16.5</v>
      </c>
      <c r="C64" s="8" t="n">
        <v>6.1</v>
      </c>
      <c r="D64" s="6" t="n">
        <v>33</v>
      </c>
      <c r="E64" s="8" t="n">
        <v>22.5</v>
      </c>
    </row>
    <row r="65" spans="1:5">
      <c r="A65" s="4" t="s">
        <v>746</v>
      </c>
    </row>
    <row r="66" spans="1:5">
      <c r="A66" s="3" t="s">
        <v>688</v>
      </c>
    </row>
    <row r="67" spans="1:5">
      <c r="A67" s="4" t="s">
        <v>715</v>
      </c>
      <c r="B67" s="8" t="n">
        <v>250.7</v>
      </c>
      <c r="C67" s="8" t="n">
        <v>-4.4</v>
      </c>
      <c r="D67" s="8" t="n">
        <v>113.6</v>
      </c>
      <c r="E67" s="8" t="n">
        <v>29.3</v>
      </c>
    </row>
    <row r="68" spans="1:5">
      <c r="A68" s="3" t="s">
        <v>121</v>
      </c>
    </row>
    <row r="69" spans="1:5">
      <c r="A69" s="4" t="s">
        <v>122</v>
      </c>
      <c r="B69" s="8" t="n">
        <v>-911.3</v>
      </c>
      <c r="D69" s="6" t="n">
        <v>-954</v>
      </c>
    </row>
    <row r="70" spans="1:5">
      <c r="A70" s="4" t="s">
        <v>123</v>
      </c>
      <c r="B70" s="8" t="n">
        <v>-0.4</v>
      </c>
      <c r="C70" s="8" t="n">
        <v>-0.5</v>
      </c>
      <c r="D70" s="8" t="n">
        <v>-1.3</v>
      </c>
      <c r="E70" s="6" t="n">
        <v>-1</v>
      </c>
    </row>
    <row r="71" spans="1:5">
      <c r="A71" s="4" t="s">
        <v>124</v>
      </c>
      <c r="D71" s="8" t="n">
        <v>-0.1</v>
      </c>
    </row>
    <row r="72" spans="1:5">
      <c r="A72" s="4" t="s">
        <v>125</v>
      </c>
      <c r="B72" s="8" t="n">
        <v>0.8</v>
      </c>
      <c r="D72" s="8" t="n">
        <v>0.8</v>
      </c>
    </row>
    <row r="73" spans="1:5">
      <c r="A73" s="4" t="s">
        <v>127</v>
      </c>
      <c r="B73" s="8" t="n">
        <v>2.8</v>
      </c>
    </row>
    <row r="74" spans="1:5">
      <c r="A74" s="4" t="s">
        <v>745</v>
      </c>
      <c r="B74" s="8" t="n">
        <v>-908.1</v>
      </c>
      <c r="C74" s="8" t="n">
        <v>-0.5</v>
      </c>
      <c r="D74" s="8" t="n">
        <v>-954.6</v>
      </c>
      <c r="E74" s="6" t="n">
        <v>-1</v>
      </c>
    </row>
    <row r="75" spans="1:5">
      <c r="A75" s="3" t="s">
        <v>129</v>
      </c>
    </row>
    <row r="76" spans="1:5">
      <c r="A76" s="4" t="s">
        <v>130</v>
      </c>
      <c r="C76" s="8" t="n">
        <v>-0.1</v>
      </c>
      <c r="E76" s="8" t="n">
        <v>-0.1</v>
      </c>
    </row>
    <row r="77" spans="1:5">
      <c r="A77" s="4" t="s">
        <v>131</v>
      </c>
      <c r="B77" s="8" t="n">
        <v>498.7</v>
      </c>
      <c r="D77" s="8" t="n">
        <v>498.7</v>
      </c>
    </row>
    <row r="78" spans="1:5">
      <c r="A78" s="4" t="s">
        <v>718</v>
      </c>
      <c r="D78" s="8" t="n">
        <v>144.8</v>
      </c>
    </row>
    <row r="79" spans="1:5">
      <c r="A79" s="4" t="s">
        <v>719</v>
      </c>
      <c r="D79" s="8" t="n">
        <v>-147.7</v>
      </c>
    </row>
    <row r="80" spans="1:5">
      <c r="A80" s="4" t="s">
        <v>135</v>
      </c>
      <c r="B80" s="8" t="n">
        <v>2.4</v>
      </c>
      <c r="C80" s="8" t="n">
        <v>0.5</v>
      </c>
      <c r="D80" s="8" t="n">
        <v>366.6</v>
      </c>
      <c r="E80" s="8" t="n">
        <v>143.1</v>
      </c>
    </row>
    <row r="81" spans="1:5">
      <c r="A81" s="4" t="s">
        <v>136</v>
      </c>
      <c r="B81" s="8" t="n">
        <v>-11.9</v>
      </c>
      <c r="D81" s="8" t="n">
        <v>-11.9</v>
      </c>
    </row>
    <row r="82" spans="1:5">
      <c r="A82" s="4" t="s">
        <v>137</v>
      </c>
      <c r="E82" s="8" t="n">
        <v>-148.8</v>
      </c>
    </row>
    <row r="83" spans="1:5">
      <c r="A83" s="4" t="s">
        <v>138</v>
      </c>
      <c r="B83" s="8" t="n">
        <v>-3.4</v>
      </c>
      <c r="C83" s="8" t="n">
        <v>-0.1</v>
      </c>
      <c r="D83" s="8" t="n">
        <v>-4.5</v>
      </c>
      <c r="E83" s="8" t="n">
        <v>-0.8</v>
      </c>
    </row>
    <row r="84" spans="1:5">
      <c r="A84" s="4" t="s">
        <v>721</v>
      </c>
      <c r="B84" s="8" t="n">
        <v>-8.4</v>
      </c>
      <c r="D84" s="8" t="n">
        <v>-23.1</v>
      </c>
    </row>
    <row r="85" spans="1:5">
      <c r="A85" s="4" t="s">
        <v>720</v>
      </c>
      <c r="C85" s="8" t="n">
        <v>-6.5</v>
      </c>
      <c r="E85" s="8" t="n">
        <v>-24.5</v>
      </c>
    </row>
    <row r="86" spans="1:5">
      <c r="A86" s="4" t="s">
        <v>141</v>
      </c>
      <c r="B86" s="8" t="n">
        <v>477.4</v>
      </c>
      <c r="C86" s="8" t="n">
        <v>-6.2</v>
      </c>
      <c r="D86" s="8" t="n">
        <v>822.9</v>
      </c>
      <c r="E86" s="8" t="n">
        <v>-31.1</v>
      </c>
    </row>
    <row r="87" spans="1:5">
      <c r="A87" s="4" t="s">
        <v>142</v>
      </c>
      <c r="B87" s="8" t="n">
        <v>-1.3</v>
      </c>
      <c r="C87" s="8" t="n">
        <v>-0.7</v>
      </c>
      <c r="D87" s="8" t="n">
        <v>-1.4</v>
      </c>
      <c r="E87" s="8" t="n">
        <v>-1.4</v>
      </c>
    </row>
    <row r="88" spans="1:5">
      <c r="A88" s="4" t="s">
        <v>143</v>
      </c>
      <c r="B88" s="8" t="n">
        <v>-181.3</v>
      </c>
      <c r="C88" s="8" t="n">
        <v>-11.8</v>
      </c>
      <c r="D88" s="8" t="n">
        <v>-19.5</v>
      </c>
      <c r="E88" s="8" t="n">
        <v>-4.2</v>
      </c>
    </row>
    <row r="89" spans="1:5">
      <c r="A89" s="4" t="s">
        <v>144</v>
      </c>
      <c r="B89" s="8" t="n">
        <v>182.6</v>
      </c>
      <c r="C89" s="8" t="n">
        <v>13.8</v>
      </c>
      <c r="D89" s="8" t="n">
        <v>20.8</v>
      </c>
      <c r="E89" s="8" t="n">
        <v>6.2</v>
      </c>
    </row>
    <row r="90" spans="1:5">
      <c r="A90" s="4" t="s">
        <v>145</v>
      </c>
      <c r="B90" s="8" t="n">
        <v>1.3</v>
      </c>
      <c r="C90" s="6" t="n">
        <v>2</v>
      </c>
      <c r="D90" s="8" t="n">
        <v>1.3</v>
      </c>
      <c r="E90" s="6" t="n">
        <v>2</v>
      </c>
    </row>
    <row r="91" spans="1:5">
      <c r="A91" s="4" t="s">
        <v>747</v>
      </c>
    </row>
    <row r="92" spans="1:5">
      <c r="A92" s="3" t="s">
        <v>688</v>
      </c>
    </row>
    <row r="93" spans="1:5">
      <c r="A93" s="4" t="s">
        <v>715</v>
      </c>
      <c r="B93" s="8" t="n">
        <v>-257.7</v>
      </c>
      <c r="C93" s="8" t="n">
        <v>39.9</v>
      </c>
      <c r="D93" s="8" t="n">
        <v>-111.9</v>
      </c>
      <c r="E93" s="8" t="n">
        <v>65.8</v>
      </c>
    </row>
    <row r="94" spans="1:5">
      <c r="A94" s="3" t="s">
        <v>121</v>
      </c>
    </row>
    <row r="95" spans="1:5">
      <c r="A95" s="4" t="s">
        <v>123</v>
      </c>
      <c r="B95" s="8" t="n">
        <v>-6.5</v>
      </c>
      <c r="C95" s="8" t="n">
        <v>-3.8</v>
      </c>
      <c r="D95" s="8" t="n">
        <v>-17.5</v>
      </c>
      <c r="E95" s="6" t="n">
        <v>-15</v>
      </c>
    </row>
    <row r="96" spans="1:5">
      <c r="A96" s="4" t="s">
        <v>124</v>
      </c>
      <c r="B96" s="8" t="n">
        <v>-0.6</v>
      </c>
      <c r="C96" s="8" t="n">
        <v>-0.5</v>
      </c>
      <c r="D96" s="8" t="n">
        <v>-2.7</v>
      </c>
      <c r="E96" s="8" t="n">
        <v>-0.8</v>
      </c>
    </row>
    <row r="97" spans="1:5">
      <c r="A97" s="4" t="s">
        <v>125</v>
      </c>
      <c r="B97" s="8" t="n">
        <v>0.3</v>
      </c>
      <c r="C97" s="8" t="n">
        <v>0.1</v>
      </c>
      <c r="D97" s="8" t="n">
        <v>0.4</v>
      </c>
      <c r="E97" s="8" t="n">
        <v>26.4</v>
      </c>
    </row>
    <row r="98" spans="1:5">
      <c r="A98" s="4" t="s">
        <v>126</v>
      </c>
      <c r="B98" s="8" t="n">
        <v>1.4</v>
      </c>
      <c r="D98" s="8" t="n">
        <v>1.4</v>
      </c>
    </row>
    <row r="99" spans="1:5">
      <c r="A99" s="4" t="s">
        <v>745</v>
      </c>
      <c r="B99" s="8" t="n">
        <v>-5.4</v>
      </c>
      <c r="C99" s="8" t="n">
        <v>-4.2</v>
      </c>
      <c r="D99" s="8" t="n">
        <v>-18.4</v>
      </c>
      <c r="E99" s="8" t="n">
        <v>10.6</v>
      </c>
    </row>
    <row r="100" spans="1:5">
      <c r="A100" s="3" t="s">
        <v>129</v>
      </c>
    </row>
    <row r="101" spans="1:5">
      <c r="A101" s="4" t="s">
        <v>130</v>
      </c>
      <c r="B101" s="6" t="n">
        <v>-1</v>
      </c>
      <c r="C101" s="8" t="n">
        <v>-0.7</v>
      </c>
      <c r="D101" s="6" t="n">
        <v>-2</v>
      </c>
      <c r="E101" s="6" t="n">
        <v>-2</v>
      </c>
    </row>
    <row r="102" spans="1:5">
      <c r="A102" s="4" t="s">
        <v>718</v>
      </c>
      <c r="B102" s="8" t="n">
        <v>814.5</v>
      </c>
      <c r="C102" s="6" t="n">
        <v>43</v>
      </c>
      <c r="D102" s="8" t="n">
        <v>1290.8</v>
      </c>
      <c r="E102" s="6" t="n">
        <v>757</v>
      </c>
    </row>
    <row r="103" spans="1:5">
      <c r="A103" s="4" t="s">
        <v>719</v>
      </c>
      <c r="B103" s="8" t="n">
        <v>-550.6</v>
      </c>
      <c r="C103" s="8" t="n">
        <v>-81.7</v>
      </c>
      <c r="D103" s="8" t="n">
        <v>-1148.9</v>
      </c>
      <c r="E103" s="6" t="n">
        <v>-830</v>
      </c>
    </row>
    <row r="104" spans="1:5">
      <c r="A104" s="4" t="s">
        <v>136</v>
      </c>
      <c r="C104" s="8" t="n">
        <v>-0.1</v>
      </c>
      <c r="E104" s="8" t="n">
        <v>-0.3</v>
      </c>
    </row>
    <row r="105" spans="1:5">
      <c r="A105" s="4" t="s">
        <v>722</v>
      </c>
      <c r="D105" s="8" t="n">
        <v>-8.4</v>
      </c>
      <c r="E105" s="8" t="n">
        <v>-8.4</v>
      </c>
    </row>
    <row r="106" spans="1:5">
      <c r="A106" s="4" t="s">
        <v>141</v>
      </c>
      <c r="B106" s="8" t="n">
        <v>262.9</v>
      </c>
      <c r="C106" s="8" t="n">
        <v>-39.5</v>
      </c>
      <c r="D106" s="8" t="n">
        <v>131.5</v>
      </c>
      <c r="E106" s="8" t="n">
        <v>-83.7</v>
      </c>
    </row>
    <row r="107" spans="1:5">
      <c r="A107" s="4" t="s">
        <v>143</v>
      </c>
      <c r="B107" s="8" t="n">
        <v>-0.2</v>
      </c>
      <c r="C107" s="8" t="n">
        <v>-3.8</v>
      </c>
      <c r="D107" s="8" t="n">
        <v>1.2</v>
      </c>
      <c r="E107" s="8" t="n">
        <v>-7.3</v>
      </c>
    </row>
    <row r="108" spans="1:5">
      <c r="A108" s="4" t="s">
        <v>144</v>
      </c>
      <c r="B108" s="8" t="n">
        <v>2.4</v>
      </c>
      <c r="C108" s="8" t="n">
        <v>5.1</v>
      </c>
      <c r="D108" s="6" t="n">
        <v>1</v>
      </c>
      <c r="E108" s="8" t="n">
        <v>8.6</v>
      </c>
    </row>
    <row r="109" spans="1:5">
      <c r="A109" s="4" t="s">
        <v>145</v>
      </c>
      <c r="B109" s="8" t="n">
        <v>2.2</v>
      </c>
      <c r="C109" s="8" t="n">
        <v>1.3</v>
      </c>
      <c r="D109" s="8" t="n">
        <v>2.2</v>
      </c>
      <c r="E109" s="8" t="n">
        <v>1.3</v>
      </c>
    </row>
    <row r="110" spans="1:5">
      <c r="A110" s="4" t="s">
        <v>748</v>
      </c>
    </row>
    <row r="111" spans="1:5">
      <c r="A111" s="3" t="s">
        <v>688</v>
      </c>
    </row>
    <row r="112" spans="1:5">
      <c r="A112" s="4" t="s">
        <v>715</v>
      </c>
      <c r="B112" s="8" t="n">
        <v>57.3</v>
      </c>
      <c r="C112" s="8" t="n">
        <v>53.5</v>
      </c>
      <c r="D112" s="8" t="n">
        <v>124.1</v>
      </c>
      <c r="E112" s="8" t="n">
        <v>78.09999999999999</v>
      </c>
    </row>
    <row r="113" spans="1:5">
      <c r="A113" s="3" t="s">
        <v>121</v>
      </c>
    </row>
    <row r="114" spans="1:5">
      <c r="A114" s="4" t="s">
        <v>122</v>
      </c>
      <c r="B114" s="8" t="n">
        <v>-1.2</v>
      </c>
      <c r="C114" s="6" t="n">
        <v>-22</v>
      </c>
      <c r="D114" s="8" t="n">
        <v>-4.7</v>
      </c>
      <c r="E114" s="8" t="n">
        <v>-22.5</v>
      </c>
    </row>
    <row r="115" spans="1:5">
      <c r="A115" s="4" t="s">
        <v>123</v>
      </c>
      <c r="B115" s="8" t="n">
        <v>-27.4</v>
      </c>
      <c r="C115" s="8" t="n">
        <v>-23.4</v>
      </c>
      <c r="D115" s="8" t="n">
        <v>-77.59999999999999</v>
      </c>
      <c r="E115" s="8" t="n">
        <v>-68.5</v>
      </c>
    </row>
    <row r="116" spans="1:5">
      <c r="A116" s="4" t="s">
        <v>124</v>
      </c>
      <c r="B116" s="8" t="n">
        <v>-1.1</v>
      </c>
      <c r="D116" s="8" t="n">
        <v>-2.2</v>
      </c>
      <c r="E116" s="8" t="n">
        <v>-1.9</v>
      </c>
    </row>
    <row r="117" spans="1:5">
      <c r="A117" s="4" t="s">
        <v>125</v>
      </c>
      <c r="B117" s="8" t="n">
        <v>0.1</v>
      </c>
      <c r="C117" s="8" t="n">
        <v>0.3</v>
      </c>
      <c r="D117" s="8" t="n">
        <v>2.9</v>
      </c>
      <c r="E117" s="8" t="n">
        <v>14.5</v>
      </c>
    </row>
    <row r="118" spans="1:5">
      <c r="A118" s="4" t="s">
        <v>745</v>
      </c>
      <c r="B118" s="8" t="n">
        <v>-29.6</v>
      </c>
      <c r="C118" s="8" t="n">
        <v>-45.1</v>
      </c>
      <c r="D118" s="8" t="n">
        <v>-81.59999999999999</v>
      </c>
      <c r="E118" s="8" t="n">
        <v>-78.40000000000001</v>
      </c>
    </row>
    <row r="119" spans="1:5">
      <c r="A119" s="3" t="s">
        <v>129</v>
      </c>
    </row>
    <row r="120" spans="1:5">
      <c r="A120" s="4" t="s">
        <v>130</v>
      </c>
      <c r="B120" s="8" t="n">
        <v>-0.2</v>
      </c>
      <c r="C120" s="8" t="n">
        <v>-0.1</v>
      </c>
      <c r="D120" s="8" t="n">
        <v>-0.5</v>
      </c>
      <c r="E120" s="8" t="n">
        <v>-0.2</v>
      </c>
    </row>
    <row r="121" spans="1:5">
      <c r="A121" s="4" t="s">
        <v>718</v>
      </c>
      <c r="C121" s="8" t="n">
        <v>9.4</v>
      </c>
      <c r="E121" s="8" t="n">
        <v>44.3</v>
      </c>
    </row>
    <row r="122" spans="1:5">
      <c r="A122" s="4" t="s">
        <v>719</v>
      </c>
      <c r="C122" s="8" t="n">
        <v>-15.6</v>
      </c>
      <c r="E122" s="8" t="n">
        <v>-44.5</v>
      </c>
    </row>
    <row r="123" spans="1:5">
      <c r="A123" s="4" t="s">
        <v>140</v>
      </c>
      <c r="B123" s="8" t="n">
        <v>-10.8</v>
      </c>
      <c r="D123" s="8" t="n">
        <v>-10.8</v>
      </c>
      <c r="E123" s="8" t="n">
        <v>-2.5</v>
      </c>
    </row>
    <row r="124" spans="1:5">
      <c r="A124" s="4" t="s">
        <v>722</v>
      </c>
      <c r="C124" s="8" t="n">
        <v>-2.8</v>
      </c>
      <c r="D124" s="8" t="n">
        <v>-4.6</v>
      </c>
      <c r="E124" s="8" t="n">
        <v>-7.1</v>
      </c>
    </row>
    <row r="125" spans="1:5">
      <c r="A125" s="4" t="s">
        <v>141</v>
      </c>
      <c r="B125" s="6" t="n">
        <v>-11</v>
      </c>
      <c r="C125" s="8" t="n">
        <v>-9.1</v>
      </c>
      <c r="D125" s="8" t="n">
        <v>-15.9</v>
      </c>
      <c r="E125" s="6" t="n">
        <v>-10</v>
      </c>
    </row>
    <row r="126" spans="1:5">
      <c r="A126" s="4" t="s">
        <v>142</v>
      </c>
      <c r="B126" s="8" t="n">
        <v>-0.4</v>
      </c>
      <c r="C126" s="8" t="n">
        <v>-0.6</v>
      </c>
      <c r="D126" s="8" t="n">
        <v>-3.3</v>
      </c>
      <c r="E126" s="8" t="n">
        <v>-0.7</v>
      </c>
    </row>
    <row r="127" spans="1:5">
      <c r="A127" s="4" t="s">
        <v>143</v>
      </c>
      <c r="B127" s="8" t="n">
        <v>16.3</v>
      </c>
      <c r="C127" s="8" t="n">
        <v>-1.3</v>
      </c>
      <c r="D127" s="8" t="n">
        <v>23.3</v>
      </c>
      <c r="E127" s="6" t="n">
        <v>-11</v>
      </c>
    </row>
    <row r="128" spans="1:5">
      <c r="A128" s="4" t="s">
        <v>144</v>
      </c>
      <c r="B128" s="8" t="n">
        <v>57.2</v>
      </c>
      <c r="C128" s="8" t="n">
        <v>54.3</v>
      </c>
      <c r="D128" s="8" t="n">
        <v>50.2</v>
      </c>
      <c r="E128" s="6" t="n">
        <v>64</v>
      </c>
    </row>
    <row r="129" spans="1:5">
      <c r="A129" s="4" t="s">
        <v>145</v>
      </c>
      <c r="B129" s="8" t="n">
        <v>73.5</v>
      </c>
      <c r="C129" s="6" t="n">
        <v>53</v>
      </c>
      <c r="D129" s="8" t="n">
        <v>73.5</v>
      </c>
      <c r="E129" s="6" t="n">
        <v>53</v>
      </c>
    </row>
    <row r="130" spans="1:5">
      <c r="A130" s="4" t="s">
        <v>749</v>
      </c>
    </row>
    <row r="131" spans="1:5">
      <c r="A131" s="3" t="s">
        <v>688</v>
      </c>
    </row>
    <row r="132" spans="1:5">
      <c r="A132" s="4" t="s">
        <v>715</v>
      </c>
      <c r="B132" s="8" t="n">
        <v>57.8</v>
      </c>
      <c r="C132" s="8" t="n">
        <v>8.9</v>
      </c>
      <c r="D132" s="8" t="n">
        <v>67.7</v>
      </c>
      <c r="E132" s="8" t="n">
        <v>15.7</v>
      </c>
    </row>
    <row r="133" spans="1:5">
      <c r="A133" s="3" t="s">
        <v>121</v>
      </c>
    </row>
    <row r="134" spans="1:5">
      <c r="A134" s="4" t="s">
        <v>123</v>
      </c>
      <c r="B134" s="8" t="n">
        <v>-4.4</v>
      </c>
      <c r="C134" s="8" t="n">
        <v>-0.6</v>
      </c>
      <c r="D134" s="6" t="n">
        <v>-5</v>
      </c>
      <c r="E134" s="6" t="n">
        <v>-1</v>
      </c>
    </row>
    <row r="135" spans="1:5">
      <c r="A135" s="4" t="s">
        <v>125</v>
      </c>
      <c r="B135" s="8" t="n">
        <v>0.4</v>
      </c>
      <c r="D135" s="8" t="n">
        <v>0.4</v>
      </c>
    </row>
    <row r="136" spans="1:5">
      <c r="A136" s="4" t="s">
        <v>745</v>
      </c>
      <c r="B136" s="6" t="n">
        <v>-4</v>
      </c>
      <c r="C136" s="8" t="n">
        <v>-0.6</v>
      </c>
      <c r="D136" s="8" t="n">
        <v>-4.6</v>
      </c>
      <c r="E136" s="6" t="n">
        <v>-1</v>
      </c>
    </row>
    <row r="137" spans="1:5">
      <c r="A137" s="3" t="s">
        <v>129</v>
      </c>
    </row>
    <row r="138" spans="1:5">
      <c r="A138" s="4" t="s">
        <v>130</v>
      </c>
      <c r="B138" s="8" t="n">
        <v>-0.6</v>
      </c>
      <c r="C138" s="8" t="n">
        <v>-0.1</v>
      </c>
      <c r="D138" s="8" t="n">
        <v>-0.8</v>
      </c>
      <c r="E138" s="8" t="n">
        <v>-0.6</v>
      </c>
    </row>
    <row r="139" spans="1:5">
      <c r="A139" s="4" t="s">
        <v>134</v>
      </c>
      <c r="B139" s="8" t="n">
        <v>-2.7</v>
      </c>
      <c r="C139" s="8" t="n">
        <v>-3.2</v>
      </c>
      <c r="D139" s="6" t="n">
        <v>-6</v>
      </c>
      <c r="E139" s="8" t="n">
        <v>-6.8</v>
      </c>
    </row>
    <row r="140" spans="1:5">
      <c r="A140" s="4" t="s">
        <v>722</v>
      </c>
      <c r="B140" s="8" t="n">
        <v>-16.5</v>
      </c>
      <c r="C140" s="8" t="n">
        <v>-3.3</v>
      </c>
      <c r="D140" s="6" t="n">
        <v>-20</v>
      </c>
      <c r="E140" s="6" t="n">
        <v>-7</v>
      </c>
    </row>
    <row r="141" spans="1:5">
      <c r="A141" s="4" t="s">
        <v>141</v>
      </c>
      <c r="B141" s="8" t="n">
        <v>-19.8</v>
      </c>
      <c r="C141" s="8" t="n">
        <v>-6.6</v>
      </c>
      <c r="D141" s="8" t="n">
        <v>-26.8</v>
      </c>
      <c r="E141" s="8" t="n">
        <v>-14.4</v>
      </c>
    </row>
    <row r="142" spans="1:5">
      <c r="A142" s="4" t="s">
        <v>142</v>
      </c>
      <c r="B142" s="8" t="n">
        <v>0.6</v>
      </c>
      <c r="C142" s="8" t="n">
        <v>-0.1</v>
      </c>
      <c r="D142" s="8" t="n">
        <v>0.5</v>
      </c>
      <c r="E142" s="8" t="n">
        <v>-0.3</v>
      </c>
    </row>
    <row r="143" spans="1:5">
      <c r="A143" s="4" t="s">
        <v>143</v>
      </c>
      <c r="B143" s="8" t="n">
        <v>34.6</v>
      </c>
      <c r="C143" s="8" t="n">
        <v>1.6</v>
      </c>
      <c r="D143" s="8" t="n">
        <v>36.8</v>
      </c>
      <c r="E143" s="6" t="n">
        <v>0</v>
      </c>
    </row>
    <row r="144" spans="1:5">
      <c r="A144" s="4" t="s">
        <v>144</v>
      </c>
      <c r="B144" s="8" t="n">
        <v>7.3</v>
      </c>
      <c r="C144" s="8" t="n">
        <v>5.8</v>
      </c>
      <c r="D144" s="8" t="n">
        <v>5.1</v>
      </c>
      <c r="E144" s="8" t="n">
        <v>7.4</v>
      </c>
    </row>
    <row r="145" spans="1:5">
      <c r="A145" s="4" t="s">
        <v>145</v>
      </c>
      <c r="B145" s="7" t="n">
        <v>41.9</v>
      </c>
      <c r="C145" s="7" t="n">
        <v>7.4</v>
      </c>
      <c r="D145" s="7" t="n">
        <v>41.9</v>
      </c>
      <c r="E145" s="7" t="n">
        <v>7.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68"/>
    <col customWidth="1" max="2" min="2" width="80"/>
    <col customWidth="1" max="3" min="3" width="4"/>
    <col customWidth="1" max="4" min="4" width="36"/>
    <col customWidth="1" max="5" min="5" width="23"/>
    <col customWidth="1" max="6" min="6" width="58"/>
    <col customWidth="1" max="7" min="7" width="36"/>
    <col customWidth="1" max="8" min="8" width="71"/>
    <col customWidth="1" max="9" min="9" width="27"/>
    <col customWidth="1" max="10" min="10" width="55"/>
    <col customWidth="1" max="11" min="11" width="35"/>
  </cols>
  <sheetData>
    <row r="1" spans="1:11">
      <c r="A1" s="1" t="s">
        <v>152</v>
      </c>
      <c r="B1" s="2" t="s">
        <v>153</v>
      </c>
      <c r="D1" s="2" t="s">
        <v>154</v>
      </c>
      <c r="E1" s="2" t="s">
        <v>155</v>
      </c>
      <c r="F1" s="2" t="s">
        <v>156</v>
      </c>
      <c r="G1" s="2" t="s">
        <v>157</v>
      </c>
      <c r="H1" s="2" t="s">
        <v>158</v>
      </c>
      <c r="I1" s="2" t="s">
        <v>159</v>
      </c>
      <c r="J1" s="2" t="s">
        <v>160</v>
      </c>
      <c r="K1" s="2" t="s">
        <v>161</v>
      </c>
    </row>
    <row r="2" spans="1:11">
      <c r="A2" s="4" t="s">
        <v>162</v>
      </c>
      <c r="B2" s="7" t="n">
        <v>548.9</v>
      </c>
      <c r="E2" s="7" t="n">
        <v>388.3</v>
      </c>
      <c r="G2" s="7" t="n">
        <v>46.6</v>
      </c>
      <c r="I2" s="7" t="n">
        <v>158.1</v>
      </c>
      <c r="J2" s="9" t="n">
        <v>-51</v>
      </c>
      <c r="K2" s="7" t="n">
        <v>6.9</v>
      </c>
    </row>
    <row r="3" spans="1:11">
      <c r="A3" s="4" t="s">
        <v>163</v>
      </c>
      <c r="E3" s="6" t="n">
        <v>93073000</v>
      </c>
    </row>
    <row r="4" spans="1:11">
      <c r="A4" s="4" t="s">
        <v>138</v>
      </c>
      <c r="B4" s="8" t="n">
        <v>-0.8</v>
      </c>
      <c r="E4" s="7" t="n">
        <v>-0.8</v>
      </c>
    </row>
    <row r="5" spans="1:11">
      <c r="A5" s="4" t="s">
        <v>164</v>
      </c>
      <c r="E5" s="6" t="n">
        <v>-92000</v>
      </c>
    </row>
    <row r="6" spans="1:11">
      <c r="A6" s="4" t="s">
        <v>165</v>
      </c>
      <c r="B6" s="8" t="n">
        <v>142.6</v>
      </c>
      <c r="D6" s="7" t="n">
        <v>0.5</v>
      </c>
      <c r="E6" s="7" t="n">
        <v>142.6</v>
      </c>
      <c r="F6" s="7" t="n">
        <v>2.5</v>
      </c>
      <c r="H6" s="9" t="n">
        <v>-2</v>
      </c>
    </row>
    <row r="7" spans="1:11">
      <c r="A7" s="4" t="s">
        <v>166</v>
      </c>
      <c r="E7" s="6" t="n">
        <v>16215000</v>
      </c>
      <c r="F7" s="6" t="n">
        <v>488000</v>
      </c>
    </row>
    <row r="8" spans="1:11">
      <c r="A8" s="4" t="s">
        <v>167</v>
      </c>
      <c r="E8" s="6" t="n">
        <v>6000</v>
      </c>
    </row>
    <row r="9" spans="1:11">
      <c r="A9" s="4" t="s">
        <v>168</v>
      </c>
      <c r="B9" s="8" t="n">
        <v>8.4</v>
      </c>
      <c r="G9" s="8" t="n">
        <v>8.4</v>
      </c>
    </row>
    <row r="10" spans="1:11">
      <c r="A10" s="4" t="s">
        <v>169</v>
      </c>
      <c r="B10" s="8" t="n">
        <v>-18.6</v>
      </c>
      <c r="I10" s="8" t="n">
        <v>-18.6</v>
      </c>
    </row>
    <row r="11" spans="1:11">
      <c r="A11" s="4" t="s">
        <v>170</v>
      </c>
      <c r="B11" s="6" t="n">
        <v>-12</v>
      </c>
      <c r="I11" s="6" t="n">
        <v>-12</v>
      </c>
    </row>
    <row r="12" spans="1:11">
      <c r="A12" s="4" t="s">
        <v>134</v>
      </c>
      <c r="B12" s="8" t="n">
        <v>-6.8</v>
      </c>
      <c r="K12" s="8" t="n">
        <v>-6.8</v>
      </c>
    </row>
    <row r="13" spans="1:11">
      <c r="A13" s="4" t="s">
        <v>52</v>
      </c>
      <c r="B13" s="8" t="n">
        <v>-12.8</v>
      </c>
      <c r="J13" s="8" t="n">
        <v>-13.1</v>
      </c>
      <c r="K13" s="8" t="n">
        <v>0.3</v>
      </c>
    </row>
    <row r="14" spans="1:11">
      <c r="A14" s="4" t="s">
        <v>53</v>
      </c>
      <c r="B14" s="8" t="n">
        <v>0.7</v>
      </c>
      <c r="C14" s="4" t="s">
        <v>54</v>
      </c>
      <c r="J14" s="8" t="n">
        <v>0.7</v>
      </c>
    </row>
    <row r="15" spans="1:11">
      <c r="A15" s="4" t="s">
        <v>55</v>
      </c>
      <c r="B15" s="8" t="n">
        <v>-4.9</v>
      </c>
      <c r="C15" s="4" t="s">
        <v>56</v>
      </c>
      <c r="J15" s="8" t="n">
        <v>-4.9</v>
      </c>
    </row>
    <row r="16" spans="1:11">
      <c r="A16" s="4" t="s">
        <v>171</v>
      </c>
      <c r="B16" s="8" t="n">
        <v>-5.9</v>
      </c>
      <c r="I16" s="8" t="n">
        <v>-5.9</v>
      </c>
    </row>
    <row r="17" spans="1:11">
      <c r="A17" s="4" t="s">
        <v>172</v>
      </c>
      <c r="B17" s="8" t="n">
        <v>23.5</v>
      </c>
      <c r="I17" s="8" t="n">
        <v>18.9</v>
      </c>
      <c r="K17" s="8" t="n">
        <v>4.6</v>
      </c>
    </row>
    <row r="18" spans="1:11">
      <c r="A18" s="4" t="s">
        <v>173</v>
      </c>
      <c r="B18" s="8" t="n">
        <v>662.8</v>
      </c>
      <c r="E18" s="7" t="n">
        <v>532.6</v>
      </c>
      <c r="G18" s="6" t="n">
        <v>53</v>
      </c>
      <c r="I18" s="8" t="n">
        <v>140.5</v>
      </c>
      <c r="J18" s="8" t="n">
        <v>-68.3</v>
      </c>
      <c r="K18" s="6" t="n">
        <v>5</v>
      </c>
    </row>
    <row r="19" spans="1:11">
      <c r="A19" s="4" t="s">
        <v>174</v>
      </c>
      <c r="E19" s="6" t="n">
        <v>109690000</v>
      </c>
    </row>
    <row r="20" spans="1:11">
      <c r="A20" s="4" t="s">
        <v>175</v>
      </c>
      <c r="B20" s="7" t="n">
        <v>645.9</v>
      </c>
      <c r="E20" s="7" t="n">
        <v>534.7</v>
      </c>
      <c r="G20" s="8" t="n">
        <v>51.2</v>
      </c>
      <c r="I20" s="8" t="n">
        <v>129.6</v>
      </c>
      <c r="J20" s="8" t="n">
        <v>-76.2</v>
      </c>
      <c r="K20" s="8" t="n">
        <v>6.6</v>
      </c>
    </row>
    <row r="21" spans="1:11">
      <c r="A21" s="4" t="s">
        <v>176</v>
      </c>
      <c r="B21" s="6" t="n">
        <v>109695435</v>
      </c>
      <c r="E21" s="6" t="n">
        <v>109695000</v>
      </c>
    </row>
    <row r="22" spans="1:11">
      <c r="A22" s="4" t="s">
        <v>138</v>
      </c>
      <c r="B22" s="7" t="n">
        <v>-4.5</v>
      </c>
      <c r="E22" s="7" t="n">
        <v>-4.5</v>
      </c>
    </row>
    <row r="23" spans="1:11">
      <c r="A23" s="4" t="s">
        <v>164</v>
      </c>
      <c r="E23" s="6" t="n">
        <v>-302000</v>
      </c>
    </row>
    <row r="24" spans="1:11">
      <c r="A24" s="4" t="s">
        <v>165</v>
      </c>
      <c r="B24" s="8" t="n">
        <v>363.6</v>
      </c>
      <c r="D24" s="7" t="n">
        <v>8.800000000000001</v>
      </c>
      <c r="E24" s="7" t="n">
        <v>363.6</v>
      </c>
      <c r="F24" s="7" t="n">
        <v>12.5</v>
      </c>
      <c r="H24" s="7" t="n">
        <v>-3.7</v>
      </c>
    </row>
    <row r="25" spans="1:11">
      <c r="A25" s="4" t="s">
        <v>166</v>
      </c>
      <c r="E25" s="6" t="n">
        <v>27853000</v>
      </c>
      <c r="F25" s="6" t="n">
        <v>1012000</v>
      </c>
    </row>
    <row r="26" spans="1:11">
      <c r="A26" s="4" t="s">
        <v>177</v>
      </c>
      <c r="B26" s="8" t="n">
        <v>0.2</v>
      </c>
      <c r="E26" s="7" t="n">
        <v>0.2</v>
      </c>
    </row>
    <row r="27" spans="1:11">
      <c r="A27" s="4" t="s">
        <v>167</v>
      </c>
      <c r="E27" s="6" t="n">
        <v>14000</v>
      </c>
    </row>
    <row r="28" spans="1:11">
      <c r="A28" s="4" t="s">
        <v>178</v>
      </c>
      <c r="B28" s="8" t="n">
        <v>0.8</v>
      </c>
      <c r="E28" s="7" t="n">
        <v>0.9</v>
      </c>
      <c r="G28" s="8" t="n">
        <v>-0.1</v>
      </c>
    </row>
    <row r="29" spans="1:11">
      <c r="A29" s="4" t="s">
        <v>179</v>
      </c>
      <c r="E29" s="6" t="n">
        <v>74000</v>
      </c>
    </row>
    <row r="30" spans="1:11">
      <c r="A30" s="4" t="s">
        <v>168</v>
      </c>
      <c r="B30" s="8" t="n">
        <v>5.7</v>
      </c>
      <c r="G30" s="8" t="n">
        <v>5.7</v>
      </c>
    </row>
    <row r="31" spans="1:11">
      <c r="A31" s="4" t="s">
        <v>169</v>
      </c>
      <c r="B31" s="8" t="n">
        <v>-23.1</v>
      </c>
      <c r="I31" s="8" t="n">
        <v>-23.1</v>
      </c>
    </row>
    <row r="32" spans="1:11">
      <c r="A32" s="4" t="s">
        <v>134</v>
      </c>
      <c r="B32" s="8" t="n">
        <v>-5.9</v>
      </c>
      <c r="K32" s="8" t="n">
        <v>-5.9</v>
      </c>
    </row>
    <row r="33" spans="1:11">
      <c r="A33" s="4" t="s">
        <v>52</v>
      </c>
      <c r="B33" s="8" t="n">
        <v>-23.8</v>
      </c>
      <c r="J33" s="8" t="n">
        <v>-23.8</v>
      </c>
    </row>
    <row r="34" spans="1:11">
      <c r="A34" s="4" t="s">
        <v>53</v>
      </c>
      <c r="B34" s="8" t="n">
        <v>0.2</v>
      </c>
      <c r="C34" s="4" t="s">
        <v>54</v>
      </c>
      <c r="J34" s="8" t="n">
        <v>0.2</v>
      </c>
    </row>
    <row r="35" spans="1:11">
      <c r="A35" s="4" t="s">
        <v>55</v>
      </c>
      <c r="B35" s="8" t="n">
        <v>3.8</v>
      </c>
      <c r="C35" s="4" t="s">
        <v>56</v>
      </c>
      <c r="J35" s="8" t="n">
        <v>3.8</v>
      </c>
    </row>
    <row r="36" spans="1:11">
      <c r="A36" s="4" t="s">
        <v>172</v>
      </c>
      <c r="B36" s="8" t="n">
        <v>4.6</v>
      </c>
      <c r="I36" s="8" t="n">
        <v>0.2</v>
      </c>
      <c r="K36" s="8" t="n">
        <v>4.4</v>
      </c>
    </row>
    <row r="37" spans="1:11">
      <c r="A37" s="4" t="s">
        <v>180</v>
      </c>
      <c r="B37" s="7" t="n">
        <v>976.3</v>
      </c>
      <c r="E37" s="7" t="n">
        <v>907.4</v>
      </c>
      <c r="G37" s="7" t="n">
        <v>53.1</v>
      </c>
      <c r="I37" s="7" t="n">
        <v>106.7</v>
      </c>
      <c r="J37" s="9" t="n">
        <v>-96</v>
      </c>
      <c r="K37" s="7" t="n">
        <v>5.1</v>
      </c>
    </row>
    <row r="38" spans="1:11">
      <c r="A38" s="4" t="s">
        <v>181</v>
      </c>
      <c r="B38" s="6" t="n">
        <v>138345805</v>
      </c>
      <c r="E38" s="6" t="n">
        <v>138346000</v>
      </c>
    </row>
    <row r="39" spans="1:11">
      <c r="A39" t="n"/>
    </row>
    <row r="40" spans="1:11">
      <c r="A40" s="4" t="s">
        <v>54</v>
      </c>
      <c r="B40" s="4" t="s">
        <v>61</v>
      </c>
    </row>
    <row r="41" spans="1:11">
      <c r="A41" s="4" t="s">
        <v>56</v>
      </c>
      <c r="B41" s="4" t="s">
        <v>62</v>
      </c>
    </row>
  </sheetData>
  <mergeCells count="4">
    <mergeCell ref="B1:C1"/>
    <mergeCell ref="A39:K39"/>
    <mergeCell ref="B40:K40"/>
    <mergeCell ref="B41:K4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Statements of Oper</vt:lpstr>
      <vt:lpstr>Condensed Consolidated Statemen</vt:lpstr>
      <vt:lpstr>Condensed Consolidated Stateme4</vt:lpstr>
      <vt:lpstr>Consolidated Balance Sheets Una</vt:lpstr>
      <vt:lpstr>Consolidated Balance Sheets Un6</vt:lpstr>
      <vt:lpstr>Consolidated Statements of Cash</vt:lpstr>
      <vt:lpstr>Consolidated Statements of Equi</vt:lpstr>
      <vt:lpstr>Business and Recent Accounting </vt:lpstr>
      <vt:lpstr>Acquisitions</vt:lpstr>
      <vt:lpstr>Share-Based Compensation</vt:lpstr>
      <vt:lpstr>Income Taxes</vt:lpstr>
      <vt:lpstr>Common Shares and Net (Loss) In</vt:lpstr>
      <vt:lpstr>Segment Reporting</vt:lpstr>
      <vt:lpstr>Inventories</vt:lpstr>
      <vt:lpstr>Intangibles and Other Assets</vt:lpstr>
      <vt:lpstr>Accounts Payable and Accrued Li</vt:lpstr>
      <vt:lpstr>Debt</vt:lpstr>
      <vt:lpstr>Accumulated Other Comprehensive</vt:lpstr>
      <vt:lpstr>Commitments and Contingencies</vt:lpstr>
      <vt:lpstr>Hedging Transactions and Deriva</vt:lpstr>
      <vt:lpstr>Fair Value Measurements</vt:lpstr>
      <vt:lpstr>Guarantor Subsidiaries</vt:lpstr>
      <vt:lpstr>Business and Recent Accountin24</vt:lpstr>
      <vt:lpstr>Acquisitions (Tables)</vt:lpstr>
      <vt:lpstr>Common Shares and Net (Loss) 26</vt:lpstr>
      <vt:lpstr>Segment Reporting (Tables)</vt:lpstr>
      <vt:lpstr>Inventories (Tables)</vt:lpstr>
      <vt:lpstr>Intangibles and Other Assets (T</vt:lpstr>
      <vt:lpstr>Accounts Payable and Accrued 30</vt:lpstr>
      <vt:lpstr>Debt (Tables)</vt:lpstr>
      <vt:lpstr>Accumulated Other Comprehensi32</vt:lpstr>
      <vt:lpstr>Hedging Transactions and Deri33</vt:lpstr>
      <vt:lpstr>Fair Value Measurements (Tables</vt:lpstr>
      <vt:lpstr>Guarantor Subsidiaries (Tables)</vt:lpstr>
      <vt:lpstr>Business and Recent Accountin36</vt:lpstr>
      <vt:lpstr>Acquisitions - Additional Infor</vt:lpstr>
      <vt:lpstr>Acquisitions - Business Combina</vt:lpstr>
      <vt:lpstr>Acquisitions - Allocation of Pu</vt:lpstr>
      <vt:lpstr>Acquisitions - Components of Id</vt:lpstr>
      <vt:lpstr>Acquisitions - Unaudited Pro Fo</vt:lpstr>
      <vt:lpstr>Share-Based Compensation - Addi</vt:lpstr>
      <vt:lpstr>Income Taxes - Additional Infor</vt:lpstr>
      <vt:lpstr>Common Shares and Net (Loss) 44</vt:lpstr>
      <vt:lpstr>Common Shares and Net (Loss) 45</vt:lpstr>
      <vt:lpstr>Common Shares and Net (Loss) 46</vt:lpstr>
      <vt:lpstr>Segment Reporting - Additional </vt:lpstr>
      <vt:lpstr>Segment Reporting - Segment Rep</vt:lpstr>
      <vt:lpstr>Segment Reporting - Segment R49</vt:lpstr>
      <vt:lpstr>Segment Reporting - Revenues by</vt:lpstr>
      <vt:lpstr>Inventories - Summary of Invent</vt:lpstr>
      <vt:lpstr>Intangibles and Other Assets - </vt:lpstr>
      <vt:lpstr>Intangibles and Other Assets 53</vt:lpstr>
      <vt:lpstr>Intangibles and Other Assets 54</vt:lpstr>
      <vt:lpstr>Accounts Payable and Accrued 55</vt:lpstr>
      <vt:lpstr>Debt - Components of Debt (Deta</vt:lpstr>
      <vt:lpstr>Debt - Components of Debt (Pare</vt:lpstr>
      <vt:lpstr>Debt - Additional Information (</vt:lpstr>
      <vt:lpstr>Accumulated Other Comprehensi59</vt:lpstr>
      <vt:lpstr>Accumulated Other Comprehensi60</vt:lpstr>
      <vt:lpstr>Commitments and Contingencies -</vt:lpstr>
      <vt:lpstr>Hedging Transactions and Deri62</vt:lpstr>
      <vt:lpstr>Hedging Transactions and Deri63</vt:lpstr>
      <vt:lpstr>Hedging Transactions and Deri64</vt:lpstr>
      <vt:lpstr>Fair Value Measurements - Addit</vt:lpstr>
      <vt:lpstr>Fair Value Measurements - Carry</vt:lpstr>
      <vt:lpstr>Fair Value Measurements - Car67</vt:lpstr>
      <vt:lpstr>Guarantor Subsidiaries (Cott Co</vt:lpstr>
      <vt:lpstr>Guarantor Subsidiaries (Cott 69</vt:lpstr>
      <vt:lpstr>Guarantor Subsidiaries (Cott 70</vt:lpstr>
      <vt:lpstr>Guarantor Subsidiaries (Cott 71</vt:lpstr>
      <vt:lpstr>Guarantor Subsidiaries (Cott 72</vt:lpstr>
      <vt:lpstr>Guarantor Subsidiaries (Cott 73</vt:lpstr>
      <vt:lpstr>Guarantor Subsidiaries (Cott 74</vt:lpstr>
      <vt:lpstr>Guarantor Subsidiaries (Cott 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00:25Z</dcterms:created>
  <dcterms:modified xmlns:dcterms="http://purl.org/dc/terms/" xmlns:xsi="http://www.w3.org/2001/XMLSchema-instance" xsi:type="dcterms:W3CDTF">2016-11-10T16:00:25Z</dcterms:modified>
  <dc:title xmlns:dc="http://purl.org/dc/elements/1.1/">Untitled</dc:title>
  <dc:description xmlns:dc="http://purl.org/dc/elements/1.1/"/>
  <dc:subject xmlns:dc="http://purl.org/dc/elements/1.1/"/>
  <cp:keywords/>
  <cp:category/>
</cp:coreProperties>
</file>